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rporate Information" sheetId="6" state="visible" r:id="rId6"/>
    <sheet xmlns:r="http://schemas.openxmlformats.org/officeDocument/2006/relationships" name="Basis of Presentation and State" sheetId="7" state="visible" r:id="rId7"/>
    <sheet xmlns:r="http://schemas.openxmlformats.org/officeDocument/2006/relationships" name="Material Accounting Policies" sheetId="8" state="visible" r:id="rId8"/>
    <sheet xmlns:r="http://schemas.openxmlformats.org/officeDocument/2006/relationships" name="Accounting Judgements and Estim" sheetId="9" state="visible" r:id="rId9"/>
    <sheet xmlns:r="http://schemas.openxmlformats.org/officeDocument/2006/relationships" name="De-Spac Transaction" sheetId="10" state="visible" r:id="rId10"/>
    <sheet xmlns:r="http://schemas.openxmlformats.org/officeDocument/2006/relationships" name="Acquisitions" sheetId="11" state="visible" r:id="rId11"/>
    <sheet xmlns:r="http://schemas.openxmlformats.org/officeDocument/2006/relationships" name="Cash and Cash Equivalents" sheetId="12" state="visible" r:id="rId12"/>
    <sheet xmlns:r="http://schemas.openxmlformats.org/officeDocument/2006/relationships" name="Restricted Cash and Credit Faci" sheetId="13" state="visible" r:id="rId13"/>
    <sheet xmlns:r="http://schemas.openxmlformats.org/officeDocument/2006/relationships" name="Inventories" sheetId="14" state="visible" r:id="rId14"/>
    <sheet xmlns:r="http://schemas.openxmlformats.org/officeDocument/2006/relationships" name="Property, Plant and Equipment (" sheetId="15" state="visible" r:id="rId15"/>
    <sheet xmlns:r="http://schemas.openxmlformats.org/officeDocument/2006/relationships" name="Lease Liabilities" sheetId="16" state="visible" r:id="rId16"/>
    <sheet xmlns:r="http://schemas.openxmlformats.org/officeDocument/2006/relationships" name="Income Taxes" sheetId="17" state="visible" r:id="rId17"/>
    <sheet xmlns:r="http://schemas.openxmlformats.org/officeDocument/2006/relationships" name="Decommissioning Liabilities" sheetId="18" state="visible" r:id="rId18"/>
    <sheet xmlns:r="http://schemas.openxmlformats.org/officeDocument/2006/relationships" name="Financial Instruments, Fair Val" sheetId="19" state="visible" r:id="rId19"/>
    <sheet xmlns:r="http://schemas.openxmlformats.org/officeDocument/2006/relationships" name="Long-Term Debt" sheetId="20" state="visible" r:id="rId20"/>
    <sheet xmlns:r="http://schemas.openxmlformats.org/officeDocument/2006/relationships" name="Revenue from Contracts with Cus" sheetId="21" state="visible" r:id="rId21"/>
    <sheet xmlns:r="http://schemas.openxmlformats.org/officeDocument/2006/relationships" name="Financing and Interest" sheetId="22" state="visible" r:id="rId22"/>
    <sheet xmlns:r="http://schemas.openxmlformats.org/officeDocument/2006/relationships" name="Commitments and Contingencies" sheetId="23" state="visible" r:id="rId23"/>
    <sheet xmlns:r="http://schemas.openxmlformats.org/officeDocument/2006/relationships" name="Share Capital and Warrants" sheetId="24" state="visible" r:id="rId24"/>
    <sheet xmlns:r="http://schemas.openxmlformats.org/officeDocument/2006/relationships" name="Warrant Liability" sheetId="25" state="visible" r:id="rId25"/>
    <sheet xmlns:r="http://schemas.openxmlformats.org/officeDocument/2006/relationships" name="Capital Management" sheetId="26" state="visible" r:id="rId26"/>
    <sheet xmlns:r="http://schemas.openxmlformats.org/officeDocument/2006/relationships" name="Accounts Payable and Accrued Li" sheetId="27" state="visible" r:id="rId27"/>
    <sheet xmlns:r="http://schemas.openxmlformats.org/officeDocument/2006/relationships" name="Related Party Transactions" sheetId="28" state="visible" r:id="rId28"/>
    <sheet xmlns:r="http://schemas.openxmlformats.org/officeDocument/2006/relationships" name="Supplemental Cash Flow Informat" sheetId="29" state="visible" r:id="rId29"/>
    <sheet xmlns:r="http://schemas.openxmlformats.org/officeDocument/2006/relationships" name="Supplementary Information for G" sheetId="30" state="visible" r:id="rId30"/>
    <sheet xmlns:r="http://schemas.openxmlformats.org/officeDocument/2006/relationships" name="Accounting Policies, by Policy " sheetId="31" state="visible" r:id="rId31"/>
    <sheet xmlns:r="http://schemas.openxmlformats.org/officeDocument/2006/relationships" name="Material Accounting Policies (T" sheetId="32" state="visible" r:id="rId32"/>
    <sheet xmlns:r="http://schemas.openxmlformats.org/officeDocument/2006/relationships" name="De-Spac Transaction (Tables)" sheetId="33" state="visible" r:id="rId33"/>
    <sheet xmlns:r="http://schemas.openxmlformats.org/officeDocument/2006/relationships" name="Acquisitions (Tables)" sheetId="34" state="visible" r:id="rId34"/>
    <sheet xmlns:r="http://schemas.openxmlformats.org/officeDocument/2006/relationships" name="Inventories (Tables)" sheetId="35" state="visible" r:id="rId35"/>
    <sheet xmlns:r="http://schemas.openxmlformats.org/officeDocument/2006/relationships" name="Property, Plant and Equipment_2" sheetId="36" state="visible" r:id="rId36"/>
    <sheet xmlns:r="http://schemas.openxmlformats.org/officeDocument/2006/relationships" name="Lease Liabilities (Tables)" sheetId="37" state="visible" r:id="rId37"/>
    <sheet xmlns:r="http://schemas.openxmlformats.org/officeDocument/2006/relationships" name="Income Taxes (Tables)" sheetId="38" state="visible" r:id="rId38"/>
    <sheet xmlns:r="http://schemas.openxmlformats.org/officeDocument/2006/relationships" name="Decommissioning Liabilities (Ta" sheetId="39" state="visible" r:id="rId39"/>
    <sheet xmlns:r="http://schemas.openxmlformats.org/officeDocument/2006/relationships" name="Financial Instruments, Fair V_2" sheetId="40" state="visible" r:id="rId40"/>
    <sheet xmlns:r="http://schemas.openxmlformats.org/officeDocument/2006/relationships" name="Long-Term Debt (Tables)" sheetId="41" state="visible" r:id="rId41"/>
    <sheet xmlns:r="http://schemas.openxmlformats.org/officeDocument/2006/relationships" name="Revenue from Contracts with C_2" sheetId="42" state="visible" r:id="rId42"/>
    <sheet xmlns:r="http://schemas.openxmlformats.org/officeDocument/2006/relationships" name="Financing and Interest (Tables)" sheetId="43" state="visible" r:id="rId43"/>
    <sheet xmlns:r="http://schemas.openxmlformats.org/officeDocument/2006/relationships" name="Commitments and Contingencies (" sheetId="44" state="visible" r:id="rId44"/>
    <sheet xmlns:r="http://schemas.openxmlformats.org/officeDocument/2006/relationships" name="Share Capital and Warrants (Tab" sheetId="45" state="visible" r:id="rId45"/>
    <sheet xmlns:r="http://schemas.openxmlformats.org/officeDocument/2006/relationships" name="Warrant Liability (Tables)" sheetId="46" state="visible" r:id="rId46"/>
    <sheet xmlns:r="http://schemas.openxmlformats.org/officeDocument/2006/relationships" name="Capital Management (Tables)" sheetId="47" state="visible" r:id="rId47"/>
    <sheet xmlns:r="http://schemas.openxmlformats.org/officeDocument/2006/relationships" name="Accounts Payable and Accrued _2" sheetId="48" state="visible" r:id="rId48"/>
    <sheet xmlns:r="http://schemas.openxmlformats.org/officeDocument/2006/relationships" name="Related Party Transactions (Tab" sheetId="49" state="visible" r:id="rId49"/>
    <sheet xmlns:r="http://schemas.openxmlformats.org/officeDocument/2006/relationships" name="Supplemental Cash Flow Inform_2" sheetId="50" state="visible" r:id="rId50"/>
    <sheet xmlns:r="http://schemas.openxmlformats.org/officeDocument/2006/relationships" name="Supplementary Information for_2" sheetId="51" state="visible" r:id="rId51"/>
    <sheet xmlns:r="http://schemas.openxmlformats.org/officeDocument/2006/relationships" name="Material Accounting Policies (D" sheetId="52" state="visible" r:id="rId52"/>
    <sheet xmlns:r="http://schemas.openxmlformats.org/officeDocument/2006/relationships" name="Material Accounting Policies _2" sheetId="53" state="visible" r:id="rId53"/>
    <sheet xmlns:r="http://schemas.openxmlformats.org/officeDocument/2006/relationships" name="De-Spac Transaction (Details)" sheetId="54" state="visible" r:id="rId54"/>
    <sheet xmlns:r="http://schemas.openxmlformats.org/officeDocument/2006/relationships" name="De-Spac Transaction (Details) -" sheetId="55" state="visible" r:id="rId55"/>
    <sheet xmlns:r="http://schemas.openxmlformats.org/officeDocument/2006/relationships" name="De-Spac Transaction (Details)_2" sheetId="56" state="visible" r:id="rId56"/>
    <sheet xmlns:r="http://schemas.openxmlformats.org/officeDocument/2006/relationships" name="Acquisitions (Details)" sheetId="57" state="visible" r:id="rId57"/>
    <sheet xmlns:r="http://schemas.openxmlformats.org/officeDocument/2006/relationships" name="Acquisitions (Details) - Schedu" sheetId="58" state="visible" r:id="rId58"/>
    <sheet xmlns:r="http://schemas.openxmlformats.org/officeDocument/2006/relationships" name="Acquisitions (Details) - Sche_2" sheetId="59" state="visible" r:id="rId59"/>
    <sheet xmlns:r="http://schemas.openxmlformats.org/officeDocument/2006/relationships" name="Cash and Cash Equivalents (Deta" sheetId="60" state="visible" r:id="rId60"/>
    <sheet xmlns:r="http://schemas.openxmlformats.org/officeDocument/2006/relationships" name="Restricted Cash and Credit Fa_2" sheetId="61" state="visible" r:id="rId61"/>
    <sheet xmlns:r="http://schemas.openxmlformats.org/officeDocument/2006/relationships" name="Inventories (Details)" sheetId="62" state="visible" r:id="rId62"/>
    <sheet xmlns:r="http://schemas.openxmlformats.org/officeDocument/2006/relationships" name="Inventories (Details) - Schedul" sheetId="63" state="visible" r:id="rId63"/>
    <sheet xmlns:r="http://schemas.openxmlformats.org/officeDocument/2006/relationships" name="Property, Plant and Equipment_3" sheetId="64" state="visible" r:id="rId64"/>
    <sheet xmlns:r="http://schemas.openxmlformats.org/officeDocument/2006/relationships" name="Property, Plant and Equipment_4" sheetId="65" state="visible" r:id="rId65"/>
    <sheet xmlns:r="http://schemas.openxmlformats.org/officeDocument/2006/relationships" name="Lease Liabilities (Details) - S" sheetId="66" state="visible" r:id="rId66"/>
    <sheet xmlns:r="http://schemas.openxmlformats.org/officeDocument/2006/relationships" name="Lease Liabilities (Details) -_2" sheetId="67" state="visible" r:id="rId67"/>
    <sheet xmlns:r="http://schemas.openxmlformats.org/officeDocument/2006/relationships" name="Income Taxes (Details)" sheetId="68" state="visible" r:id="rId68"/>
    <sheet xmlns:r="http://schemas.openxmlformats.org/officeDocument/2006/relationships" name="Income Taxes (Details) - Schedu" sheetId="69" state="visible" r:id="rId69"/>
    <sheet xmlns:r="http://schemas.openxmlformats.org/officeDocument/2006/relationships" name="Income Taxes (Details) - Sche_2" sheetId="70" state="visible" r:id="rId70"/>
    <sheet xmlns:r="http://schemas.openxmlformats.org/officeDocument/2006/relationships" name="Income Taxes (Details) - Sche_3" sheetId="71" state="visible" r:id="rId71"/>
    <sheet xmlns:r="http://schemas.openxmlformats.org/officeDocument/2006/relationships" name="Decommissioning Liabilities (De" sheetId="72" state="visible" r:id="rId72"/>
    <sheet xmlns:r="http://schemas.openxmlformats.org/officeDocument/2006/relationships" name="Decommissioning Liabilities (_2" sheetId="73" state="visible" r:id="rId73"/>
    <sheet xmlns:r="http://schemas.openxmlformats.org/officeDocument/2006/relationships" name="Financial Instruments, Fair V_3" sheetId="74" state="visible" r:id="rId74"/>
    <sheet xmlns:r="http://schemas.openxmlformats.org/officeDocument/2006/relationships" name="Financial Instruments, Fair V_4" sheetId="75" state="visible" r:id="rId75"/>
    <sheet xmlns:r="http://schemas.openxmlformats.org/officeDocument/2006/relationships" name="Financial Instruments, Fair V_5" sheetId="76" state="visible" r:id="rId76"/>
    <sheet xmlns:r="http://schemas.openxmlformats.org/officeDocument/2006/relationships" name="Financial Instruments, Fair V_6" sheetId="77" state="visible" r:id="rId77"/>
    <sheet xmlns:r="http://schemas.openxmlformats.org/officeDocument/2006/relationships" name="Financial Instruments, Fair V_7" sheetId="78" state="visible" r:id="rId78"/>
    <sheet xmlns:r="http://schemas.openxmlformats.org/officeDocument/2006/relationships" name="Financial Instruments, Fair V_8" sheetId="79" state="visible" r:id="rId79"/>
    <sheet xmlns:r="http://schemas.openxmlformats.org/officeDocument/2006/relationships" name="Financial Instruments, Fair V_9" sheetId="80" state="visible" r:id="rId80"/>
    <sheet xmlns:r="http://schemas.openxmlformats.org/officeDocument/2006/relationships" name="Financial Instruments, Fair _10" sheetId="81" state="visible" r:id="rId81"/>
    <sheet xmlns:r="http://schemas.openxmlformats.org/officeDocument/2006/relationships" name="Financial Instruments, Fair _11" sheetId="82" state="visible" r:id="rId82"/>
    <sheet xmlns:r="http://schemas.openxmlformats.org/officeDocument/2006/relationships" name="Long-Term Debt (Details)" sheetId="83" state="visible" r:id="rId83"/>
    <sheet xmlns:r="http://schemas.openxmlformats.org/officeDocument/2006/relationships" name="Long-Term Debt (Details) - Sche" sheetId="84" state="visible" r:id="rId84"/>
    <sheet xmlns:r="http://schemas.openxmlformats.org/officeDocument/2006/relationships" name="Long-Term Debt (Details) - Sc_2" sheetId="85" state="visible" r:id="rId85"/>
    <sheet xmlns:r="http://schemas.openxmlformats.org/officeDocument/2006/relationships" name="Long-Term Debt (Details) - Sc_3" sheetId="86" state="visible" r:id="rId86"/>
    <sheet xmlns:r="http://schemas.openxmlformats.org/officeDocument/2006/relationships" name="Revenue from Contracts with C_3" sheetId="87" state="visible" r:id="rId87"/>
    <sheet xmlns:r="http://schemas.openxmlformats.org/officeDocument/2006/relationships" name="Financing and Interest (Details" sheetId="88" state="visible" r:id="rId88"/>
    <sheet xmlns:r="http://schemas.openxmlformats.org/officeDocument/2006/relationships" name="Financing and Interest (Detai_2" sheetId="89" state="visible" r:id="rId89"/>
    <sheet xmlns:r="http://schemas.openxmlformats.org/officeDocument/2006/relationships" name="Commitments and Contingencies_2" sheetId="90" state="visible" r:id="rId90"/>
    <sheet xmlns:r="http://schemas.openxmlformats.org/officeDocument/2006/relationships" name="Share Capital and Warrants (Det" sheetId="91" state="visible" r:id="rId91"/>
    <sheet xmlns:r="http://schemas.openxmlformats.org/officeDocument/2006/relationships" name="Share Capital and Warrants (D_2" sheetId="92" state="visible" r:id="rId92"/>
    <sheet xmlns:r="http://schemas.openxmlformats.org/officeDocument/2006/relationships" name="Share Capital and Warrants (D_3" sheetId="93" state="visible" r:id="rId93"/>
    <sheet xmlns:r="http://schemas.openxmlformats.org/officeDocument/2006/relationships" name="Share Capital and Warrants (D_4" sheetId="94" state="visible" r:id="rId94"/>
    <sheet xmlns:r="http://schemas.openxmlformats.org/officeDocument/2006/relationships" name="Share Capital and Warrants (D_5" sheetId="95" state="visible" r:id="rId95"/>
    <sheet xmlns:r="http://schemas.openxmlformats.org/officeDocument/2006/relationships" name="Warrant Liability (Details)" sheetId="96" state="visible" r:id="rId96"/>
    <sheet xmlns:r="http://schemas.openxmlformats.org/officeDocument/2006/relationships" name="Warrant Liability (Details) - S" sheetId="97" state="visible" r:id="rId97"/>
    <sheet xmlns:r="http://schemas.openxmlformats.org/officeDocument/2006/relationships" name="Warrant Liability (Details) -_2" sheetId="98" state="visible" r:id="rId98"/>
    <sheet xmlns:r="http://schemas.openxmlformats.org/officeDocument/2006/relationships" name="Capital Management (Details) - " sheetId="99" state="visible" r:id="rId99"/>
    <sheet xmlns:r="http://schemas.openxmlformats.org/officeDocument/2006/relationships" name="Accounts Payable and Accrued _3" sheetId="100" state="visible" r:id="rId100"/>
    <sheet xmlns:r="http://schemas.openxmlformats.org/officeDocument/2006/relationships" name="Related Party Transactions (Det" sheetId="101" state="visible" r:id="rId101"/>
    <sheet xmlns:r="http://schemas.openxmlformats.org/officeDocument/2006/relationships" name="Supplemental Cash Flow Inform_3" sheetId="102" state="visible" r:id="rId102"/>
    <sheet xmlns:r="http://schemas.openxmlformats.org/officeDocument/2006/relationships" name="Supplementary Information for_3" sheetId="103" state="visible" r:id="rId103"/>
    <sheet xmlns:r="http://schemas.openxmlformats.org/officeDocument/2006/relationships" name="Supplementary Information for_4" sheetId="104" state="visible" r:id="rId104"/>
    <sheet xmlns:r="http://schemas.openxmlformats.org/officeDocument/2006/relationships" name="Supplementary Information for_5" sheetId="105" state="visible" r:id="rId105"/>
    <sheet xmlns:r="http://schemas.openxmlformats.org/officeDocument/2006/relationships" name="Supplementary Information for_6" sheetId="106" state="visible" r:id="rId106"/>
    <sheet xmlns:r="http://schemas.openxmlformats.org/officeDocument/2006/relationships" name="Supplementary Information for_7" sheetId="107" state="visible" r:id="rId107"/>
    <sheet xmlns:r="http://schemas.openxmlformats.org/officeDocument/2006/relationships" name="Supplementary Information for_8" sheetId="108" state="visible" r:id="rId108"/>
    <sheet xmlns:r="http://schemas.openxmlformats.org/officeDocument/2006/relationships" name="Supplementary Information for_9" sheetId="109" state="visible" r:id="rId109"/>
    <sheet xmlns:r="http://schemas.openxmlformats.org/officeDocument/2006/relationships" name="Supplementary Information fo_10" sheetId="110" state="visible" r:id="rId11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_);(#,##0.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80" customWidth="1" min="2" max="2"/>
  </cols>
  <sheetData>
    <row r="1">
      <c r="A1" s="1" t="inlineStr">
        <is>
          <t>Document And Entity Information</t>
        </is>
      </c>
      <c r="B1" s="2" t="inlineStr">
        <is>
          <t>12 Months Ended</t>
        </is>
      </c>
    </row>
    <row r="2">
      <c r="B2" s="2" t="inlineStr">
        <is>
          <t>Dec. 31, 2023</t>
        </is>
      </c>
    </row>
    <row r="3">
      <c r="A3" s="3" t="inlineStr">
        <is>
          <t>Document Information Line Items</t>
        </is>
      </c>
      <c r="B3" s="4" t="inlineStr">
        <is>
          <t xml:space="preserve"> </t>
        </is>
      </c>
    </row>
    <row r="4">
      <c r="A4" s="4" t="inlineStr">
        <is>
          <t>Entity Registrant Name</t>
        </is>
      </c>
      <c r="B4" s="4" t="inlineStr">
        <is>
          <t>GREENFIRE RESOURCES LTD.</t>
        </is>
      </c>
    </row>
    <row r="5">
      <c r="A5" s="4" t="inlineStr">
        <is>
          <t>Document Type</t>
        </is>
      </c>
      <c r="B5" s="4" t="inlineStr">
        <is>
          <t>POS AM</t>
        </is>
      </c>
    </row>
    <row r="6">
      <c r="A6" s="4" t="inlineStr">
        <is>
          <t>Amendment Flag</t>
        </is>
      </c>
      <c r="B6" s="4" t="inlineStr">
        <is>
          <t>true</t>
        </is>
      </c>
    </row>
    <row r="7">
      <c r="A7" s="4" t="inlineStr">
        <is>
          <t>Amendment Description</t>
        </is>
      </c>
      <c r="B7" s="4" t="inlineStr">
        <is>
          <t>This Post-Effective Amendment No. 1 to the
Registration Statement on Form F-l (File No. 333-275129), as amended (the “Registration Statement”), of Greenfire Resources
Ltd (the “Company”), as originally declared effective by the Securities and Exchange Commission (the “SEC”) on
February 6, 2024, is being filed pursuant to the undertakings in Item 9 of the Registration Statement to update the information in the
Registration Statement to reflect the Company’s results for the fiscal year ended December 31, 2023.The information included in this filing amends
the Registration Statement and the prospectus contained therein. No additional securities are being registered under this Post-Effective
Amendment No. 1. All applicable registration fees were paid at the time of the original filing of the Registration Statement.</t>
        </is>
      </c>
    </row>
    <row r="8">
      <c r="A8" s="4" t="inlineStr">
        <is>
          <t>Entity Central Index Key</t>
        </is>
      </c>
      <c r="B8" s="4" t="inlineStr">
        <is>
          <t>0001966287</t>
        </is>
      </c>
    </row>
    <row r="9">
      <c r="A9" s="4" t="inlineStr">
        <is>
          <t>Entity Emerging Growth Company</t>
        </is>
      </c>
      <c r="B9" s="4" t="inlineStr">
        <is>
          <t>true</t>
        </is>
      </c>
    </row>
    <row r="10">
      <c r="A10" s="4" t="inlineStr">
        <is>
          <t>Entity Ex Transition Period</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pac Transaction</t>
        </is>
      </c>
      <c r="B1" s="2" t="inlineStr">
        <is>
          <t>12 Months Ended</t>
        </is>
      </c>
    </row>
    <row r="2">
      <c r="B2" s="2" t="inlineStr">
        <is>
          <t>Dec. 31, 2023</t>
        </is>
      </c>
    </row>
    <row r="3">
      <c r="A3" s="3" t="inlineStr">
        <is>
          <t>De-Spac Transaction [Abstract]</t>
        </is>
      </c>
      <c r="B3" s="4" t="inlineStr">
        <is>
          <t xml:space="preserve"> </t>
        </is>
      </c>
    </row>
    <row r="4">
      <c r="A4" s="4" t="inlineStr">
        <is>
          <t>De-Spac Transaction</t>
        </is>
      </c>
      <c r="B4" s="4" t="inlineStr">
        <is>
          <t>5. De-Spac Transaction On September 20, 2023, Greenfire, GRI, MBSC,
DE Greenfire Merger Sub Inc. (“DE Merger Sub”) and 2476276 Alberta ULC (“Canadian Merger Sub”), completed
a De-Spac Transaction pursuant to a business combination agreement dated December 14, 2022, as amended (the “Business Combination
Agreement”) with MBSC. DE Merger Sub and Canadian Merger Sub were incorporated in December 2022 for the purposes of completing
the De-Spac Transaction. Pursuant to the De-Spac Transaction (i) Canadian
Merger Sub amalgamated with and into GRI pursuant to a statutory plan of arrang ement
(the “Plan of Arrangement”) under the Business Corporations Act (Alberta), with GRI continuing as the surviving corporation
and becoming a direct, wholly-owned subsidiary of Greenfire and (ii) DE Merger Sub merged with and into MBSC pursuant to a Delaware statutory
merger (the “Merger) with MBSC continuing as the surviving corporation and becoming a direct, wholly-owned subsidiary of Greenfire. As
a result of the De-Spac Transaction, the following occurred:
● Of the GRI 8,937,518 common shares outstanding, 7,996,165 were converted to 43,690,534 common shares of Greenfire and 941,353 were cancelled in exchange for cash consideration of $70.8 million. Cash consideration was comprised of a dividend paid of $59.4 million and $11.4 million for shares repurchased and cancelled by the Company. The $70.8 million cash consideration was recorded as a reduction to retained earnings.
● 312,500 outstanding GRI bondholder warrants were exchanged for 3,225,810 GRI common shares of which 2,886,048 were converted to 15,769,183 common shares of Greenfire and 339,245 were cancelled in exchange for cash consideration of $25.5 million. This $25.5 million was recorded as a reduction to retained earnings. In conjunction with the share conversion and cancellation, $43.5 million was reclassified from contributed surplus to share capital ($38.9 million) and retained earnings ($4.6 million).
● Of the 739,912 GRI performance warrants outstanding, 661,971 were converted into 3,617,016 Greenfire performance warrants and 77,941 were cancelled for cash consideration of $4.5 million, which was the fair value of the warrants. The $4.5 million was recorded as a reduction to retained earnings. In conjunction with the cancellation, $1.2 million was reclassified from contributed surplus to retained earnings.
● Greenfire issued an additional 5,000,000 Greenfire warrants to former GRI shareholders, GRI bond warrant holders and performance warrant holders that entitle the holder of each warrant to purchase one common share of Greenfire. The warrants were recorded as a warrant liability on the consolidated balance sheet, see Note 20.
● 755,707 MBSC Class A common shares held by MBSC’s public shareholders were converted into 755,707 Greenfire common shares.
● 4,250,000 Class B MBSC common shares were converted into 4,250,000 Greenfire common shares.
● 2,526,667 MBSC private placements warrants were converted into 2,526,667 Greenfire warrants, which were recorded as a warrant liability on the consolidated balance sheet, see Note 20.
● Concurrent with the execution of the Business Combination Agreement, the Company and MBSC had entered into subscription agreements with certain investors (the “PIPE Investors”) pursuant to which the PIPE Investors agreed to purchase Class A common shares of MBSC at a purchase price of US$10.10 per share. MBSC issued 4,177,091 Class A common shares to the PIPE Investors for proceeds of $56.6 million (US$42.2 million) which were converted into Greenfire common shares at the closing of the De-Spac Transaction. Greenfire
has been identified as the acquirer for accounting purposes. As MBSC does not meet the definition of a business under IFRS 3 Business
Combinations, the transaction is accounted for pursuant to IFRS 2, Share Based Payment. On closing of the De-Spac Transaction, the Company
accounted for the excess of the fair value of Greenfire common shares issued to MBSC shareholders as consideration, over the fair value
of MBSC’s identifiable net assets at the date of closing, resulting in $106.5 million (US$79.4 million) being recognized as a listing
expense. The fair value of MBSC Class B common shares exchanged for Greenf
($ thousands)
Total fair value of consideration deemed to have been
issued by Greenfire:
4,250,000 MBSC Class B common shares at US$9.37 per common share (US$39.8 million) $ 53,454
755,707 MBSC Class A common shares at US$9.37 per common share (US$7.1 million) $ 9,505
Less the following:
Fair value of identifiable net assets
of MBSC
Marketable securities held in Trust Account 10,485
Prepaid expenses and deposits 8
Accounts payable and accrued liabilities (16,262 )
Warrant liability (17,960 )
Other liability (5,369 )
Deferred underwriting fee (13,422 )
Taxes payable (1,063 )
Fair value of identifiable net assets
of MBSC (43,583 )
Total listing
expense $ 106,542 The listing expense is presented in the Consolidated
Statement of Comprehensive Income (Loss). For the year ended December 31, 2023, the Company expensed $12.2 million (2022 - $2.8 million)
in transaction costs related to the De-Spac.</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Schedule of Accounts Payable and Accrued Liabilities - CAD ($) $ in Thousands</t>
        </is>
      </c>
      <c r="B1" s="2" t="inlineStr">
        <is>
          <t>Dec. 31, 2023</t>
        </is>
      </c>
      <c r="C1" s="2" t="inlineStr">
        <is>
          <t>Dec. 31, 2022</t>
        </is>
      </c>
    </row>
    <row r="2">
      <c r="A2" s="3" t="inlineStr">
        <is>
          <t>Schedule of Accounts Payable and Accrued Liabilities [Abstract]</t>
        </is>
      </c>
      <c r="B2" s="4" t="inlineStr">
        <is>
          <t xml:space="preserve"> </t>
        </is>
      </c>
      <c r="C2" s="4" t="inlineStr">
        <is>
          <t xml:space="preserve"> </t>
        </is>
      </c>
    </row>
    <row r="3">
      <c r="A3" s="4" t="inlineStr">
        <is>
          <t>Trade payables</t>
        </is>
      </c>
      <c r="B3" s="5" t="n">
        <v>6303</v>
      </c>
      <c r="C3" s="5" t="n">
        <v>3367</v>
      </c>
    </row>
    <row r="4">
      <c r="A4" s="4" t="inlineStr">
        <is>
          <t>Accrued payables</t>
        </is>
      </c>
      <c r="B4" s="6" t="n">
        <v>35994</v>
      </c>
      <c r="C4" s="6" t="n">
        <v>30401</v>
      </c>
    </row>
    <row r="5">
      <c r="A5" s="4" t="inlineStr">
        <is>
          <t>Accrued employee annual incentive plans</t>
        </is>
      </c>
      <c r="B5" s="6" t="n">
        <v>4435</v>
      </c>
      <c r="C5" s="6" t="n">
        <v>4463</v>
      </c>
    </row>
    <row r="6">
      <c r="A6" s="4" t="inlineStr">
        <is>
          <t>Accrued interest payable</t>
        </is>
      </c>
      <c r="B6" s="6" t="n">
        <v>13118</v>
      </c>
      <c r="C6" s="6" t="n">
        <v>8338</v>
      </c>
    </row>
    <row r="7">
      <c r="A7" s="4" t="inlineStr">
        <is>
          <t>Accounts payable and accrued liabilities</t>
        </is>
      </c>
      <c r="B7" s="5" t="n">
        <v>59850</v>
      </c>
      <c r="C7" s="5" t="n">
        <v>4656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Schedule of Considers Directors and Officers - CAD ($) $ in Thousands</t>
        </is>
      </c>
      <c r="B1" s="2" t="inlineStr">
        <is>
          <t>12 Months Ended</t>
        </is>
      </c>
    </row>
    <row r="2">
      <c r="B2" s="2" t="inlineStr">
        <is>
          <t>Dec. 31, 2023</t>
        </is>
      </c>
      <c r="C2" s="2" t="inlineStr">
        <is>
          <t>Dec. 31, 2022</t>
        </is>
      </c>
      <c r="D2" s="2" t="inlineStr">
        <is>
          <t>Dec. 31, 2021</t>
        </is>
      </c>
    </row>
    <row r="3">
      <c r="A3" s="3" t="inlineStr">
        <is>
          <t>Schedule of Considers Directors and Officers [Abstract]</t>
        </is>
      </c>
      <c r="B3" s="4" t="inlineStr">
        <is>
          <t xml:space="preserve"> </t>
        </is>
      </c>
      <c r="C3" s="4" t="inlineStr">
        <is>
          <t xml:space="preserve"> </t>
        </is>
      </c>
      <c r="D3" s="4" t="inlineStr">
        <is>
          <t xml:space="preserve"> </t>
        </is>
      </c>
    </row>
    <row r="4">
      <c r="A4" s="4" t="inlineStr">
        <is>
          <t>Salaries, benefits, and director fees</t>
        </is>
      </c>
      <c r="B4" s="5" t="n">
        <v>3808</v>
      </c>
      <c r="C4" s="5" t="n">
        <v>1978</v>
      </c>
      <c r="D4" s="5" t="n">
        <v>87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Schedule of Consolidated Balance Sheet to the Consolidated Statement of Cash Flows - CAD ($) $ in Thousands</t>
        </is>
      </c>
      <c r="B1" s="2" t="inlineStr">
        <is>
          <t>12 Months Ended</t>
        </is>
      </c>
    </row>
    <row r="2">
      <c r="B2" s="2" t="inlineStr">
        <is>
          <t>Dec. 31, 2023</t>
        </is>
      </c>
      <c r="C2" s="2" t="inlineStr">
        <is>
          <t>Dec. 31, 2022</t>
        </is>
      </c>
      <c r="D2" s="2" t="inlineStr">
        <is>
          <t>Dec. 31, 2021</t>
        </is>
      </c>
    </row>
    <row r="3">
      <c r="A3" s="3" t="inlineStr">
        <is>
          <t>Schedule of Consolidated Balance Sheet to the Consolidated Statement of Cash Flows [Abstract]</t>
        </is>
      </c>
      <c r="B3" s="4" t="inlineStr">
        <is>
          <t xml:space="preserve"> </t>
        </is>
      </c>
      <c r="C3" s="4" t="inlineStr">
        <is>
          <t xml:space="preserve"> </t>
        </is>
      </c>
      <c r="D3" s="4" t="inlineStr">
        <is>
          <t xml:space="preserve"> </t>
        </is>
      </c>
    </row>
    <row r="4">
      <c r="A4" s="4" t="inlineStr">
        <is>
          <t>Change in accounts receivable</t>
        </is>
      </c>
      <c r="B4" s="5" t="n">
        <v>-372</v>
      </c>
      <c r="C4" s="5" t="n">
        <v>9654</v>
      </c>
      <c r="D4" s="5" t="n">
        <v>-43962</v>
      </c>
    </row>
    <row r="5">
      <c r="A5" s="4" t="inlineStr">
        <is>
          <t>Change in inventories</t>
        </is>
      </c>
      <c r="B5" s="6" t="n">
        <v>705</v>
      </c>
      <c r="C5" s="6" t="n">
        <v>1349</v>
      </c>
      <c r="D5" s="6" t="n">
        <v>-15917</v>
      </c>
    </row>
    <row r="6">
      <c r="A6" s="4" t="inlineStr">
        <is>
          <t>Change in prepaid expenses and deposits</t>
        </is>
      </c>
      <c r="B6" s="6" t="n">
        <v>-1763</v>
      </c>
      <c r="C6" s="6" t="n">
        <v>6537</v>
      </c>
      <c r="D6" s="6" t="n">
        <v>-10512</v>
      </c>
    </row>
    <row r="7">
      <c r="A7" s="4" t="inlineStr">
        <is>
          <t>Change in accounts payable and accrued liabilities</t>
        </is>
      </c>
      <c r="B7" s="6" t="n">
        <v>13048</v>
      </c>
      <c r="C7" s="6" t="n">
        <v>-10859</v>
      </c>
      <c r="D7" s="6" t="n">
        <v>57367</v>
      </c>
    </row>
    <row r="8">
      <c r="A8" s="4" t="inlineStr">
        <is>
          <t>Working capital acquired (note 6)</t>
        </is>
      </c>
      <c r="B8" s="4" t="inlineStr">
        <is>
          <t xml:space="preserve"> </t>
        </is>
      </c>
      <c r="C8" s="4" t="inlineStr">
        <is>
          <t xml:space="preserve"> </t>
        </is>
      </c>
      <c r="D8" s="6" t="n">
        <v>41856</v>
      </c>
    </row>
    <row r="9">
      <c r="A9" s="4" t="inlineStr">
        <is>
          <t>Change in working capital</t>
        </is>
      </c>
      <c r="B9" s="6" t="n">
        <v>11618</v>
      </c>
      <c r="C9" s="6" t="n">
        <v>6681</v>
      </c>
      <c r="D9" s="6" t="n">
        <v>28832</v>
      </c>
    </row>
    <row r="10">
      <c r="A10" s="4" t="inlineStr">
        <is>
          <t>Other items impacting change in non-cash working capital: Unrealized foreign exchange loss in accounts payable</t>
        </is>
      </c>
      <c r="B10" s="6" t="n">
        <v>-93</v>
      </c>
      <c r="C10" s="6" t="n">
        <v>-652</v>
      </c>
      <c r="D10" s="4" t="inlineStr">
        <is>
          <t xml:space="preserve"> </t>
        </is>
      </c>
    </row>
    <row r="11">
      <c r="A11" s="4" t="inlineStr">
        <is>
          <t>Non-cash working capital</t>
        </is>
      </c>
      <c r="B11" s="6" t="n">
        <v>11525</v>
      </c>
      <c r="C11" s="6" t="n">
        <v>6029</v>
      </c>
      <c r="D11" s="6" t="n">
        <v>28832</v>
      </c>
    </row>
    <row r="12">
      <c r="A12" s="4" t="inlineStr">
        <is>
          <t>Related to operating activities</t>
        </is>
      </c>
      <c r="B12" s="6" t="n">
        <v>25513</v>
      </c>
      <c r="C12" s="6" t="n">
        <v>3570</v>
      </c>
      <c r="D12" s="6" t="n">
        <v>-6910</v>
      </c>
    </row>
    <row r="13">
      <c r="A13" s="4" t="inlineStr">
        <is>
          <t>Related to investing activities (accrued additions to PP&amp;E)</t>
        </is>
      </c>
      <c r="B13" s="6" t="n">
        <v>-13988</v>
      </c>
      <c r="C13" s="6" t="n">
        <v>2459</v>
      </c>
      <c r="D13" s="6" t="n">
        <v>35742</v>
      </c>
    </row>
    <row r="14">
      <c r="A14" s="4" t="inlineStr">
        <is>
          <t>Net change in non-cash working capital</t>
        </is>
      </c>
      <c r="B14" s="6" t="n">
        <v>11525</v>
      </c>
      <c r="C14" s="6" t="n">
        <v>6029</v>
      </c>
      <c r="D14" s="6" t="n">
        <v>28832</v>
      </c>
    </row>
    <row r="15">
      <c r="A15" s="4" t="inlineStr">
        <is>
          <t>Cash interest paid (included in operating activities)</t>
        </is>
      </c>
      <c r="B15" s="6" t="n">
        <v>-39955</v>
      </c>
      <c r="C15" s="6" t="n">
        <v>-51129</v>
      </c>
      <c r="D15" s="6" t="n">
        <v>-1926</v>
      </c>
    </row>
    <row r="16">
      <c r="A16" s="4" t="inlineStr">
        <is>
          <t>Cash interest received (included in operating activities)</t>
        </is>
      </c>
      <c r="B16" s="5" t="n">
        <v>2976</v>
      </c>
      <c r="C16" s="5" t="n">
        <v>620</v>
      </c>
      <c r="D16" s="5" t="n">
        <v>2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Supplementary Information for Greenfire Resources Inc. – Oil and Gas (Unaudited) (Details) - MMBoe</t>
        </is>
      </c>
      <c r="B1" s="2" t="inlineStr">
        <is>
          <t>12 Months Ended</t>
        </is>
      </c>
    </row>
    <row r="2">
      <c r="B2" s="2" t="inlineStr">
        <is>
          <t>Dec. 31, 2023</t>
        </is>
      </c>
      <c r="C2" s="2" t="inlineStr">
        <is>
          <t>Dec. 31, 2022</t>
        </is>
      </c>
      <c r="D2" s="2" t="inlineStr">
        <is>
          <t>Dec. 31, 2021</t>
        </is>
      </c>
    </row>
    <row r="3">
      <c r="A3" s="3" t="inlineStr">
        <is>
          <t>Supplementary Information [Abstract]</t>
        </is>
      </c>
      <c r="B3" s="4" t="inlineStr">
        <is>
          <t xml:space="preserve"> </t>
        </is>
      </c>
      <c r="C3" s="4" t="inlineStr">
        <is>
          <t xml:space="preserve"> </t>
        </is>
      </c>
      <c r="D3" s="4" t="inlineStr">
        <is>
          <t xml:space="preserve"> </t>
        </is>
      </c>
    </row>
    <row r="4">
      <c r="A4" s="4" t="inlineStr">
        <is>
          <t>Net of royalties</t>
        </is>
      </c>
      <c r="B4" s="10" t="n">
        <v>6.2</v>
      </c>
      <c r="C4" s="10" t="n">
        <v>7.1</v>
      </c>
      <c r="D4" s="10" t="n">
        <v>2.8</v>
      </c>
    </row>
    <row r="5">
      <c r="A5" s="4" t="inlineStr">
        <is>
          <t>Proved reserve increased</t>
        </is>
      </c>
      <c r="B5" s="10" t="n">
        <v>6.4</v>
      </c>
      <c r="C5" s="4" t="inlineStr">
        <is>
          <t xml:space="preserve"> </t>
        </is>
      </c>
      <c r="D5" s="10" t="n">
        <v>172.6</v>
      </c>
    </row>
    <row r="6">
      <c r="A6" s="4" t="inlineStr">
        <is>
          <t>Proved reserve decreased</t>
        </is>
      </c>
      <c r="B6" s="4" t="inlineStr">
        <is>
          <t xml:space="preserve"> </t>
        </is>
      </c>
      <c r="C6" s="10" t="n">
        <v>16.4</v>
      </c>
      <c r="D6" s="4" t="inlineStr">
        <is>
          <t xml:space="preserve"> </t>
        </is>
      </c>
    </row>
    <row r="7">
      <c r="A7" s="4" t="inlineStr">
        <is>
          <t>Royalty rates decrease</t>
        </is>
      </c>
      <c r="B7" s="4" t="inlineStr">
        <is>
          <t xml:space="preserve"> </t>
        </is>
      </c>
      <c r="C7" s="10" t="n">
        <v>26.2</v>
      </c>
      <c r="D7" s="4" t="inlineStr">
        <is>
          <t xml:space="preserve"> </t>
        </is>
      </c>
    </row>
    <row r="8">
      <c r="A8" s="4" t="inlineStr">
        <is>
          <t>Positive performance revisions</t>
        </is>
      </c>
      <c r="B8" s="4" t="inlineStr">
        <is>
          <t xml:space="preserve"> </t>
        </is>
      </c>
      <c r="C8" s="4" t="inlineStr">
        <is>
          <t>revisions, other than price, of 9.8 MMBOE, approximately 15% of which (1.5 MMBOE) attributed to positive performance revisions at the producing pads and approximately 85% of which (8.3 MMBOE) attributed to increased operating costs (non-energy and updates in the TIER regulatory costs) and capital costs during the reporting period (as capital costs increase, net reserves volumes increases because royalties decrease).</t>
        </is>
      </c>
      <c r="D8" s="4" t="inlineStr">
        <is>
          <t xml:space="preserve"> </t>
        </is>
      </c>
    </row>
    <row r="9">
      <c r="A9" s="4" t="inlineStr">
        <is>
          <t>The description of proved reserves increased</t>
        </is>
      </c>
      <c r="B9" s="4" t="inlineStr">
        <is>
          <t xml:space="preserve">(i)increase of 5.3 MMBOE from extensions due to the inclusion of additional undeveloped wells at the Demo property that were not previously included in reserves.
(ii)increase of 9.3
                                            MMBOE due to lower realized prices causing lower royalty rates, which increases net reserves
                                            volumes, offset by
(iii)revisions other
                                            than price of -2.0 MMBOE, where -2.7 MMBOE attributed to negative performance revisions at
                                            the producing pads and changes to the undeveloped development plan were partially offset
                                            by +0.7 MMBOE due to increased operating costs and capital costs during the reporting period
                                            (as capital and operating costs increase, net reserves volumes increases because royalties
                                            decrease).
</t>
        </is>
      </c>
      <c r="C9" s="4" t="inlineStr">
        <is>
          <t xml:space="preserve"> </t>
        </is>
      </c>
      <c r="D9" s="4" t="inlineStr">
        <is>
          <t xml:space="preserve"> </t>
        </is>
      </c>
    </row>
    <row r="10">
      <c r="A10" s="4" t="inlineStr">
        <is>
          <t>Proved reserves estimated</t>
        </is>
      </c>
      <c r="B10" s="4" t="inlineStr">
        <is>
          <t>Proved reserves are estimated
based on the average first-day-of-month prices during the 12-month period for the respective year.The average prices used
to compute proved reserves at December 31, 2023 were WTI: $78.21 per bbl, WCS: CAD$79.89 per bbl, Edmonton C5+ CAD$104.16 per
bbl, Henry Hub: $2.59 per MMBtu, and AECO Spot: CAD$2.84 per MMBtu.The average prices used
to compute proved reserves at December 31, 2022 were WTI: $94.14 per bbl, WCS: CAD$97.68 per bbl, Edmonton C5+ CAD$120.59 per
bbl, Henry Hub: $6.25 per MMBtu, and AECO Spot: CAD$5.62 per MMBtu.The average prices used
to compute proved reserves at December 31, 2021 were WTI: $66.55 per bbl, WCS: CAD$66.43 per bbl, Edmonton C5+ CAD$83.96 per
bbl, Henry Hub: $3.64 per MMBtu, and AECO Spot: CAD$3.57 per MMBtu. Prices for bitumen, oil, diluent and natural gas are inherently volatile.</t>
        </is>
      </c>
      <c r="C10" s="4" t="inlineStr">
        <is>
          <t xml:space="preserve"> </t>
        </is>
      </c>
      <c r="D10" s="4" t="inlineStr">
        <is>
          <t xml:space="preserve"> </t>
        </is>
      </c>
    </row>
    <row r="11">
      <c r="A11" s="4" t="inlineStr">
        <is>
          <t>Proved undeveloped reserves increased</t>
        </is>
      </c>
      <c r="B11" s="4" t="inlineStr">
        <is>
          <t xml:space="preserve"> </t>
        </is>
      </c>
      <c r="C11" s="4" t="inlineStr">
        <is>
          <t xml:space="preserve"> </t>
        </is>
      </c>
      <c r="D11" s="6" t="n">
        <v>132</v>
      </c>
    </row>
    <row r="12">
      <c r="A12" s="4" t="inlineStr">
        <is>
          <t>Proved Undeveloped Reserves Decreased</t>
        </is>
      </c>
      <c r="B12" s="4" t="inlineStr">
        <is>
          <t xml:space="preserve"> </t>
        </is>
      </c>
      <c r="C12" s="10" t="n">
        <v>16.2</v>
      </c>
      <c r="D12" s="4" t="inlineStr">
        <is>
          <t xml:space="preserve"> </t>
        </is>
      </c>
    </row>
    <row r="13">
      <c r="A13" s="4" t="inlineStr">
        <is>
          <t>The description of proved undeveloped reserves</t>
        </is>
      </c>
      <c r="B13" s="4" t="inlineStr">
        <is>
          <t xml:space="preserve">(i)A decrease of 23.8 MMBOE resulting from higher prices used in 2022 causing higher royalty rates, which reduces net reserves volumes, offset by
(ii)Positive revisions,
                                            other than price, of 7.6 MMBOE attributed to increased operating costs (non-energy and
                                            updates in the TIER regulatory costs) and capital costs during the reporting period (as capital
                                            costs increase, net reserves volumes increases because royalties decrease).
In 2023, the Company’s
proved undeveloped reserves increased by 9.2 MMBOE, which was the result of:
(i)increase of 5.3
                                            MMBOE from extensions due to the inclusion of additional undeveloped wells at the Demo property
                                            that were not previously included in reserves
(ii)increase
                                            of 8.5 MMBOE resulting from lower realized prices causing lower royalty rates, offset
                                            by
(iii)revisions other
                                            than price of -1.5 MMBOE, where -2.4 MMBOE attributed to negative performance revisions at
                                            the producing pads and changes to the undeveloped development plan were partially offset
                                            by +0.9 MMBOE due to increased operating costs and capital costs during the reporting period
                                            (as capital and operating costs increase, net reserves volumes increases because royalties
                                            decrease).
(iv)movement of 3.1
                                            MMBOE from undeveloped into proven developed producing due to eight Refill wells drilled
                                            in 2023
</t>
        </is>
      </c>
      <c r="C13" s="4" t="inlineStr">
        <is>
          <t xml:space="preserve"> </t>
        </is>
      </c>
      <c r="D13" s="4" t="inlineStr">
        <is>
          <t xml:space="preserve"> </t>
        </is>
      </c>
    </row>
    <row r="14">
      <c r="A14" s="4" t="inlineStr">
        <is>
          <t>Interest rate percentage</t>
        </is>
      </c>
      <c r="B14" s="8" t="n">
        <v>0.1</v>
      </c>
      <c r="C14" s="4" t="inlineStr">
        <is>
          <t xml:space="preserve"> </t>
        </is>
      </c>
      <c r="D14" s="4" t="inlineStr">
        <is>
          <t xml:space="preserve"> </t>
        </is>
      </c>
    </row>
    <row r="15">
      <c r="A15" s="4" t="inlineStr">
        <is>
          <t>Measure Of Future Net Cash Flows Discounted Percentage</t>
        </is>
      </c>
      <c r="B15" s="8" t="n">
        <v>0.1</v>
      </c>
      <c r="C15" s="4" t="inlineStr">
        <is>
          <t xml:space="preserve"> </t>
        </is>
      </c>
      <c r="D15" s="4" t="inlineStr">
        <is>
          <t xml:space="preserve"> </t>
        </is>
      </c>
    </row>
    <row r="16">
      <c r="A16" s="4" t="inlineStr">
        <is>
          <t>Net present value percentage</t>
        </is>
      </c>
      <c r="B16" s="8" t="n">
        <v>0.1</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Supplementary Information for Greenfire Resources Inc. – Oil and Gas (Unaudited) (Details) - Schedule of Estimated Proved Reserves - l</t>
        </is>
      </c>
      <c r="C1" s="2" t="inlineStr">
        <is>
          <t>12 Months Ended</t>
        </is>
      </c>
    </row>
    <row r="2">
      <c r="C2" s="2" t="inlineStr">
        <is>
          <t>Dec. 31, 2023</t>
        </is>
      </c>
      <c r="D2" s="2" t="inlineStr">
        <is>
          <t>Dec. 31, 2022</t>
        </is>
      </c>
      <c r="E2" s="2" t="inlineStr">
        <is>
          <t>Dec. 31, 2021</t>
        </is>
      </c>
      <c r="F2" s="2" t="inlineStr">
        <is>
          <t>Dec. 31, 2020</t>
        </is>
      </c>
    </row>
    <row r="3">
      <c r="A3" s="4" t="inlineStr">
        <is>
          <t>Bitumen Sales [Member]</t>
        </is>
      </c>
      <c r="C3" s="4" t="inlineStr">
        <is>
          <t xml:space="preserve"> </t>
        </is>
      </c>
      <c r="D3" s="4" t="inlineStr">
        <is>
          <t xml:space="preserve"> </t>
        </is>
      </c>
      <c r="E3" s="4" t="inlineStr">
        <is>
          <t xml:space="preserve"> </t>
        </is>
      </c>
      <c r="F3" s="4" t="inlineStr">
        <is>
          <t xml:space="preserve"> </t>
        </is>
      </c>
    </row>
    <row r="4">
      <c r="A4" s="3" t="inlineStr">
        <is>
          <t>Supplementary Information for Greenfire Resources Inc. – Oil and Gas (Unaudited) (Details) - Schedule of Estimated Proved Reserves [Line Items]</t>
        </is>
      </c>
      <c r="C4" s="4" t="inlineStr">
        <is>
          <t xml:space="preserve"> </t>
        </is>
      </c>
      <c r="D4" s="4" t="inlineStr">
        <is>
          <t xml:space="preserve"> </t>
        </is>
      </c>
      <c r="E4" s="4" t="inlineStr">
        <is>
          <t xml:space="preserve"> </t>
        </is>
      </c>
      <c r="F4" s="4" t="inlineStr">
        <is>
          <t xml:space="preserve"> </t>
        </is>
      </c>
    </row>
    <row r="5">
      <c r="A5" s="4" t="inlineStr">
        <is>
          <t>Developed</t>
        </is>
      </c>
      <c r="B5" s="4" t="inlineStr">
        <is>
          <t>[1],[2]</t>
        </is>
      </c>
      <c r="C5" s="6" t="n">
        <v>27598</v>
      </c>
      <c r="D5" s="6" t="n">
        <v>30440</v>
      </c>
      <c r="E5" s="6" t="n">
        <v>37792</v>
      </c>
      <c r="F5" s="6" t="n">
        <v>0</v>
      </c>
    </row>
    <row r="6">
      <c r="A6" s="4" t="inlineStr">
        <is>
          <t>Undeveloped</t>
        </is>
      </c>
      <c r="B6" s="4" t="inlineStr">
        <is>
          <t>[1],[2]</t>
        </is>
      </c>
      <c r="C6" s="6" t="n">
        <v>124981</v>
      </c>
      <c r="D6" s="6" t="n">
        <v>115773</v>
      </c>
      <c r="E6" s="6" t="n">
        <v>131968</v>
      </c>
      <c r="F6" s="6" t="n">
        <v>0</v>
      </c>
    </row>
    <row r="7">
      <c r="A7" s="4" t="inlineStr">
        <is>
          <t>Total – December 31</t>
        </is>
      </c>
      <c r="B7" s="4" t="inlineStr">
        <is>
          <t>[1],[2]</t>
        </is>
      </c>
      <c r="C7" s="6" t="n">
        <v>152579</v>
      </c>
      <c r="D7" s="6" t="n">
        <v>146212</v>
      </c>
      <c r="E7" s="6" t="n">
        <v>169720</v>
      </c>
      <c r="F7" s="6" t="n">
        <v>0</v>
      </c>
    </row>
    <row r="8">
      <c r="A8" s="4" t="inlineStr">
        <is>
          <t>Extensions &amp; Discoveries</t>
        </is>
      </c>
      <c r="B8" s="4" t="inlineStr">
        <is>
          <t>[1],[2]</t>
        </is>
      </c>
      <c r="C8" s="6" t="n">
        <v>5297</v>
      </c>
      <c r="D8" s="6" t="n">
        <v>0</v>
      </c>
      <c r="E8" s="6" t="n">
        <v>0</v>
      </c>
      <c r="F8" s="4" t="inlineStr">
        <is>
          <t xml:space="preserve"> </t>
        </is>
      </c>
    </row>
    <row r="9">
      <c r="A9" s="4" t="inlineStr">
        <is>
          <t>Improved Recovery</t>
        </is>
      </c>
      <c r="B9" s="4" t="inlineStr">
        <is>
          <t>[1],[2]</t>
        </is>
      </c>
      <c r="C9" s="6" t="n">
        <v>0</v>
      </c>
      <c r="D9" s="6" t="n">
        <v>0</v>
      </c>
      <c r="E9" s="6" t="n">
        <v>0</v>
      </c>
      <c r="F9" s="4" t="inlineStr">
        <is>
          <t xml:space="preserve"> </t>
        </is>
      </c>
    </row>
    <row r="10">
      <c r="A10" s="4" t="inlineStr">
        <is>
          <t>Technical Revisions</t>
        </is>
      </c>
      <c r="B10" s="4" t="inlineStr">
        <is>
          <t>[1],[2]</t>
        </is>
      </c>
      <c r="C10" s="6" t="n">
        <v>7282</v>
      </c>
      <c r="D10" s="6" t="n">
        <v>-16431</v>
      </c>
      <c r="E10" s="6" t="n">
        <v>0</v>
      </c>
      <c r="F10" s="4" t="inlineStr">
        <is>
          <t xml:space="preserve"> </t>
        </is>
      </c>
    </row>
    <row r="11">
      <c r="A11" s="4" t="inlineStr">
        <is>
          <t>Acquisitions</t>
        </is>
      </c>
      <c r="B11" s="4" t="inlineStr">
        <is>
          <t>[1],[2]</t>
        </is>
      </c>
      <c r="C11" s="6" t="n">
        <v>0</v>
      </c>
      <c r="D11" s="6" t="n">
        <v>0</v>
      </c>
      <c r="E11" s="6" t="n">
        <v>172580</v>
      </c>
      <c r="F11" s="4" t="inlineStr">
        <is>
          <t xml:space="preserve"> </t>
        </is>
      </c>
    </row>
    <row r="12">
      <c r="A12" s="4" t="inlineStr">
        <is>
          <t>Dispositions</t>
        </is>
      </c>
      <c r="B12" s="4" t="inlineStr">
        <is>
          <t>[1],[2]</t>
        </is>
      </c>
      <c r="C12" s="6" t="n">
        <v>0</v>
      </c>
      <c r="D12" s="6" t="n">
        <v>0</v>
      </c>
      <c r="E12" s="6" t="n">
        <v>0</v>
      </c>
      <c r="F12" s="4" t="inlineStr">
        <is>
          <t xml:space="preserve"> </t>
        </is>
      </c>
    </row>
    <row r="13">
      <c r="A13" s="4" t="inlineStr">
        <is>
          <t>Production</t>
        </is>
      </c>
      <c r="B13" s="4" t="inlineStr">
        <is>
          <t>[1],[2]</t>
        </is>
      </c>
      <c r="C13" s="6" t="n">
        <v>-6212</v>
      </c>
      <c r="D13" s="6" t="n">
        <v>-7117</v>
      </c>
      <c r="E13" s="6" t="n">
        <v>-2820</v>
      </c>
      <c r="F13" s="4" t="inlineStr">
        <is>
          <t xml:space="preserve"> </t>
        </is>
      </c>
    </row>
    <row r="14">
      <c r="A14" s="4" t="inlineStr">
        <is>
          <t>Balance</t>
        </is>
      </c>
      <c r="B14" s="4" t="inlineStr">
        <is>
          <t>[1],[2]</t>
        </is>
      </c>
      <c r="C14" s="6" t="n">
        <v>152579</v>
      </c>
      <c r="D14" s="6" t="n">
        <v>146212</v>
      </c>
      <c r="E14" s="6" t="n">
        <v>169760</v>
      </c>
      <c r="F14" s="4" t="inlineStr">
        <is>
          <t xml:space="preserve"> </t>
        </is>
      </c>
    </row>
    <row r="15">
      <c r="A15" s="4" t="inlineStr">
        <is>
          <t>Barrels of Oil Equivalent [Member]</t>
        </is>
      </c>
      <c r="C15" s="4" t="inlineStr">
        <is>
          <t xml:space="preserve"> </t>
        </is>
      </c>
      <c r="D15" s="4" t="inlineStr">
        <is>
          <t xml:space="preserve"> </t>
        </is>
      </c>
      <c r="E15" s="4" t="inlineStr">
        <is>
          <t xml:space="preserve"> </t>
        </is>
      </c>
      <c r="F15" s="4" t="inlineStr">
        <is>
          <t xml:space="preserve"> </t>
        </is>
      </c>
    </row>
    <row r="16">
      <c r="A16" s="3" t="inlineStr">
        <is>
          <t>Supplementary Information for Greenfire Resources Inc. – Oil and Gas (Unaudited) (Details) - Schedule of Estimated Proved Reserves [Line Items]</t>
        </is>
      </c>
      <c r="C16" s="4" t="inlineStr">
        <is>
          <t xml:space="preserve"> </t>
        </is>
      </c>
      <c r="D16" s="4" t="inlineStr">
        <is>
          <t xml:space="preserve"> </t>
        </is>
      </c>
      <c r="E16" s="4" t="inlineStr">
        <is>
          <t xml:space="preserve"> </t>
        </is>
      </c>
      <c r="F16" s="4" t="inlineStr">
        <is>
          <t xml:space="preserve"> </t>
        </is>
      </c>
    </row>
    <row r="17">
      <c r="A17" s="4" t="inlineStr">
        <is>
          <t>Developed</t>
        </is>
      </c>
      <c r="B17" s="4" t="inlineStr">
        <is>
          <t>[2]</t>
        </is>
      </c>
      <c r="C17" s="6" t="n">
        <v>27598</v>
      </c>
      <c r="D17" s="6" t="n">
        <v>30440</v>
      </c>
      <c r="E17" s="6" t="n">
        <v>37792</v>
      </c>
      <c r="F17" s="6" t="n">
        <v>0</v>
      </c>
    </row>
    <row r="18">
      <c r="A18" s="4" t="inlineStr">
        <is>
          <t>Undeveloped</t>
        </is>
      </c>
      <c r="B18" s="4" t="inlineStr">
        <is>
          <t>[2]</t>
        </is>
      </c>
      <c r="C18" s="6" t="n">
        <v>124981</v>
      </c>
      <c r="D18" s="6" t="n">
        <v>115773</v>
      </c>
      <c r="E18" s="6" t="n">
        <v>131968</v>
      </c>
      <c r="F18" s="6" t="n">
        <v>0</v>
      </c>
    </row>
    <row r="19">
      <c r="A19" s="4" t="inlineStr">
        <is>
          <t>Total – December 31</t>
        </is>
      </c>
      <c r="B19" s="4" t="inlineStr">
        <is>
          <t>[2]</t>
        </is>
      </c>
      <c r="C19" s="6" t="n">
        <v>152579</v>
      </c>
      <c r="D19" s="6" t="n">
        <v>146212</v>
      </c>
      <c r="E19" s="6" t="n">
        <v>169720</v>
      </c>
      <c r="F19" s="6" t="n">
        <v>0</v>
      </c>
    </row>
    <row r="20">
      <c r="A20" s="4" t="inlineStr">
        <is>
          <t>Extensions &amp; Discoveries</t>
        </is>
      </c>
      <c r="B20" s="4" t="inlineStr">
        <is>
          <t>[2]</t>
        </is>
      </c>
      <c r="C20" s="6" t="n">
        <v>5297</v>
      </c>
      <c r="D20" s="6" t="n">
        <v>0</v>
      </c>
      <c r="E20" s="6" t="n">
        <v>0</v>
      </c>
      <c r="F20" s="4" t="inlineStr">
        <is>
          <t xml:space="preserve"> </t>
        </is>
      </c>
    </row>
    <row r="21">
      <c r="A21" s="4" t="inlineStr">
        <is>
          <t>Improved Recovery</t>
        </is>
      </c>
      <c r="B21" s="4" t="inlineStr">
        <is>
          <t>[2]</t>
        </is>
      </c>
      <c r="C21" s="6" t="n">
        <v>0</v>
      </c>
      <c r="D21" s="6" t="n">
        <v>0</v>
      </c>
      <c r="E21" s="6" t="n">
        <v>0</v>
      </c>
      <c r="F21" s="4" t="inlineStr">
        <is>
          <t xml:space="preserve"> </t>
        </is>
      </c>
    </row>
    <row r="22">
      <c r="A22" s="4" t="inlineStr">
        <is>
          <t>Technical Revisions</t>
        </is>
      </c>
      <c r="B22" s="4" t="inlineStr">
        <is>
          <t>[2]</t>
        </is>
      </c>
      <c r="C22" s="6" t="n">
        <v>7282</v>
      </c>
      <c r="D22" s="6" t="n">
        <v>-16431</v>
      </c>
      <c r="E22" s="6" t="n">
        <v>0</v>
      </c>
      <c r="F22" s="4" t="inlineStr">
        <is>
          <t xml:space="preserve"> </t>
        </is>
      </c>
    </row>
    <row r="23">
      <c r="A23" s="4" t="inlineStr">
        <is>
          <t>Acquisitions</t>
        </is>
      </c>
      <c r="B23" s="4" t="inlineStr">
        <is>
          <t>[2]</t>
        </is>
      </c>
      <c r="C23" s="6" t="n">
        <v>0</v>
      </c>
      <c r="D23" s="6" t="n">
        <v>0</v>
      </c>
      <c r="E23" s="6" t="n">
        <v>172580</v>
      </c>
      <c r="F23" s="4" t="inlineStr">
        <is>
          <t xml:space="preserve"> </t>
        </is>
      </c>
    </row>
    <row r="24">
      <c r="A24" s="4" t="inlineStr">
        <is>
          <t>Dispositions</t>
        </is>
      </c>
      <c r="B24" s="4" t="inlineStr">
        <is>
          <t>[2]</t>
        </is>
      </c>
      <c r="C24" s="6" t="n">
        <v>0</v>
      </c>
      <c r="D24" s="6" t="n">
        <v>0</v>
      </c>
      <c r="E24" s="6" t="n">
        <v>0</v>
      </c>
      <c r="F24" s="4" t="inlineStr">
        <is>
          <t xml:space="preserve"> </t>
        </is>
      </c>
    </row>
    <row r="25">
      <c r="A25" s="4" t="inlineStr">
        <is>
          <t>Production</t>
        </is>
      </c>
      <c r="B25" s="4" t="inlineStr">
        <is>
          <t>[2]</t>
        </is>
      </c>
      <c r="C25" s="6" t="n">
        <v>-6212</v>
      </c>
      <c r="D25" s="6" t="n">
        <v>-7117</v>
      </c>
      <c r="E25" s="6" t="n">
        <v>-2820</v>
      </c>
      <c r="F25" s="4" t="inlineStr">
        <is>
          <t xml:space="preserve"> </t>
        </is>
      </c>
    </row>
    <row r="26">
      <c r="A26" s="4" t="inlineStr">
        <is>
          <t>Balance</t>
        </is>
      </c>
      <c r="B26" s="4" t="inlineStr">
        <is>
          <t>[2]</t>
        </is>
      </c>
      <c r="C26" s="6" t="n">
        <v>152579</v>
      </c>
      <c r="D26" s="6" t="n">
        <v>146212</v>
      </c>
      <c r="E26" s="6" t="n">
        <v>169760</v>
      </c>
      <c r="F26" s="4" t="inlineStr">
        <is>
          <t xml:space="preserve"> </t>
        </is>
      </c>
    </row>
    <row r="27"/>
    <row r="28">
      <c r="A28" s="4" t="inlineStr">
        <is>
          <t>[1] Bitumen, as defined by the SEC, “is petroleum in a solid or semi-solid state in natural deposits with a viscosity greater than 10,000 centipoise measured at original temperature in the deposit and atmospheric pressure, on a gas free basis.” Under this definition, all of the Company’s thermal and primary heavy crude oil reserves have been classified as bitumen. Numbers may not add due to rounding.</t>
        </is>
      </c>
    </row>
  </sheetData>
  <mergeCells count="4">
    <mergeCell ref="A1:B2"/>
    <mergeCell ref="C1:F1"/>
    <mergeCell ref="A27:E27"/>
    <mergeCell ref="A28:E28"/>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pplementary Information for Greenfire Resources Inc. – Oil and Gas (Unaudited) (Details) - Schedule of Greenfire Undeveloped Reserve - l</t>
        </is>
      </c>
      <c r="C1" s="2" t="inlineStr">
        <is>
          <t>12 Months Ended</t>
        </is>
      </c>
    </row>
    <row r="2">
      <c r="C2" s="2" t="inlineStr">
        <is>
          <t>Dec. 31, 2023</t>
        </is>
      </c>
      <c r="D2" s="2" t="inlineStr">
        <is>
          <t>Dec. 31, 2022</t>
        </is>
      </c>
      <c r="E2" s="2" t="inlineStr">
        <is>
          <t>Dec. 31, 2021</t>
        </is>
      </c>
    </row>
    <row r="3">
      <c r="A3" s="3" t="inlineStr">
        <is>
          <t>Schedule Of Greenfire Undeveloped Reserve Abstract</t>
        </is>
      </c>
      <c r="C3" s="4" t="inlineStr">
        <is>
          <t xml:space="preserve"> </t>
        </is>
      </c>
      <c r="D3" s="4" t="inlineStr">
        <is>
          <t xml:space="preserve"> </t>
        </is>
      </c>
      <c r="E3" s="4" t="inlineStr">
        <is>
          <t xml:space="preserve"> </t>
        </is>
      </c>
    </row>
    <row r="4">
      <c r="A4" s="4" t="inlineStr">
        <is>
          <t>Beginning balance</t>
        </is>
      </c>
      <c r="B4" s="4" t="inlineStr">
        <is>
          <t>[1]</t>
        </is>
      </c>
      <c r="C4" s="6" t="n">
        <v>115773</v>
      </c>
      <c r="D4" s="10" t="n">
        <v>131968.2</v>
      </c>
      <c r="E4" s="6" t="n">
        <v>0</v>
      </c>
    </row>
    <row r="5">
      <c r="A5" s="4" t="inlineStr">
        <is>
          <t>Technical revisions</t>
        </is>
      </c>
      <c r="B5" s="4" t="inlineStr">
        <is>
          <t>[1]</t>
        </is>
      </c>
      <c r="C5" s="6" t="n">
        <v>6998</v>
      </c>
      <c r="D5" s="6" t="n">
        <v>-16196</v>
      </c>
      <c r="E5" s="6" t="n">
        <v>0</v>
      </c>
    </row>
    <row r="6">
      <c r="A6" s="4" t="inlineStr">
        <is>
          <t>Acquisitions</t>
        </is>
      </c>
      <c r="B6" s="4" t="inlineStr">
        <is>
          <t>[1]</t>
        </is>
      </c>
      <c r="C6" s="4" t="inlineStr">
        <is>
          <t xml:space="preserve"> </t>
        </is>
      </c>
      <c r="D6" s="4" t="inlineStr">
        <is>
          <t xml:space="preserve"> </t>
        </is>
      </c>
      <c r="E6" s="10" t="n">
        <v>131968.2</v>
      </c>
    </row>
    <row r="7">
      <c r="A7" s="4" t="inlineStr">
        <is>
          <t>Conversions to developed</t>
        </is>
      </c>
      <c r="B7" s="4" t="inlineStr">
        <is>
          <t>[1]</t>
        </is>
      </c>
      <c r="C7" s="6" t="n">
        <v>-3087</v>
      </c>
      <c r="D7" s="6" t="n">
        <v>0</v>
      </c>
      <c r="E7" s="6" t="n">
        <v>0</v>
      </c>
    </row>
    <row r="8">
      <c r="A8" s="4" t="inlineStr">
        <is>
          <t>Ending balance</t>
        </is>
      </c>
      <c r="B8" s="4" t="inlineStr">
        <is>
          <t>[1]</t>
        </is>
      </c>
      <c r="C8" s="6" t="n">
        <v>124981</v>
      </c>
      <c r="D8" s="6" t="n">
        <v>115773</v>
      </c>
      <c r="E8" s="10" t="n">
        <v>131968.2</v>
      </c>
    </row>
    <row r="9">
      <c r="A9" s="4" t="inlineStr">
        <is>
          <t>Extensions and discoveries</t>
        </is>
      </c>
      <c r="B9" s="4" t="inlineStr">
        <is>
          <t>[1]</t>
        </is>
      </c>
      <c r="C9" s="6" t="n">
        <v>5297</v>
      </c>
      <c r="D9" s="6" t="n">
        <v>0</v>
      </c>
      <c r="E9" s="6" t="n">
        <v>0</v>
      </c>
    </row>
    <row r="10"/>
    <row r="11">
      <c r="A11" s="4" t="inlineStr">
        <is>
          <t>[1] Numbers may not add due to rounding.</t>
        </is>
      </c>
    </row>
  </sheetData>
  <mergeCells count="4">
    <mergeCell ref="A1:B2"/>
    <mergeCell ref="C1:E1"/>
    <mergeCell ref="A10:D10"/>
    <mergeCell ref="A11:D1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ry Information for Greenfire Resources Inc. – Oil and Gas (Unaudited) (Details) - Schedule of Standardized Measure of Discounted Future Net Cash Flow Relating to Proved Reserve - CAD ($) $ in Millions</t>
        </is>
      </c>
      <c r="B1" s="2" t="inlineStr">
        <is>
          <t>Dec. 31, 2023</t>
        </is>
      </c>
      <c r="C1" s="2" t="inlineStr">
        <is>
          <t>Dec. 31, 2022</t>
        </is>
      </c>
      <c r="D1" s="2" t="inlineStr">
        <is>
          <t>Dec. 31, 2021</t>
        </is>
      </c>
    </row>
    <row r="2">
      <c r="A2" s="3" t="inlineStr">
        <is>
          <t>Schedule of Standardized Measure of Discounted Future Net Cash Flow Relating to Proved Reserve [Abstract]</t>
        </is>
      </c>
      <c r="B2" s="4" t="inlineStr">
        <is>
          <t xml:space="preserve"> </t>
        </is>
      </c>
      <c r="C2" s="4" t="inlineStr">
        <is>
          <t xml:space="preserve"> </t>
        </is>
      </c>
      <c r="D2" s="4" t="inlineStr">
        <is>
          <t xml:space="preserve"> </t>
        </is>
      </c>
    </row>
    <row r="3">
      <c r="A3" s="4" t="inlineStr">
        <is>
          <t>Future cash inflows</t>
        </is>
      </c>
      <c r="B3" s="5" t="n">
        <v>8072</v>
      </c>
      <c r="C3" s="5" t="n">
        <v>10276</v>
      </c>
      <c r="D3" s="5" t="n">
        <v>7168</v>
      </c>
    </row>
    <row r="4">
      <c r="A4" s="4" t="inlineStr">
        <is>
          <t>Future production costs</t>
        </is>
      </c>
      <c r="B4" s="6" t="n">
        <v>2771</v>
      </c>
      <c r="C4" s="6" t="n">
        <v>3491</v>
      </c>
      <c r="D4" s="6" t="n">
        <v>2448</v>
      </c>
    </row>
    <row r="5">
      <c r="A5" s="4" t="inlineStr">
        <is>
          <t>Future development/abandonment costs</t>
        </is>
      </c>
      <c r="B5" s="6" t="n">
        <v>1208</v>
      </c>
      <c r="C5" s="6" t="n">
        <v>1274</v>
      </c>
      <c r="D5" s="6" t="n">
        <v>1144</v>
      </c>
    </row>
    <row r="6">
      <c r="A6" s="4" t="inlineStr">
        <is>
          <t>Deferred income taxes</t>
        </is>
      </c>
      <c r="B6" s="6" t="n">
        <v>774</v>
      </c>
      <c r="C6" s="6" t="n">
        <v>1053</v>
      </c>
      <c r="D6" s="6" t="n">
        <v>361</v>
      </c>
    </row>
    <row r="7">
      <c r="A7" s="4" t="inlineStr">
        <is>
          <t>Future net cash flows</t>
        </is>
      </c>
      <c r="B7" s="6" t="n">
        <v>3320</v>
      </c>
      <c r="C7" s="6" t="n">
        <v>4458</v>
      </c>
      <c r="D7" s="6" t="n">
        <v>3215</v>
      </c>
    </row>
    <row r="8">
      <c r="A8" s="4" t="inlineStr">
        <is>
          <t>Less 10% annual discount factor</t>
        </is>
      </c>
      <c r="B8" s="6" t="n">
        <v>-1728</v>
      </c>
      <c r="C8" s="6" t="n">
        <v>-2361</v>
      </c>
      <c r="D8" s="6" t="n">
        <v>-1778</v>
      </c>
    </row>
    <row r="9">
      <c r="A9" s="4" t="inlineStr">
        <is>
          <t>Standardized measure of discounted future net cash flows</t>
        </is>
      </c>
      <c r="B9" s="5" t="n">
        <v>1592</v>
      </c>
      <c r="C9" s="5" t="n">
        <v>2097</v>
      </c>
      <c r="D9" s="5" t="n">
        <v>143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ry Information for Greenfire Resources Inc. – Oil and Gas (Unaudited) (Details) - Schedule of Standardized Measure of Discounted Future Net Cash Flow Relating to Proved Reserve (Parentheticals)</t>
        </is>
      </c>
      <c r="B1" s="2" t="inlineStr">
        <is>
          <t>Dec. 31, 2023</t>
        </is>
      </c>
      <c r="C1" s="2" t="inlineStr">
        <is>
          <t>Dec. 31, 2022</t>
        </is>
      </c>
      <c r="D1" s="2" t="inlineStr">
        <is>
          <t>Dec. 31, 2021</t>
        </is>
      </c>
    </row>
    <row r="2">
      <c r="A2" s="3" t="inlineStr">
        <is>
          <t>Schedule of Standardized Measure of Discounted Future Net Cash Flow Relating to Proved Reserve [Abstract]</t>
        </is>
      </c>
      <c r="B2" s="4" t="inlineStr">
        <is>
          <t xml:space="preserve"> </t>
        </is>
      </c>
      <c r="C2" s="4" t="inlineStr">
        <is>
          <t xml:space="preserve"> </t>
        </is>
      </c>
      <c r="D2" s="4" t="inlineStr">
        <is>
          <t xml:space="preserve"> </t>
        </is>
      </c>
    </row>
    <row r="3">
      <c r="A3" s="4" t="inlineStr">
        <is>
          <t>Annual discount factor</t>
        </is>
      </c>
      <c r="B3" s="8" t="n">
        <v>0.1</v>
      </c>
      <c r="C3" s="8" t="n">
        <v>0.1</v>
      </c>
      <c r="D3" s="8" t="n">
        <v>0.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pplementary Information for Greenfire Resources Inc. – Oil and Gas (Unaudited) (Details) - Schedule of Reconciles Changes in Standardized Measure Future Net Cash Flows - CAD ($) $ in Millions</t>
        </is>
      </c>
      <c r="C1" s="2" t="inlineStr">
        <is>
          <t>12 Months Ended</t>
        </is>
      </c>
    </row>
    <row r="2">
      <c r="C2" s="2" t="inlineStr">
        <is>
          <t>Dec. 31, 2023</t>
        </is>
      </c>
      <c r="D2" s="2" t="inlineStr">
        <is>
          <t>Dec. 31, 2022</t>
        </is>
      </c>
      <c r="E2" s="2" t="inlineStr">
        <is>
          <t>Dec. 31, 2021</t>
        </is>
      </c>
    </row>
    <row r="3">
      <c r="A3" s="3" t="inlineStr">
        <is>
          <t>Schedule of Reconciles Changes in Standardized Measure Future Net Cash Flows [Abstract]</t>
        </is>
      </c>
      <c r="C3" s="4" t="inlineStr">
        <is>
          <t xml:space="preserve"> </t>
        </is>
      </c>
      <c r="D3" s="4" t="inlineStr">
        <is>
          <t xml:space="preserve"> </t>
        </is>
      </c>
      <c r="E3" s="4" t="inlineStr">
        <is>
          <t xml:space="preserve"> </t>
        </is>
      </c>
    </row>
    <row r="4">
      <c r="A4" s="4" t="inlineStr">
        <is>
          <t>Standardized measure of discounted future net cash flows at beginning of year</t>
        </is>
      </c>
      <c r="C4" s="5" t="n">
        <v>2097</v>
      </c>
      <c r="D4" s="5" t="n">
        <v>1437</v>
      </c>
      <c r="E4" s="5" t="n">
        <v>0</v>
      </c>
    </row>
    <row r="5">
      <c r="A5" s="4" t="inlineStr">
        <is>
          <t>Standardized measure of discounted future net cash flows at end of year</t>
        </is>
      </c>
      <c r="C5" s="6" t="n">
        <v>1592</v>
      </c>
      <c r="D5" s="6" t="n">
        <v>2097</v>
      </c>
      <c r="E5" s="6" t="n">
        <v>1437</v>
      </c>
    </row>
    <row r="6">
      <c r="A6" s="4" t="inlineStr">
        <is>
          <t>Oil and gas sales during period net of production costs and royalties</t>
        </is>
      </c>
      <c r="B6" s="4" t="inlineStr">
        <is>
          <t>[1]</t>
        </is>
      </c>
      <c r="C6" s="6" t="n">
        <v>-459</v>
      </c>
      <c r="D6" s="6" t="n">
        <v>-726</v>
      </c>
      <c r="E6" s="6" t="n">
        <v>-179</v>
      </c>
    </row>
    <row r="7">
      <c r="A7" s="4" t="inlineStr">
        <is>
          <t>Changes due to prices</t>
        </is>
      </c>
      <c r="B7" s="4" t="inlineStr">
        <is>
          <t>[2]</t>
        </is>
      </c>
      <c r="C7" s="6" t="n">
        <v>-567</v>
      </c>
      <c r="D7" s="6" t="n">
        <v>1175</v>
      </c>
      <c r="E7" s="6" t="n">
        <v>0</v>
      </c>
    </row>
    <row r="8">
      <c r="A8" s="4" t="inlineStr">
        <is>
          <t>Development costs during the period</t>
        </is>
      </c>
      <c r="B8" s="4" t="inlineStr">
        <is>
          <t>[3]</t>
        </is>
      </c>
      <c r="C8" s="6" t="n">
        <v>33</v>
      </c>
      <c r="D8" s="6" t="n">
        <v>39</v>
      </c>
      <c r="E8" s="6" t="n">
        <v>5</v>
      </c>
    </row>
    <row r="9">
      <c r="A9" s="4" t="inlineStr">
        <is>
          <t>Changes in forecast development costs</t>
        </is>
      </c>
      <c r="B9" s="4" t="inlineStr">
        <is>
          <t>[4]</t>
        </is>
      </c>
      <c r="C9" s="6" t="n">
        <v>-27</v>
      </c>
      <c r="D9" s="6" t="n">
        <v>-149</v>
      </c>
      <c r="E9" s="6" t="n">
        <v>-401</v>
      </c>
    </row>
    <row r="10">
      <c r="A10" s="4" t="inlineStr">
        <is>
          <t>Changes resulting from extensions, infills and improved recovery</t>
        </is>
      </c>
      <c r="B10" s="4" t="inlineStr">
        <is>
          <t>[5]</t>
        </is>
      </c>
      <c r="C10" s="6" t="n">
        <v>94</v>
      </c>
      <c r="D10" s="6" t="n">
        <v>0</v>
      </c>
      <c r="E10" s="6" t="n">
        <v>0</v>
      </c>
    </row>
    <row r="11">
      <c r="A11" s="4" t="inlineStr">
        <is>
          <t>Changes resulting from discoveries</t>
        </is>
      </c>
      <c r="B11" s="4" t="inlineStr">
        <is>
          <t>[2]</t>
        </is>
      </c>
      <c r="C11" s="6" t="n">
        <v>0</v>
      </c>
      <c r="D11" s="6" t="n">
        <v>0</v>
      </c>
      <c r="E11" s="6" t="n">
        <v>0</v>
      </c>
    </row>
    <row r="12">
      <c r="A12" s="4" t="inlineStr">
        <is>
          <t>Changes resulting from acquisition of reserves</t>
        </is>
      </c>
      <c r="B12" s="4" t="inlineStr">
        <is>
          <t>[5]</t>
        </is>
      </c>
      <c r="C12" s="6" t="n">
        <v>0</v>
      </c>
      <c r="D12" s="6" t="n">
        <v>0</v>
      </c>
      <c r="E12" s="6" t="n">
        <v>1486</v>
      </c>
    </row>
    <row r="13">
      <c r="A13" s="4" t="inlineStr">
        <is>
          <t>Changes resulting from disposition of reserves</t>
        </is>
      </c>
      <c r="B13" s="4" t="inlineStr">
        <is>
          <t>[5]</t>
        </is>
      </c>
      <c r="C13" s="6" t="n">
        <v>0</v>
      </c>
      <c r="D13" s="6" t="n">
        <v>0</v>
      </c>
      <c r="E13" s="6" t="n">
        <v>0</v>
      </c>
    </row>
    <row r="14">
      <c r="A14" s="4" t="inlineStr">
        <is>
          <t>Accretion of discount</t>
        </is>
      </c>
      <c r="B14" s="4" t="inlineStr">
        <is>
          <t>[6]</t>
        </is>
      </c>
      <c r="C14" s="6" t="n">
        <v>240</v>
      </c>
      <c r="D14" s="6" t="n">
        <v>149</v>
      </c>
      <c r="E14" s="6" t="n">
        <v>0</v>
      </c>
    </row>
    <row r="15">
      <c r="A15" s="4" t="inlineStr">
        <is>
          <t>Net change in income tax</t>
        </is>
      </c>
      <c r="B15" s="4" t="inlineStr">
        <is>
          <t>[7]</t>
        </is>
      </c>
      <c r="C15" s="6" t="n">
        <v>253</v>
      </c>
      <c r="D15" s="6" t="n">
        <v>-682</v>
      </c>
      <c r="E15" s="6" t="n">
        <v>-209</v>
      </c>
    </row>
    <row r="16">
      <c r="A16" s="4" t="inlineStr">
        <is>
          <t>Changes resulting from other changes and technical reserves revisions plus effects on timing</t>
        </is>
      </c>
      <c r="B16" s="4" t="inlineStr">
        <is>
          <t>[8]</t>
        </is>
      </c>
      <c r="C16" s="5" t="n">
        <v>-71</v>
      </c>
      <c r="D16" s="5" t="n">
        <v>864</v>
      </c>
      <c r="E16" s="5" t="n">
        <v>735</v>
      </c>
    </row>
    <row r="17"/>
    <row r="18">
      <c r="A18" s="4" t="inlineStr">
        <is>
          <t>[1] Company actual before income taxes, excluding general and administrative expenses. The impact of changes in prices and other economic factors on future net revenue. Actual capital expenditures relating to the exploration, development and production of oil and gas reserves. The change in forecast development costs. End of period net present value of the related reserves. Estimated as 10 percent of the beginning of period net present value. The difference between forecast income taxes at beginning of period and the actual taxes for the period plus forecast income taxes at the end of the period Includes changes due to revised production profiles, development timing, operating costs, royalty rates and actual prices received versus forecast, etc.</t>
        </is>
      </c>
    </row>
  </sheetData>
  <mergeCells count="4">
    <mergeCell ref="A1:B2"/>
    <mergeCell ref="C1:E1"/>
    <mergeCell ref="A17:D17"/>
    <mergeCell ref="A18:D18"/>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ry Information for Greenfire Resources Inc. – Oil and Gas (Unaudited) (Details) - Schedule of Net Capitalized Costs Relating to Petroleum and Natural Gas Producing Activities - CAD ($) $ in Millions</t>
        </is>
      </c>
      <c r="B1" s="2" t="inlineStr">
        <is>
          <t>Dec. 31, 2023</t>
        </is>
      </c>
      <c r="C1" s="2" t="inlineStr">
        <is>
          <t>Dec. 31, 2022</t>
        </is>
      </c>
      <c r="D1" s="2" t="inlineStr">
        <is>
          <t>Dec. 31, 2021</t>
        </is>
      </c>
    </row>
    <row r="2">
      <c r="A2" s="3" t="inlineStr">
        <is>
          <t>Schedule of Net Capitalized Costs Relating to Petroleum and Natural Gas Producing Activities [Abstract]</t>
        </is>
      </c>
      <c r="B2" s="4" t="inlineStr">
        <is>
          <t xml:space="preserve"> </t>
        </is>
      </c>
      <c r="C2" s="4" t="inlineStr">
        <is>
          <t xml:space="preserve"> </t>
        </is>
      </c>
      <c r="D2" s="4" t="inlineStr">
        <is>
          <t xml:space="preserve"> </t>
        </is>
      </c>
    </row>
    <row r="3">
      <c r="A3" s="4" t="inlineStr">
        <is>
          <t>Proved oil and gas properties</t>
        </is>
      </c>
      <c r="B3" s="5" t="n">
        <v>1091</v>
      </c>
      <c r="C3" s="5" t="n">
        <v>1058</v>
      </c>
      <c r="D3" s="5" t="n">
        <v>1017</v>
      </c>
    </row>
    <row r="4">
      <c r="A4" s="4" t="inlineStr">
        <is>
          <t>Unproved oil and gas properties</t>
        </is>
      </c>
      <c r="B4" s="6" t="n">
        <v>0</v>
      </c>
      <c r="C4" s="6" t="n">
        <v>0</v>
      </c>
      <c r="D4" s="6" t="n">
        <v>0</v>
      </c>
    </row>
    <row r="5">
      <c r="A5" s="4" t="inlineStr">
        <is>
          <t>Total capitalized costs</t>
        </is>
      </c>
      <c r="B5" s="6" t="n">
        <v>1091</v>
      </c>
      <c r="C5" s="6" t="n">
        <v>1058</v>
      </c>
      <c r="D5" s="6" t="n">
        <v>1017</v>
      </c>
    </row>
    <row r="6">
      <c r="A6" s="4" t="inlineStr">
        <is>
          <t>Accumulated depletion and depreciation</t>
        </is>
      </c>
      <c r="B6" s="6" t="n">
        <v>-163</v>
      </c>
      <c r="C6" s="6" t="n">
        <v>-96</v>
      </c>
      <c r="D6" s="6" t="n">
        <v>-28</v>
      </c>
    </row>
    <row r="7">
      <c r="A7" s="4" t="inlineStr">
        <is>
          <t>Net Capitalized Costs</t>
        </is>
      </c>
      <c r="B7" s="5" t="n">
        <v>928</v>
      </c>
      <c r="C7" s="5" t="n">
        <v>962</v>
      </c>
      <c r="D7" s="5" t="n">
        <v>98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12 Months Ended</t>
        </is>
      </c>
    </row>
    <row r="2">
      <c r="B2" s="2" t="inlineStr">
        <is>
          <t>Dec. 31, 2023</t>
        </is>
      </c>
    </row>
    <row r="3">
      <c r="A3" s="3" t="inlineStr">
        <is>
          <t>Acquisitions [Abstract]</t>
        </is>
      </c>
      <c r="B3" s="4" t="inlineStr">
        <is>
          <t xml:space="preserve"> </t>
        </is>
      </c>
    </row>
    <row r="4">
      <c r="A4" s="4" t="inlineStr">
        <is>
          <t>ACQUISITIONS</t>
        </is>
      </c>
      <c r="B4" s="4" t="inlineStr">
        <is>
          <t>6. ACQUISITIONS
Acquisition Acquisition date Cash
consideration ($thousands)
GHOPCO April 5, 2021 $ 19,721
JACOS September 17, 2021 346,733
December 31, 2021 $ 366,454 The Company acquired all the assets of GHOPCO
on April 5, 2021 for total cash consideration of $19.7 million. The assets acquired from GHOPCO include oil sands property located in
the Hangingstone area of the Athabasca region. The acquisition has been accounted for as a business combination using the acquisition
method of accounting. The assets and liabilities assumed are recorded at the estimated fair value on the acquisition date of April 5,
2021. The Company acquired all the issued and outstanding
common shares of JACOS on September 17, 2021 for total cash consideration of $346.7 million. The assets acquired from JACOS include various
oil sands properties located in the Hangingstone area of the Athabasca region, which contain various working interest participants. One
of the properties acquired, which is a developed and producing oil sands property and generates all of the acquired revenues, includes
a 75% interest in a joint operation. The acquisition has been accounted for as a business combination using the acquisition method of
accounting. The assets and liabilities assumed are recorded at the estimated fair value on the acquisition date of September 17, 2021. Both acquisitions were undertaken to increase
the Company’s production and reserve base in the Athabasca region, which is its core focus area. The net assets acquired is based on the estimated
fair value of the underlying assets and liabilities acquired as follows:
($ thousands) GHOPCO Amount JACOS Amount Total
Net assets acquired:
PP&amp;E $ 159,000 $ 851,389 $ 1,010,389
Deferred tax asset - 32,435 32,435
Cash and cash equivalents 2,507 4,412 6,919
Accounts receivable 188 56,671 56,859
Inventories - 8,992 8,992
Other current assets 1,111 7,846 8,957
Accounts payable and accrued liabilities (1,847 ) (27,221 ) (29,068 )
Other current liabilities - (684 ) (684 )
Decommissioning liabilities (217 ) (1,740 ) (1,957 )
Deferred tax liability (32,435 ) - (32,435 )
Net assets acquired 128,307 932,100 1,060,407
Less: Gain on acquisitions 108,586 585,367 693,953
Total cash purchase consideration $ 19,721 $ 346,733 $ 366,454 There was $10.3 million of acquisition transaction
costs incurred by the Company and expensed through earnings in the year ended December 31, 2021. A gain of $108.6 million was recognized on
the acquisition of GHOPCO and a gain of $585.4 million was recognized on the acquisition of JACOS. These gains were driven by an increase
in oil prices between the offer and closing dates, and optimized views on production and proved and probable reserves. In addition, the
market was distressed from low oil prices due to volatility associated with the COVID-19 pandemic at the time of the acquisition. The estimated proved and probable oil reserves
and related cash flows were discounted at a rate based on what a market participant would have paid, which was based on market metrics
on recent market transactions at the date of acquisi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for Greenfire Resources Inc. – Oil and Gas (Unaudited) (Details) - Schedule of Petroleum and Natural Gas Property Acquisitions, Exploration and Development Activities - CAD ($) $ in Millions</t>
        </is>
      </c>
      <c r="B1" s="2" t="inlineStr">
        <is>
          <t>12 Months Ended</t>
        </is>
      </c>
    </row>
    <row r="2">
      <c r="B2" s="2" t="inlineStr">
        <is>
          <t>Dec. 31, 2023</t>
        </is>
      </c>
      <c r="C2" s="2" t="inlineStr">
        <is>
          <t>Dec. 31, 2022</t>
        </is>
      </c>
      <c r="D2" s="2" t="inlineStr">
        <is>
          <t>Dec. 31, 2021</t>
        </is>
      </c>
    </row>
    <row r="3">
      <c r="A3" s="3" t="inlineStr">
        <is>
          <t>Property acquisition (disposition) costs</t>
        </is>
      </c>
      <c r="B3" s="4" t="inlineStr">
        <is>
          <t xml:space="preserve"> </t>
        </is>
      </c>
      <c r="C3" s="4" t="inlineStr">
        <is>
          <t xml:space="preserve"> </t>
        </is>
      </c>
      <c r="D3" s="4" t="inlineStr">
        <is>
          <t xml:space="preserve"> </t>
        </is>
      </c>
    </row>
    <row r="4">
      <c r="A4" s="4" t="inlineStr">
        <is>
          <t>Proved oil and gas properties – acquisitions</t>
        </is>
      </c>
      <c r="B4" s="5" t="n">
        <v>0</v>
      </c>
      <c r="C4" s="5" t="n">
        <v>0</v>
      </c>
      <c r="D4" s="5" t="n">
        <v>1010</v>
      </c>
    </row>
    <row r="5">
      <c r="A5" s="4" t="inlineStr">
        <is>
          <t>Proved oil and gas properties – dispositions</t>
        </is>
      </c>
      <c r="B5" s="6" t="n">
        <v>0</v>
      </c>
      <c r="C5" s="6" t="n">
        <v>0</v>
      </c>
      <c r="D5" s="6" t="n">
        <v>0</v>
      </c>
    </row>
    <row r="6">
      <c r="A6" s="4" t="inlineStr">
        <is>
          <t>Unproved oil and gas properties</t>
        </is>
      </c>
      <c r="B6" s="6" t="n">
        <v>0</v>
      </c>
      <c r="C6" s="6" t="n">
        <v>0</v>
      </c>
      <c r="D6" s="6" t="n">
        <v>0</v>
      </c>
    </row>
    <row r="7">
      <c r="A7" s="4" t="inlineStr">
        <is>
          <t>Exploration costs</t>
        </is>
      </c>
      <c r="B7" s="6" t="n">
        <v>0</v>
      </c>
      <c r="C7" s="6" t="n">
        <v>0</v>
      </c>
      <c r="D7" s="6" t="n">
        <v>0</v>
      </c>
    </row>
    <row r="8">
      <c r="A8" s="4" t="inlineStr">
        <is>
          <t>Development costs</t>
        </is>
      </c>
      <c r="B8" s="6" t="n">
        <v>33</v>
      </c>
      <c r="C8" s="6" t="n">
        <v>41</v>
      </c>
      <c r="D8" s="6" t="n">
        <v>7</v>
      </c>
    </row>
    <row r="9">
      <c r="A9" s="4" t="inlineStr">
        <is>
          <t>Total Expenditures</t>
        </is>
      </c>
      <c r="B9" s="5" t="n">
        <v>33</v>
      </c>
      <c r="C9" s="5" t="n">
        <v>41</v>
      </c>
      <c r="D9" s="5" t="n">
        <v>101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7. CASH AND CASH EQUIVALENTS As at December 31, 2023, the Company held
cash and cash equivalents of $109.5 million (December 31, 2022- $35.4 million). The credit risk associated with the Company’s cash
and cash equivalents was considered low as the Company’s balances were held with large Canadian chartered bank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ricted Cash and Credit Facility</t>
        </is>
      </c>
      <c r="B1" s="2" t="inlineStr">
        <is>
          <t>12 Months Ended</t>
        </is>
      </c>
    </row>
    <row r="2">
      <c r="B2" s="2" t="inlineStr">
        <is>
          <t>Dec. 31, 2023</t>
        </is>
      </c>
    </row>
    <row r="3">
      <c r="A3" s="3" t="inlineStr">
        <is>
          <t>Restricted Cash and Credit Facility Explanatory [Abstract]</t>
        </is>
      </c>
      <c r="B3" s="4" t="inlineStr">
        <is>
          <t xml:space="preserve"> </t>
        </is>
      </c>
    </row>
    <row r="4">
      <c r="A4" s="4" t="inlineStr">
        <is>
          <t>RESTRICTED CASH AND CREDIT FACILITY</t>
        </is>
      </c>
      <c r="B4" s="4" t="inlineStr">
        <is>
          <t>8. RESTRICTED CASH
AND CREDIT FACILITY During the year ended December 31, 2023, the
Company had a $46.8 million credit facility with its Petroleum Marketer (“Credit Facility”), used for issuing letters of
credit related to long-term pipeline transportation agreements. The terms required the Company to contribute cash to a cash-collateral
account (“Reserve Account”) over 24 months, starting in October 2021. As at December 31, 2022, the Company held $35.3 million
in restricted cash. During the year ended December 31, 2023, the Company contributed $8.0 million in restricted cash to the Reserve Account.
On November 8, 2023 $43.3 million of restricted cash was released. This release was due to entering a letter of credit facility guaranteed
by Export Development Canada (“EDC Facility”), leading to the termination of both the Credit and Demand Facility (see Note
1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3</t>
        </is>
      </c>
    </row>
    <row r="3">
      <c r="A3" s="3" t="inlineStr">
        <is>
          <t>Inventories [Abstract]</t>
        </is>
      </c>
      <c r="B3" s="4" t="inlineStr">
        <is>
          <t xml:space="preserve"> </t>
        </is>
      </c>
    </row>
    <row r="4">
      <c r="A4" s="4" t="inlineStr">
        <is>
          <t>INVENTORIES</t>
        </is>
      </c>
      <c r="B4" s="4" t="inlineStr">
        <is>
          <t>9. INVENTORIES
As at December
31 ($
thousands) 2023 2022
Oil inventories $ 6,183 $ 7,560
Warehouse materials and supplies 7,680 7,008
Inventories $ 13,863 $ 14,568 During the year ended December 31, 2023, approximately
$567.1 million (December 31, 2022 - $559.8 million. 2021 -$149.8 million) of inventory was recorded within the respective cost components,
which are composed of operating expenses, diluent expense, transportation expense and depletion and depreciation in the consolidated
statements of comprehensive income (loss). For the years ended December 31, 2023, 2022 and 2021 the Company had no inventory write dow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PP&amp;E”)</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PP&amp;E”)</t>
        </is>
      </c>
      <c r="B4" s="4" t="inlineStr">
        <is>
          <t>10. PROPERTY, PLANT
AND EQUIPMENT (“PP&amp;E”)
($ thousands) Developed Right-of-use Corporate Total
Cost
Balance as at December 31, 2020 $ - $ - $ - $ -
Acquisitions 1,010,014 - 375 1,010,389
Expenditures on PP&amp;E 4,507 - 87 4,594
Change in decommissioning liabilities 2,133 - - 2,133
Balance as at December 31, 2021 1,016,654 - 462 1,017,116
Additions 39,425 - 167 39,592
Right-of-use asset additions - 969 - 969
Change in decommissioning liabilities 1,237 - - 1,237
Balance as at December 31, 2022 1,057,316 969 629 1,058,914
Expenditures on PP&amp;E 33,439 - (11 ) 33,428
Right-of-use asset additions - 12,789 - 12,789
Balance as at December 31, 2023 1,090,755 13,758 618 1,105,131
Accumulated Depletion, Depreciation and Amortization
Balance as at December 31, 2020 - - - -
Depletion
and depreciation (1) 27,949 - 47 27,996
Balance as at December 31, 2021 27,949 - 47 27,996
Depletion
and depreciation (1) 67,623 60 185 67,868
Balance as at December 31, 2022 95,572 60 232 95,864
Depletion
and depreciation (1) 67,580 183 130 67,893
Balance as at December 31, 2023 163,152 243 362 163,757
Net book Value
Balance at December 31, 2022 961,744 909 397 963,050
Balance at December 31, 2023 $ 927,603 $ 13,515 $ 256 $ 941,374
(1) As at December 31, 2023 $161 of DD&amp;A was capitalized to inventory (December 31, 2022- $766 and 2021 - 925). No indicators
of impairment were identified at December 31, 2023 and 2022, and as such no impairment test was perform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12 Months Ended</t>
        </is>
      </c>
    </row>
    <row r="2">
      <c r="B2" s="2" t="inlineStr">
        <is>
          <t>Dec. 31, 2023</t>
        </is>
      </c>
    </row>
    <row r="3">
      <c r="A3" s="3" t="inlineStr">
        <is>
          <t>Lease Liabilities [Abstract]</t>
        </is>
      </c>
      <c r="B3" s="4" t="inlineStr">
        <is>
          <t xml:space="preserve"> </t>
        </is>
      </c>
    </row>
    <row r="4">
      <c r="A4" s="4" t="inlineStr">
        <is>
          <t>LEASE LIABILITIES</t>
        </is>
      </c>
      <c r="B4" s="4" t="inlineStr">
        <is>
          <t>11. LEASE LIABILITIES The Company has recognized the following leases:
($ thousands) 2023 2022 2021
Balance, beginning of year $ 963 $ - $ -
Additions 12,789 970 -
Interest expense 71 19 -
Payments (99 ) (26 ) -
Balance, end of year $ 13,724 $ 963 $ -
Current portion $ 6,002 $ 98 $ -
Non-current portion $ 7,722 $ 865 $ - The Company’s minimum lease payments
are as follows:
As at December
31 ($
thousands) 2023 2022
Within 1 year $ 6,002 $ 98
Within 2 to 5 years 9,252 581
Later than 5 years 1,015 492
Minimum lease payments 16,269 1,171
Amounts representing finance charges (2,545 ) (208 )
Present value of net minimum lease payments $ 13,724 $ 963 During the
year ended December 31, 2022, the Company entered into a 7-year term finance lease for new office space, which has been recognized as
a right-of-use asset and lease liability at inception in the consolidated balance sheets. During the year ended December 31, 2023, the
initial 7-year lease was extended an additional 3 years. The liability was measured at the present value of the remaining lease payments
discounted at the Company’s estimated incremental borrowing rate. During the year ended December 31, 2023, the
Company entered into a 2-year drilling contract under which the Company has committed to drill 550 days over 2 years. The lease liability
was measured at the present value of the day rate payments discounted at the Company’s estimated incremental borrowing r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12. INCOME TAXES The following table reconciles the expected
income tax expense (recovery) calculated at the Canadian statutory rate of 23% (2022 and 2021 – 23%) to the actual income tax expense
(recovery).
($ thousands) Year ended Year
ended December 31,
Year
ended December 31,
Income (loss) before taxes $ (116,285 ) $ 44,017 $ 661,444
Expected statutory income tax rate 23.00 % 23.00 % 23.00 %
Expected income tax expense (recovery) (26,746 ) 10,124 152,132
Gain on business combination - - (159,609 )
Permanent differences 24,149 7,327 15,401
Unrecognized deferred income tax (asset) liability 21,983 (105,132 ) (7,924 )
Deferred income tax expense (recovery) $ 19,386 $ (87,681 ) $ -
($ thousands) Year ended Year
ended December
31, Year
ended December
31,
Deferred tax asset (liability) related to:
Oil producing assets related to property, plant &amp; equipment $ (135,800 ) $ (145,838 ) $ (157,900 )
Resource related pools 10,647 11,478 9,815
Corporate non-capital losses carried forward 285,325 291,078 329,650
Corporate capital tax losses carried forward 2,609 3,211 270
Unrealized loss (gain) on financial derivatives 96 6,211 8,206
Share issuance costs 2,594 683 -
Senior secured debenture 6,793 1,792 (3,052 )
Deferred tax asset not recognized (103,969 ) (80,934 ) (186,989 )
Deferred tax asset $ 68,295 $ 87,681 $ - The Company has approximately $1.8 billion
in tax pools and loss carry forwards in the year ended December 31, 2023 (December 31, 2022 – $1.8 billion) including approximately
$1.4 billion in non-capital losses available for immediate deduction against future income. The Company’s non-capital losses have
an expiry profile between 2033 and 2043. As at December 31, 2023 the Company had the following federal income
tax pools, which may be used to reduce taxable income in future years, limited to the applicable rates of utilization:
($
thousands) Rate of Amount
Undepreciated capital cost 7-100 $ 328,682
Canadian oil and gas property expenditures 10 10,230
Canadian development expenditures 30 34,632
Federal income tax losses
carried forward (1) (2) 100 1,376,813
Other (3) Various 90,103
$ 1,840,460
(1) Federal income tax losses carried forward expire in the following years 2033 - $4.3 million; 2034 - $58.7 million; 2035 - $30.0 million; 2037 - $36.2 million; 2038 - $8.3 million; 2039 - $1,238.0 million; 2042 - $2.9 million; 2043 - $3.6 million.
(2) Provincial income tax losses carry forward is $985.0 million which is lower than the federal income tax losses carried forward due to differences in historical claims at the provincial level.
(3) Other includes $27.6 million in capital losses that have been recognized at the full amount as at December 31, 2023. As at December 31, 2023, the Company has $27.6
million (December 31, 2022 – $2.8 million) of capital losses carried forward that can only be claimed against taxable capital gai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commissioning Liabilities</t>
        </is>
      </c>
      <c r="B1" s="2" t="inlineStr">
        <is>
          <t>12 Months Ended</t>
        </is>
      </c>
    </row>
    <row r="2">
      <c r="B2" s="2" t="inlineStr">
        <is>
          <t>Dec. 31, 2023</t>
        </is>
      </c>
    </row>
    <row r="3">
      <c r="A3" s="3" t="inlineStr">
        <is>
          <t>Decommissioning Liabilities [Abstract]</t>
        </is>
      </c>
      <c r="B3" s="4" t="inlineStr">
        <is>
          <t xml:space="preserve"> </t>
        </is>
      </c>
    </row>
    <row r="4">
      <c r="A4" s="4" t="inlineStr">
        <is>
          <t>DECOMMISSIONING LIABILITIES</t>
        </is>
      </c>
      <c r="B4" s="4" t="inlineStr">
        <is>
          <t xml:space="preserve">13. DECOMMISSIONING
LIABILITIES The Company’s decommissioning liabilities
result from net ownership interests in oil assets including well sites, gathering systems and processing facilities. The Company estimates
the total undiscounted escalated amount of cash flows required to settle its decommissioning liabilities to be approximately $206.5 million
(December 31, 2022- $206.5 million). A credit-adjusted discount rate of 12% (December 31, 2022-12%) and an inflation rate of 2.0% (December
31, 2022- 2.0%) were used to calculate the decommissioning liabilities. A 1.0% change in the credit-adjusted discount rate would impact
the discounted value of the decommissioning liabilities by approximately $1.1 million with a corresponding adjustment to PP&amp;E or
net income (loss). The decommissioning liabilities are estimated to be settled in periods up to year 2071. A reconciliation of the decommissioning liabilities
is provided below:
As at December
31 ($
thousands) 2023 2022 2021
Balance, beginning of year $ 7,543 $ 5,517 $ -
Initial recognition - - 1,957
Change in estimated future costs - 1,283 3,262
Accretion expense 906 743 298
Balance, end of year $ 8,449 $ 7,543 $ 5,5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Instruments, Fair Values and Risk Management</t>
        </is>
      </c>
      <c r="B1" s="2" t="inlineStr">
        <is>
          <t>12 Months Ended</t>
        </is>
      </c>
    </row>
    <row r="2">
      <c r="B2" s="2" t="inlineStr">
        <is>
          <t>Dec. 31, 2023</t>
        </is>
      </c>
    </row>
    <row r="3">
      <c r="A3" s="3" t="inlineStr">
        <is>
          <t>Financial Instruments Fair Values And Risk Management [Abstract]</t>
        </is>
      </c>
      <c r="B3" s="4" t="inlineStr">
        <is>
          <t xml:space="preserve"> </t>
        </is>
      </c>
    </row>
    <row r="4">
      <c r="A4" s="4" t="inlineStr">
        <is>
          <t>FINANCIAL INSTRUMENTS, FAIR VALUES AND RISK MANAGEMENT</t>
        </is>
      </c>
      <c r="B4" s="4" t="inlineStr">
        <is>
          <t>14. FINANCIAL INSTRUMENTS,
FAIR VALUES AND RISK MANAGEMENT
a) Fair Values of Financial Instruments
As at December 31 2023 2022
($ thousands) Fair Value Carrying Fair Value Carrying
Financial assets at amortized cost:
Cash 109,475 109,475 35,363 35,363
Restricted cash 50 50 35,313 35,313
Accounts receivable 34,680 34,680 34,308 34,308
Financial liabilities at amortized cost:
Accounts payable and accrued liabilities 59,850 59,850 46,569 46,569
Long-term debt (Note 15) 394,082 396,780 315,718 295,173
Financial liabilities at fair value through profit or loss
Risk management contracts 417 417 27,004 27,004
Warrant liability 18,630 18,630 - - The fair value of long-term debt was determined
based on estimates as at December 31, 2023 and 2022 and is expected to fluctuate given the volatility in the debt markets. Risk management contracts are level 2 in the
fair value hierarchy. The estimated fair value of risk management contracts is derived using third-party valuation models which require
assumptions concerning the amount and timing of future cash flows and discount rates. Management’s assumptions rely on external
observable market data including forward prices for commodities. The observable inputs may be adjusted using certain methods, which include
extrapolation to the end of the term of the contract. Warrant liabilities are a level 3 in the fair
value hierarchy is calculated using a Black-Scholes calculation.
b) Commodity Risk Management The Company is exposed to commodity price
risk on its oil sales due to fluctuations in market prices. The Company continues to execute a consistent risk management program that
is primarily designed to reduce the volatility of revenue and cash flow, generate sufficient cash flows to service debt obligations,
and fund the Company’s operations. The Company’s risk management liabilities may consist of hedging instruments such as fixed
price swaps and option structures, including costless collars on WTI, WCS differentials, condensate differential, natural gas and electricity
swaps. The Company does not use financial derivatives for speculative purposes. During the year ended December 31, 2023, the
Company’s obligations under its New Notes (see note 15) includes a requirement to implement a 12-month forward commodity price
risk management program encompassing not less than 50% of the hydrocarbon output under the proved developed producing reserves (“PDP”)
forecast in the Company’s most recent reserves report, as determined by a qualified and independent reserves evaluator. This requirement
is assessed on a monthly basis for the duration of time that the New Notes remain outstanding. The Company’s commodity price risk management
program does not involve margin accounts that require posting of margin with increased volatility in underlying commodity prices. Financial
risk management contracts are measured at fair value, with gains and losses on re-measurement included in the consolidated statements
of comprehensive income (loss) in the period in which they arise. The Company’s financial risk management
contracts are subject to master netting agreements that create the legal right to settle the instruments on a net basis. The following
table summarizes the gross asset and liability positions of the Company’s individual risk management contracts that are offset
in the consolidated balance sheets:
As at December 31 2023 2022
($ thousands) Asset Liability Asset Liability
Gross amount $ - $ (417 ) $ 21,375 $ (48,379 )
Amount offset - - (21,375 ) 21,375
Risk Management contracts $ - $ (417 ) $ - $ (27,004 ) The following table summarizes the financial
commodity risk management gains and losses:
($
thousands) Year ended December 31, Year
ended December
31, Year
ended December
31,
Realized gain (loss) on risk management contracts $ (10,182 ) $ (122,408 ) $ (3,614 )
Unrealized gain (loss) on risk management contracts 26,587 930 (35,677 )
Gain (loss) on risk management contracts $ 16,405 $ (121,478 ) $ (39,291 ) As at December 31, 2023, the following financial
commodity risk management contracts were in place:
WTI- Costless Collar Natural Gas- Fixed Price Swaps
Term Volume Put Strike Price Call Strike Price Volume Swap Price
Q1 2024 877,968 $ 60.00 $ 77.00 455,000 $ 2.97
Q2 2024 877,968 $ 60.00 $ 74.55 - -
Q3 2024 887,800 $ 62.00 $ 92.32 - -
Q4 2024 887,800 $ 59.46 $ 87.58 - - Subsequent to December 31, 2023, Greenfire
terminated the above WTI Costless Collar risk management contracts and entered into the following financial commodity risk management
contracts:
WTI- Costless Collar WTI Fixed Price Swaps
Term Volume Put Strike Call Strike Volume
(bbls/d) Swap
Price (US$/bbl))
Jan – Dec 2024 - - - 11,500 $ 70.94
Q1 2025 640,700 $ 57.97 $ 84.22 - - The following table illustrates the potential
impact of changes in commodity prices on the Company’s net income, before tax, based on the financial risk management contracts
in place at December 31, 2023:
As at December 31, 2023 Change in WTI Change in Natural Gas
($ thousands) Increase of Decrease of Increase of Decrease of
Increase (decrease)
to fair value of commodity risk management contracts - - $ 455 $ (455 ) The Company’s commodity risk management
contracts are held with two large reputable financial institution. As a result, the Company concluded that credit risk associated with
its commodity risk management contracts is low.
c) Credit Risk
As at December
31 ($
thousands) 2023 2022
Trade receivables $ 22,452 $ 22,428
Joint interest receivables 12,228 11,880
Accounts receivable $ 34,680 $ 34,308 Credit risk is the risk of financial loss
to the Company if a customer or counterparty to a financial instrument fails to meet its contractual obligations and arises principally
from the Company’s accounts receivable. The Company is primarily exposed to credit risk from receivables associated with its oil
sales. The Company manages its credit risk exposure by transacting with high-quality credit worthy counterparties and monitoring credit
worthiness and/or credit ratings on an ongoing basis. Trade receivables from oil sales are generally collected on 25th day of the month
following production. Joint interest receivables are typically collected within one to three months of the invoice being issued. The
Company has not previously experienced any material credit losses on the collection of accounts receivable. At December 31, 2023, and December 31, 2022
the Company was exposed to concentration risk associated with its outstanding trade receivables and joint interest receivables balances.
Of the Company’s trade receivables at December 31, 2023, 100% was receivable from a single company each (December 31, 2022- 100%
was receivable from two companies at approximately 64% and 36% each). At December 31, 2023, 100% of the Company’s joint interest
receivables were held by a single company (December 31, 2022- 100% by a single company). Maximum exposure to credit risk is represented
by the carrying amount of accounts receivable on the balance sheet. Subsequent to December 31, 2023, the Company has received $4.4 million
from its joint interest partner, with the remaining outstanding balance expected to be paid within a reasonable time, as a result there
are no material financial assets that the Company considers past due and no accounts have been written off.
d) Liquidity Risk Liquidity risk is the risk that the Company
will not be able to meet its financial obligations as they become due. The Company’s objective in managing liquidity risk is to
maintain sufficient available reserves to meet its financial obligations at any point in time. The Company expects to achieve this objective
through prudent capital spending, an active commodity risk management program and through strategies such as continuously monitoring
forecast and actual cash flows from operating, financing and investing activities, and available credit facilities. Management believes
that future cash flows generated from these sources will be adequate to settle Greenfire’s financial liabilities. The following table details the Company’s
contractual maturities of its financial liabilities at December 31, 2023, and December 31. 2022:
Year
ended December
31, 2023 Year
ended December
31, 2022
($ thousands) Less than Greater than Less than Greater than
Accounts payable and accrued liabilities $ 59,850 $ - $ 46,569 $ -
Risk management contracts (1) 417 - 27,004 -
Lease liabilities (1) 6,002 7,722 98 1,075
Long-term debt (2) 44,321 332,029 63,250 231,921
Total financial liabilities $ 110,590 $ 339,751 $ 136,921 $ 232,996
(1) Amounts represent the expected undiscounted cash payments.
(2) Amounts represent undiscounted principal only and exclude accrued interest and transaction costs. As at December 31, 2023 all material financial
liabilities are current except for the long-term portion of the New Notes (Notes 15 and 21) and drilling contract (Note 11). In addition,
the Company has provisions and other liabilities as disclosed in Note 20. The Company’s future unrecognized commitments are disclosed
in Note 18.
e) Foreign Currency Risk Management Foreign currency risk is the risk that a variation
in exchange rates between the Canadian dollar and foreign currencies will affect the fair value or future cash flows of the Corporation’s
financial assets or liabilities. The Corporation has U.S. dollar denominated long-term debt as described in Note 15. As of December 31,
2023, a 10% change to the value of the Canadian dollar relative to the US dollar would result in a foreign exchange gain (loss) of approximately
$39.7 million (December 31, 2022 - $29.3 million, December 31, 2021 - $39.6 million).
f) Interest Rate Risk Interest rate risk is the risk that future
cash flows will fluctuate as a result of changes in market interest rates. The Company is exposed to interest rate risk related to borrowings
drawn under the Senior Credit Facility, as the interest charged on the credit facility fluctuates with floating interest rates, Currently
no amounts are drawn on the Senior Credit Facility. The New Notes and letters of credit issued are subject to fixed interest rates and
are not exposed to changes in interest r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CA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09525</v>
      </c>
      <c r="C3" s="5" t="n">
        <v>35363</v>
      </c>
    </row>
    <row r="4">
      <c r="A4" s="4" t="inlineStr">
        <is>
          <t>Restricted cash</t>
        </is>
      </c>
      <c r="B4" s="4" t="inlineStr">
        <is>
          <t xml:space="preserve"> </t>
        </is>
      </c>
      <c r="C4" s="6" t="n">
        <v>35313</v>
      </c>
    </row>
    <row r="5">
      <c r="A5" s="4" t="inlineStr">
        <is>
          <t>Accounts receivable</t>
        </is>
      </c>
      <c r="B5" s="6" t="n">
        <v>34680</v>
      </c>
      <c r="C5" s="6" t="n">
        <v>34308</v>
      </c>
    </row>
    <row r="6">
      <c r="A6" s="4" t="inlineStr">
        <is>
          <t>Inventories</t>
        </is>
      </c>
      <c r="B6" s="6" t="n">
        <v>13863</v>
      </c>
      <c r="C6" s="6" t="n">
        <v>14568</v>
      </c>
    </row>
    <row r="7">
      <c r="A7" s="4" t="inlineStr">
        <is>
          <t>Prepaid expenses and deposits</t>
        </is>
      </c>
      <c r="B7" s="6" t="n">
        <v>5746</v>
      </c>
      <c r="C7" s="6" t="n">
        <v>3975</v>
      </c>
    </row>
    <row r="8">
      <c r="A8" s="4" t="inlineStr">
        <is>
          <t>Total current assets</t>
        </is>
      </c>
      <c r="B8" s="6" t="n">
        <v>163814</v>
      </c>
      <c r="C8" s="6" t="n">
        <v>123527</v>
      </c>
    </row>
    <row r="9">
      <c r="A9" s="3" t="inlineStr">
        <is>
          <t>Non-current assets</t>
        </is>
      </c>
      <c r="B9" s="4" t="inlineStr">
        <is>
          <t xml:space="preserve"> </t>
        </is>
      </c>
      <c r="C9" s="4" t="inlineStr">
        <is>
          <t xml:space="preserve"> </t>
        </is>
      </c>
    </row>
    <row r="10">
      <c r="A10" s="4" t="inlineStr">
        <is>
          <t>Property, plant and equipment</t>
        </is>
      </c>
      <c r="B10" s="6" t="n">
        <v>941374</v>
      </c>
      <c r="C10" s="6" t="n">
        <v>963050</v>
      </c>
    </row>
    <row r="11">
      <c r="A11" s="4" t="inlineStr">
        <is>
          <t>Deferred income tax asset</t>
        </is>
      </c>
      <c r="B11" s="6" t="n">
        <v>68295</v>
      </c>
      <c r="C11" s="6" t="n">
        <v>87681</v>
      </c>
    </row>
    <row r="12">
      <c r="A12" s="4" t="inlineStr">
        <is>
          <t>Total non-current assets</t>
        </is>
      </c>
      <c r="B12" s="6" t="n">
        <v>1009669</v>
      </c>
      <c r="C12" s="6" t="n">
        <v>1050731</v>
      </c>
    </row>
    <row r="13">
      <c r="A13" s="4" t="inlineStr">
        <is>
          <t>Total assets</t>
        </is>
      </c>
      <c r="B13" s="6" t="n">
        <v>1173483</v>
      </c>
      <c r="C13" s="6" t="n">
        <v>1174258</v>
      </c>
    </row>
    <row r="14">
      <c r="A14" s="3" t="inlineStr">
        <is>
          <t>Current liabilities</t>
        </is>
      </c>
      <c r="B14" s="4" t="inlineStr">
        <is>
          <t xml:space="preserve"> </t>
        </is>
      </c>
      <c r="C14" s="4" t="inlineStr">
        <is>
          <t xml:space="preserve"> </t>
        </is>
      </c>
    </row>
    <row r="15">
      <c r="A15" s="4" t="inlineStr">
        <is>
          <t>Accounts payable and accrued liabilities</t>
        </is>
      </c>
      <c r="B15" s="6" t="n">
        <v>59850</v>
      </c>
      <c r="C15" s="6" t="n">
        <v>46569</v>
      </c>
    </row>
    <row r="16">
      <c r="A16" s="4" t="inlineStr">
        <is>
          <t>Current portion of long-term debt</t>
        </is>
      </c>
      <c r="B16" s="6" t="n">
        <v>44321</v>
      </c>
      <c r="C16" s="6" t="n">
        <v>63250</v>
      </c>
    </row>
    <row r="17">
      <c r="A17" s="4" t="inlineStr">
        <is>
          <t>Warrant liability</t>
        </is>
      </c>
      <c r="B17" s="6" t="n">
        <v>18630</v>
      </c>
      <c r="C17" s="4" t="inlineStr">
        <is>
          <t xml:space="preserve"> </t>
        </is>
      </c>
    </row>
    <row r="18">
      <c r="A18" s="4" t="inlineStr">
        <is>
          <t>Taxes payable</t>
        </is>
      </c>
      <c r="B18" s="6" t="n">
        <v>1063</v>
      </c>
      <c r="C18" s="4" t="inlineStr">
        <is>
          <t xml:space="preserve"> </t>
        </is>
      </c>
    </row>
    <row r="19">
      <c r="A19" s="4" t="inlineStr">
        <is>
          <t>Current portion of lease liabilities</t>
        </is>
      </c>
      <c r="B19" s="6" t="n">
        <v>6002</v>
      </c>
      <c r="C19" s="6" t="n">
        <v>98</v>
      </c>
    </row>
    <row r="20">
      <c r="A20" s="4" t="inlineStr">
        <is>
          <t>Risk management contracts</t>
        </is>
      </c>
      <c r="B20" s="6" t="n">
        <v>417</v>
      </c>
      <c r="C20" s="6" t="n">
        <v>27004</v>
      </c>
    </row>
    <row r="21">
      <c r="A21" s="4" t="inlineStr">
        <is>
          <t>Total current liabilities</t>
        </is>
      </c>
      <c r="B21" s="6" t="n">
        <v>130283</v>
      </c>
      <c r="C21" s="6" t="n">
        <v>136921</v>
      </c>
    </row>
    <row r="22">
      <c r="A22" s="3" t="inlineStr">
        <is>
          <t>Non-current liabilities</t>
        </is>
      </c>
      <c r="B22" s="4" t="inlineStr">
        <is>
          <t xml:space="preserve"> </t>
        </is>
      </c>
      <c r="C22" s="4" t="inlineStr">
        <is>
          <t xml:space="preserve"> </t>
        </is>
      </c>
    </row>
    <row r="23">
      <c r="A23" s="4" t="inlineStr">
        <is>
          <t>Long-term debt</t>
        </is>
      </c>
      <c r="B23" s="6" t="n">
        <v>332029</v>
      </c>
      <c r="C23" s="6" t="n">
        <v>191158</v>
      </c>
    </row>
    <row r="24">
      <c r="A24" s="4" t="inlineStr">
        <is>
          <t>Lease liabilities</t>
        </is>
      </c>
      <c r="B24" s="6" t="n">
        <v>7722</v>
      </c>
      <c r="C24" s="6" t="n">
        <v>865</v>
      </c>
    </row>
    <row r="25">
      <c r="A25" s="4" t="inlineStr">
        <is>
          <t>Decommissioning liabilities</t>
        </is>
      </c>
      <c r="B25" s="6" t="n">
        <v>8449</v>
      </c>
      <c r="C25" s="6" t="n">
        <v>7543</v>
      </c>
    </row>
    <row r="26">
      <c r="A26" s="4" t="inlineStr">
        <is>
          <t>Total non-current liabilities</t>
        </is>
      </c>
      <c r="B26" s="6" t="n">
        <v>348200</v>
      </c>
      <c r="C26" s="6" t="n">
        <v>199566</v>
      </c>
    </row>
    <row r="27">
      <c r="A27" s="4" t="inlineStr">
        <is>
          <t>Total liabilities</t>
        </is>
      </c>
      <c r="B27" s="6" t="n">
        <v>478483</v>
      </c>
      <c r="C27" s="6" t="n">
        <v>336487</v>
      </c>
    </row>
    <row r="28">
      <c r="A28" s="3" t="inlineStr">
        <is>
          <t>Shareholders’ equity</t>
        </is>
      </c>
      <c r="B28" s="4" t="inlineStr">
        <is>
          <t xml:space="preserve"> </t>
        </is>
      </c>
      <c r="C28" s="4" t="inlineStr">
        <is>
          <t xml:space="preserve"> </t>
        </is>
      </c>
    </row>
    <row r="29">
      <c r="A29" s="4" t="inlineStr">
        <is>
          <t>Share capital</t>
        </is>
      </c>
      <c r="B29" s="6" t="n">
        <v>158515</v>
      </c>
      <c r="C29" s="6" t="n">
        <v>15</v>
      </c>
    </row>
    <row r="30">
      <c r="A30" s="4" t="inlineStr">
        <is>
          <t>Contributed surplus</t>
        </is>
      </c>
      <c r="B30" s="6" t="n">
        <v>9788</v>
      </c>
      <c r="C30" s="6" t="n">
        <v>44674</v>
      </c>
    </row>
    <row r="31">
      <c r="A31" s="4" t="inlineStr">
        <is>
          <t>Retained earnings (deficit)</t>
        </is>
      </c>
      <c r="B31" s="6" t="n">
        <v>526697</v>
      </c>
      <c r="C31" s="6" t="n">
        <v>793082</v>
      </c>
    </row>
    <row r="32">
      <c r="A32" s="4" t="inlineStr">
        <is>
          <t>Total shareholders' equity</t>
        </is>
      </c>
      <c r="B32" s="6" t="n">
        <v>695000</v>
      </c>
      <c r="C32" s="6" t="n">
        <v>837771</v>
      </c>
    </row>
    <row r="33">
      <c r="A33" s="4" t="inlineStr">
        <is>
          <t>Total liabilities and shareholders' equity</t>
        </is>
      </c>
      <c r="B33" s="5" t="n">
        <v>1173483</v>
      </c>
      <c r="C33" s="5" t="n">
        <v>11742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Dec. 31, 2023</t>
        </is>
      </c>
    </row>
    <row r="3">
      <c r="A3" s="3" t="inlineStr">
        <is>
          <t>Long-Term Debt [Abstract]</t>
        </is>
      </c>
      <c r="B3" s="4" t="inlineStr">
        <is>
          <t xml:space="preserve"> </t>
        </is>
      </c>
    </row>
    <row r="4">
      <c r="A4" s="4" t="inlineStr">
        <is>
          <t>LONG-TERM DEBT</t>
        </is>
      </c>
      <c r="B4" s="4" t="inlineStr">
        <is>
          <t>15. LONG-TERM DEBT Senior Secured Notes On September 20, 2023 in conjunction with
the closing of the De-Spac Transaction and the issuance of the New Notes as described below, GRI redeemed the outstanding balance of
$294.6 million (US$217.9 million) on the US$312.5 million 12% senior notes that were issued on August 12, 2021 (the “2025 Notes”)
at a redemption premium of 106.5%. The total premium paid as a result of the early redemption was $19.2 million (US$14.2 million) plus
accrued interest of $3.4 million (US$2.5 million). Unamortized debt costs of $42.1 million were also expensed in conjunction with the
extinguishment of the debt. On September 20, 2023, Greenfire issued US$300
million of senior secured notes (the “New Notes”). The New Notes bear interest at the fixed rate of 12.00% per annum, payable
semi-annually on April 1 and October 1 of each year commencing on April 1, 2024, and mature on October 1, 2028. The New Notes are secured
by a first priority lien on substantially all the assets of the Company and its wholly owned subsidiaries. Subject to certain exceptions
and qualifications, the indenture governing the New Notes contain certain covenants that limited the Company’s ability to, among
other things, incur additional indebtedness, pay dividends, redeem stock, make certain restricted payments, and dispose and transfers
of assets. The indenture governing the New Notes contains minimum hedging requirements of 50% of the forward 12 calendar month PDP forecasted
production as prepared to the Canadian standard using NI 51-101 until principal debt is less than US$100 million and limit capital expenditures
to CAD$100 million annually until the principal outstanding is less than US$150 million. The New Notes are not subject to any financial
covenants. Under the indenture governing the New Notes,
the Company is required to redeem the New Notes at 105% of the principal amount plus accrued and unpaid interest with 75% of Excess Cash
Flow (as defined in the New Notes Indenture) every six-months, with the first payment due by August 15, 2024. If consolidated indebtedness
is less than US$150 million, the required redemption is reduced to 25% of Excess Cash Flow to be paid for every six-month period until
the principal owing on the New Notes is US$100 million The Company is exposed to foreign exchange
rate fluctuations on the principal value and interest payments in respect of its New Notes. As of December 31, 2023, a 10% change to
the value of the Canadian dollar relative to the US dollar would result in a foreign exchange gain (loss) of approximately $39.7 million
(December 31, 2022 - $29.3 million, December 31, 2021 - $39.6 million). The New Notes are subject to fixed interest
rates and are not exposed to changes in interest rates. As at December 31, 2023, the carrying value
of the Company’s long-term debt was $376.48 million and the fair value was $394.1 million (December 31, 2022 carrying value –
$254.4 million, fair value – $315.7 million). As at December 31, 2023 the Company was compliant
with all covenants.
As
at December 31 ($
thousands) 2023 2022
US dollar denominated debt:
Redeemed 12.00% senior notes issued at 96.5% of par (US$217.9 million at December 31, 2022) (1) $ - $ 295,173
Unamortized debt discount and debt issue costs - (40,765 )
New 12.00% senior notes issued at 98% of par (USD$300 million at December 31, 2023) (1) 396,780 -
Unamortized debt discount and
debt issue costs (20,430 ) -
Total term
debt $ 376,350 $ 254,408
Current portion of long-term debt 44,321 63,250
Long-term debt $ 332,029 $ 191,158
(1) The
U.S. dollar denominated debt was translated into Canadian dollars as at period end exchange
rates. Greenfire may redeem some or all of the New
Notes after October 1, 2025, at 100% of the principal amount of the notes being redeemed, plus accrued and unpaid interest plus a “make
whole” premium, as set out in the table below. In addition, at any time before October 1, 2025, the Company may redeem up to 40%
of the aggregate principal amount of the notes using the net proceeds from certain equity issuances as a redemption price equal to 112%
of the principal amount plus accrued and unpaid interest. The following table discloses the redemption
amount including the “make whole” premium on redemption of the New Notes:
US$300
On or after October 1, 2025 to October 1, 2026 106.0
On or after October 1, 2026 to October 1, 2027 103.0
On or after October 1, 2027 100.0 Senior Credit Facility On September 20, 2023, Greenfire entered into
a reserve-based credit facility (the “Senior Credit Facility”) comprised of an operating facility and a syndicate facility.
Total credit available under the Facility is $50 million comprising of $20 million operating facility and $30 million syndicated facility. The Senior Credit Facility is a committed
facility available on a revolving basis until September 20, 2024, at which point in time it may be extended at the lender’s option.
If the revolving period is not extended, the undrawn portion of the facility will be cancelled and any amounts outstanding would be repayable
at the end of the non-revolving term, being September 30, 2025. The Revolving Facility is subject to a semi-annual borrowing base review,
occurring in May and November of each year. The borrowing base is determined based on the lender’s evaluation of the Company’s
petroleum and natural gas reserves and their commodity price outlook at the time of each renewal. The Senior Credit Facility is secured by a
first priority security interest on substantially all the assets of the Corporation and is senior in priority to the New Notes. The Senior
Credit Facility contains certain covenants that limit the Company’s ability to, among other things, incur additional indebtedness,
create or permit liens to exist, make certain restricted payments, and dispose of or transfer assets. The Senior Credit Facility is not
subject to any financial covenants. As at December 31, 2023, amounts borrowed
under the Senior Credit Facility bear interest at a floating rate based on the applicable Canadian prime rate, US base rate, secured
overnight financing rate or bankers’ acceptance rate, plus a margin of 2.75% to 6.25% based on Debt to EBITDA ratio. A standby
fee on the undrawn portion of the Senior Credit Facility ranges from 0.6875% to 1.5625% based on Debt to EBITDA ratio. As at December
31, 2023, the Company had no amounts drawn under the Senior Credit Facility. Letter of Credit Facility During the fourth quarter of 2023, Greenfire
entered into an unsecured $55 million letter of credit facility with a Canadian bank that is supported by a performance security guarantee
from the EDC Facility. The EDC Facility is available on a demand basis and letters of credit issued under this facility incur an issuance
and performance guarantee fee of 4.25%. As at December 31, 2023, the Company had $54.3 million in letters of credit outstanding under
the Letter of Credit Fac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s with Customers [Abstract]</t>
        </is>
      </c>
      <c r="B3" s="4" t="inlineStr">
        <is>
          <t xml:space="preserve"> </t>
        </is>
      </c>
    </row>
    <row r="4">
      <c r="A4" s="4" t="inlineStr">
        <is>
          <t>REVENUE FROM CONTRACTS WITH CUSTOMERS</t>
        </is>
      </c>
      <c r="B4" s="4" t="inlineStr">
        <is>
          <t xml:space="preserve">16.
REVENUE FROM CONTRACTS WITH CUSTOMERS The Company’s revenue from contracts with customers consists
of diluted and non-diluted bitumen sales. Greenfire’s
oil sales include blended bitumen sales from the Expansion Asset and the Demo Asset as well as non-diluted bitumen sales trucked from
the Demo Asset. At the Demo Asset, each barrel can be transported to several locations, including both pipeline and rail sales points,
depending on the economics of each option at the time of sale.
($
thousands) Year
ended Year
ended Year
ended
Diluted bitumen sales $ 652,812 $ 890,400 $ 212,225
Bitumen sales 23,158 108,449 58,449
Oil sales $ 675,970 $ 998,849 $ 270,6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ng and Interest</t>
        </is>
      </c>
      <c r="B1" s="2" t="inlineStr">
        <is>
          <t>12 Months Ended</t>
        </is>
      </c>
    </row>
    <row r="2">
      <c r="B2" s="2" t="inlineStr">
        <is>
          <t>Dec. 31, 2023</t>
        </is>
      </c>
    </row>
    <row r="3">
      <c r="A3" s="3" t="inlineStr">
        <is>
          <t>Financing and Interest [Abstract]</t>
        </is>
      </c>
      <c r="B3" s="4" t="inlineStr">
        <is>
          <t xml:space="preserve"> </t>
        </is>
      </c>
    </row>
    <row r="4">
      <c r="A4" s="4" t="inlineStr">
        <is>
          <t>FINANCING AND INTEREST</t>
        </is>
      </c>
      <c r="B4" s="4" t="inlineStr">
        <is>
          <t xml:space="preserve">17.
FINANCING AND INTEREST
($ thousands) Year ended Year ended Year ended
Accretion on long-term debt $ 106,435 $ 74,176 $ 22,186
Other and cash interest 2,873 2,155 1,926
Accretion on decommissioning liabilities 906 743 298
Financing and interest expense $ 110,214 $ 77,074 $ 25,050 The total
interest and finance expense of $108.3 million during the year ended December 31, 2023, included $42.1 million of accelerated unamortized
debt related costs and $19.2 million of debt redemption premiums on the redemption of the 2025 Not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 xml:space="preserve">18.
COMMITMENTS AND CONTINGENCIES The following table summarizes the Company’s
estimated future unrecognized commitments associated with firm transportation agreements as at December 31, 2023:
($ thousands) Remaining 2025 2026 2027 2028 Beyond Total
Transportation 31,880 30,561 28,956 29,044 29,170 203,198 352,809
Total $ 31,880 $ 30,561 $ 28,956 $ 29,044 $ 29,170 $ 203,198 $ 352,8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Capital and Warrants</t>
        </is>
      </c>
      <c r="B1" s="2" t="inlineStr">
        <is>
          <t>12 Months Ended</t>
        </is>
      </c>
    </row>
    <row r="2">
      <c r="B2" s="2" t="inlineStr">
        <is>
          <t>Dec. 31, 2023</t>
        </is>
      </c>
    </row>
    <row r="3">
      <c r="A3" s="3" t="inlineStr">
        <is>
          <t>Share Capital and Warrants [Abstract]</t>
        </is>
      </c>
      <c r="B3" s="4" t="inlineStr">
        <is>
          <t xml:space="preserve"> </t>
        </is>
      </c>
    </row>
    <row r="4">
      <c r="A4" s="4" t="inlineStr">
        <is>
          <t>SHARE CAPITAL AND WARRANTS</t>
        </is>
      </c>
      <c r="B4" s="4" t="inlineStr">
        <is>
          <t>19.
SHARE CAPITAL AND WARRANTS Share capital As at December 31, 2023 the Company’s
authorized share capital consists of an unlimited number of common shares without a nominal or par value. The following table along with
note 5 summarizes the changes to the Company’s common share capital:
Number of shares Amount($000’s)
Shares outstanding
Balance, December 31, 2021 and 2022 1 $ 15
Issuance of new common shares per De-Spac Transaction 43,690,533 -
Issuance for exercise of bond warrants 15,769,183 38,911
Issuance to MBSC shareholders – Class A and Class B 5,005,707 62,959
Issuance of new common shares for PIPE investment 4,177,091 56,630
Balance, December 31, 2023 68,642,515 $ 158,515 Bondholder warrants As at December 31, 2022, GFI had 312,500 bondholder
warrants outstanding which entitled the holders of these warrants, in aggregate, the right to purchase 25% of GFI’s issued and
outstanding common shares commencing October 18, 2021 at $0.01 per shares. As at December 31, 2022, the bondholders had the right to
acquire 2,983,866 common shares of GRI at $0.01 per share based on an exchange ratio of 9.55. On September 20, 2023, with the closing of
the De-Spac Transaction the 312,500 outstanding bondholder warrants were exchanged into 3,225,810 GRI common shares of which 2,886,565
were exchanged for 15,769,183 common shares of Greenfire and 339,245 were cancelled in exchange for cash consideration of $25.5 million. As at December 31, 2023 there were no bondholder
warrants remaining. Per share amounts The Company uses the treasury stock method
to determine the dilutive effect of performance and bondholder warrants. Under this method, only “in-the-money” dilutive
instruments impact the calculation of diluted income (loss) per share. Net income (loss) per share was calculated using the historical
weighted average shares outstanding, scaled by the applicable exchange ratio following the completion of the De-Spac Transaction. The following table summarizes the Company’s
basic and diluted net income (loss) per share:
Year ended Year ended Year ended
Weighted average shares outstanding- basic 54,425,083 48,911,099 42,609,296
Dilutive effect of bond and performance warrants - 21,019,068 5,488,834
Weighted average shares outstanding- diluted 54,425,083 69,930,167 48,098,130
Basic $ per share $ (2.49 ) $ 2.69 $ 15.52
Diluted $ per share $ (2.49 ) $ 1.88 $ 13.75 In computing the diluted net loss per share
for the year ended December 31, 2023, the Company excluded the effect of 7,526,667 New Greenfire Warrants and 3,617,016 Performance Warrants
as their effect in anti-dilutive. (December 31, 2022 and 2021 no warrants were excluded). Performance warrants In February 2022, the Company implemented
a warrant plan (“Performance Warrants”) as part of the Company’s long-term incentive plan for employees and service
providers. These Performance Warrants had both performance and time vesting criteria before there is the ability to exercise the option
to purchase one common share of the Company for each Performance Warrant. On September 20, 2023 with the closing of the De-Spac Transaction
there were 739,912 GRI performance warrants outstanding, 661,971 were converted into 3,617,016 Greenfire performance warrants and 77,941
were cancelled for cash consideration of $4.5 million. The table below summarizes the outstanding
warrants as if the warrant exchange ratio used to exchange GRI common shares into Greenfire common shares had occurred on January 1,
2022 and equates to the total common shares issuable to performance warrant holders:
Year ended Year ended
Number of Weighted Number of Weighted
Performance Warrants outstanding
Balance, beginning of period 3,895,449 $ 2.89 - $ -
Performance warrants issued 186,257 8.35 4,159,546 2.91
Performance warrants forfeited (38,820 ) 3.34 (264,097 ) 3.13
Performance warrants cancelled (425,870 ) 3.15 - -
Balance, end of period 3,617,016 $ 3.15 3,895,449 $ 2.89
Common shares issuable on exchange 3,617,016   - 3,895,449 - The fair market value of the performance warrants
was $11.0 million on the date of issuance. The exchange of the GRI performance warrants to Greenfire performance warrants did not result
in an increase to the fair value of the warrants, therefore no additional expense was recorded. The fair value of each performance warrant
was estimated on its grant date using the Black Scholes Merton valuation model with the following assumptions:
2023 2022
Average risk-free interest rate 4.2 % 1.46 %
Average expected dividend yield - -
Average expected volatility 1 70 % 60 %
Average expected life (years) 2-5 3-5
1 Expected volatility has been based on historical share volatility of similar market participants The performance warrants expire 10 years after
the issuance date. On September 20, 2023, with the closing of the De-Spac Transaction, all outstanding performance warrants vested and
became exercisable. As a result, the remaining unrecognized fair market value of the performance warrants was immediately recorded as
stock-based compensation, and a total of $9.2 million was expensed. For the year ended December 31, 2023, the Company recorded $9.8 million
(2022-$1.2 million, 2021 -$ ni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 Liability</t>
        </is>
      </c>
      <c r="B1" s="2" t="inlineStr">
        <is>
          <t>12 Months Ended</t>
        </is>
      </c>
    </row>
    <row r="2">
      <c r="B2" s="2" t="inlineStr">
        <is>
          <t>Dec. 31, 2023</t>
        </is>
      </c>
    </row>
    <row r="3">
      <c r="A3" s="3" t="inlineStr">
        <is>
          <t>Warrant Liability [Abstract]</t>
        </is>
      </c>
      <c r="B3" s="4" t="inlineStr">
        <is>
          <t xml:space="preserve"> </t>
        </is>
      </c>
    </row>
    <row r="4">
      <c r="A4" s="4" t="inlineStr">
        <is>
          <t>WARRANT LIABILITY</t>
        </is>
      </c>
      <c r="B4" s="4" t="inlineStr">
        <is>
          <t>20.
WARRANT LIABILITY On September 20, 2023, Greenfire issued 5,000,000
warrants to GRI common shareholders, bond warrant holders and performance warrant holders (the “New Greenfire Warrants”).
The New Greenfire Warrants expire 5 years after issuance and entitle the holder of each warrant to purchase one common share of Greenfire
at a price of US$11.50. Greenfire, can at its option, require the holder of the New Greenfire Warrants to exercise on a cashless basis.
The 5,000,000 New Greenfire Warrants issued to the former GRI common shareholders and bondholders are to be treated as a derivative financial
liability in accordance with IFRS 9 – Financial Instruments and were measured at fair value in accordance with IFRS 13 –
Fair Value Measurement. These New Greenfire Warrants had a fair value of $35.6 million at the date of issuance and were recorded as a
liability with a corresponding amount booked to retained earnings. The New Greenfire Warrants will be reassessed at the end of each reporting
period with subsequent changes in fair value being recognized through the statement of comprehensive income (loss). In addition, Greenfire as part of the De-Spac
Transaction assumed and exchanged 2,526,667 MBSC Class B Private Warrants for 2,526,667 New Greenfire Warrants. The New Greenfire Warrants
issued to the MBSC Class B warrant holders were deemed to be an exchange of two financial liabilities at fair value. The fair value of
the MBSC Class B Private Warrants was $18.0 million. Both sets of warrants have an exercise price of US$11.50 with both underlying securities
trading at or valued at a similar price. As both sets of warrants are deemed to be economically equivalent, no gain or loss was recorded
on the exchange. The exchanged warrants will be reassessed at the end of each reporting period with subsequent changes in fair value
being recognized through the statement of comprehensive income (loss). On December 31, 2023, the 7,526,667 outstanding
New Greenfire Warrants were revalued based on the closing share price of US$4.86 per common share of Greenfire During the year ended
December 31, 2023, the fair value of the warrant liability decreased by $35.0 million. The following table reconciles the warrant liability.
Year ended Year ended
($ thousands) Number of Amount Number of Amount
Balance, beginning of year - $ - - $ -
Warrants issued 5,000,000 35,644 - -
MBSC warrants converted 2,526,667 17,959
Change in fair value - (34,973 ) - -
Balance, end of period 7,526,667 $ 18,630 - $ -
Common shares issuable on exercise 7,526,667 - - - The fair value of each warrant was estimated
on its grant date using the Black Scholes Merton valuation model with the following assumptions:
2023
Average risk-free interest rate 4.2 %
Average expected dividend yield -
Average expected volatility
(1) 70 %
Average expected life (years) 5
(1) Expected volatility has been based on historical share volatility of similar market participa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t>
        </is>
      </c>
      <c r="B1" s="2" t="inlineStr">
        <is>
          <t>12 Months Ended</t>
        </is>
      </c>
    </row>
    <row r="2">
      <c r="B2" s="2" t="inlineStr">
        <is>
          <t>Dec. 31, 2023</t>
        </is>
      </c>
    </row>
    <row r="3">
      <c r="A3" s="3" t="inlineStr">
        <is>
          <t>Capital Management [Abstract]</t>
        </is>
      </c>
      <c r="B3" s="4" t="inlineStr">
        <is>
          <t xml:space="preserve"> </t>
        </is>
      </c>
    </row>
    <row r="4">
      <c r="A4" s="4" t="inlineStr">
        <is>
          <t>CAPITAL MANAGEMENT</t>
        </is>
      </c>
      <c r="B4" s="4" t="inlineStr">
        <is>
          <t>21.
CAPITAL MANAGEMENT The Company’s net managed capital consists
primarily of cash and cash equivalents, long-term debt and shareholders’ equity. The current priorities for managing liquidity
risk include managing working capital to ensure interest and debt repayment, and to fund the Company’s operations and the capital
program. In the current commodity price environment and in conjunction with the Company’s commodity price risk management program,
management believes its current capital resources and cash flow will allow the Company to meet its current and future obligations over
the next 12 months. Capital expenditures and debt repayment are expected to be funded by cash-on-hand and out of cash flow. The Company’s
capital structure consists of the following:
As at December 31 2023 2022
Face value of term debt (Note 15) $ 396,780 $ 295,173
Shareholders’ equity 712,940 837,771
Working capital, excluding current
portion of term debt, warrant liability and risk management contracts (96,899 ) (76,860 )
Net managed
capital $ 1,012,821 $ 1,056,084 Net managed
capital is not a standardized measure and may not be comparable with the calculation of similar measures by other compan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12 Months Ended</t>
        </is>
      </c>
    </row>
    <row r="2">
      <c r="B2" s="2" t="inlineStr">
        <is>
          <t>Dec. 31, 2023</t>
        </is>
      </c>
    </row>
    <row r="3">
      <c r="A3" s="3" t="inlineStr">
        <is>
          <t>Accounts Payable and Accrued Liabilities [Abstract]</t>
        </is>
      </c>
      <c r="B3" s="4" t="inlineStr">
        <is>
          <t xml:space="preserve"> </t>
        </is>
      </c>
    </row>
    <row r="4">
      <c r="A4" s="4" t="inlineStr">
        <is>
          <t>ACCOUNTS PAYABLE AND ACCRUED LIABILITIES</t>
        </is>
      </c>
      <c r="B4" s="4" t="inlineStr">
        <is>
          <t xml:space="preserve">22.
ACCOUNTS PAYABLE AND ACCRUED LIABILITIES The components of accounts payable and accrued liabilities were:
As at December 31 2023 2022
Trade payables $ 6,303 $ 3,367
Accrued payables 35,994 30,401
Accrued employee annual incentive plans 4,435 4,463
Accrued interest payable 13,118 8,338
Accounts payable and accrued liabilities $ 59,850 $ 46,5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23.
RELATED PARTY TRANSACTIONS The Company’s related parties primarily
consist of key management personnel. The Company considers directors and officers of Greenfire Resources Ltd. as key management personnel.
($ thousands) Year ended Year ended Year ended
Salaries, benefits, and director fees $ 3,808 $ 1,978 $ 8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Information [Abstract]</t>
        </is>
      </c>
      <c r="B3" s="4" t="inlineStr">
        <is>
          <t xml:space="preserve"> </t>
        </is>
      </c>
    </row>
    <row r="4">
      <c r="A4" s="4" t="inlineStr">
        <is>
          <t>SUPPLEMENTAL CASH FLOW INFORMATION</t>
        </is>
      </c>
      <c r="B4" s="4" t="inlineStr">
        <is>
          <t xml:space="preserve">24.
SUPPLEMENTAL CASH FLOW INFORMATION The following table reconciles the net changes
in non-cash working capital and other liabilities from the consolidated balance sheet to the consolidated statement of cash flows:
($ thousands) Year ended December 31, 2023 Year ended December 31, 2022 Year ended December 31, 2021
Change in accounts receivable $ (372 ) $ 9,654 $ (43,962 )
Change in inventories 705 1,349 (15,917 )
Change in prepaid expenses and deposits (1,763 ) 6,537 (10,512 )
Change in accounts payable and accrued liabilities 13,048 (10,859 ) 57,367
Working capital acquired (note
6) - - 41,856
11,618 6,681 28,832
Other items impacting change
in non-cash working capital: Unrealized foreign exchange loss in accounts payable (93 ) (652 ) -
11,525 6,029 28,832
Related to operating activities 25,513 3,570 (6,910 )
Related to investing activities
(accrued additions to PP&amp;E) (13,988 ) 2,459 35,742
Net change
in non-cash working capital $ 11,525 $ 6,029 $ 28,832
Cash interest paid (included in operating activities) $ (39,955 ) $ (51,129 ) $ (1,926 )
Cash interest received (included
in operating activities) $ 2,976 $ 620 $ 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Loss) - CAD ($) $ in Thousands</t>
        </is>
      </c>
      <c r="C1" s="2" t="inlineStr">
        <is>
          <t>12 Months Ended</t>
        </is>
      </c>
    </row>
    <row r="2">
      <c r="C2" s="2" t="inlineStr">
        <is>
          <t>Dec. 31, 2023</t>
        </is>
      </c>
      <c r="D2" s="2" t="inlineStr">
        <is>
          <t>Dec. 31, 2022</t>
        </is>
      </c>
      <c r="E2" s="2" t="inlineStr">
        <is>
          <t>Dec. 31, 2021</t>
        </is>
      </c>
    </row>
    <row r="3">
      <c r="A3" s="3" t="inlineStr">
        <is>
          <t>Revenues</t>
        </is>
      </c>
      <c r="C3" s="4" t="inlineStr">
        <is>
          <t xml:space="preserve"> </t>
        </is>
      </c>
      <c r="D3" s="4" t="inlineStr">
        <is>
          <t xml:space="preserve"> </t>
        </is>
      </c>
      <c r="E3" s="4" t="inlineStr">
        <is>
          <t xml:space="preserve"> </t>
        </is>
      </c>
    </row>
    <row r="4">
      <c r="A4" s="4" t="inlineStr">
        <is>
          <t>Oil sales, net of royalties</t>
        </is>
      </c>
      <c r="C4" s="5" t="n">
        <v>652264</v>
      </c>
      <c r="D4" s="5" t="n">
        <v>948785</v>
      </c>
      <c r="E4" s="5" t="n">
        <v>261131</v>
      </c>
    </row>
    <row r="5">
      <c r="A5" s="4" t="inlineStr">
        <is>
          <t>Gain (loss) on risk management contracts</t>
        </is>
      </c>
      <c r="C5" s="6" t="n">
        <v>16405</v>
      </c>
      <c r="D5" s="6" t="n">
        <v>-121478</v>
      </c>
      <c r="E5" s="6" t="n">
        <v>-39291</v>
      </c>
    </row>
    <row r="6">
      <c r="A6" s="4" t="inlineStr">
        <is>
          <t>Gross profit</t>
        </is>
      </c>
      <c r="C6" s="6" t="n">
        <v>668669</v>
      </c>
      <c r="D6" s="6" t="n">
        <v>827307</v>
      </c>
      <c r="E6" s="6" t="n">
        <v>221840</v>
      </c>
    </row>
    <row r="7">
      <c r="A7" s="3" t="inlineStr">
        <is>
          <t>Expenses</t>
        </is>
      </c>
      <c r="C7" s="4" t="inlineStr">
        <is>
          <t xml:space="preserve"> </t>
        </is>
      </c>
      <c r="D7" s="4" t="inlineStr">
        <is>
          <t xml:space="preserve"> </t>
        </is>
      </c>
      <c r="E7" s="4" t="inlineStr">
        <is>
          <t xml:space="preserve"> </t>
        </is>
      </c>
    </row>
    <row r="8">
      <c r="A8" s="4" t="inlineStr">
        <is>
          <t>Diluent expense</t>
        </is>
      </c>
      <c r="C8" s="6" t="n">
        <v>304740</v>
      </c>
      <c r="D8" s="6" t="n">
        <v>368015</v>
      </c>
      <c r="E8" s="6" t="n">
        <v>94623</v>
      </c>
    </row>
    <row r="9">
      <c r="A9" s="4" t="inlineStr">
        <is>
          <t>Transportation and marketing</t>
        </is>
      </c>
      <c r="C9" s="6" t="n">
        <v>55673</v>
      </c>
      <c r="D9" s="6" t="n">
        <v>67842</v>
      </c>
      <c r="E9" s="6" t="n">
        <v>24057</v>
      </c>
    </row>
    <row r="10">
      <c r="A10" s="4" t="inlineStr">
        <is>
          <t>Operating expenses</t>
        </is>
      </c>
      <c r="C10" s="6" t="n">
        <v>148965</v>
      </c>
      <c r="D10" s="6" t="n">
        <v>160826</v>
      </c>
      <c r="E10" s="6" t="n">
        <v>59710</v>
      </c>
    </row>
    <row r="11">
      <c r="A11" s="4" t="inlineStr">
        <is>
          <t>General and administrative</t>
        </is>
      </c>
      <c r="C11" s="6" t="n">
        <v>11536</v>
      </c>
      <c r="D11" s="6" t="n">
        <v>9836</v>
      </c>
      <c r="E11" s="6" t="n">
        <v>3285</v>
      </c>
    </row>
    <row r="12">
      <c r="A12" s="4" t="inlineStr">
        <is>
          <t>Stock-based compensation</t>
        </is>
      </c>
      <c r="C12" s="6" t="n">
        <v>9808</v>
      </c>
      <c r="D12" s="6" t="n">
        <v>1183</v>
      </c>
      <c r="E12" s="4" t="inlineStr">
        <is>
          <t xml:space="preserve"> </t>
        </is>
      </c>
    </row>
    <row r="13">
      <c r="A13" s="4" t="inlineStr">
        <is>
          <t>Financing and interest</t>
        </is>
      </c>
      <c r="C13" s="6" t="n">
        <v>110214</v>
      </c>
      <c r="D13" s="6" t="n">
        <v>77074</v>
      </c>
      <c r="E13" s="6" t="n">
        <v>25050</v>
      </c>
    </row>
    <row r="14">
      <c r="A14" s="4" t="inlineStr">
        <is>
          <t>Depletion and depreciation</t>
        </is>
      </c>
      <c r="C14" s="6" t="n">
        <v>68054</v>
      </c>
      <c r="D14" s="6" t="n">
        <v>68027</v>
      </c>
      <c r="E14" s="6" t="n">
        <v>27071</v>
      </c>
    </row>
    <row r="15">
      <c r="A15" s="4" t="inlineStr">
        <is>
          <t>Exploration and other expenses</t>
        </is>
      </c>
      <c r="C15" s="6" t="n">
        <v>3852</v>
      </c>
      <c r="D15" s="6" t="n">
        <v>1825</v>
      </c>
      <c r="E15" s="6" t="n">
        <v>350</v>
      </c>
    </row>
    <row r="16">
      <c r="A16" s="4" t="inlineStr">
        <is>
          <t>Other (income) expenses</t>
        </is>
      </c>
      <c r="C16" s="6" t="n">
        <v>-2905</v>
      </c>
      <c r="D16" s="6" t="n">
        <v>-206</v>
      </c>
      <c r="E16" s="6" t="n">
        <v>8373</v>
      </c>
    </row>
    <row r="17">
      <c r="A17" s="4" t="inlineStr">
        <is>
          <t>Transaction costs</t>
        </is>
      </c>
      <c r="C17" s="6" t="n">
        <v>12172</v>
      </c>
      <c r="D17" s="6" t="n">
        <v>2769</v>
      </c>
      <c r="E17" s="6" t="n">
        <v>10318</v>
      </c>
    </row>
    <row r="18">
      <c r="A18" s="4" t="inlineStr">
        <is>
          <t>Listing expense</t>
        </is>
      </c>
      <c r="C18" s="6" t="n">
        <v>106542</v>
      </c>
      <c r="D18" s="4" t="inlineStr">
        <is>
          <t xml:space="preserve"> </t>
        </is>
      </c>
      <c r="E18" s="4" t="inlineStr">
        <is>
          <t xml:space="preserve"> </t>
        </is>
      </c>
    </row>
    <row r="19">
      <c r="A19" s="4" t="inlineStr">
        <is>
          <t>Gain on revaluation of warrants</t>
        </is>
      </c>
      <c r="C19" s="6" t="n">
        <v>-34973</v>
      </c>
      <c r="D19" s="4" t="inlineStr">
        <is>
          <t xml:space="preserve"> </t>
        </is>
      </c>
      <c r="E19" s="4" t="inlineStr">
        <is>
          <t xml:space="preserve"> </t>
        </is>
      </c>
    </row>
    <row r="20">
      <c r="A20" s="4" t="inlineStr">
        <is>
          <t>Gain on acquisitions</t>
        </is>
      </c>
      <c r="C20" s="4" t="inlineStr">
        <is>
          <t xml:space="preserve"> </t>
        </is>
      </c>
      <c r="D20" s="4" t="inlineStr">
        <is>
          <t xml:space="preserve"> </t>
        </is>
      </c>
      <c r="E20" s="6" t="n">
        <v>-693953</v>
      </c>
    </row>
    <row r="21">
      <c r="A21" s="4" t="inlineStr">
        <is>
          <t>Foreign exchange (gain) loss</t>
        </is>
      </c>
      <c r="C21" s="6" t="n">
        <v>-8724</v>
      </c>
      <c r="D21" s="6" t="n">
        <v>26099</v>
      </c>
      <c r="E21" s="6" t="n">
        <v>1512</v>
      </c>
    </row>
    <row r="22">
      <c r="A22" s="4" t="inlineStr">
        <is>
          <t>Total expenses</t>
        </is>
      </c>
      <c r="C22" s="6" t="n">
        <v>784954</v>
      </c>
      <c r="D22" s="6" t="n">
        <v>783290</v>
      </c>
      <c r="E22" s="6" t="n">
        <v>-439604</v>
      </c>
    </row>
    <row r="23">
      <c r="A23" s="4" t="inlineStr">
        <is>
          <t>Net income (loss) before taxes</t>
        </is>
      </c>
      <c r="C23" s="6" t="n">
        <v>-116285</v>
      </c>
      <c r="D23" s="6" t="n">
        <v>44017</v>
      </c>
      <c r="E23" s="6" t="n">
        <v>661444</v>
      </c>
    </row>
    <row r="24">
      <c r="A24" s="4" t="inlineStr">
        <is>
          <t>Income tax recovery (expense)</t>
        </is>
      </c>
      <c r="C24" s="6" t="n">
        <v>-19386</v>
      </c>
      <c r="D24" s="6" t="n">
        <v>87681</v>
      </c>
      <c r="E24" s="4" t="inlineStr">
        <is>
          <t xml:space="preserve"> </t>
        </is>
      </c>
    </row>
    <row r="25">
      <c r="A25" s="4" t="inlineStr">
        <is>
          <t>Net income (loss) and comprehensive income (loss)</t>
        </is>
      </c>
      <c r="C25" s="5" t="n">
        <v>-135671</v>
      </c>
      <c r="D25" s="5" t="n">
        <v>131698</v>
      </c>
      <c r="E25" s="5" t="n">
        <v>661444</v>
      </c>
    </row>
    <row r="26">
      <c r="A26" s="3" t="inlineStr">
        <is>
          <t>Net income (loss) per share</t>
        </is>
      </c>
      <c r="C26" s="4" t="inlineStr">
        <is>
          <t xml:space="preserve"> </t>
        </is>
      </c>
      <c r="D26" s="4" t="inlineStr">
        <is>
          <t xml:space="preserve"> </t>
        </is>
      </c>
      <c r="E26" s="4" t="inlineStr">
        <is>
          <t xml:space="preserve"> </t>
        </is>
      </c>
    </row>
    <row r="27">
      <c r="A27" s="4" t="inlineStr">
        <is>
          <t>Basic (in Dollars per share)</t>
        </is>
      </c>
      <c r="B27" s="4" t="inlineStr">
        <is>
          <t>[1]</t>
        </is>
      </c>
      <c r="C27" s="7" t="n">
        <v>-2.49</v>
      </c>
      <c r="D27" s="7" t="n">
        <v>2.69</v>
      </c>
      <c r="E27" s="7" t="n">
        <v>15.52</v>
      </c>
    </row>
    <row r="28">
      <c r="A28" s="4" t="inlineStr">
        <is>
          <t>Diluted (in Dollars per share)</t>
        </is>
      </c>
      <c r="B28" s="4" t="inlineStr">
        <is>
          <t>[1]</t>
        </is>
      </c>
      <c r="C28" s="7" t="n">
        <v>-2.49</v>
      </c>
      <c r="D28" s="7" t="n">
        <v>1.88</v>
      </c>
      <c r="E28" s="7" t="n">
        <v>13.75</v>
      </c>
    </row>
    <row r="29">
      <c r="A29" s="4" t="inlineStr">
        <is>
          <t>Oil sales</t>
        </is>
      </c>
      <c r="C29" s="4" t="inlineStr">
        <is>
          <t xml:space="preserve"> </t>
        </is>
      </c>
      <c r="D29" s="4" t="inlineStr">
        <is>
          <t xml:space="preserve"> </t>
        </is>
      </c>
      <c r="E29" s="4" t="inlineStr">
        <is>
          <t xml:space="preserve"> </t>
        </is>
      </c>
    </row>
    <row r="30">
      <c r="A30" s="3" t="inlineStr">
        <is>
          <t>Revenues</t>
        </is>
      </c>
      <c r="C30" s="4" t="inlineStr">
        <is>
          <t xml:space="preserve"> </t>
        </is>
      </c>
      <c r="D30" s="4" t="inlineStr">
        <is>
          <t xml:space="preserve"> </t>
        </is>
      </c>
      <c r="E30" s="4" t="inlineStr">
        <is>
          <t xml:space="preserve"> </t>
        </is>
      </c>
    </row>
    <row r="31">
      <c r="A31" s="4" t="inlineStr">
        <is>
          <t>Oil sales, net of royalties</t>
        </is>
      </c>
      <c r="C31" s="5" t="n">
        <v>675970</v>
      </c>
      <c r="D31" s="5" t="n">
        <v>998849</v>
      </c>
      <c r="E31" s="5" t="n">
        <v>270674</v>
      </c>
    </row>
    <row r="32">
      <c r="A32" s="4" t="inlineStr">
        <is>
          <t>Royalties</t>
        </is>
      </c>
      <c r="C32" s="4" t="inlineStr">
        <is>
          <t xml:space="preserve"> </t>
        </is>
      </c>
      <c r="D32" s="4" t="inlineStr">
        <is>
          <t xml:space="preserve"> </t>
        </is>
      </c>
      <c r="E32" s="4" t="inlineStr">
        <is>
          <t xml:space="preserve"> </t>
        </is>
      </c>
    </row>
    <row r="33">
      <c r="A33" s="3" t="inlineStr">
        <is>
          <t>Revenues</t>
        </is>
      </c>
      <c r="C33" s="4" t="inlineStr">
        <is>
          <t xml:space="preserve"> </t>
        </is>
      </c>
      <c r="D33" s="4" t="inlineStr">
        <is>
          <t xml:space="preserve"> </t>
        </is>
      </c>
      <c r="E33" s="4" t="inlineStr">
        <is>
          <t xml:space="preserve"> </t>
        </is>
      </c>
    </row>
    <row r="34">
      <c r="A34" s="4" t="inlineStr">
        <is>
          <t>Oil sales, net of royalties</t>
        </is>
      </c>
      <c r="C34" s="5" t="n">
        <v>-23706</v>
      </c>
      <c r="D34" s="5" t="n">
        <v>-50064</v>
      </c>
      <c r="E34" s="5" t="n">
        <v>-9543</v>
      </c>
    </row>
    <row r="35"/>
    <row r="36">
      <c r="A36" s="4" t="inlineStr">
        <is>
          <t>[1] For the years ended December 31, 2022 and 2021 the Company’s basic and diluted earnings per share is the net income per common share of Greenfire Resources Inc (see Note 1), and the weighted average common shares outstanding has been recast by the applicable exchange ratio following the completion of the De-Spac Transaction with MBSC (Note 5.)</t>
        </is>
      </c>
    </row>
  </sheetData>
  <mergeCells count="4">
    <mergeCell ref="A1:B2"/>
    <mergeCell ref="C1:E1"/>
    <mergeCell ref="A35:D35"/>
    <mergeCell ref="A36:D3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for Greenfire Resources Inc. – Oil and Gas (Unaudited)</t>
        </is>
      </c>
      <c r="B1" s="2" t="inlineStr">
        <is>
          <t>12 Months Ended</t>
        </is>
      </c>
    </row>
    <row r="2">
      <c r="B2" s="2" t="inlineStr">
        <is>
          <t>Dec. 31, 2023</t>
        </is>
      </c>
    </row>
    <row r="3">
      <c r="A3" s="3" t="inlineStr">
        <is>
          <t>Supplementary Information [Abstract]</t>
        </is>
      </c>
      <c r="B3" s="4" t="inlineStr">
        <is>
          <t xml:space="preserve"> </t>
        </is>
      </c>
    </row>
    <row r="4">
      <c r="A4" s="4" t="inlineStr">
        <is>
          <t>Supplementary information for Greenfire Resources Inc. – oil and gas (unaudited)</t>
        </is>
      </c>
      <c r="B4" s="4" t="inlineStr">
        <is>
          <t xml:space="preserve">This supplementary crude
oil and natural information is provided in accordance with the United States Financial Accounting Standards Board (“FASB”)
Topic 932- “Extractive Activities- Oil and Gas” and where applicable, financial information is prepared in accordance
with International Financial Reporting Standards (“IFRS”) as issued by the International Accounting Standards Board (“IASB”). The information set out
herein is unaudited and is presented on a consolidated basis net of the Company’s share. For the purposes of determining proved
oil and natural gas reserves under SEC requirements as at December 31, 2023, 2022 and 2021, the Company used the 12-month average
price, defined by the SEC as the unweighted arithmetic average of the first-day-of-the-month price for each month within the 12-month period
prior to the end of the reporting period. Reserve Information The Company’s 2023,
2022 and 2021 year-end reserves evaluations were conducted by McDaniel &amp; Associates Consultants Ltd. (“ McDaniel Proved reserves. Developed reserves.
i. Through existing
wells with existing equipment and operating methods or in which the cost of the required
equipment is relatively minor compared to the cost of a new well; and
ii. Through installed
extraction equipment and infrastructure operational at the time of the reserves estimate
if the extraction is by means not involving a well. Undeveloped reserves. The Company cautions
users of this information as the process of estimating reserves is subject to uncertainty. The reserves are based on economic and operating
conditions. Therefore, changes can be made to future assessments as a result of a number of factors, which can include new technology,
changing economic conditions and development activity. Net reserves presented in this section represent the Company’s working interest
share of the gross remaining reserves, after deduction of any crown, freehold and overriding royalties. Such royalties are subject to
change by legislation or regulation and can also vary depending on production rates, selling prices and timing of initial production. Summary of
Corporate Reserves The following tables are
summaries of the Company’s estimated proved reserves at December 31, 2023, 2022, and 2021 as reconciled between the three years:
Constant Prices and Costs (unaudited) Bitumen (2) Barrels of Oil
Net
Proved Developed and Proved Undeveloped Reserves (1)
December 31, 2020
Developed 0 0
Undeveloped 0 0
Total – December 31,
2020 0 0
Extensions &amp; Discoveries 0 0
Improved Recovery 0 0
Technical Revisions 0 0
Acquisitions 172,580 172,580
Dispositions 0.0 0.0
Production – 2021 (2,820 ) (2,820 )
December 31, 2021 169,760 169,760
(1) Numbers may not add due to rounding.
(2) Bitumen, as defined by the SEC, “is petroleum in a solid or semi-solid state in natural deposits with a viscosity greater than 10,000 centipoise measured at original temperature in the deposit and atmospheric pressure, on a gas free basis.” Under this definition, all of the Company’s thermal and primary heavy crude oil reserves have been classified as bitumen.
Constant Prices and Costs (unaudited) Bitumen (2) Barrels of Oil
Net
Proved Developed and Proved Undeveloped Reserves (1)
December 31, 2021
Developed 37,792 37,792
Undeveloped 131,968 131,968
Total – December 31,
2021 169,720 169,720
Extensions &amp; Discoveries 0.0 0.0
Improved Recovery 0.0 0.0
Technical Revisions (16,431 ) (16,431 )
Acquisitions 0.0 0.0
Dispositions 0.0 0.0
Production – 2022 (7,117 ) (7,117 )
December 31, 2022 146,212 146,212
(1) Numbers may not add
due to rounding.
(2) Bitumen, as defined
by the SEC, “is petroleum in a solid or semi-solid state in natural deposits with
a viscosity greater than 10,000 centipoise measured at original temperature in the deposit
and atmospheric pressure, on a gas free basis.” Under this definition, all of the Company’s
thermal and primary heavy crude oil reserves have been classified as bitumen.
Constant Prices and Costs (unaudited) Bitumen (2) Barrels of Oil
Net
Proved Developed and Proved Undeveloped Reserves (1)
December 31, 2022
Developed 30,440 30,440
Undeveloped 115,773 115,773
Total – December 31,
2022 146,212 146,212
Extensions &amp; Discoveries 5,297 5,297
Improved Recovery 0 0
Technical Revisions 7,282 7,282
Acquisitions 0 0
Dispositions 0 0
Production – 2023 (6,212 ) (6,212 )
December 31, 2023 152,579 152,579
December 31, 2023
Developed 27,598 27,598
Undeveloped 124,981 124,981
Total – December 31,
2023 152,579 152,579
(1) Numbers may not add
due to rounding.
(2) Bitumen, as defined
by the SEC, “is petroleum in a solid or semi-solid state in natural deposits with
a viscosity greater than 10,000 centipoise measured at original temperature in the deposit
and atmospheric pressure, on a gas free basis.” Under this definition, all of the Company’s
thermal and primary heavy crude oil reserves have been classified as bitumen. In 2021, the Company’s
production, net of royalties, was 2.8 MMBOE after the acquisitions of the Demo Asset and Expansion Asset. In 2021, the Company’s
proved reserves increased by 172.6 MMBOE, which was the result of the acquisitions of the Demo Asset and Expansion Asset. In 2022, the Company’s
production, net of royalties, was 7.1 MMBOE. In 2022, the Company’s
proved reserves decreased by 16.4 MMBOE, which was the result of:
(i) a decrease of 26.2 MMBOE resulting from higher prices used in 2022 causing higher royalty rates, which reduces net reserves volumes, offset by
(ii) revisions, other than price, of 9.8 MMBOE, approximately 15% of which (1.5 MMBOE) attributed to positive performance revisions at the producing pads and approximately 85% of which (8.3 MMBOE) attributed to increased operating costs (non-energy and updates in the TIER regulatory costs) and capital costs during the reporting period (as capital costs increase, net reserves volumes increases because royalties decrease). In 2023, the Company’s
production, net of royalties, was 6.2 MMBOE. In 2023, the Company’s
proved reserves increased by 6.4 MMBOE, which was the result of:
(i) increase of 5.3 MMBOE from extensions due to the inclusion of additional undeveloped wells at the Demo property that were not previously included in reserves.
(ii) increase of 9.3
MMBOE due to lower realized prices causing lower royalty rates, which increases net reserves
volumes, offset by
(iii) revisions other
than price of -2.0 MMBOE, where -2.7 MMBOE attributed to negative performance revisions at
the producing pads and changes to the undeveloped development plan were partially offset
by +0.7 MMBOE due to increased operating costs and capital costs during the reporting period
(as capital and operating costs increase, net reserves volumes increases because royalties
decrease). Steam generation represents
a large proportion of the Company’s capital and operating costs. Therefore, development plans anticipate that, in order to make
the most efficient use of the Company’s steam generating and oil treating facilities, the drilling and steaming of new wells would
take place over 30 years. Development of the Company’s proved undeveloped reserves will take place in an orderly manner as
additional well pairs are drilled to use available steam when existing well pairs reach the end of their steam injection phase. The forecasted
production of the Company’s proved reserves extends approximately 31 years. This approach means that it will take longer than
five years to develop most of the Company’s proved undeveloped reserves. Proved reserves are estimated
based on the average first-day-of-month prices during the 12-month period for the respective year. The average prices used
to compute proved reserves at December 31, 2023 were WTI: $78.21 per bbl, WCS: CAD$79.89 per bbl, Edmonton C5+ CAD$104.16 per
bbl, Henry Hub: $2.59 per MMBtu, and AECO Spot: CAD$2.84 per MMBtu. The average prices used
to compute proved reserves at December 31, 2022 were WTI: $94.14 per bbl, WCS: CAD$97.68 per bbl, Edmonton C5+ CAD$120.59 per
bbl, Henry Hub: $6.25 per MMBtu, and AECO Spot: CAD$5.62 per MMBtu. The average prices used
to compute proved reserves at December 31, 2021 were WTI: $66.55 per bbl, WCS: CAD$66.43 per bbl, Edmonton C5+ CAD$83.96 per
bbl, Henry Hub: $3.64 per MMBtu, and AECO Spot: CAD$3.57 per MMBtu. Prices for bitumen, oil, diluent and natural gas are inherently volatile. Changes to the Company’s
proved undeveloped reserves during 2021 are summarized in the table below:
Barrels
of Oil Equivalent (mboe) (1)
December 31, 2020 0
Extensions and discoveries 0
Technical revisions 0
Acquisitions 131,968.2
Conversions to developed 0
December 31, 2021 131,968.2
(1) Numbers may not add due to rounding. Changes to the Company’s proved undeveloped
reserves during 2022 are summarized in the table below:
Barrels
of Oil Equivalent (mboe) (1)
December 31, 2021 131,968
Extensions and discoveries 0
Technical revisions (16,196 )
Conversions to developed 0
December 31, 2022 115,773
(1) Numbers may not add
due to rounding. Changes to the Company’s proved undeveloped
reserves during 2023 are summarized in the table below:
Barrels
of Oil Equivalent (mboe) (1)
December 31, 2022 115,773
Extensions and discoveries 5,297
Technical revisions 6,998
Conversions to developed (3,087 )
December 31, 2023 124,981
(1) Numbers may not add
due to rounding. In 2021, the Company’s
proved undeveloped reserves increased by approximately 132 MMBOE, which was the result of the acquisitions of the Demo Asset and the
Expansion Assets. In 2022, the Company’s
proved undeveloped reserves decreased by 16.2 MMBOE, which was the result of:
(i) A decrease of 23.8 MMBOE resulting from higher prices used in 2022 causing higher royalty rates, which reduces net reserves volumes, offset by
(ii) Positive revisions,
other than price, of 7.6 MMBOE attributed to increased operating costs (non-energy and
updates in the TIER regulatory costs) and capital costs during the reporting period (as capital
costs increase, net reserves volumes increases because royalties decrease). In 2023, the Company’s
proved undeveloped reserves increased by 9.2 MMBOE, which was the result of:
(i) increase of 5.3
MMBOE from extensions due to the inclusion of additional undeveloped wells at the Demo property
that were not previously included in reserves
(ii) increase
of 8.5 MMBOE resulting from lower realized prices causing lower royalty rates , offset
by
(iii) revisions other
than price of -1.5 MMBOE, where -2.4 MMBOE attributed to negative performance revisions at
the producing pads and changes to the undeveloped development plan were partially offset
by +0.9 MMBOE due to increased operating costs and capital costs during the reporting period
(as capital and operating costs increase, net reserves volumes increases because royalties
decrease).
(iv) movement of 3.1
MMBOE from undeveloped into proven developed producing due to eight Refill wells drilled
in 2023 No changes to the reserve
booking have been made as a result of the removal of uneconomic or undeveloped locations due to changes in a previously adopted development
plan. Standardized Measure of Discounted Future
Net Cash Flows Relating to Proved Reserves The future net revenues
and net present values presented in this summary were calculated using constant prices and costs based on the average first-day-of-the-month petroleum
product prices for the 12 months of 2023, 2022 and 2021, with no inflation of operating or capital costs, and were presented in
Canadian dollars. All of the future net revenues and net present value estimates in this summary are presented before income taxes. A
10% discount factor was applied to the future net cash flows. Future development costs used in the calculation of future net revenue
includes the costs to settle the asset retirement obligations for each period presented. The future net revenues presented in this summary
may not necessarily represent the fair market value of the reserves estimates. The Company’s management does not rely upon the
following information in making investment and operating decisions. Such decisions are based upon a wide range of factors, including
estimates of probable as well as proved reserves, and varying price and cost assumptions considered more representative of a range of
possible economic conditions that may be anticipated. The prescribed discount rate of 10% may not appropriately reflect interest rates. The following table summarizes
the standardized measure of discounted future net cash flows relating to proved reserves, for the years ended December 31,
2023, 2022 and 2021:
For the year ended December 31,
(CAD$ in millions) (unaudited) 2023 2022 2021
Future cash inflows 8,072 10,276 7,168
Future production costs 2,771 3,491 2,448
Future development/abandonment costs 1,208 1,274 1,144
Deferred income taxes 774 1,053 361
Future net cash flows 3,320 4,458 3,215
Less 10% annual discount factor (1,728 ) (2,361 ) (1,778 )
Standardized measure of discounted future net cash flows 1,592 2,097 1,437 The following table reconciles
the changes in standardized measure of future net cash flows discounted at 10% per year relating to proved bitumen, heavy oil and natural
gas producing reserves:
For the year ended December 31,
(CAD$ in millions) (unaudited) 2023 2022 2021
Standardized measure of discounted future net
cash flows at beginning 2,097 1,437 0
Oil
and gas sales during period net of production costs and royalties (1) (459 ) (726 ) (179 )
Changes
due to prices (2) (567 ) 1,175 0
Development
costs during the period (3) 33 39 5
Changes
in forecast development costs (4) (27 ) (149 ) (401 )
Changes
resulting from extensions, infills and improved recovery (5) 94 0 0
Changes
resulting from discoveries (2) 0 0 0
Changes
resulting from acquisition of reserves (5) 0 0 1,486
Changes
resulting from disposition of reserves (5) 0 0 0
Accretion
of discount (6) 240 149 0
Net
change in income tax (7) 253 (682 ) (209 )
Changes
resulting from other changes and technical reserves revisions plus effects on timing (8) (71 ) 864 735
Standardized measure of discounted future net cash flows
at end of year 1,592 2,097 1,437
(1) Company actual before income taxes, excluding general and administrative expenses.
(2) The impact of changes in prices and other economic factors on future net revenue.
(3) Actual capital expenditures relating to the exploration, development and production of oil and gas reserves.
(4) The change in forecast development costs.
(5) End of period net present value of the related reserves.
(6) Estimated as 10 percent of the beginning of period net present value.
(7) The difference between forecast income taxes at beginning of period and the actual taxes for the period plus forecast income taxes at the end of the period
(8) Includes changes due to revised production profiles, development timing, operating costs, royalty rates and actual prices received versus forecast, etc. The following table summarizes
net capitalized costs relating to petroleum and natural gas producing activities, as at December 31, 2023, 2022 and 2021:
As of December 31,
(CAD$ in millions) (unaudited) 2023 2022 2021
Proved oil and gas properties 1,091 1,058 1,017
Unproved oil and gas properties 0 0 0
Total capitalized costs 1,091 1,058 1,017
Accumulated depletion and depreciation (163 ) (96 ) (28 )
Net Capitalized Costs 928 962 989 The following table summarizes
costs incurred in petroleum and natural gas property acquisitions, exploration and development activities, for the years ended December 31,
2023, 2022 and 2021:
For the year ended December 31,
(CAD$ in millions) (unaudited) 2023 2022 2021
Property acquisition (disposition) costs
Proved oil and gas properties – acquisitions 0.0 0 1,010
Proved oil and gas properties – dispositions 0.0 0 0
Unproved oil and gas properties 0.0 0 0
Exploration costs 0.0 0 0
Development costs 33 41 7
Total Expenditures 33 41 1,0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se consolidated financial statements consist
of financial records of the Company and its wholly owned subsidiaries. The Company has two direct subsidiaries, MBSC and GROC which are
100% wholly owned by the Company, as well as several indirect subsidiaries, including, Hangingstone Expansion Limited Partnership (“HELP”)
and Hangingstone Demo Limited Partnership (“HDLP”), which were formed by GROC and their general partners Hangingstone Expansion
General Partner (“HEGP”) and Hangingstone Demo General Partner (“HDGP”), respectively. The units of HELP and
HDLP are allocated at 99.99% to GROC for both entities and 0.01% to HEGP and HDGP, respectively. HEGP and HDGP are wholly owned subsidiaries
of GROC, along with Greenfire Resources Employment Corporation. Intercompany transactions and balances between the entities are eliminated
upon consolidation.</t>
        </is>
      </c>
    </row>
    <row r="5">
      <c r="A5" s="4" t="inlineStr">
        <is>
          <t>Joint arrangements</t>
        </is>
      </c>
      <c r="B5" s="4" t="inlineStr">
        <is>
          <t xml:space="preserve">Joint arrangements The Company undertakes certain business activities
through joint arrangements. Interests in joint arrangements have been classified as joint operations. Joint control exists for contractual
arrangements governing the Company’s assets whereby Greenfire has less than 100 per cent working interest, all of the partners
have control of the arrangement collectively, and spending on the project requires unanimous consent of all parties that collectively
control the arrangement and share the associated risks. A joint operation is established when the Company has rights to the assets and
obligations for the liabilities of the arrangement. The Company only recognizes its proportionate share in assets, liabilities, revenues
and expenses associated with its joint operations. </t>
        </is>
      </c>
    </row>
    <row r="6">
      <c r="A6" s="4" t="inlineStr">
        <is>
          <t>Cash and cash equivalents</t>
        </is>
      </c>
      <c r="B6" s="4" t="inlineStr">
        <is>
          <t>Cash and cash equivalents Cash and cash equivalents include cash-on-hand,
deposits held with banks, and other short-term highly liquid investments such as bankers’ acceptances, commercial paper, money
market deposits or similar instruments, with a maturity of 90 days or less.</t>
        </is>
      </c>
    </row>
    <row r="7">
      <c r="A7" s="4" t="inlineStr">
        <is>
          <t>Foreign currency translation</t>
        </is>
      </c>
      <c r="B7" s="4" t="inlineStr">
        <is>
          <t>Foreign currency translation Foreign currency transactions are translated
into Canadian Dollars at exchange rates prevailing at the dates of the transaction. Monetary assets and liabilities denominated in foreign
currencies are translated into the functional currency at the rate of exchange on the balance sheet date. Any resulting exchange differences
are included in the Consolidated Statement of Comprehensive Income (Loss). Nonmonetary assets and liabilities denominated in a foreign
currency are measured at historical cost and are translated into the functional currency using the rates of exchange as at the dates
of the initial transactions.</t>
        </is>
      </c>
    </row>
    <row r="8">
      <c r="A8" s="4" t="inlineStr">
        <is>
          <t>Operating segments</t>
        </is>
      </c>
      <c r="B8" s="4" t="inlineStr">
        <is>
          <t>Operating segments The Company has one reportable operating segment
which is made up of its oil sands operations based on geographic location (Athabasca oil sands region of Alberta, Canada), nature of
the products sold and integration of facilities and operations. The chief operating decision maker is the President and CEO, who reviews
operating results at this level to assess financial performance and make resource allocation decisions. The Company determines its operating
segments based on the differences in the nature of operations, products sold, economic characteristics and regulatory environments and
management. All of the Company’s non-current assets are located in and revenue is earned in Canada.</t>
        </is>
      </c>
    </row>
    <row r="9">
      <c r="A9" s="4" t="inlineStr">
        <is>
          <t>Financial instruments</t>
        </is>
      </c>
      <c r="B9" s="4" t="inlineStr">
        <is>
          <t xml:space="preserve">Financial instruments Financial assets
and financial liabilities are recognized in the Company’s balance sheet when the Company becomes a party to the contractual provisions
of the instrument. Financial assets
and financial liabilities are initially measured at fair value, except for trade receivables that do not have a significant financing
component which are measured at transaction pric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 Financial assets All regular way purchases
or sales of financial assets are recognized and derecognized on a trade date basis. Regular way purchases or sales of financial assets
that require delivery of assets within the time frame established by regulation or convention in the marketplace. All recognized financial
assets are measured subsequently in their entirety at either amortized cost or fair value, depending on the classification of the financial
assets. Financial assets
that meet the following conditions are measured subsequently at amortized cos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Financial assets
that meet the following conditions are measured subsequently at fair value through other comprehensive income (FVTOCI):
● the
financial asset is held within a business model whose objective is achieved by both collecting
contractual cash flows and selling the financial assets; and
● the
contractual terms of the financial asset give rise on specified dates to cash flows that
are solely payments of principal and interest on the principal amount outstanding. By default, all other
financial assets are measured subsequently at fair value through profit or loss (FVTPL). Classifications are
not changed subsequent to initial recognition, except in limited circumstances. Credit risk arises from the potential that
the Company may incur a loss if a counterparty fails to meet its obligations in accordance with agreed terms. Financial assets are assessed
at each reporting date to determine whether there is any evidence that credit losses are expected. Credit loss of financial assets is
determined by assessing and measuring the expected credit losses of the instruments at each reporting period. The Company measures expected
credit losses using a lifetime expected loss allowance model for all trade receivables and contract assets. The credit-loss model groups
receivables based on similar credit risk characteristics and the number of days past due in order to estimate and recognize bad debt
expenses. When measuring expected credit losses, the Company considers a variety of factors including: evidence of the debtor’s
financial condition, history of collections, the term of the receivable and any recent and expected future changes in economic conditions.
The Company has not experienced any write-offs of uncollectible receivables; as a result, there are no expected credit losses recognized
as at December 31, 2023 ( nil Financial liabilities On initial recognition,
financial liabilities are classified at amortized cost or FVTPL. A financial liability is classified as FVTPL if it is classified as
held-for-trading, is a derivative or is designated as such on initial recognition. Financial liabilities at FVTPL are measured at fair
value and net gains and losses, including any interest expense, are recognized in profit or loss. Other financial liabilities are subsequently
measured at amortized cost using the effective interest method. Interest expense and foreign exchange gains and losses are recognized
in profit or loss. A financial liability is derecognized when its contractual obligations are discharged or canceled or expire. The Company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assets transferred or liabilities
assumed) is recognized in profit or loss. The
Company may, from time to time, enter into certain financial derivative contracts to manage exposure from fluctuating commodity prices,
interest rates or foreign exchange rates between the Canadian and US dollar. Such risk management contracts are not used for trading
or speculative purposes. The Company has not designated its risk management contracts as effective hedges and has not applied hedge accounting
even though the Company considers all financial derivate contracts to be economic hedges, as such all r isk
management contracts have been recorded at fair value with changes in fair value being recorded through profit or loss. Fair value is the
price that would be received to sell an asset or paid to transfer a liability in an orderly transaction between market participants at
the measurement date (exit price). The Company utilizes market data or assumptions that market participants who are independent, knowledgeable
and willing and able to transact would use in pricing the asset or liability, including assumptions about risk and the risks inherent
in the inputs to the valuation technique. The Company is able to classify fair value balances based on the observability of these inputs.
The authoritative guidance for fair value measurements establishes three levels of the fair value hierarchy, defined as follows:
● Level
1
● Level
2
● Level
3 The
following table summarizes the
Financial Instrument Classification &amp; Measurement
Cash and cash equivalents Amortized cost
Restricted cash Amortized cost
Accounts receivable Amortized cost
Risk management contracts FVTPL
Accounts payable and accrued liabilities Amortized cost
Warrant liability FVTPL
Long-term debt Amortized cost The carrying values of cash and cash equivalents,
restricted cash, accounts receivable and accounts payable and accrued liabilities included on the consolidated balance sheets approximates
the fair values of the respective assets and liabilities due to the short-term nature of those instruments. The estimated fair value of long-term debt
has been determined based on period-end trading prices of long-term borrowings on the secondary market (level 2), for further information
please refer to Note 15. The warrants issued were classified as financial
liabilities due to a cashless exercise feature and are measured at fair value upon issuance and at each subsequent reporting period with
the changes in fair value recorded in the consolidated statement of income (loss). The fair value of these warrants is determined using
the Black-Scholes option valuation model. Common
shares are classified as shareholders’ equity. The Company may issue share purchase warrants as a part of debt and/or equity financings.
These financial instruments are assessed at the date of issue, based on their underlying terms and conditions, as to whether they are
an equity instrument or a derivative financial instrument and if determined to be an equity instrument they are initially recognized
in shareholder’s equity at fair value on date of issue. Classifications are not changed after initial recognition and only reassessed
when there is a modification in the terms and conditions of the underlying share purchase warrant. Incremental costs directly attributable
to the issuance of equity instruments as a deduction from equity, net of any tax effects. </t>
        </is>
      </c>
    </row>
    <row r="10">
      <c r="A10" s="4" t="inlineStr">
        <is>
          <t>Revenue</t>
        </is>
      </c>
      <c r="B10" s="4" t="inlineStr">
        <is>
          <t xml:space="preserve">Revenue Revenue is measured based on consideration
to which the Company expects to be entitled in a contract with a customer. The Company recognizes revenue primarily from the sale of
diluted and non- diluted bitumen. Revenue is recognized when its single performance obligation is satisfied. This occurs when the product
is delivered, control of the product and title or risk of loss transfers to the customer at contractually specified transfer points.
This transfer coincides with title passing to the customer and the customer taking physical possession of the commodity. The Company
principally satisfies its single performance obligations at a point in time. Transaction prices are determined at inception of the contract
and allocated to the performance obligations identified. Payment is generally received in the following month after the sale has occurred. The Company sells its production pursuant
to fixed and variable-priced contracts. The transaction price for variable-priced contracts is based on the commodity price, adjusted
for quality, location, or other factors, whereby each component of the pricing formula can be either fixed or variable, depending on
the contract terms. Revenue is recognized when a unit of production is delivered to the contract counterparty. The amount of revenue
recognized is based on the agreed upon transaction. Royalty expenses are recognized as production occurs. The Company has long-term marketing agreements
with a single counterparty (“Sole Petroleum Marketer”), which has exclusive marketing rights over the Company’s production
and diluent purchases at Hangingstone Expansion (“Expansion”), until October 2028 and at Hangingstone Demo (“Demo”),
until April 2026. Fees paid to the Sole Petroleum Marketer as part of these agreements include marketing, incentive and royalty fees.
These fees are expensed as incurred as transportation and marketing expenses. In addition, the Sole Petroleum Marketer provided letters
of credit in support of the Company’s long-term transportation commitment until November 2023. As a result of these marketing agreements,
the Company is exposed to concentration and credit risks, as all sales are to a single counterparty. </t>
        </is>
      </c>
    </row>
    <row r="11">
      <c r="A11" s="4" t="inlineStr">
        <is>
          <t>Inventories</t>
        </is>
      </c>
      <c r="B11" s="4" t="inlineStr">
        <is>
          <t>Inventories Inventories consist of crude oil products
and warehouse materials and supplies. The carrying value of inventory includes direct and indirect expenditures incurred in the normal
course of business in bringing an item or product to its existing condition and location. The Company values inventories at the lower
of cost and net realizable value on a weighted average cost basis. Net realizable value is the estimated selling price less applicable
selling expenses. If the carrying value exceeds net realizable value, a write-down is recognized. A change in circumstances could result
in a reversal of the write-down for the inventory that remains on hand in a subsequent period.</t>
        </is>
      </c>
    </row>
    <row r="12">
      <c r="A12" s="4" t="inlineStr">
        <is>
          <t>Property, plant and equipment (“PP&amp;E”)</t>
        </is>
      </c>
      <c r="B12" s="4" t="inlineStr">
        <is>
          <t xml:space="preserve">Property, plant and equipment (“PP&amp;E”) PP&amp;E is measured at the cost to acquire,
less accumulated depletion and depreciation, and net of any impairment losses. The Company begins capitalizing oil exploration costs
after the right to explore has been obtained and includes land acquisition costs, geological and geophysical activities, drilling expenditures
and costs incurred for the completion and testing of exploration wells. The Company capitalizes all subsequent investments attributable
to the development of its oil assets if the expenditures are considered a betterment and provide a future benefit beyond one year. Costs
of planned major inspections, overhaul and turnaround activities that maintain PP&amp;E and benefit future years of operations are capitalized
and depreciated on a straight-line basis over the period to the next turnaround. Recurring planned maintenance activities performed on
shorter intervals are expensed. Replacements of equipment are capitalized when it is probable that future economic benefits will flow
to the Company. The Company’s capitalized costs primarily consist of pad construction, drilling activities, completion activities,
well equipment, processing facilities, gathering systems and pipelines. Borrowing costs attributable to long-term development projects
are also capitalized. Capitalized costs are classified as exploration
and evaluation (“E&amp;E”) assets if technical feasibility and commercial viability have not yet been established. Technical
feasibility and commercial viability are generally deemed to exist when proved reserves are present and the Company has sanctioned the
project for commercial development. Capitalized costs are classified as PP&amp;E assets if they are attributable to the development of
oil reserves after technical feasibility and commercial viability have been achieved. Once the technical feasibility and commercial viability
of E&amp;E assets have been established, the E&amp;E assets are tested for impairment and reclassified to PP&amp;E. The majority of the
Company’s PP&amp;E is depleted using the unit-of-production method relative to the Company’s estimated total recoverable
proved plus probable (2P) reserves. The depletion base consists of the historical net book value of capitalized costs, plus the estimated
future costs required to develop the Company’s estimated recoverable proved plus probable reserves. The depletion base excludes
E&amp;E and the cost of assets that are not yet available for use in the manner intended by Management. Corporate assets and other capitalized
costs are depreciated over their estimated useful lives primarily using the declining-balance method. There were no E&amp;E costs as at December
31, 2023, 2022 and 2021. </t>
        </is>
      </c>
    </row>
    <row r="13">
      <c r="A13" s="4" t="inlineStr">
        <is>
          <t>Provisions and contingent liabilities</t>
        </is>
      </c>
      <c r="B13" s="4" t="inlineStr">
        <is>
          <t>Provisions and contingent liabilities A provision is recognized if, as a result
of a past event, the Company has a present legal or constructive obligation that can be estimated reliably, and it is probable that an
outflow of economic benefits will be required to settle the obligation. The amount recognized as a provision is the best estimate of
the consideration required to settle the present obligation at the statement of financial position date, taking into account the risks
and uncertainties surrounding the obligation. Where a provision is measured using the cash flows estimated to settle the present obligation,
its carrying amount is the present value of those cash flows. The Company’s provisions primarily consist of decommissioning liabilities
associated with dismantling, decommissioning, and site disturbance remediation activities related to its oil assets. At initial recognition, the Company recognizes
a decommissioning asset and corresponding liability on the balance sheet. Decommissioning liabilities are measured at the present value
of expected future cash outflows required to settle the obligations at the balance sheet date, using managements best estimate of expenditures
required to settle the liability. Decommissioning liabilities are measured based on the estimated future inflation rate and then discounted
to net present value using a credit adjusted risk-free discount rate. Any change in the present value, as a result of a change in discount
rate or expected future costs, of the estimated obligation is reflected as an adjustment to the provision and the corresponding item
of property, plant and equipment. The liability for decommissioning costs is increased each period through the unwinding of the discount,
which is included in finance and interest costs in the consolidated statements of comprehensive income (loss). Decommissioning liabilities
are remeasured at each reporting period primarily to account for any changes in estimates or discount rates. Actual expenditures incurred
to settle the obligations reduce the liability. Contingent liabilities reflect a possible
obligation that may arise from past events and the existence of which can only be confirmed by the occurrence or non-occurrence of one
or more uncertain future events, not wholly within the control of the Company. Contingent liabilities are not recognized on the balance
sheet unless they can be measured reliably and the possibility of an outflow of economic benefits in respect of the contingent obligation
is considered probable. Disclosure of contingent liabilities is provided when there is a less than probable, but more than remote, possibility
of material loss to the Company.</t>
        </is>
      </c>
    </row>
    <row r="14">
      <c r="A14" s="4" t="inlineStr">
        <is>
          <t>Impairment of non-financial assets</t>
        </is>
      </c>
      <c r="B14" s="4" t="inlineStr">
        <is>
          <t>Impairment of non-financial assets For the purpose of estimating the asset’s
recoverable amount, PP&amp;E assets are grouped into Cash Generating Units (“CGU”). A CGU is the smallest group of assets
that generates cash inflows from continuing use that are largely independent of the cash inflows of other assets or groups of assets.
The Company’s PP&amp;E assets are currently held in two CGUs. Our Hangingstone Expansion and Demo assets represent our two CGU’s
at December 31, 2023 and December 31, 2022. PP&amp;E assets are reviewed at each reporting
date to determine whether there is any indication of impairment. If indicators of impairment exist, the recoverable amount of the asset
or CGU is estimated as the greater of value-in-use (“VIU”) and fair value less costs of disposal (“FVLCOD”).
VIU is estimated as the discounted present value of the expected future cash flows from continuing use of the asset or CGU. FVLCOD is
the amount that would be realized from the disposition of an asset or CGU in an arm’s length transaction between knowledgeable
and willing parties. An impairment loss is recognized in earnings or loss if the carrying amount of the asset or CGU exceeds its estimated
recoverable amount. At each reporting period, PP&amp;E, E&amp;E
and right-of-use (“ROU”) assets are tested for impairment reversal at the CGU level when facts and circumstances suggest
that the recoverable amount of the CGU may exceed the carrying value. Impairment reversal is limited to the carrying amount which would
have been recorded had no historical impairment been recorded.</t>
        </is>
      </c>
    </row>
    <row r="15">
      <c r="A15" s="4" t="inlineStr">
        <is>
          <t>Business combinations</t>
        </is>
      </c>
      <c r="B15" s="4" t="inlineStr">
        <is>
          <t xml:space="preserve">Business combinations Business combinations are accounted for using
the acquisition method of accounting in which identifiable assets acquired and liabilities assumed in a business combination are recognized
and measured at their fair value at the date of the acquisition. If the cost of the acquisition is less than the fair value of the net
asset acquired, the difference is recognized in net income (loss). If the cost of the acquisition is greater than the fair value of the
net assets acquired, the difference is recognized as goodwill. </t>
        </is>
      </c>
    </row>
    <row r="16">
      <c r="A16" s="4" t="inlineStr">
        <is>
          <t>Leases</t>
        </is>
      </c>
      <c r="B16" s="4" t="inlineStr">
        <is>
          <t>Leases A contract is, or contains, a lease if the
contract conveys the right to control the use of an identified asset for a period of time in exchange for consideration. A lease obligation
and corresponding ROU asset are recognized at the commencement of the lease. Lease liabilities are initially measured at the present
value of the unavoidable lease payments and discounted using the Company’s incremental borrowing rate when an implicit rate in
the lease is not readily available. Interest expense is recognized on the lease obligations using the effective interest rate method.
The ROU assets are recognized at the amount of the lease liabilities, adjusted for lease incentives received and initial direct costs,
on commencement of the leases. ROU assets are depreciated on a straight-line basis over the lease term. The Company is required to make
judgments and assumptions on incremental borrowing rates and lease terms. The carrying balance of the leased assets and lease liabilities,
and related interest and depreciation expense, may differ due to changes in market conditions and expected lease terms. Short-term and
low value leases have not been included in the measurement of lease liabilities.</t>
        </is>
      </c>
    </row>
    <row r="17">
      <c r="A17" s="4" t="inlineStr">
        <is>
          <t>Income taxes</t>
        </is>
      </c>
      <c r="B17" s="4" t="inlineStr">
        <is>
          <t>Income taxes Income tax is comprised of current and deferred
tax. Income tax expense (recovery) is recognized in the consolidated statement of comprehensive income (loss) except to the extent that
it relates to share capital, in which case it is recognized in equity. Current tax is the expected tax payable (receivable) on the taxable
income (loss) for the period, using tax rates enacted or substantively enacted at the reporting date, and any adjustment to tax payable
in respect of previous years. Deferred tax is recognized using the balance
sheet method, providing for temporary differences between the carrying amounts of assets and liabilities for financial reporting purposes
and the amounts used for taxation purposes. Deferred tax is not recognized on the initial recognition of assets or liabilities in a transaction
that is not a business combination and does not affect profit, other than temporary differences that arise in shareholder’s equity.
Deferred tax is measured at the tax rates that are expected to be applied to temporary differences when they reverse, based on the laws
that have been enacted or substantively enacted at the reporting date. Deferred tax assets and liabilities are offset
on the consolidated balance sheet if there is a legally enforceable right to offset and they relate to income taxes levied by the same
tax authorit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not recognized until such time that it is more likely than not that the related tax benefit will be realized.</t>
        </is>
      </c>
    </row>
    <row r="18">
      <c r="A18" s="4" t="inlineStr">
        <is>
          <t>Stock-based compensation</t>
        </is>
      </c>
      <c r="B18" s="4" t="inlineStr">
        <is>
          <t>Stock-based compensation The Company’s stock-based compensation
plans for employees consist of performance warrants. The Company’s stock-based compensation plans are accounted for as equity-settled
share-based compensation plans. The fair values of the equity settled awards are initially measured at the date of issuance using the
Black-Scholes model using an estimated forfeiture rate, volatility, dividend yield, risk-free rate and expected life. The fair value
is recorded as stock-based compensation over the vesting period with a corresponding amount reflected in contributed surplus. When performance
warrants are exercised, the cash proceeds along with the amount previously recorded as contributed surplus are recorded as share capital.</t>
        </is>
      </c>
    </row>
    <row r="19">
      <c r="A19" s="4" t="inlineStr">
        <is>
          <t>Per share information</t>
        </is>
      </c>
      <c r="B19" s="4" t="inlineStr">
        <is>
          <t xml:space="preserve">Per share information Basic per share information is calculated
using the weighted average number of common shares outstanding during the year. Diluted per share information is calculated using the
basic weighted average number of common shares outstanding during the year, adjusted for the number of shares that could have had a dilutive
effect on net income during the year had in the-money and outstanding equity compensation units been exercised. </t>
        </is>
      </c>
    </row>
    <row r="20">
      <c r="A20" s="4" t="inlineStr">
        <is>
          <t>New and amended IFRS Accounting Standards that are effective for the current year</t>
        </is>
      </c>
      <c r="B20" s="4" t="inlineStr">
        <is>
          <t>New and amended IFRS Accounting Standards
that are effective for the current year In the current year, the Company has applied
a number of amendments to IFRS that are mandatorily effective as of January 1, 2023. These adopted amendments are as follows, with their
adoption having no significant impact on the Company’s consolidated financial statements. Amendments to IAS 1 – Presentation
of Financial Statements The amendments change the requirements in
IAS 1 with regard to disclosure of accounting policies. The amendments replace all instances of the term ‘significant accounting
policies’ with ‘material accounting policy information’. Accounting policy information is material if, when considered
together with other information included in an entity’s financial statements, it can reasonably be expected to influence decisions
that the primary users of general purpose financial statements make on the basis of those financial statements. Amendments to IAS 12 – Income Taxes The amendments introduce a further exception
from the initial recognition exemption. Under the amendments, an entity does not apply the initial recognition exemption for transactions
that give rise to equal taxable and deductible temporary differences. Depending on the applicable tax law, equal taxable and deductible
temporary differences may arise on initial recognition of an asset and liability in a transaction that is not a business combination
and affects neither accounting profit nor taxable profit.</t>
        </is>
      </c>
    </row>
    <row r="21">
      <c r="A21" s="4" t="inlineStr">
        <is>
          <t>Future accounting pronouncements</t>
        </is>
      </c>
      <c r="B21" s="4" t="inlineStr">
        <is>
          <t>Future accounting pronouncements The Company plans to adopt the following amendments
that are effective for annual periods beginning on or after January 1, 2024. The pronouncements will be adopted on their respective effective
dates; however, each is not expected to have a material impact on the financial statements. A mendments
to IAS 1 – Presentation of Financial Statements - The amendments clarify that the classification
of liabilities as current or non-current is based on rights that are in existence at the end of the reporting period, specify that classification
is unaffected by expectations about whether an entity will exercise its right to defer settlement of a liability, explain that rights
are in existence if covenants are complied with at the end of the reporting period, and introduce a definition of ‘settlement’
to make clear that settlement refers to the transfer to the counterparty of cash, equity instruments, other assets or services. Amendments to IAS 1 – Presentation
of Financial Statements The amendments specify that only covenants
that an entity is required to comply with on or before the end of the reporting period affect the entity’s right to defer settlement
of a liability for at least twelve months after the reporting date (and therefore must be considered in assessing the classification
of the liability as current or noncurrent). Such covenants affect whether the right exists at the end of the reporting period, even if
compliance with the covenant is assessed only after the reporting date (e.g. a covenant based on the entity’s financial position
at the reporting date that is assessed for compliance only after the reporting da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Tables)</t>
        </is>
      </c>
      <c r="B1" s="2" t="inlineStr">
        <is>
          <t>12 Months Ended</t>
        </is>
      </c>
    </row>
    <row r="2">
      <c r="B2" s="2" t="inlineStr">
        <is>
          <t>Dec. 31, 2023</t>
        </is>
      </c>
    </row>
    <row r="3">
      <c r="A3" s="3" t="inlineStr">
        <is>
          <t>Material Accounting Policies [Abstract]</t>
        </is>
      </c>
      <c r="B3" s="4" t="inlineStr">
        <is>
          <t xml:space="preserve"> </t>
        </is>
      </c>
    </row>
    <row r="4">
      <c r="A4" s="4" t="inlineStr">
        <is>
          <t>Schedule of Consolidated Balance Sheets and the Corresponding Hierarchy Rating for their Derived Fair Value Estimates</t>
        </is>
      </c>
      <c r="B4" s="4" t="inlineStr">
        <is>
          <t>The
following table summarizes the
Financial Instrument Classification &amp; Measurement
Cash and cash equivalents Amortized cost
Restricted cash Amortized cost
Accounts receivable Amortized cost
Risk management contracts FVTPL
Accounts payable and accrued liabilities Amortized cost
Warrant liability FVTPL
Long-term debt Amortized cos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pac Transaction (Tables)</t>
        </is>
      </c>
      <c r="B1" s="2" t="inlineStr">
        <is>
          <t>12 Months Ended</t>
        </is>
      </c>
    </row>
    <row r="2">
      <c r="B2" s="2" t="inlineStr">
        <is>
          <t>Dec. 31, 2023</t>
        </is>
      </c>
    </row>
    <row r="3">
      <c r="A3" s="3" t="inlineStr">
        <is>
          <t>De-Spac Transaction [Abstract]</t>
        </is>
      </c>
      <c r="B3" s="4" t="inlineStr">
        <is>
          <t xml:space="preserve"> </t>
        </is>
      </c>
    </row>
    <row r="4">
      <c r="A4" s="4" t="inlineStr">
        <is>
          <t>Schedule of Reconciles the Elements of Fair Value</t>
        </is>
      </c>
      <c r="B4" s="4" t="inlineStr">
        <is>
          <t xml:space="preserve">The following table reconciles the elements of the listing expense:
($ thousands)
Total fair value of consideration deemed to have been
issued by Greenfire:
4,250,000 MBSC Class B common shares at US$9.37 per common share (US$39.8 million) $ 53,454
755,707 MBSC Class A common shares at US$9.37 per common share (US$7.1 million) $ 9,505
Less the following:
Fair value of identifiable net assets
of MBSC
Marketable securities held in Trust Account 10,485
Prepaid expenses and deposits 8
Accounts payable and accrued liabilities (16,262 )
Warrant liability (17,960 )
Other liability (5,369 )
Deferred underwriting fee (13,422 )
Taxes payable (1,063 )
Fair value of identifiable net assets
of MBSC (43,583 )
Total listing
expense $ 106,5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Acquisitions (Tables)</t>
        </is>
      </c>
      <c r="B1" s="2" t="inlineStr">
        <is>
          <t>12 Months Ended</t>
        </is>
      </c>
    </row>
    <row r="2">
      <c r="B2" s="2" t="inlineStr">
        <is>
          <t>Dec. 31, 2023</t>
        </is>
      </c>
    </row>
    <row r="3">
      <c r="A3" s="3" t="inlineStr">
        <is>
          <t>Acquisitions [Abstract]</t>
        </is>
      </c>
      <c r="B3" s="4" t="inlineStr">
        <is>
          <t xml:space="preserve"> </t>
        </is>
      </c>
    </row>
    <row r="4">
      <c r="A4" s="4" t="inlineStr">
        <is>
          <t>Schedule of Acquisitions</t>
        </is>
      </c>
      <c r="B4" s="4" t="inlineStr">
        <is>
          <t xml:space="preserve">Acquisition Acquisition date Cash
consideration ($thousands)
GHOPCO April 5, 2021 $ 19,721
JACOS September 17, 2021 346,733
December 31, 2021 $ 366,454 </t>
        </is>
      </c>
    </row>
    <row r="5">
      <c r="A5" s="4" t="inlineStr">
        <is>
          <t>Schedule of Net Assets Acquired</t>
        </is>
      </c>
      <c r="B5" s="4" t="inlineStr">
        <is>
          <t xml:space="preserve">The net assets acquired is based on the estimated
fair value of the underlying assets and liabilities acquired as follows:
($ thousands) GHOPCO Amount JACOS Amount Total
Net assets acquired:
PP&amp;E $ 159,000 $ 851,389 $ 1,010,389
Deferred tax asset - 32,435 32,435
Cash and cash equivalents 2,507 4,412 6,919
Accounts receivable 188 56,671 56,859
Inventories - 8,992 8,992
Other current assets 1,111 7,846 8,957
Accounts payable and accrued liabilities (1,847 ) (27,221 ) (29,068 )
Other current liabilities - (684 ) (684 )
Decommissioning liabilities (217 ) (1,740 ) (1,957 )
Deferred tax liability (32,435 ) - (32,435 )
Net assets acquired 128,307 932,100 1,060,407
Less: Gain on acquisitions 108,586 585,367 693,953
Total cash purchase consideration $ 19,721 $ 346,733 $ 366,4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3</t>
        </is>
      </c>
    </row>
    <row r="3">
      <c r="A3" s="3" t="inlineStr">
        <is>
          <t>Inventories [Abstract]</t>
        </is>
      </c>
      <c r="B3" s="4" t="inlineStr">
        <is>
          <t xml:space="preserve"> </t>
        </is>
      </c>
    </row>
    <row r="4">
      <c r="A4" s="4" t="inlineStr">
        <is>
          <t>Schedule of Inventories</t>
        </is>
      </c>
      <c r="B4" s="4" t="inlineStr">
        <is>
          <t xml:space="preserve">As at December
31 ($
thousands) 2023 2022
Oil inventories $ 6,183 $ 7,560
Warehouse materials and supplies 7,680 7,008
Inventories $ 13,863 $ 14,5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 (“PP&amp;E”)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PROPERTY, PLANT
AND EQUIPMENT (“PP&amp;E”)
($ thousands) Developed Right-of-use Corporate Total
Cost
Balance as at December 31, 2020 $ - $ - $ - $ -
Acquisitions 1,010,014 - 375 1,010,389
Expenditures on PP&amp;E 4,507 - 87 4,594
Change in decommissioning liabilities 2,133 - - 2,133
Balance as at December 31, 2021 1,016,654 - 462 1,017,116
Additions 39,425 - 167 39,592
Right-of-use asset additions - 969 - 969
Change in decommissioning liabilities 1,237 - - 1,237
Balance as at December 31, 2022 1,057,316 969 629 1,058,914
Expenditures on PP&amp;E 33,439 - (11 ) 33,428
Right-of-use asset additions - 12,789 - 12,789
Balance as at December 31, 2023 1,090,755 13,758 618 1,105,131
Accumulated Depletion, Depreciation and Amortization
Balance as at December 31, 2020 - - - -
Depletion
and depreciation (1) 27,949 - 47 27,996
Balance as at December 31, 2021 27,949 - 47 27,996
Depletion
and depreciation (1) 67,623 60 185 67,868
Balance as at December 31, 2022 95,572 60 232 95,864
Depletion
and depreciation (1) 67,580 183 130 67,893
Balance as at December 31, 2023 163,152 243 362 163,757
Net book Value
Balance at December 31, 2022 961,744 909 397 963,050
Balance at December 31, 2023 $ 927,603 $ 13,515 $ 256 $ 941,374
(1) As at December 31, 2023 $161 of DD&amp;A was capitalized to inventory (December 31, 2022- $766 and 2021 - 9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 Liabilities (Tables)</t>
        </is>
      </c>
      <c r="B1" s="2" t="inlineStr">
        <is>
          <t>12 Months Ended</t>
        </is>
      </c>
    </row>
    <row r="2">
      <c r="B2" s="2" t="inlineStr">
        <is>
          <t>Dec. 31, 2023</t>
        </is>
      </c>
    </row>
    <row r="3">
      <c r="A3" s="3" t="inlineStr">
        <is>
          <t>Lease Liabilities [Abstract]</t>
        </is>
      </c>
      <c r="B3" s="4" t="inlineStr">
        <is>
          <t xml:space="preserve"> </t>
        </is>
      </c>
    </row>
    <row r="4">
      <c r="A4" s="4" t="inlineStr">
        <is>
          <t>Schedule of Company has Recognized Leases</t>
        </is>
      </c>
      <c r="B4" s="4" t="inlineStr">
        <is>
          <t xml:space="preserve">The Company has recognized the following leases:
($ thousands) 2023 2022 2021
Balance, beginning of year $ 963 $ - $ -
Additions 12,789 970 -
Interest expense 71 19 -
Payments (99 ) (26 ) -
Balance, end of year $ 13,724 $ 963 $ -
Current portion $ 6,002 $ 98 $ -
Non-current portion $ 7,722 $ 865 $ - </t>
        </is>
      </c>
    </row>
    <row r="5">
      <c r="A5" s="4" t="inlineStr">
        <is>
          <t>Schedule of Minimum Lease Payments</t>
        </is>
      </c>
      <c r="B5" s="4" t="inlineStr">
        <is>
          <t xml:space="preserve">The Company’s minimum lease payments
are as follows:
As at December
31 ($
thousands) 2023 2022
Within 1 year $ 6,002 $ 98
Within 2 to 5 years 9,252 581
Later than 5 years 1,015 492
Minimum lease payments 16,269 1,171
Amounts representing finance charges (2,545 ) (208 )
Present value of net minimum lease payments $ 13,724 $ 9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Income Tax Expense</t>
        </is>
      </c>
      <c r="B4" s="4" t="inlineStr">
        <is>
          <t xml:space="preserve">The following table reconciles the expected
income tax expense (recovery) calculated at the Canadian statutory rate of 23% (2022 and 2021 – 23%) to the actual income tax expense
(recovery).
($ thousands) Year ended Year
ended December 31,
Year
ended December 31,
Income (loss) before taxes $ (116,285 ) $ 44,017 $ 661,444
Expected statutory income tax rate 23.00 % 23.00 % 23.00 %
Expected income tax expense (recovery) (26,746 ) 10,124 152,132
Gain on business combination - - (159,609 )
Permanent differences 24,149 7,327 15,401
Unrecognized deferred income tax (asset) liability 21,983 (105,132 ) (7,924 )
Deferred income tax expense (recovery) $ 19,386 $ (87,681 ) $ - </t>
        </is>
      </c>
    </row>
    <row r="5">
      <c r="A5" s="4" t="inlineStr">
        <is>
          <t>Schedule of Deferred Tax Asset (Liability)</t>
        </is>
      </c>
      <c r="B5" s="4" t="inlineStr">
        <is>
          <t xml:space="preserve">($ thousands) Year ended Year
ended December
31, Year
ended December
31,
Deferred tax asset (liability) related to:
Oil producing assets related to property, plant &amp; equipment $ (135,800 ) $ (145,838 ) $ (157,900 )
Resource related pools 10,647 11,478 9,815
Corporate non-capital losses carried forward 285,325 291,078 329,650
Corporate capital tax losses carried forward 2,609 3,211 270
Unrealized loss (gain) on financial derivatives 96 6,211 8,206
Share issuance costs 2,594 683 -
Senior secured debenture 6,793 1,792 (3,052 )
Deferred tax asset not recognized (103,969 ) (80,934 ) (186,989 )
Deferred tax asset $ 68,295 $ 87,681 $ - </t>
        </is>
      </c>
    </row>
    <row r="6">
      <c r="A6" s="4" t="inlineStr">
        <is>
          <t>Schedule of Taxable Income</t>
        </is>
      </c>
      <c r="B6" s="4" t="inlineStr">
        <is>
          <t>As at December 31, 2023 the Company had the following federal income
tax pools, which may be used to reduce taxable income in future years, limited to the applicable rates of utilization:
($
thousands) Rate of Amount
Undepreciated capital cost 7-100 $ 328,682
Canadian oil and gas property expenditures 10 10,230
Canadian development expenditures 30 34,632
Federal income tax losses
carried forward (1) (2) 100 1,376,813
Other (3) Various 90,103
$ 1,840,460
(1) Federal income tax losses carried forward expire in the following years 2033 - $4.3 million; 2034 - $58.7 million; 2035 - $30.0 million; 2037 - $36.2 million; 2038 - $8.3 million; 2039 - $1,238.0 million; 2042 - $2.9 million; 2043 - $3.6 million.
(2) Provincial income tax losses carry forward is $985.0 million which is lower than the federal income tax losses carried forward due to differences in historical claims at the provincial level.
(3) Other includes $27.6 million in capital losses that have been recognized at the full amount as at December 31, 20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ecommissioning Liabilities (Tables)</t>
        </is>
      </c>
      <c r="B1" s="2" t="inlineStr">
        <is>
          <t>12 Months Ended</t>
        </is>
      </c>
    </row>
    <row r="2">
      <c r="B2" s="2" t="inlineStr">
        <is>
          <t>Dec. 31, 2023</t>
        </is>
      </c>
    </row>
    <row r="3">
      <c r="A3" s="3" t="inlineStr">
        <is>
          <t>Decommissioning Liabilities [Abstract]</t>
        </is>
      </c>
      <c r="B3" s="4" t="inlineStr">
        <is>
          <t xml:space="preserve"> </t>
        </is>
      </c>
    </row>
    <row r="4">
      <c r="A4" s="4" t="inlineStr">
        <is>
          <t>Schedule of Reconciliation of the Decommissioning Liabilities</t>
        </is>
      </c>
      <c r="B4" s="4" t="inlineStr">
        <is>
          <t xml:space="preserve">A reconciliation of the decommissioning liabilities
is provided below:
As at December
31 ($
thousands) 2023 2022 2021
Balance, beginning of year $ 7,543 $ 5,517 $ -
Initial recognition - - 1,957
Change in estimated future costs - 1,283 3,262
Accretion expense 906 743 298
Balance, end of year $ 8,449 $ 7,543 $ 5,5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20" customWidth="1" min="3" max="3"/>
    <col width="28" customWidth="1" min="4" max="4"/>
    <col width="13" customWidth="1" min="5" max="5"/>
  </cols>
  <sheetData>
    <row r="1">
      <c r="A1" s="1" t="inlineStr">
        <is>
          <t>Consolidated Statements of Changes in Shareholders’ Equity - CAD ($) $ in Thousands</t>
        </is>
      </c>
      <c r="B1" s="2" t="inlineStr">
        <is>
          <t>Share capital</t>
        </is>
      </c>
      <c r="C1" s="2" t="inlineStr">
        <is>
          <t>Contributed surplus</t>
        </is>
      </c>
      <c r="D1" s="2" t="inlineStr">
        <is>
          <t>Retained earnings (deficit)</t>
        </is>
      </c>
      <c r="E1" s="2" t="inlineStr">
        <is>
          <t>Total</t>
        </is>
      </c>
    </row>
    <row r="2">
      <c r="A2" s="4" t="inlineStr">
        <is>
          <t>Balance, beginning of year at Dec. 31, 2020</t>
        </is>
      </c>
      <c r="B2" s="4" t="inlineStr">
        <is>
          <t xml:space="preserve"> </t>
        </is>
      </c>
      <c r="C2" s="4" t="inlineStr">
        <is>
          <t xml:space="preserve"> </t>
        </is>
      </c>
      <c r="D2" s="5" t="n">
        <v>-60</v>
      </c>
      <c r="E2" s="4" t="inlineStr">
        <is>
          <t xml:space="preserve"> </t>
        </is>
      </c>
    </row>
    <row r="3">
      <c r="A3" s="4" t="inlineStr">
        <is>
          <t>Common shares repurchased and cancelled</t>
        </is>
      </c>
      <c r="B3" s="4" t="inlineStr">
        <is>
          <t xml:space="preserve"> </t>
        </is>
      </c>
      <c r="C3" s="4" t="inlineStr">
        <is>
          <t xml:space="preserve"> </t>
        </is>
      </c>
      <c r="D3" s="4" t="inlineStr">
        <is>
          <t xml:space="preserve"> </t>
        </is>
      </c>
      <c r="E3" s="4" t="inlineStr">
        <is>
          <t xml:space="preserve"> </t>
        </is>
      </c>
    </row>
    <row r="4">
      <c r="A4" s="4" t="inlineStr">
        <is>
          <t>Dividend on De-Spac transaction</t>
        </is>
      </c>
      <c r="B4" s="4" t="inlineStr">
        <is>
          <t xml:space="preserve"> </t>
        </is>
      </c>
      <c r="C4" s="4" t="inlineStr">
        <is>
          <t xml:space="preserve"> </t>
        </is>
      </c>
      <c r="D4" s="4" t="inlineStr">
        <is>
          <t xml:space="preserve"> </t>
        </is>
      </c>
      <c r="E4" s="4" t="inlineStr">
        <is>
          <t xml:space="preserve"> </t>
        </is>
      </c>
    </row>
    <row r="5">
      <c r="A5" s="4" t="inlineStr">
        <is>
          <t>Exercise of bond warrants</t>
        </is>
      </c>
      <c r="B5" s="4" t="inlineStr">
        <is>
          <t xml:space="preserve"> </t>
        </is>
      </c>
      <c r="C5" s="4" t="inlineStr">
        <is>
          <t xml:space="preserve"> </t>
        </is>
      </c>
      <c r="D5" s="4" t="inlineStr">
        <is>
          <t xml:space="preserve"> </t>
        </is>
      </c>
      <c r="E5" s="4" t="inlineStr">
        <is>
          <t xml:space="preserve"> </t>
        </is>
      </c>
    </row>
    <row r="6">
      <c r="A6" s="4" t="inlineStr">
        <is>
          <t>Stock based compensation</t>
        </is>
      </c>
      <c r="B6" s="4" t="inlineStr">
        <is>
          <t xml:space="preserve"> </t>
        </is>
      </c>
      <c r="C6" s="4" t="inlineStr">
        <is>
          <t xml:space="preserve"> </t>
        </is>
      </c>
      <c r="D6" s="4" t="inlineStr">
        <is>
          <t xml:space="preserve"> </t>
        </is>
      </c>
      <c r="E6" s="4" t="inlineStr">
        <is>
          <t xml:space="preserve"> </t>
        </is>
      </c>
    </row>
    <row r="7">
      <c r="A7" s="4" t="inlineStr">
        <is>
          <t>Exercise of performance warrants</t>
        </is>
      </c>
      <c r="B7" s="4" t="inlineStr">
        <is>
          <t xml:space="preserve"> </t>
        </is>
      </c>
      <c r="C7" s="4" t="inlineStr">
        <is>
          <t xml:space="preserve"> </t>
        </is>
      </c>
      <c r="D7" s="4" t="inlineStr">
        <is>
          <t xml:space="preserve"> </t>
        </is>
      </c>
      <c r="E7" s="4" t="inlineStr">
        <is>
          <t xml:space="preserve"> </t>
        </is>
      </c>
    </row>
    <row r="8">
      <c r="A8" s="4" t="inlineStr">
        <is>
          <t>Issuance of warrants</t>
        </is>
      </c>
      <c r="B8" s="4" t="inlineStr">
        <is>
          <t xml:space="preserve"> </t>
        </is>
      </c>
      <c r="C8" s="4" t="inlineStr">
        <is>
          <t xml:space="preserve"> </t>
        </is>
      </c>
      <c r="D8" s="4" t="inlineStr">
        <is>
          <t xml:space="preserve"> </t>
        </is>
      </c>
      <c r="E8" s="4" t="inlineStr">
        <is>
          <t xml:space="preserve"> </t>
        </is>
      </c>
    </row>
    <row r="9">
      <c r="A9" s="4" t="inlineStr">
        <is>
          <t>Net income (loss) and comprehensive (loss)</t>
        </is>
      </c>
      <c r="B9" s="4" t="inlineStr">
        <is>
          <t xml:space="preserve"> </t>
        </is>
      </c>
      <c r="C9" s="4" t="inlineStr">
        <is>
          <t xml:space="preserve"> </t>
        </is>
      </c>
      <c r="D9" s="6" t="n">
        <v>661444</v>
      </c>
      <c r="E9" s="5" t="n">
        <v>661444</v>
      </c>
    </row>
    <row r="10">
      <c r="A10" s="4" t="inlineStr">
        <is>
          <t>Issuance on exercise of bond warrants</t>
        </is>
      </c>
      <c r="B10" s="4" t="inlineStr">
        <is>
          <t xml:space="preserve"> </t>
        </is>
      </c>
      <c r="C10" s="6" t="n">
        <v>43491</v>
      </c>
      <c r="D10" s="4" t="inlineStr">
        <is>
          <t xml:space="preserve"> </t>
        </is>
      </c>
      <c r="E10" s="4" t="inlineStr">
        <is>
          <t xml:space="preserve"> </t>
        </is>
      </c>
    </row>
    <row r="11">
      <c r="A11" s="4" t="inlineStr">
        <is>
          <t>Issuance to MBSC shareholders</t>
        </is>
      </c>
      <c r="B11" s="4" t="inlineStr">
        <is>
          <t xml:space="preserve"> </t>
        </is>
      </c>
      <c r="C11" s="4" t="inlineStr">
        <is>
          <t xml:space="preserve"> </t>
        </is>
      </c>
      <c r="D11" s="4" t="inlineStr">
        <is>
          <t xml:space="preserve"> </t>
        </is>
      </c>
      <c r="E11" s="4" t="inlineStr">
        <is>
          <t xml:space="preserve"> </t>
        </is>
      </c>
    </row>
    <row r="12">
      <c r="A12" s="4" t="inlineStr">
        <is>
          <t>Issuance of shares for PIPE investment</t>
        </is>
      </c>
      <c r="B12" s="4" t="inlineStr">
        <is>
          <t xml:space="preserve"> </t>
        </is>
      </c>
      <c r="C12" s="4" t="inlineStr">
        <is>
          <t xml:space="preserve"> </t>
        </is>
      </c>
      <c r="D12" s="4" t="inlineStr">
        <is>
          <t xml:space="preserve"> </t>
        </is>
      </c>
      <c r="E12" s="4" t="inlineStr">
        <is>
          <t xml:space="preserve"> </t>
        </is>
      </c>
    </row>
    <row r="13">
      <c r="A13" s="4" t="inlineStr">
        <is>
          <t>Shares issued during year</t>
        </is>
      </c>
      <c r="B13" s="6" t="n">
        <v>15</v>
      </c>
      <c r="C13" s="4" t="inlineStr">
        <is>
          <t xml:space="preserve"> </t>
        </is>
      </c>
      <c r="D13" s="4" t="inlineStr">
        <is>
          <t xml:space="preserve"> </t>
        </is>
      </c>
      <c r="E13" s="4" t="inlineStr">
        <is>
          <t xml:space="preserve"> </t>
        </is>
      </c>
    </row>
    <row r="14">
      <c r="A14" s="4" t="inlineStr">
        <is>
          <t>Balance, end of year at Dec. 31, 2021</t>
        </is>
      </c>
      <c r="B14" s="6" t="n">
        <v>15</v>
      </c>
      <c r="C14" s="6" t="n">
        <v>43491</v>
      </c>
      <c r="D14" s="6" t="n">
        <v>661384</v>
      </c>
      <c r="E14" s="4" t="inlineStr">
        <is>
          <t xml:space="preserve"> </t>
        </is>
      </c>
    </row>
    <row r="15">
      <c r="A15" s="4" t="inlineStr">
        <is>
          <t>Total shareholders’ equity</t>
        </is>
      </c>
      <c r="B15" s="4" t="inlineStr">
        <is>
          <t xml:space="preserve"> </t>
        </is>
      </c>
      <c r="C15" s="4" t="inlineStr">
        <is>
          <t xml:space="preserve"> </t>
        </is>
      </c>
      <c r="D15" s="4" t="inlineStr">
        <is>
          <t xml:space="preserve"> </t>
        </is>
      </c>
      <c r="E15" s="6" t="n">
        <v>704890</v>
      </c>
    </row>
    <row r="16">
      <c r="A16" s="4" t="inlineStr">
        <is>
          <t>Common shares repurchased and cancelled</t>
        </is>
      </c>
      <c r="B16" s="4" t="inlineStr">
        <is>
          <t xml:space="preserve"> </t>
        </is>
      </c>
      <c r="C16" s="4" t="inlineStr">
        <is>
          <t xml:space="preserve"> </t>
        </is>
      </c>
      <c r="D16" s="4" t="inlineStr">
        <is>
          <t xml:space="preserve"> </t>
        </is>
      </c>
      <c r="E16" s="4" t="inlineStr">
        <is>
          <t xml:space="preserve"> </t>
        </is>
      </c>
    </row>
    <row r="17">
      <c r="A17" s="4" t="inlineStr">
        <is>
          <t>Dividend on De-Spac transaction</t>
        </is>
      </c>
      <c r="B17" s="4" t="inlineStr">
        <is>
          <t xml:space="preserve"> </t>
        </is>
      </c>
      <c r="C17" s="4" t="inlineStr">
        <is>
          <t xml:space="preserve"> </t>
        </is>
      </c>
      <c r="D17" s="4" t="inlineStr">
        <is>
          <t xml:space="preserve"> </t>
        </is>
      </c>
      <c r="E17" s="4" t="inlineStr">
        <is>
          <t xml:space="preserve"> </t>
        </is>
      </c>
    </row>
    <row r="18">
      <c r="A18" s="4" t="inlineStr">
        <is>
          <t>Exercise of bond warrants</t>
        </is>
      </c>
      <c r="B18" s="4" t="inlineStr">
        <is>
          <t xml:space="preserve"> </t>
        </is>
      </c>
      <c r="C18" s="4" t="inlineStr">
        <is>
          <t xml:space="preserve"> </t>
        </is>
      </c>
      <c r="D18" s="4" t="inlineStr">
        <is>
          <t xml:space="preserve"> </t>
        </is>
      </c>
      <c r="E18" s="4" t="inlineStr">
        <is>
          <t xml:space="preserve"> </t>
        </is>
      </c>
    </row>
    <row r="19">
      <c r="A19" s="4" t="inlineStr">
        <is>
          <t>Stock based compensation</t>
        </is>
      </c>
      <c r="B19" s="4" t="inlineStr">
        <is>
          <t xml:space="preserve"> </t>
        </is>
      </c>
      <c r="C19" s="6" t="n">
        <v>1183</v>
      </c>
      <c r="D19" s="4" t="inlineStr">
        <is>
          <t xml:space="preserve"> </t>
        </is>
      </c>
      <c r="E19" s="4" t="inlineStr">
        <is>
          <t xml:space="preserve"> </t>
        </is>
      </c>
    </row>
    <row r="20">
      <c r="A20" s="4" t="inlineStr">
        <is>
          <t>Exercise of performance warrants</t>
        </is>
      </c>
      <c r="B20" s="4" t="inlineStr">
        <is>
          <t xml:space="preserve"> </t>
        </is>
      </c>
      <c r="C20" s="4" t="inlineStr">
        <is>
          <t xml:space="preserve"> </t>
        </is>
      </c>
      <c r="D20" s="4" t="inlineStr">
        <is>
          <t xml:space="preserve"> </t>
        </is>
      </c>
      <c r="E20" s="4" t="inlineStr">
        <is>
          <t xml:space="preserve"> </t>
        </is>
      </c>
    </row>
    <row r="21">
      <c r="A21" s="4" t="inlineStr">
        <is>
          <t>Issuance of warrants</t>
        </is>
      </c>
      <c r="B21" s="4" t="inlineStr">
        <is>
          <t xml:space="preserve"> </t>
        </is>
      </c>
      <c r="C21" s="4" t="inlineStr">
        <is>
          <t xml:space="preserve"> </t>
        </is>
      </c>
      <c r="D21" s="4" t="inlineStr">
        <is>
          <t xml:space="preserve"> </t>
        </is>
      </c>
      <c r="E21" s="4" t="inlineStr">
        <is>
          <t xml:space="preserve"> </t>
        </is>
      </c>
    </row>
    <row r="22">
      <c r="A22" s="4" t="inlineStr">
        <is>
          <t>Net income (loss) and comprehensive (loss)</t>
        </is>
      </c>
      <c r="B22" s="4" t="inlineStr">
        <is>
          <t xml:space="preserve"> </t>
        </is>
      </c>
      <c r="C22" s="4" t="inlineStr">
        <is>
          <t xml:space="preserve"> </t>
        </is>
      </c>
      <c r="D22" s="6" t="n">
        <v>131698</v>
      </c>
      <c r="E22" s="6" t="n">
        <v>131698</v>
      </c>
    </row>
    <row r="23">
      <c r="A23" s="4" t="inlineStr">
        <is>
          <t>Issuance on exercise of bond warrants</t>
        </is>
      </c>
      <c r="B23" s="4" t="inlineStr">
        <is>
          <t xml:space="preserve"> </t>
        </is>
      </c>
      <c r="C23" s="4" t="inlineStr">
        <is>
          <t xml:space="preserve"> </t>
        </is>
      </c>
      <c r="D23" s="4" t="inlineStr">
        <is>
          <t xml:space="preserve"> </t>
        </is>
      </c>
      <c r="E23" s="4" t="inlineStr">
        <is>
          <t xml:space="preserve"> </t>
        </is>
      </c>
    </row>
    <row r="24">
      <c r="A24" s="4" t="inlineStr">
        <is>
          <t>Issuance to MBSC shareholders</t>
        </is>
      </c>
      <c r="B24" s="4" t="inlineStr">
        <is>
          <t xml:space="preserve"> </t>
        </is>
      </c>
      <c r="C24" s="4" t="inlineStr">
        <is>
          <t xml:space="preserve"> </t>
        </is>
      </c>
      <c r="D24" s="4" t="inlineStr">
        <is>
          <t xml:space="preserve"> </t>
        </is>
      </c>
      <c r="E24" s="4" t="inlineStr">
        <is>
          <t xml:space="preserve"> </t>
        </is>
      </c>
    </row>
    <row r="25">
      <c r="A25" s="4" t="inlineStr">
        <is>
          <t>Issuance of shares for PIPE investment</t>
        </is>
      </c>
      <c r="B25" s="4" t="inlineStr">
        <is>
          <t xml:space="preserve"> </t>
        </is>
      </c>
      <c r="C25" s="4" t="inlineStr">
        <is>
          <t xml:space="preserve"> </t>
        </is>
      </c>
      <c r="D25" s="4" t="inlineStr">
        <is>
          <t xml:space="preserve"> </t>
        </is>
      </c>
      <c r="E25" s="4" t="inlineStr">
        <is>
          <t xml:space="preserve"> </t>
        </is>
      </c>
    </row>
    <row r="26">
      <c r="A26" s="4" t="inlineStr">
        <is>
          <t>Shares issued during year</t>
        </is>
      </c>
      <c r="B26" s="4" t="inlineStr">
        <is>
          <t xml:space="preserve"> </t>
        </is>
      </c>
      <c r="C26" s="4" t="inlineStr">
        <is>
          <t xml:space="preserve"> </t>
        </is>
      </c>
      <c r="D26" s="4" t="inlineStr">
        <is>
          <t xml:space="preserve"> </t>
        </is>
      </c>
      <c r="E26" s="4" t="inlineStr">
        <is>
          <t xml:space="preserve"> </t>
        </is>
      </c>
    </row>
    <row r="27">
      <c r="A27" s="4" t="inlineStr">
        <is>
          <t>Balance, end of year at Dec. 31, 2022</t>
        </is>
      </c>
      <c r="B27" s="6" t="n">
        <v>15</v>
      </c>
      <c r="C27" s="6" t="n">
        <v>44674</v>
      </c>
      <c r="D27" s="6" t="n">
        <v>793082</v>
      </c>
      <c r="E27" s="6" t="n">
        <v>837771</v>
      </c>
    </row>
    <row r="28">
      <c r="A28" s="4" t="inlineStr">
        <is>
          <t>Total shareholders’ equity</t>
        </is>
      </c>
      <c r="B28" s="4" t="inlineStr">
        <is>
          <t xml:space="preserve"> </t>
        </is>
      </c>
      <c r="C28" s="4" t="inlineStr">
        <is>
          <t xml:space="preserve"> </t>
        </is>
      </c>
      <c r="D28" s="4" t="inlineStr">
        <is>
          <t xml:space="preserve"> </t>
        </is>
      </c>
      <c r="E28" s="6" t="n">
        <v>837771</v>
      </c>
    </row>
    <row r="29">
      <c r="A29" s="4" t="inlineStr">
        <is>
          <t>Common shares repurchased and cancelled</t>
        </is>
      </c>
      <c r="B29" s="4" t="inlineStr">
        <is>
          <t xml:space="preserve"> </t>
        </is>
      </c>
      <c r="C29" s="4" t="inlineStr">
        <is>
          <t xml:space="preserve"> </t>
        </is>
      </c>
      <c r="D29" s="6" t="n">
        <v>-41464</v>
      </c>
      <c r="E29" s="4" t="inlineStr">
        <is>
          <t xml:space="preserve"> </t>
        </is>
      </c>
    </row>
    <row r="30">
      <c r="A30" s="4" t="inlineStr">
        <is>
          <t>Dividend on De-Spac transaction</t>
        </is>
      </c>
      <c r="B30" s="4" t="inlineStr">
        <is>
          <t xml:space="preserve"> </t>
        </is>
      </c>
      <c r="C30" s="4" t="inlineStr">
        <is>
          <t xml:space="preserve"> </t>
        </is>
      </c>
      <c r="D30" s="6" t="n">
        <v>-59388</v>
      </c>
      <c r="E30" s="4" t="inlineStr">
        <is>
          <t xml:space="preserve"> </t>
        </is>
      </c>
    </row>
    <row r="31">
      <c r="A31" s="4" t="inlineStr">
        <is>
          <t>Exercise of bond warrants</t>
        </is>
      </c>
      <c r="B31" s="4" t="inlineStr">
        <is>
          <t xml:space="preserve"> </t>
        </is>
      </c>
      <c r="C31" s="4" t="inlineStr">
        <is>
          <t xml:space="preserve"> </t>
        </is>
      </c>
      <c r="D31" s="6" t="n">
        <v>4580</v>
      </c>
      <c r="E31" s="4" t="inlineStr">
        <is>
          <t xml:space="preserve"> </t>
        </is>
      </c>
    </row>
    <row r="32">
      <c r="A32" s="4" t="inlineStr">
        <is>
          <t>Stock based compensation</t>
        </is>
      </c>
      <c r="B32" s="4" t="inlineStr">
        <is>
          <t xml:space="preserve"> </t>
        </is>
      </c>
      <c r="C32" s="6" t="n">
        <v>9808</v>
      </c>
      <c r="D32" s="4" t="inlineStr">
        <is>
          <t xml:space="preserve"> </t>
        </is>
      </c>
      <c r="E32" s="4" t="inlineStr">
        <is>
          <t xml:space="preserve"> </t>
        </is>
      </c>
    </row>
    <row r="33">
      <c r="A33" s="4" t="inlineStr">
        <is>
          <t>Exercise of performance warrants</t>
        </is>
      </c>
      <c r="B33" s="4" t="inlineStr">
        <is>
          <t xml:space="preserve"> </t>
        </is>
      </c>
      <c r="C33" s="6" t="n">
        <v>-1203</v>
      </c>
      <c r="D33" s="6" t="n">
        <v>1202</v>
      </c>
      <c r="E33" s="4" t="inlineStr">
        <is>
          <t xml:space="preserve"> </t>
        </is>
      </c>
    </row>
    <row r="34">
      <c r="A34" s="4" t="inlineStr">
        <is>
          <t>Issuance of warrants</t>
        </is>
      </c>
      <c r="B34" s="4" t="inlineStr">
        <is>
          <t xml:space="preserve"> </t>
        </is>
      </c>
      <c r="C34" s="4" t="inlineStr">
        <is>
          <t xml:space="preserve"> </t>
        </is>
      </c>
      <c r="D34" s="6" t="n">
        <v>-35644</v>
      </c>
      <c r="E34" s="4" t="inlineStr">
        <is>
          <t xml:space="preserve"> </t>
        </is>
      </c>
    </row>
    <row r="35">
      <c r="A35" s="4" t="inlineStr">
        <is>
          <t>Net income (loss) and comprehensive (loss)</t>
        </is>
      </c>
      <c r="B35" s="4" t="inlineStr">
        <is>
          <t xml:space="preserve"> </t>
        </is>
      </c>
      <c r="C35" s="4" t="inlineStr">
        <is>
          <t xml:space="preserve"> </t>
        </is>
      </c>
      <c r="D35" s="6" t="n">
        <v>-135671</v>
      </c>
      <c r="E35" s="6" t="n">
        <v>-135671</v>
      </c>
    </row>
    <row r="36">
      <c r="A36" s="4" t="inlineStr">
        <is>
          <t>Issuance on exercise of bond warrants</t>
        </is>
      </c>
      <c r="B36" s="6" t="n">
        <v>38911</v>
      </c>
      <c r="C36" s="6" t="n">
        <v>-43491</v>
      </c>
      <c r="D36" s="4" t="inlineStr">
        <is>
          <t xml:space="preserve"> </t>
        </is>
      </c>
      <c r="E36" s="4" t="inlineStr">
        <is>
          <t xml:space="preserve"> </t>
        </is>
      </c>
    </row>
    <row r="37">
      <c r="A37" s="4" t="inlineStr">
        <is>
          <t>Issuance to MBSC shareholders</t>
        </is>
      </c>
      <c r="B37" s="6" t="n">
        <v>62959</v>
      </c>
      <c r="C37" s="4" t="inlineStr">
        <is>
          <t xml:space="preserve"> </t>
        </is>
      </c>
      <c r="D37" s="4" t="inlineStr">
        <is>
          <t xml:space="preserve"> </t>
        </is>
      </c>
      <c r="E37" s="4" t="inlineStr">
        <is>
          <t xml:space="preserve"> </t>
        </is>
      </c>
    </row>
    <row r="38">
      <c r="A38" s="4" t="inlineStr">
        <is>
          <t>Issuance of shares for PIPE investment</t>
        </is>
      </c>
      <c r="B38" s="6" t="n">
        <v>56630</v>
      </c>
      <c r="C38" s="4" t="inlineStr">
        <is>
          <t xml:space="preserve"> </t>
        </is>
      </c>
      <c r="D38" s="4" t="inlineStr">
        <is>
          <t xml:space="preserve"> </t>
        </is>
      </c>
      <c r="E38" s="4" t="inlineStr">
        <is>
          <t xml:space="preserve"> </t>
        </is>
      </c>
    </row>
    <row r="39">
      <c r="A39" s="4" t="inlineStr">
        <is>
          <t>Shares issued during year</t>
        </is>
      </c>
      <c r="B39" s="4" t="inlineStr">
        <is>
          <t xml:space="preserve"> </t>
        </is>
      </c>
      <c r="C39" s="4" t="inlineStr">
        <is>
          <t xml:space="preserve"> </t>
        </is>
      </c>
      <c r="D39" s="4" t="inlineStr">
        <is>
          <t xml:space="preserve"> </t>
        </is>
      </c>
      <c r="E39" s="4" t="inlineStr">
        <is>
          <t xml:space="preserve"> </t>
        </is>
      </c>
    </row>
    <row r="40">
      <c r="A40" s="4" t="inlineStr">
        <is>
          <t>Balance, end of year at Dec. 31, 2023</t>
        </is>
      </c>
      <c r="B40" s="5" t="n">
        <v>158515</v>
      </c>
      <c r="C40" s="5" t="n">
        <v>9788</v>
      </c>
      <c r="D40" s="5" t="n">
        <v>526697</v>
      </c>
      <c r="E40" s="6" t="n">
        <v>695000</v>
      </c>
    </row>
    <row r="41">
      <c r="A41" s="4" t="inlineStr">
        <is>
          <t>Total shareholders’ equity</t>
        </is>
      </c>
      <c r="B41" s="4" t="inlineStr">
        <is>
          <t xml:space="preserve"> </t>
        </is>
      </c>
      <c r="C41" s="4" t="inlineStr">
        <is>
          <t xml:space="preserve"> </t>
        </is>
      </c>
      <c r="D41" s="4" t="inlineStr">
        <is>
          <t xml:space="preserve"> </t>
        </is>
      </c>
      <c r="E41" s="5" t="n">
        <v>695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Fair Values and Risk Management (Tables)</t>
        </is>
      </c>
      <c r="B1" s="2" t="inlineStr">
        <is>
          <t>12 Months Ended</t>
        </is>
      </c>
    </row>
    <row r="2">
      <c r="B2" s="2" t="inlineStr">
        <is>
          <t>Dec. 31, 2023</t>
        </is>
      </c>
    </row>
    <row r="3">
      <c r="A3" s="3" t="inlineStr">
        <is>
          <t>Financial Instruments Fair Values And Risk Management [Abstract]</t>
        </is>
      </c>
      <c r="B3" s="4" t="inlineStr">
        <is>
          <t xml:space="preserve"> </t>
        </is>
      </c>
    </row>
    <row r="4">
      <c r="A4" s="4" t="inlineStr">
        <is>
          <t>Schedule of Fair Values of Financial Instruments</t>
        </is>
      </c>
      <c r="B4" s="4" t="inlineStr">
        <is>
          <t xml:space="preserve">a) Fair Values of Financial Instruments
As at December 31 2023 2022
($ thousands) Fair Value Carrying Fair Value Carrying
Financial assets at amortized cost:
Cash 109,475 109,475 35,363 35,363
Restricted cash 50 50 35,313 35,313
Accounts receivable 34,680 34,680 34,308 34,308
Financial liabilities at amortized cost:
Accounts payable and accrued liabilities 59,850 59,850 46,569 46,569
Long-term debt (Note 15) 394,082 396,780 315,718 295,173
Financial liabilities at fair value through profit or loss
Risk management contracts 417 417 27,004 27,004
Warrant liability 18,630 18,630 - - </t>
        </is>
      </c>
    </row>
    <row r="5">
      <c r="A5" s="4" t="inlineStr">
        <is>
          <t>Schedule of Assets and Liability</t>
        </is>
      </c>
      <c r="B5" s="4" t="inlineStr">
        <is>
          <t>The following
table summarizes the gross asset and liability positions of the Company’s individual risk management contracts that are offset
in the consolidated balance sheets:
As at December 31 2023 2022
($ thousands) Asset Liability Asset Liability
Gross amount $ - $ (417 ) $ 21,375 $ (48,379 )
Amount offset - - (21,375 ) 21,375
Risk Management contracts $ - $ (417 ) $ - $ (27,004 )</t>
        </is>
      </c>
    </row>
    <row r="6">
      <c r="A6" s="4" t="inlineStr">
        <is>
          <t>Schedule of Financial Commodity Risk Management Gain and Losses</t>
        </is>
      </c>
      <c r="B6" s="4" t="inlineStr">
        <is>
          <t>The following table summarizes the financial
commodity risk management gains and losses:
($
thousands) Year ended December 31, Year
ended December
31, Year
ended December
31,
Realized gain (loss) on risk management contracts $ (10,182 ) $ (122,408 ) $ (3,614 )
Unrealized gain (loss) on risk management contracts 26,587 930 (35,677 )
Gain (loss) on risk management contracts $ 16,405 $ (121,478 ) $ (39,291 )</t>
        </is>
      </c>
    </row>
    <row r="7">
      <c r="A7" s="4" t="inlineStr">
        <is>
          <t>Schedule of Financial Commodity Risk Management Contracts</t>
        </is>
      </c>
      <c r="B7" s="4" t="inlineStr">
        <is>
          <t xml:space="preserve">As at December 31, 2023, the following financial
commodity risk management contracts were in place:
WTI- Costless Collar Natural Gas- Fixed Price Swaps
Term Volume Put Strike Price Call Strike Price Volume Swap Price
Q1 2024 877,968 $ 60.00 $ 77.00 455,000 $ 2.97
Q2 2024 877,968 $ 60.00 $ 74.55 - -
Q3 2024 887,800 $ 62.00 $ 92.32 - -
Q4 2024 887,800 $ 59.46 $ 87.58 - - </t>
        </is>
      </c>
    </row>
    <row r="8">
      <c r="A8" s="4" t="inlineStr">
        <is>
          <t>Schedule of Greenfire Terminated Risk Management</t>
        </is>
      </c>
      <c r="B8" s="4" t="inlineStr">
        <is>
          <t xml:space="preserve">Subsequent to December 31, 2023, Greenfire
terminated the above WTI Costless Collar risk management contracts and entered into the following financial commodity risk management
contracts:
WTI- Costless Collar WTI Fixed Price Swaps
Term Volume Put Strike Call Strike Volume
(bbls/d) Swap
Price (US$/bbl))
Jan – Dec 2024 - - - 11,500 $ 70.94
Q1 2025 640,700 $ 57.97 $ 84.22 - - </t>
        </is>
      </c>
    </row>
    <row r="9">
      <c r="A9" s="4" t="inlineStr">
        <is>
          <t>Schedule of Net Income Before Tax Based on the Financial Risk Management Contract</t>
        </is>
      </c>
      <c r="B9" s="4" t="inlineStr">
        <is>
          <t>The following table illustrates the potential
impact of changes in commodity prices on the Company’s net income, before tax, based on the financial risk management contracts
in place at December 31, 2023:
As at December 31, 2023 Change in WTI Change in Natural Gas
($ thousands) Increase of Decrease of Increase of Decrease of
Increase (decrease)
to fair value of commodity risk management contracts - - $ 455 $ (455 )</t>
        </is>
      </c>
    </row>
    <row r="10">
      <c r="A10" s="4" t="inlineStr">
        <is>
          <t>Schedule of Credit Risk</t>
        </is>
      </c>
      <c r="B10" s="4" t="inlineStr">
        <is>
          <t xml:space="preserve">c)
As at December
31 ($
thousands) 2023 2022
Trade receivables $ 22,452 $ 22,428
Joint interest receivables 12,228 11,880
Accounts receivable $ 34,680 $ 34,308 </t>
        </is>
      </c>
    </row>
    <row r="11">
      <c r="A11" s="4" t="inlineStr">
        <is>
          <t>Schedule of Contractual Maturities of Financial Liabilities</t>
        </is>
      </c>
      <c r="B11" s="4" t="inlineStr">
        <is>
          <t>The following table details the Company’s
contractual maturities of its financial liabilities at December 31, 2023, and December 31. 2022:
Year
ended December
31, 2023 Year
ended December
31, 2022
($ thousands) Less than Greater than Less than Greater than
Accounts payable and accrued liabilities $ 59,850 $ - $ 46,569 $ -
Risk management contracts (1) 417 - 27,004 -
Lease liabilities (1) 6,002 7,722 98 1,075
Long-term debt (2) 44,321 332,029 63,250 231,921
Total financial liabilities $ 110,590 $ 339,751 $ 136,921 $ 232,996
(1) Amounts represent the expected undiscounted cash payments.
(2) Amounts represent undiscounted principal only and exclude accrued interest and transaction cos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3</t>
        </is>
      </c>
    </row>
    <row r="3">
      <c r="A3" s="3" t="inlineStr">
        <is>
          <t>Long-Term Debt [Abstract]</t>
        </is>
      </c>
      <c r="B3" s="4" t="inlineStr">
        <is>
          <t xml:space="preserve"> </t>
        </is>
      </c>
    </row>
    <row r="4">
      <c r="A4" s="4" t="inlineStr">
        <is>
          <t>Schedule of Minimum Hedging Requirements</t>
        </is>
      </c>
      <c r="B4" s="4" t="inlineStr">
        <is>
          <t xml:space="preserve">As at December 31, 2023 the Company was compliant
with all covenants.
As
at December 31 ($
thousands) 2023 2022
US dollar denominated debt:
Redeemed 12.00% senior notes issued at 96.5% of par (US$217.9 million at December 31, 2022) (1) $ - $ 295,173
Unamortized debt discount and debt issue costs - (40,765 )
New 12.00% senior notes issued at 98% of par (USD$300 million at December 31, 2023) (1) 396,780 -
Unamortized debt discount and
debt issue costs (20,430 ) -
Total term
debt $ 376,350 $ 254,408
Current portion of long-term debt 44,321 63,250
Long-term debt $ 332,029 $ 191,158 </t>
        </is>
      </c>
    </row>
    <row r="5">
      <c r="A5" s="4" t="inlineStr">
        <is>
          <t>Schedule of Options of Redemption Prices</t>
        </is>
      </c>
      <c r="B5" s="4" t="inlineStr">
        <is>
          <t xml:space="preserve">The following table discloses the redemption
amount including the “make whole” premium on redemption of the New Notes:
US$300
On or after October 1, 2025 to October 1, 2026 106.0
On or after October 1, 2026 to October 1, 2027 103.0
On or after October 1, 2027 1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s with Customers [Abstract]</t>
        </is>
      </c>
      <c r="B3" s="4" t="inlineStr">
        <is>
          <t xml:space="preserve"> </t>
        </is>
      </c>
    </row>
    <row r="4">
      <c r="A4" s="4" t="inlineStr">
        <is>
          <t>Schedule of Revenues</t>
        </is>
      </c>
      <c r="B4" s="4" t="inlineStr">
        <is>
          <t xml:space="preserve">Revenues are typically collected on the 25th day
of the month following production.
($
thousands) Year
ended Year
ended Year
ended
Diluted bitumen sales $ 652,812 $ 890,400 $ 212,225
Bitumen sales 23,158 108,449 58,449
Oil sales $ 675,970 $ 998,849 $ 270,67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ng and Interest (Tables)</t>
        </is>
      </c>
      <c r="B1" s="2" t="inlineStr">
        <is>
          <t>12 Months Ended</t>
        </is>
      </c>
    </row>
    <row r="2">
      <c r="B2" s="2" t="inlineStr">
        <is>
          <t>Dec. 31, 2023</t>
        </is>
      </c>
    </row>
    <row r="3">
      <c r="A3" s="3" t="inlineStr">
        <is>
          <t>Financing and Interest [Abstract]</t>
        </is>
      </c>
      <c r="B3" s="4" t="inlineStr">
        <is>
          <t xml:space="preserve"> </t>
        </is>
      </c>
    </row>
    <row r="4">
      <c r="A4" s="4" t="inlineStr">
        <is>
          <t>Schedule of Financing and Interest</t>
        </is>
      </c>
      <c r="B4" s="4" t="inlineStr">
        <is>
          <t xml:space="preserve">($ thousands) Year ended Year ended Year ended
Accretion on long-term debt $ 106,435 $ 74,176 $ 22,186
Other and cash interest 2,873 2,155 1,926
Accretion on decommissioning liabilities 906 743 298
Financing and interest expense $ 110,214 $ 77,074 $ 25,05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Abstract]</t>
        </is>
      </c>
      <c r="B3" s="4" t="inlineStr">
        <is>
          <t xml:space="preserve"> </t>
        </is>
      </c>
    </row>
    <row r="4">
      <c r="A4" s="4" t="inlineStr">
        <is>
          <t>Schedule of Future Unrecognized Commitments</t>
        </is>
      </c>
      <c r="B4" s="4" t="inlineStr">
        <is>
          <t xml:space="preserve">The following table summarizes the Company’s
estimated future unrecognized commitments associated with firm transportation agreements as at December 31, 2023:
($ thousands) Remaining 2025 2026 2027 2028 Beyond Total
Transportation 31,880 30,561 28,956 29,044 29,170 203,198 352,809
Total $ 31,880 $ 30,561 $ 28,956 $ 29,044 $ 29,170 $ 203,198 $ 352,80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 Capital and Warrants (Tables)</t>
        </is>
      </c>
      <c r="B1" s="2" t="inlineStr">
        <is>
          <t>12 Months Ended</t>
        </is>
      </c>
    </row>
    <row r="2">
      <c r="B2" s="2" t="inlineStr">
        <is>
          <t>Dec. 31, 2023</t>
        </is>
      </c>
    </row>
    <row r="3">
      <c r="A3" s="3" t="inlineStr">
        <is>
          <t>Share Capital and Warrants [Abstract]</t>
        </is>
      </c>
      <c r="B3" s="4" t="inlineStr">
        <is>
          <t xml:space="preserve"> </t>
        </is>
      </c>
    </row>
    <row r="4">
      <c r="A4" s="4" t="inlineStr">
        <is>
          <t>Schedule of Summarized Changes to the Company’s Common Share Capital</t>
        </is>
      </c>
      <c r="B4" s="4" t="inlineStr">
        <is>
          <t xml:space="preserve">The following table along with
note 5 summarizes the changes to the Company’s common share capital:
Number of shares Amount($000’s)
Shares outstanding
Balance, December 31, 2021 and 2022 1 $ 15
Issuance of new common shares per De-Spac Transaction 43,690,533 -
Issuance for exercise of bond warrants 15,769,183 38,911
Issuance to MBSC shareholders – Class A and Class B 5,005,707 62,959
Issuance of new common shares for PIPE investment 4,177,091 56,630
Balance, December 31, 2023 68,642,515 $ 158,515 </t>
        </is>
      </c>
    </row>
    <row r="5">
      <c r="A5" s="4" t="inlineStr">
        <is>
          <t>Schedule of Basic and Diluted Net Income (Loss) Per Share</t>
        </is>
      </c>
      <c r="B5" s="4" t="inlineStr">
        <is>
          <t xml:space="preserve">The following table summarizes the Company’s
basic and diluted net income (loss) per share:
Year ended Year ended Year ended
Weighted average shares outstanding- basic 54,425,083 48,911,099 42,609,296
Dilutive effect of bond and performance warrants - 21,019,068 5,488,834
Weighted average shares outstanding- diluted 54,425,083 69,930,167 48,098,130
Basic $ per share $ (2.49 ) $ 2.69 $ 15.52
Diluted $ per share $ (2.49 ) $ 1.88 $ 13.75 </t>
        </is>
      </c>
    </row>
    <row r="6">
      <c r="A6" s="4" t="inlineStr">
        <is>
          <t>Schedule of Total Common Shares Issuable to Performance Warrant Holders</t>
        </is>
      </c>
      <c r="B6" s="4" t="inlineStr">
        <is>
          <t xml:space="preserve">The table below summarizes the outstanding
warrants as if the warrant exchange ratio used to exchange GRI common shares into Greenfire common shares had occurred on January 1,
2022 and equates to the total common shares issuable to performance warrant holders:
Year ended Year ended
Number of Weighted Number of Weighted
Performance Warrants outstanding
Balance, beginning of period 3,895,449 $ 2.89 - $ -
Performance warrants issued 186,257 8.35 4,159,546 2.91
Performance warrants forfeited (38,820 ) 3.34 (264,097 ) 3.13
Performance warrants cancelled (425,870 ) 3.15 - -
Balance, end of period 3,617,016 $ 3.15 3,895,449 $ 2.89
Common shares issuable on exchange 3,617,016   - 3,895,449 - </t>
        </is>
      </c>
    </row>
    <row r="7">
      <c r="A7" s="4" t="inlineStr">
        <is>
          <t>Schedule of Fair Market Value of the Performance Warrants using Black Scholes Merton Valuation Model</t>
        </is>
      </c>
      <c r="B7" s="4" t="inlineStr">
        <is>
          <t>The fair value of each performance warrant
was estimated on its grant date using the Black Scholes Merton valuation model with the following assumptions:
2023 2022
Average risk-free interest rate 4.2 % 1.46 %
Average expected dividend yield - -
Average expected volatility 1 70 % 60 %
Average expected life (years) 2-5 3-5
1 Expected volatility has been based on historical share volatility of similar market participan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 Liability (Tables)</t>
        </is>
      </c>
      <c r="B1" s="2" t="inlineStr">
        <is>
          <t>12 Months Ended</t>
        </is>
      </c>
    </row>
    <row r="2">
      <c r="B2" s="2" t="inlineStr">
        <is>
          <t>Dec. 31, 2023</t>
        </is>
      </c>
    </row>
    <row r="3">
      <c r="A3" s="3" t="inlineStr">
        <is>
          <t>Warrant Liability [Abstract]</t>
        </is>
      </c>
      <c r="B3" s="4" t="inlineStr">
        <is>
          <t xml:space="preserve"> </t>
        </is>
      </c>
    </row>
    <row r="4">
      <c r="A4" s="4" t="inlineStr">
        <is>
          <t>Schedule of Reconciles the Warrant Liability</t>
        </is>
      </c>
      <c r="B4" s="4" t="inlineStr">
        <is>
          <t xml:space="preserve">The following table reconciles the warrant liability.
Year ended Year ended
($ thousands) Number of Amount Number of Amount
Balance, beginning of year - $ - - $ -
Warrants issued 5,000,000 35,644 - -
MBSC warrants converted 2,526,667 17,959
Change in fair value - (34,973 ) - -
Balance, end of period 7,526,667 $ 18,630 - $ -
Common shares issuable on exercise 7,526,667 - - - </t>
        </is>
      </c>
    </row>
    <row r="5">
      <c r="A5" s="4" t="inlineStr">
        <is>
          <t>Schedule of Fair Value of Each Warrant Was Estimated on its Grant Date Using the Black Scholes Merton Valuation Model</t>
        </is>
      </c>
      <c r="B5" s="4" t="inlineStr">
        <is>
          <t>The fair value of each warrant was estimated
on its grant date using the Black Scholes Merton valuation model with the following assumptions:
2023
Average risk-free interest rate 4.2 %
Average expected dividend yield -
Average expected volatility
(1) 70 %
Average expected life (years) 5
(1) Expected volatility has been based on historical share volatility of similar market participan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 (Tables)</t>
        </is>
      </c>
      <c r="B1" s="2" t="inlineStr">
        <is>
          <t>12 Months Ended</t>
        </is>
      </c>
    </row>
    <row r="2">
      <c r="B2" s="2" t="inlineStr">
        <is>
          <t>Dec. 31, 2023</t>
        </is>
      </c>
    </row>
    <row r="3">
      <c r="A3" s="3" t="inlineStr">
        <is>
          <t>Capital Management [Abstract]</t>
        </is>
      </c>
      <c r="B3" s="4" t="inlineStr">
        <is>
          <t xml:space="preserve"> </t>
        </is>
      </c>
    </row>
    <row r="4">
      <c r="A4" s="4" t="inlineStr">
        <is>
          <t>Schedule of Capital Structure</t>
        </is>
      </c>
      <c r="B4" s="4" t="inlineStr">
        <is>
          <t xml:space="preserve">The Company’s
capital structure consists of the following:
As at December 31 2023 2022
Face value of term debt (Note 15) $ 396,780 $ 295,173
Shareholders’ equity 712,940 837,771
Working capital, excluding current
portion of term debt, warrant liability and risk management contracts (96,899 ) (76,860 )
Net managed
capital $ 1,012,821 $ 1,056,08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3</t>
        </is>
      </c>
    </row>
    <row r="3">
      <c r="A3" s="3" t="inlineStr">
        <is>
          <t>Accounts Payable and Accrued Liabilities [Abstract]</t>
        </is>
      </c>
      <c r="B3" s="4" t="inlineStr">
        <is>
          <t xml:space="preserve"> </t>
        </is>
      </c>
    </row>
    <row r="4">
      <c r="A4" s="4" t="inlineStr">
        <is>
          <t>Schedule of Accounts Payable and Accrued Liabilities</t>
        </is>
      </c>
      <c r="B4" s="4" t="inlineStr">
        <is>
          <t xml:space="preserve">The components of accounts payable and accrued liabilities were:
As at December 31 2023 2022
Trade payables $ 6,303 $ 3,367
Accrued payables 35,994 30,401
Accrued employee annual incentive plans 4,435 4,463
Accrued interest payable 13,118 8,338
Accounts payable and accrued liabilities $ 59,850 $ 46,56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Considers Directors and Officers</t>
        </is>
      </c>
      <c r="B4" s="4" t="inlineStr">
        <is>
          <t xml:space="preserve">The Company’s related parties primarily
consist of key management personnel. The Company considers directors and officers of Greenfire Resources Ltd. as key management personnel.
($ thousands) Year ended Year ended Year ended
Salaries, benefits, and director fees $ 3,808 $ 1,978 $ 87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ash Flows - CA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135671</v>
      </c>
      <c r="C4" s="5" t="n">
        <v>131698</v>
      </c>
      <c r="D4" s="5" t="n">
        <v>661444</v>
      </c>
    </row>
    <row r="5">
      <c r="A5" s="3" t="inlineStr">
        <is>
          <t>Items not affecting cash:</t>
        </is>
      </c>
      <c r="B5" s="4" t="inlineStr">
        <is>
          <t xml:space="preserve"> </t>
        </is>
      </c>
      <c r="C5" s="4" t="inlineStr">
        <is>
          <t xml:space="preserve"> </t>
        </is>
      </c>
      <c r="D5" s="4" t="inlineStr">
        <is>
          <t xml:space="preserve"> </t>
        </is>
      </c>
    </row>
    <row r="6">
      <c r="A6" s="4" t="inlineStr">
        <is>
          <t>Deferred income taxes</t>
        </is>
      </c>
      <c r="B6" s="6" t="n">
        <v>19386</v>
      </c>
      <c r="C6" s="6" t="n">
        <v>-87681</v>
      </c>
      <c r="D6" s="4" t="inlineStr">
        <is>
          <t xml:space="preserve"> </t>
        </is>
      </c>
    </row>
    <row r="7">
      <c r="A7" s="4" t="inlineStr">
        <is>
          <t>Gain on acquisitions</t>
        </is>
      </c>
      <c r="B7" s="4" t="inlineStr">
        <is>
          <t xml:space="preserve"> </t>
        </is>
      </c>
      <c r="C7" s="4" t="inlineStr">
        <is>
          <t xml:space="preserve"> </t>
        </is>
      </c>
      <c r="D7" s="6" t="n">
        <v>-693953</v>
      </c>
    </row>
    <row r="8">
      <c r="A8" s="4" t="inlineStr">
        <is>
          <t>Unrealized (gain) loss on risk management contracts</t>
        </is>
      </c>
      <c r="B8" s="6" t="n">
        <v>-26587</v>
      </c>
      <c r="C8" s="6" t="n">
        <v>-8673</v>
      </c>
      <c r="D8" s="6" t="n">
        <v>35677</v>
      </c>
    </row>
    <row r="9">
      <c r="A9" s="4" t="inlineStr">
        <is>
          <t>Foreign exchange (gain) loss</t>
        </is>
      </c>
      <c r="B9" s="6" t="n">
        <v>-8967</v>
      </c>
      <c r="C9" s="6" t="n">
        <v>26099</v>
      </c>
      <c r="D9" s="6" t="n">
        <v>1512</v>
      </c>
    </row>
    <row r="10">
      <c r="A10" s="4" t="inlineStr">
        <is>
          <t>Depletion and depreciation</t>
        </is>
      </c>
      <c r="B10" s="6" t="n">
        <v>67893</v>
      </c>
      <c r="C10" s="6" t="n">
        <v>67868</v>
      </c>
      <c r="D10" s="6" t="n">
        <v>27996</v>
      </c>
    </row>
    <row r="11">
      <c r="A11" s="4" t="inlineStr">
        <is>
          <t>Stock based compensation</t>
        </is>
      </c>
      <c r="B11" s="6" t="n">
        <v>9808</v>
      </c>
      <c r="C11" s="6" t="n">
        <v>1183</v>
      </c>
      <c r="D11" s="4" t="inlineStr">
        <is>
          <t xml:space="preserve"> </t>
        </is>
      </c>
    </row>
    <row r="12">
      <c r="A12" s="4" t="inlineStr">
        <is>
          <t>Other non-cash expenses</t>
        </is>
      </c>
      <c r="B12" s="6" t="n">
        <v>68</v>
      </c>
      <c r="C12" s="6" t="n">
        <v>66</v>
      </c>
      <c r="D12" s="6" t="n">
        <v>3769</v>
      </c>
    </row>
    <row r="13">
      <c r="A13" s="4" t="inlineStr">
        <is>
          <t>Accretion</t>
        </is>
      </c>
      <c r="B13" s="6" t="n">
        <v>906</v>
      </c>
      <c r="C13" s="6" t="n">
        <v>743</v>
      </c>
      <c r="D13" s="6" t="n">
        <v>298</v>
      </c>
    </row>
    <row r="14">
      <c r="A14" s="4" t="inlineStr">
        <is>
          <t>Amortization of debt issuance costs</t>
        </is>
      </c>
      <c r="B14" s="6" t="n">
        <v>43478</v>
      </c>
      <c r="C14" s="6" t="n">
        <v>29854</v>
      </c>
      <c r="D14" s="6" t="n">
        <v>2152</v>
      </c>
    </row>
    <row r="15">
      <c r="A15" s="4" t="inlineStr">
        <is>
          <t>Debt redemption premium</t>
        </is>
      </c>
      <c r="B15" s="6" t="n">
        <v>19152</v>
      </c>
      <c r="C15" s="4" t="inlineStr">
        <is>
          <t xml:space="preserve"> </t>
        </is>
      </c>
      <c r="D15" s="4" t="inlineStr">
        <is>
          <t xml:space="preserve"> </t>
        </is>
      </c>
    </row>
    <row r="16">
      <c r="A16" s="4" t="inlineStr">
        <is>
          <t>Gain on revaluation of warrants</t>
        </is>
      </c>
      <c r="B16" s="6" t="n">
        <v>-34973</v>
      </c>
      <c r="C16" s="4" t="inlineStr">
        <is>
          <t xml:space="preserve"> </t>
        </is>
      </c>
      <c r="D16" s="4" t="inlineStr">
        <is>
          <t xml:space="preserve"> </t>
        </is>
      </c>
    </row>
    <row r="17">
      <c r="A17" s="4" t="inlineStr">
        <is>
          <t>Listing expense</t>
        </is>
      </c>
      <c r="B17" s="6" t="n">
        <v>106542</v>
      </c>
      <c r="C17" s="4" t="inlineStr">
        <is>
          <t xml:space="preserve"> </t>
        </is>
      </c>
      <c r="D17" s="4" t="inlineStr">
        <is>
          <t xml:space="preserve"> </t>
        </is>
      </c>
    </row>
    <row r="18">
      <c r="A18" s="4" t="inlineStr">
        <is>
          <t>Change in non- cash working capital</t>
        </is>
      </c>
      <c r="B18" s="6" t="n">
        <v>25513</v>
      </c>
      <c r="C18" s="6" t="n">
        <v>3570</v>
      </c>
      <c r="D18" s="6" t="n">
        <v>-6910</v>
      </c>
    </row>
    <row r="19">
      <c r="A19" s="4" t="inlineStr">
        <is>
          <t>Cash provided by operating activities</t>
        </is>
      </c>
      <c r="B19" s="6" t="n">
        <v>86548</v>
      </c>
      <c r="C19" s="6" t="n">
        <v>164727</v>
      </c>
      <c r="D19" s="6" t="n">
        <v>31985</v>
      </c>
    </row>
    <row r="20">
      <c r="A20" s="3" t="inlineStr">
        <is>
          <t>Financing activities</t>
        </is>
      </c>
      <c r="B20" s="4" t="inlineStr">
        <is>
          <t xml:space="preserve"> </t>
        </is>
      </c>
      <c r="C20" s="4" t="inlineStr">
        <is>
          <t xml:space="preserve"> </t>
        </is>
      </c>
      <c r="D20" s="4" t="inlineStr">
        <is>
          <t xml:space="preserve"> </t>
        </is>
      </c>
    </row>
    <row r="21">
      <c r="A21" s="4" t="inlineStr">
        <is>
          <t>Issuance of long-term debt net of issuance costs</t>
        </is>
      </c>
      <c r="B21" s="6" t="n">
        <v>382454</v>
      </c>
      <c r="C21" s="4" t="inlineStr">
        <is>
          <t xml:space="preserve"> </t>
        </is>
      </c>
      <c r="D21" s="6" t="n">
        <v>365591</v>
      </c>
    </row>
    <row r="22">
      <c r="A22" s="4" t="inlineStr">
        <is>
          <t>Repayment of long-term debt</t>
        </is>
      </c>
      <c r="B22" s="6" t="n">
        <v>-294647</v>
      </c>
      <c r="C22" s="6" t="n">
        <v>-123612</v>
      </c>
      <c r="D22" s="4" t="inlineStr">
        <is>
          <t xml:space="preserve"> </t>
        </is>
      </c>
    </row>
    <row r="23">
      <c r="A23" s="4" t="inlineStr">
        <is>
          <t>Debt redemption premium</t>
        </is>
      </c>
      <c r="B23" s="6" t="n">
        <v>-19152</v>
      </c>
      <c r="C23" s="4" t="inlineStr">
        <is>
          <t xml:space="preserve"> </t>
        </is>
      </c>
      <c r="D23" s="4" t="inlineStr">
        <is>
          <t xml:space="preserve"> </t>
        </is>
      </c>
    </row>
    <row r="24">
      <c r="A24" s="4" t="inlineStr">
        <is>
          <t>Issuance of common shares</t>
        </is>
      </c>
      <c r="B24" s="6" t="n">
        <v>67115</v>
      </c>
      <c r="C24" s="4" t="inlineStr">
        <is>
          <t xml:space="preserve"> </t>
        </is>
      </c>
      <c r="D24" s="6" t="n">
        <v>15</v>
      </c>
    </row>
    <row r="25">
      <c r="A25" s="4" t="inlineStr">
        <is>
          <t>Common shares repurchased</t>
        </is>
      </c>
      <c r="B25" s="6" t="n">
        <v>-41464</v>
      </c>
      <c r="C25" s="4" t="inlineStr">
        <is>
          <t xml:space="preserve"> </t>
        </is>
      </c>
      <c r="D25" s="4" t="inlineStr">
        <is>
          <t xml:space="preserve"> </t>
        </is>
      </c>
    </row>
    <row r="26">
      <c r="A26" s="4" t="inlineStr">
        <is>
          <t>Dividend on De-Spac transaction</t>
        </is>
      </c>
      <c r="B26" s="6" t="n">
        <v>-59388</v>
      </c>
      <c r="C26" s="4" t="inlineStr">
        <is>
          <t xml:space="preserve"> </t>
        </is>
      </c>
      <c r="D26" s="4" t="inlineStr">
        <is>
          <t xml:space="preserve"> </t>
        </is>
      </c>
    </row>
    <row r="27">
      <c r="A27" s="4" t="inlineStr">
        <is>
          <t>De-Spac transaction costs</t>
        </is>
      </c>
      <c r="B27" s="6" t="n">
        <v>-34817</v>
      </c>
      <c r="C27" s="4" t="inlineStr">
        <is>
          <t xml:space="preserve"> </t>
        </is>
      </c>
      <c r="D27" s="4" t="inlineStr">
        <is>
          <t xml:space="preserve"> </t>
        </is>
      </c>
    </row>
    <row r="28">
      <c r="A28" s="4" t="inlineStr">
        <is>
          <t>Payment of lease liabilities</t>
        </is>
      </c>
      <c r="B28" s="6" t="n">
        <v>-99</v>
      </c>
      <c r="C28" s="6" t="n">
        <v>-26</v>
      </c>
      <c r="D28" s="4" t="inlineStr">
        <is>
          <t xml:space="preserve"> </t>
        </is>
      </c>
    </row>
    <row r="29">
      <c r="A29" s="4" t="inlineStr">
        <is>
          <t>Cash provided (used) by financing activities</t>
        </is>
      </c>
      <c r="B29" s="6" t="n">
        <v>2</v>
      </c>
      <c r="C29" s="6" t="n">
        <v>-123638</v>
      </c>
      <c r="D29" s="6" t="n">
        <v>365606</v>
      </c>
    </row>
    <row r="30">
      <c r="A30" s="3" t="inlineStr">
        <is>
          <t>Investing activities</t>
        </is>
      </c>
      <c r="B30" s="4" t="inlineStr">
        <is>
          <t xml:space="preserve"> </t>
        </is>
      </c>
      <c r="C30" s="4" t="inlineStr">
        <is>
          <t xml:space="preserve"> </t>
        </is>
      </c>
      <c r="D30" s="4" t="inlineStr">
        <is>
          <t xml:space="preserve"> </t>
        </is>
      </c>
    </row>
    <row r="31">
      <c r="A31" s="4" t="inlineStr">
        <is>
          <t>Property, plant and equipment expenditures</t>
        </is>
      </c>
      <c r="B31" s="6" t="n">
        <v>-33428</v>
      </c>
      <c r="C31" s="6" t="n">
        <v>-39592</v>
      </c>
      <c r="D31" s="6" t="n">
        <v>-4594</v>
      </c>
    </row>
    <row r="32">
      <c r="A32" s="4" t="inlineStr">
        <is>
          <t>Cash and cash equivalents acquired in acquisitions</t>
        </is>
      </c>
      <c r="B32" s="4" t="inlineStr">
        <is>
          <t xml:space="preserve"> </t>
        </is>
      </c>
      <c r="C32" s="4" t="inlineStr">
        <is>
          <t xml:space="preserve"> </t>
        </is>
      </c>
      <c r="D32" s="6" t="n">
        <v>6918</v>
      </c>
    </row>
    <row r="33">
      <c r="A33" s="4" t="inlineStr">
        <is>
          <t>Acquisitions</t>
        </is>
      </c>
      <c r="B33" s="4" t="inlineStr">
        <is>
          <t xml:space="preserve"> </t>
        </is>
      </c>
      <c r="C33" s="4" t="inlineStr">
        <is>
          <t xml:space="preserve"> </t>
        </is>
      </c>
      <c r="D33" s="6" t="n">
        <v>-366454</v>
      </c>
    </row>
    <row r="34">
      <c r="A34" s="4" t="inlineStr">
        <is>
          <t>Restricted cash</t>
        </is>
      </c>
      <c r="B34" s="6" t="n">
        <v>35313</v>
      </c>
      <c r="C34" s="6" t="n">
        <v>-26613</v>
      </c>
      <c r="D34" s="6" t="n">
        <v>-8140</v>
      </c>
    </row>
    <row r="35">
      <c r="A35" s="4" t="inlineStr">
        <is>
          <t>Change in non-cash working capital (accrued additions to PP&amp;E)</t>
        </is>
      </c>
      <c r="B35" s="6" t="n">
        <v>-13988</v>
      </c>
      <c r="C35" s="6" t="n">
        <v>2459</v>
      </c>
      <c r="D35" s="6" t="n">
        <v>35742</v>
      </c>
    </row>
    <row r="36">
      <c r="A36" s="4" t="inlineStr">
        <is>
          <t>Cash used in investing activities</t>
        </is>
      </c>
      <c r="B36" s="6" t="n">
        <v>-12103</v>
      </c>
      <c r="C36" s="6" t="n">
        <v>-63746</v>
      </c>
      <c r="D36" s="6" t="n">
        <v>-336528</v>
      </c>
    </row>
    <row r="37">
      <c r="A37" s="4" t="inlineStr">
        <is>
          <t>Exchange rate impact on cash and cash equivalents held in foreign currency</t>
        </is>
      </c>
      <c r="B37" s="6" t="n">
        <v>-285</v>
      </c>
      <c r="C37" s="6" t="n">
        <v>-2849</v>
      </c>
      <c r="D37" s="6" t="n">
        <v>-194</v>
      </c>
    </row>
    <row r="38">
      <c r="A38" s="4" t="inlineStr">
        <is>
          <t>Change in cash and cash equivalents</t>
        </is>
      </c>
      <c r="B38" s="6" t="n">
        <v>74162</v>
      </c>
      <c r="C38" s="6" t="n">
        <v>-25506</v>
      </c>
      <c r="D38" s="6" t="n">
        <v>60869</v>
      </c>
    </row>
    <row r="39">
      <c r="A39" s="4" t="inlineStr">
        <is>
          <t>Cash and cash equivalents, beginning of year</t>
        </is>
      </c>
      <c r="B39" s="6" t="n">
        <v>35363</v>
      </c>
      <c r="C39" s="6" t="n">
        <v>60869</v>
      </c>
      <c r="D39" s="4" t="inlineStr">
        <is>
          <t xml:space="preserve"> </t>
        </is>
      </c>
    </row>
    <row r="40">
      <c r="A40" s="4" t="inlineStr">
        <is>
          <t>Cash and cash equivalents, end of year</t>
        </is>
      </c>
      <c r="B40" s="5" t="n">
        <v>109525</v>
      </c>
      <c r="C40" s="5" t="n">
        <v>35363</v>
      </c>
      <c r="D40" s="5" t="n">
        <v>6086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Information [Abstract]</t>
        </is>
      </c>
      <c r="B3" s="4" t="inlineStr">
        <is>
          <t xml:space="preserve"> </t>
        </is>
      </c>
    </row>
    <row r="4">
      <c r="A4" s="4" t="inlineStr">
        <is>
          <t>Schedule of Consolidated Balance Sheet to the Consolidated Statement of Cash Flows</t>
        </is>
      </c>
      <c r="B4" s="4" t="inlineStr">
        <is>
          <t xml:space="preserve">The following table reconciles the net changes
in non-cash working capital and other liabilities from the consolidated balance sheet to the consolidated statement of cash flows:
($ thousands) Year ended December 31, 2023 Year ended December 31, 2022 Year ended December 31, 2021
Change in accounts receivable $ (372 ) $ 9,654 $ (43,962 )
Change in inventories 705 1,349 (15,917 )
Change in prepaid expenses and deposits (1,763 ) 6,537 (10,512 )
Change in accounts payable and accrued liabilities 13,048 (10,859 ) 57,367
Working capital acquired (note
6) - - 41,856
11,618 6,681 28,832
Other items impacting change
in non-cash working capital: Unrealized foreign exchange loss in accounts payable (93 ) (652 ) -
11,525 6,029 28,832
Related to operating activities 25,513 3,570 (6,910 )
Related to investing activities
(accrued additions to PP&amp;E) (13,988 ) 2,459 35,742
Net change
in non-cash working capital $ 11,525 $ 6,029 $ 28,832
Cash interest paid (included in operating activities) $ (39,955 ) $ (51,129 ) $ (1,926 )
Cash interest received (included
in operating activities) $ 2,976 $ 620 $ 2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for Greenfire Resources Inc. – Oil and Gas (Unaudited) (Tables)</t>
        </is>
      </c>
      <c r="B1" s="2" t="inlineStr">
        <is>
          <t>12 Months Ended</t>
        </is>
      </c>
    </row>
    <row r="2">
      <c r="B2" s="2" t="inlineStr">
        <is>
          <t>Dec. 31, 2023</t>
        </is>
      </c>
    </row>
    <row r="3">
      <c r="A3" s="3" t="inlineStr">
        <is>
          <t>Supplementary Information [Abstract]</t>
        </is>
      </c>
      <c r="B3" s="4" t="inlineStr">
        <is>
          <t xml:space="preserve"> </t>
        </is>
      </c>
    </row>
    <row r="4">
      <c r="A4" s="4" t="inlineStr">
        <is>
          <t>Schedule of Estimated Proved Reserves</t>
        </is>
      </c>
      <c r="B4" s="4" t="inlineStr">
        <is>
          <t xml:space="preserve">The following tables are
summaries of the Company’s estimated proved reserves at December 31, 2023, 2022, and 2021 as reconciled between the three years:
Constant Prices and Costs (unaudited) Bitumen (2) Barrels of Oil
Net
Proved Developed and Proved Undeveloped Reserves (1)
December 31, 2020
Developed 0 0
Undeveloped 0 0
Total – December 31,
2020 0 0
Extensions &amp; Discoveries 0 0
Improved Recovery 0 0
Technical Revisions 0 0
Acquisitions 172,580 172,580
Dispositions 0.0 0.0
Production – 2021 (2,820 ) (2,820 )
December 31, 2021 169,760 169,760
(1) Numbers may not add due to rounding.
(2) Bitumen, as defined by the SEC, “is petroleum in a solid or semi-solid state in natural deposits with a viscosity greater than 10,000 centipoise measured at original temperature in the deposit and atmospheric pressure, on a gas free basis.” Under this definition, all of the Company’s thermal and primary heavy crude oil reserves have been classified as bitumen.
Constant Prices and Costs (unaudited) Bitumen (2) Barrels of Oil
Net
Proved Developed and Proved Undeveloped Reserves (1)
December 31, 2021
Developed 37,792 37,792
Undeveloped 131,968 131,968
Total – December 31,
2021 169,720 169,720
Extensions &amp; Discoveries 0.0 0.0
Improved Recovery 0.0 0.0
Technical Revisions (16,431 ) (16,431 )
Acquisitions 0.0 0.0
Dispositions 0.0 0.0
Production – 2022 (7,117 ) (7,117 )
December 31, 2022 146,212 146,212
Constant Prices and Costs (unaudited) Bitumen (2) Barrels of Oil
Net
Proved Developed and Proved Undeveloped Reserves (1)
December 31, 2022
Developed 30,440 30,440
Undeveloped 115,773 115,773
Total – December 31,
2022 146,212 146,212
Extensions &amp; Discoveries 5,297 5,297
Improved Recovery 0 0
Technical Revisions 7,282 7,282
Acquisitions 0 0
Dispositions 0 0
Production – 2023 (6,212 ) (6,212 )
December 31, 2023 152,579 152,579
December 31, 2023
Developed 27,598 27,598
Undeveloped 124,981 124,981
Total – December 31,
2023 152,579 152,579 </t>
        </is>
      </c>
    </row>
    <row r="5">
      <c r="A5" s="4" t="inlineStr">
        <is>
          <t>Schedule of Greenfire Undeveloped Reserve</t>
        </is>
      </c>
      <c r="B5" s="4" t="inlineStr">
        <is>
          <t xml:space="preserve">Changes to the Company’s
proved undeveloped reserves during 2021 are summarized in the table below:
Barrels
of Oil Equivalent (mboe) (1)
December 31, 2020 0
Extensions and discoveries 0
Technical revisions 0
Acquisitions 131,968.2
Conversions to developed 0
December 31, 2021 131,968.2
(1) Numbers may not add due to rounding. Changes to the Company’s proved undeveloped
reserves during 2022 are summarized in the table below:
Barrels
of Oil Equivalent (mboe) (1)
December 31, 2021 131,968
Extensions and discoveries 0
Technical revisions (16,196 )
Conversions to developed 0
December 31, 2022 115,773 Changes to the Company’s proved undeveloped
reserves during 2023 are summarized in the table below:
Barrels
of Oil Equivalent (mboe) (1)
December 31, 2022 115,773
Extensions and discoveries 5,297
Technical revisions 6,998
Conversions to developed (3,087 )
December 31, 2023 124,981 </t>
        </is>
      </c>
    </row>
    <row r="6">
      <c r="A6" s="4" t="inlineStr">
        <is>
          <t>Schedule of Standardized Measure of Discounted Future Net Cash Flow Relating to Proved Reserve</t>
        </is>
      </c>
      <c r="B6" s="4" t="inlineStr">
        <is>
          <t xml:space="preserve">The following table summarizes
the standardized measure of discounted future net cash flows relating to proved reserves, for the years ended December 31,
2023, 2022 and 2021:
For the year ended December 31,
(CAD$ in millions) (unaudited) 2023 2022 2021
Future cash inflows 8,072 10,276 7,168
Future production costs 2,771 3,491 2,448
Future development/abandonment costs 1,208 1,274 1,144
Deferred income taxes 774 1,053 361
Future net cash flows 3,320 4,458 3,215
Less 10% annual discount factor (1,728 ) (2,361 ) (1,778 )
Standardized measure of discounted future net cash flows 1,592 2,097 1,437 </t>
        </is>
      </c>
    </row>
    <row r="7">
      <c r="A7" s="4" t="inlineStr">
        <is>
          <t>Schedule of Reconciles Changes in Standardized Measure Future Net Cash Flows</t>
        </is>
      </c>
      <c r="B7" s="4" t="inlineStr">
        <is>
          <t xml:space="preserve">The following table reconciles
the changes in standardized measure of future net cash flows discounted at 10% per year relating to proved bitumen, heavy oil and natural
gas producing reserves:
For the year ended December 31,
(CAD$ in millions) (unaudited) 2023 2022 2021
Standardized measure of discounted future net
cash flows at beginning 2,097 1,437 0
Oil
and gas sales during period net of production costs and royalties (1) (459 ) (726 ) (179 )
Changes
due to prices (2) (567 ) 1,175 0
Development
costs during the period (3) 33 39 5
Changes
in forecast development costs (4) (27 ) (149 ) (401 )
Changes
resulting from extensions, infills and improved recovery (5) 94 0 0
Changes
resulting from discoveries (2) 0 0 0
Changes
resulting from acquisition of reserves (5) 0 0 1,486
Changes
resulting from disposition of reserves (5) 0 0 0
Accretion
of discount (6) 240 149 0
Net
change in income tax (7) 253 (682 ) (209 )
Changes
resulting from other changes and technical reserves revisions plus effects on timing (8) (71 ) 864 735
Standardized measure of discounted future net cash flows
at end of year 1,592 2,097 1,437
(1) Company actual before income taxes, excluding general and administrative expenses.
(2) The impact of changes in prices and other economic factors on future net revenue.
(3) Actual capital expenditures relating to the exploration, development and production of oil and gas reserves.
(4) The change in forecast development costs.
(5) End of period net present value of the related reserves.
(6) Estimated as 10 percent of the beginning of period net present value.
(7) The difference between forecast income taxes at beginning of period and the actual taxes for the period plus forecast income taxes at the end of the period
(8) Includes changes due to revised production profiles, development timing, operating costs, royalty rates and actual prices received versus forecast, etc. </t>
        </is>
      </c>
    </row>
    <row r="8">
      <c r="A8" s="4" t="inlineStr">
        <is>
          <t>Schedule of Net Capitalized Costs Relating to Petroleum and Natural Gas Producing Activities</t>
        </is>
      </c>
      <c r="B8" s="4" t="inlineStr">
        <is>
          <t xml:space="preserve">The following table summarizes
net capitalized costs relating to petroleum and natural gas producing activities, as at December 31, 2023, 2022 and 2021:
As of December 31,
(CAD$ in millions) (unaudited) 2023 2022 2021
Proved oil and gas properties 1,091 1,058 1,017
Unproved oil and gas properties 0 0 0
Total capitalized costs 1,091 1,058 1,017
Accumulated depletion and depreciation (163 ) (96 ) (28 )
Net Capitalized Costs 928 962 989 </t>
        </is>
      </c>
    </row>
    <row r="9">
      <c r="A9" s="4" t="inlineStr">
        <is>
          <t>Schedule of Petroleum and Natural Gas Property Acquisitions, Exploration and Development Activities</t>
        </is>
      </c>
      <c r="B9" s="4" t="inlineStr">
        <is>
          <t xml:space="preserve">The following table summarizes
costs incurred in petroleum and natural gas property acquisitions, exploration and development activities, for the years ended December 31,
2023, 2022 and 2021:
For the year ended December 31,
(CAD$ in millions) (unaudited) 2023 2022 2021
Property acquisition (disposition) costs
Proved oil and gas properties – acquisitions 0.0 0 1,010
Proved oil and gas properties – dispositions 0.0 0 0
Unproved oil and gas properties 0.0 0 0
Exploration costs 0.0 0 0
Development costs 33 41 7
Total Expenditures 33 41 1,01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80" customWidth="1" min="2" max="2"/>
    <col width="22" customWidth="1" min="3" max="3"/>
  </cols>
  <sheetData>
    <row r="1">
      <c r="A1" s="1" t="inlineStr">
        <is>
          <t>Material Accounting Policies (Details)</t>
        </is>
      </c>
      <c r="B1" s="2" t="inlineStr">
        <is>
          <t>12 Months Ended</t>
        </is>
      </c>
    </row>
    <row r="2">
      <c r="B2" s="2" t="inlineStr">
        <is>
          <t>Dec. 31, 2023 USD ($)</t>
        </is>
      </c>
      <c r="C2" s="2" t="inlineStr">
        <is>
          <t>Dec. 31, 2022 USD ($)</t>
        </is>
      </c>
    </row>
    <row r="3">
      <c r="A3" s="3" t="inlineStr">
        <is>
          <t>Material Accounting Policies [Abstract]</t>
        </is>
      </c>
      <c r="B3" s="4" t="inlineStr">
        <is>
          <t xml:space="preserve"> </t>
        </is>
      </c>
      <c r="C3" s="4" t="inlineStr">
        <is>
          <t xml:space="preserve"> </t>
        </is>
      </c>
    </row>
    <row r="4">
      <c r="A4" s="4" t="inlineStr">
        <is>
          <t>Description of consolidation</t>
        </is>
      </c>
      <c r="B4" s="4" t="inlineStr">
        <is>
          <t>The units of HELP and
HDLP are allocated at 99.99% to GROC for both entities and 0.01% to HEGP and HDGP, respectively. HEGP and HDGP are wholly owned subsidiaries
of GROC, along with Greenfire Resources Employment Corporation. Intercompany transactions and balances between the entities are eliminated
upon consolidation.</t>
        </is>
      </c>
      <c r="C4" s="4" t="inlineStr">
        <is>
          <t xml:space="preserve"> </t>
        </is>
      </c>
    </row>
    <row r="5">
      <c r="A5" s="4" t="inlineStr">
        <is>
          <t>Working interest percentage</t>
        </is>
      </c>
      <c r="B5" s="8" t="n">
        <v>1</v>
      </c>
      <c r="C5" s="4" t="inlineStr">
        <is>
          <t xml:space="preserve"> </t>
        </is>
      </c>
    </row>
    <row r="6">
      <c r="A6" s="4" t="inlineStr">
        <is>
          <t>Maturity term</t>
        </is>
      </c>
      <c r="B6" s="4" t="inlineStr">
        <is>
          <t>90 days</t>
        </is>
      </c>
      <c r="C6" s="4" t="inlineStr">
        <is>
          <t xml:space="preserve"> </t>
        </is>
      </c>
    </row>
    <row r="7">
      <c r="A7" s="4" t="inlineStr">
        <is>
          <t>Number of reportable operating segment</t>
        </is>
      </c>
      <c r="B7" s="6" t="n">
        <v>1</v>
      </c>
      <c r="C7" s="4" t="inlineStr">
        <is>
          <t xml:space="preserve"> </t>
        </is>
      </c>
    </row>
    <row r="8">
      <c r="A8" s="4" t="inlineStr">
        <is>
          <t>Credit Losses</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Details) - Schedule of Consolidated Balance Sheets and the Corresponding Hierarchy Rating for their Derived Fair Value Estimates</t>
        </is>
      </c>
      <c r="B1" s="2" t="inlineStr">
        <is>
          <t>12 Months Ended</t>
        </is>
      </c>
    </row>
    <row r="2">
      <c r="B2" s="2" t="inlineStr">
        <is>
          <t>Dec. 31, 2023</t>
        </is>
      </c>
    </row>
    <row r="3">
      <c r="A3" s="4" t="inlineStr">
        <is>
          <t>Cash and cash equivalents [Member]</t>
        </is>
      </c>
      <c r="B3" s="4" t="inlineStr">
        <is>
          <t xml:space="preserve"> </t>
        </is>
      </c>
    </row>
    <row r="4">
      <c r="A4" s="3" t="inlineStr">
        <is>
          <t>Condensed Balance Sheet Statements, Captions [Line Items]</t>
        </is>
      </c>
      <c r="B4" s="4" t="inlineStr">
        <is>
          <t xml:space="preserve"> </t>
        </is>
      </c>
    </row>
    <row r="5">
      <c r="A5" s="4" t="inlineStr">
        <is>
          <t>Amortized cost</t>
        </is>
      </c>
      <c r="B5" s="4" t="inlineStr">
        <is>
          <t>Amortized cost</t>
        </is>
      </c>
    </row>
    <row r="6">
      <c r="A6" s="4" t="inlineStr">
        <is>
          <t>Restricted cash [Member]</t>
        </is>
      </c>
      <c r="B6" s="4" t="inlineStr">
        <is>
          <t xml:space="preserve"> </t>
        </is>
      </c>
    </row>
    <row r="7">
      <c r="A7" s="3" t="inlineStr">
        <is>
          <t>Condensed Balance Sheet Statements, Captions [Line Items]</t>
        </is>
      </c>
      <c r="B7" s="4" t="inlineStr">
        <is>
          <t xml:space="preserve"> </t>
        </is>
      </c>
    </row>
    <row r="8">
      <c r="A8" s="4" t="inlineStr">
        <is>
          <t>Amortized cost</t>
        </is>
      </c>
      <c r="B8" s="4" t="inlineStr">
        <is>
          <t>Amortized cost</t>
        </is>
      </c>
    </row>
    <row r="9">
      <c r="A9" s="4" t="inlineStr">
        <is>
          <t>Accounts receivable [Member]</t>
        </is>
      </c>
      <c r="B9" s="4" t="inlineStr">
        <is>
          <t xml:space="preserve"> </t>
        </is>
      </c>
    </row>
    <row r="10">
      <c r="A10" s="3" t="inlineStr">
        <is>
          <t>Condensed Balance Sheet Statements, Captions [Line Items]</t>
        </is>
      </c>
      <c r="B10" s="4" t="inlineStr">
        <is>
          <t xml:space="preserve"> </t>
        </is>
      </c>
    </row>
    <row r="11">
      <c r="A11" s="4" t="inlineStr">
        <is>
          <t>Amortized cost</t>
        </is>
      </c>
      <c r="B11" s="4" t="inlineStr">
        <is>
          <t>Amortized cost</t>
        </is>
      </c>
    </row>
    <row r="12">
      <c r="A12" s="4" t="inlineStr">
        <is>
          <t>Risk management contracts [Member]</t>
        </is>
      </c>
      <c r="B12" s="4" t="inlineStr">
        <is>
          <t xml:space="preserve"> </t>
        </is>
      </c>
    </row>
    <row r="13">
      <c r="A13" s="3" t="inlineStr">
        <is>
          <t>Condensed Balance Sheet Statements, Captions [Line Items]</t>
        </is>
      </c>
      <c r="B13" s="4" t="inlineStr">
        <is>
          <t xml:space="preserve"> </t>
        </is>
      </c>
    </row>
    <row r="14">
      <c r="A14" s="4" t="inlineStr">
        <is>
          <t>Fair value through profit and loss</t>
        </is>
      </c>
      <c r="B14" s="4" t="inlineStr">
        <is>
          <t>FVTPL</t>
        </is>
      </c>
    </row>
    <row r="15">
      <c r="A15" s="4" t="inlineStr">
        <is>
          <t>Accounts payable and accrued liabilities [Member]</t>
        </is>
      </c>
      <c r="B15" s="4" t="inlineStr">
        <is>
          <t xml:space="preserve"> </t>
        </is>
      </c>
    </row>
    <row r="16">
      <c r="A16" s="3" t="inlineStr">
        <is>
          <t>Condensed Balance Sheet Statements, Captions [Line Items]</t>
        </is>
      </c>
      <c r="B16" s="4" t="inlineStr">
        <is>
          <t xml:space="preserve"> </t>
        </is>
      </c>
    </row>
    <row r="17">
      <c r="A17" s="4" t="inlineStr">
        <is>
          <t>Amortized cost</t>
        </is>
      </c>
      <c r="B17" s="4" t="inlineStr">
        <is>
          <t>Amortized cost</t>
        </is>
      </c>
    </row>
    <row r="18">
      <c r="A18" s="4" t="inlineStr">
        <is>
          <t>Warrant liability [Member]</t>
        </is>
      </c>
      <c r="B18" s="4" t="inlineStr">
        <is>
          <t xml:space="preserve"> </t>
        </is>
      </c>
    </row>
    <row r="19">
      <c r="A19" s="3" t="inlineStr">
        <is>
          <t>Condensed Balance Sheet Statements, Captions [Line Items]</t>
        </is>
      </c>
      <c r="B19" s="4" t="inlineStr">
        <is>
          <t xml:space="preserve"> </t>
        </is>
      </c>
    </row>
    <row r="20">
      <c r="A20" s="4" t="inlineStr">
        <is>
          <t>Fair value through profit and loss</t>
        </is>
      </c>
      <c r="B20" s="4" t="inlineStr">
        <is>
          <t>FVTPL</t>
        </is>
      </c>
    </row>
    <row r="21">
      <c r="A21" s="4" t="inlineStr">
        <is>
          <t>Long-term debt [Member]</t>
        </is>
      </c>
      <c r="B21" s="4" t="inlineStr">
        <is>
          <t xml:space="preserve"> </t>
        </is>
      </c>
    </row>
    <row r="22">
      <c r="A22" s="3" t="inlineStr">
        <is>
          <t>Condensed Balance Sheet Statements, Captions [Line Items]</t>
        </is>
      </c>
      <c r="B22" s="4" t="inlineStr">
        <is>
          <t xml:space="preserve"> </t>
        </is>
      </c>
    </row>
    <row r="23">
      <c r="A23" s="4" t="inlineStr">
        <is>
          <t>Amortized cost</t>
        </is>
      </c>
      <c r="B23" s="4" t="inlineStr">
        <is>
          <t>Amortized cost</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29" customWidth="1" min="2" max="2"/>
    <col width="32" customWidth="1" min="3" max="3"/>
    <col width="29" customWidth="1" min="4" max="4"/>
    <col width="40" customWidth="1" min="5" max="5"/>
    <col width="22" customWidth="1" min="6" max="6"/>
    <col width="22" customWidth="1" min="7" max="7"/>
  </cols>
  <sheetData>
    <row r="1">
      <c r="A1" s="1" t="inlineStr">
        <is>
          <t>De-Spac Transaction (Details) $ / shares in Units, $ in Thousands, $ in Millions</t>
        </is>
      </c>
      <c r="D1" s="2" t="inlineStr">
        <is>
          <t>12 Months Ended</t>
        </is>
      </c>
    </row>
    <row r="2">
      <c r="B2" s="2" t="inlineStr">
        <is>
          <t>Sep. 20, 2023 CAD ($) shares</t>
        </is>
      </c>
      <c r="C2" s="2" t="inlineStr">
        <is>
          <t>Sep. 20, 2023 $ / shares shares</t>
        </is>
      </c>
      <c r="D2" s="2" t="inlineStr">
        <is>
          <t>Dec. 31, 2023 CAD ($) shares</t>
        </is>
      </c>
      <c r="E2" s="2" t="inlineStr">
        <is>
          <t>Dec. 31, 2023 USD ($) $ / shares shares</t>
        </is>
      </c>
      <c r="F2" s="2" t="inlineStr">
        <is>
          <t>Dec. 31, 2022 CAD ($)</t>
        </is>
      </c>
      <c r="G2" s="2" t="inlineStr">
        <is>
          <t>Dec. 31, 2021 CAD ($)</t>
        </is>
      </c>
    </row>
    <row r="3">
      <c r="A3" s="3" t="inlineStr">
        <is>
          <t>De-Spac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hares outstanding</t>
        </is>
      </c>
      <c r="B4" s="4" t="inlineStr">
        <is>
          <t xml:space="preserve"> </t>
        </is>
      </c>
      <c r="C4" s="4" t="inlineStr">
        <is>
          <t xml:space="preserve"> </t>
        </is>
      </c>
      <c r="D4" s="6" t="n">
        <v>8937518</v>
      </c>
      <c r="E4" s="4" t="inlineStr">
        <is>
          <t xml:space="preserve"> </t>
        </is>
      </c>
      <c r="F4" s="4" t="inlineStr">
        <is>
          <t xml:space="preserve"> </t>
        </is>
      </c>
      <c r="G4" s="4" t="inlineStr">
        <is>
          <t xml:space="preserve"> </t>
        </is>
      </c>
    </row>
    <row r="5">
      <c r="A5" s="4" t="inlineStr">
        <is>
          <t>Converted shares</t>
        </is>
      </c>
      <c r="B5" s="6" t="n">
        <v>661971</v>
      </c>
      <c r="C5" s="4" t="inlineStr">
        <is>
          <t xml:space="preserve"> </t>
        </is>
      </c>
      <c r="D5" s="6" t="n">
        <v>661971</v>
      </c>
      <c r="E5" s="6" t="n">
        <v>661971</v>
      </c>
      <c r="F5" s="4" t="inlineStr">
        <is>
          <t xml:space="preserve"> </t>
        </is>
      </c>
      <c r="G5" s="4" t="inlineStr">
        <is>
          <t xml:space="preserve"> </t>
        </is>
      </c>
    </row>
    <row r="6">
      <c r="A6" s="4" t="inlineStr">
        <is>
          <t>Greenfire common shares</t>
        </is>
      </c>
      <c r="B6" s="4" t="inlineStr">
        <is>
          <t xml:space="preserve"> </t>
        </is>
      </c>
      <c r="C6" s="4" t="inlineStr">
        <is>
          <t xml:space="preserve"> </t>
        </is>
      </c>
      <c r="D6" s="6" t="n">
        <v>4250000</v>
      </c>
      <c r="E6" s="6" t="n">
        <v>4250000</v>
      </c>
      <c r="F6" s="4" t="inlineStr">
        <is>
          <t xml:space="preserve"> </t>
        </is>
      </c>
      <c r="G6" s="4" t="inlineStr">
        <is>
          <t xml:space="preserve"> </t>
        </is>
      </c>
    </row>
    <row r="7">
      <c r="A7" s="4" t="inlineStr">
        <is>
          <t>Shares cancelled</t>
        </is>
      </c>
      <c r="B7" s="4" t="inlineStr">
        <is>
          <t xml:space="preserve"> </t>
        </is>
      </c>
      <c r="C7" s="4" t="inlineStr">
        <is>
          <t xml:space="preserve"> </t>
        </is>
      </c>
      <c r="D7" s="6" t="n">
        <v>77941</v>
      </c>
      <c r="E7" s="6" t="n">
        <v>77941</v>
      </c>
      <c r="F7" s="4" t="inlineStr">
        <is>
          <t xml:space="preserve"> </t>
        </is>
      </c>
      <c r="G7" s="4" t="inlineStr">
        <is>
          <t xml:space="preserve"> </t>
        </is>
      </c>
    </row>
    <row r="8">
      <c r="A8" s="4" t="inlineStr">
        <is>
          <t>Cash consideration (in Dollars) | $</t>
        </is>
      </c>
      <c r="B8" s="5" t="n">
        <v>255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vidend paid (in Dollars) | $</t>
        </is>
      </c>
      <c r="B9" s="4" t="inlineStr">
        <is>
          <t xml:space="preserve"> </t>
        </is>
      </c>
      <c r="C9" s="4" t="inlineStr">
        <is>
          <t xml:space="preserve"> </t>
        </is>
      </c>
      <c r="D9" s="5" t="n">
        <v>59400</v>
      </c>
      <c r="E9" s="4" t="inlineStr">
        <is>
          <t xml:space="preserve"> </t>
        </is>
      </c>
      <c r="F9" s="4" t="inlineStr">
        <is>
          <t xml:space="preserve"> </t>
        </is>
      </c>
      <c r="G9" s="4" t="inlineStr">
        <is>
          <t xml:space="preserve"> </t>
        </is>
      </c>
    </row>
    <row r="10">
      <c r="A10" s="4" t="inlineStr">
        <is>
          <t>Shares repurchase</t>
        </is>
      </c>
      <c r="B10" s="4" t="inlineStr">
        <is>
          <t xml:space="preserve"> </t>
        </is>
      </c>
      <c r="C10" s="4" t="inlineStr">
        <is>
          <t xml:space="preserve"> </t>
        </is>
      </c>
      <c r="D10" s="6" t="n">
        <v>11400000</v>
      </c>
      <c r="E10" s="6" t="n">
        <v>11400000</v>
      </c>
      <c r="F10" s="4" t="inlineStr">
        <is>
          <t xml:space="preserve"> </t>
        </is>
      </c>
      <c r="G10" s="4" t="inlineStr">
        <is>
          <t xml:space="preserve"> </t>
        </is>
      </c>
    </row>
    <row r="11">
      <c r="A11" s="4" t="inlineStr">
        <is>
          <t>Warrants outstanding</t>
        </is>
      </c>
      <c r="B11" s="4" t="inlineStr">
        <is>
          <t xml:space="preserve"> </t>
        </is>
      </c>
      <c r="C11" s="4" t="inlineStr">
        <is>
          <t xml:space="preserve"> </t>
        </is>
      </c>
      <c r="D11" s="6" t="n">
        <v>312500</v>
      </c>
      <c r="E11" s="6" t="n">
        <v>312500</v>
      </c>
      <c r="F11" s="4" t="inlineStr">
        <is>
          <t xml:space="preserve"> </t>
        </is>
      </c>
      <c r="G11" s="4" t="inlineStr">
        <is>
          <t xml:space="preserve"> </t>
        </is>
      </c>
    </row>
    <row r="12">
      <c r="A12" s="4" t="inlineStr">
        <is>
          <t>Share capital (in Dollars) | $</t>
        </is>
      </c>
      <c r="B12" s="4" t="inlineStr">
        <is>
          <t xml:space="preserve"> </t>
        </is>
      </c>
      <c r="C12" s="4" t="inlineStr">
        <is>
          <t xml:space="preserve"> </t>
        </is>
      </c>
      <c r="D12" s="5" t="n">
        <v>38900</v>
      </c>
      <c r="E12" s="4" t="inlineStr">
        <is>
          <t xml:space="preserve"> </t>
        </is>
      </c>
      <c r="F12" s="4" t="inlineStr">
        <is>
          <t xml:space="preserve"> </t>
        </is>
      </c>
      <c r="G12" s="4" t="inlineStr">
        <is>
          <t xml:space="preserve"> </t>
        </is>
      </c>
    </row>
    <row r="13">
      <c r="A13" s="4" t="inlineStr">
        <is>
          <t>Warrants convertable</t>
        </is>
      </c>
      <c r="B13" s="4" t="inlineStr">
        <is>
          <t xml:space="preserve"> </t>
        </is>
      </c>
      <c r="C13" s="4" t="inlineStr">
        <is>
          <t xml:space="preserve"> </t>
        </is>
      </c>
      <c r="D13" s="6" t="n">
        <v>3617016</v>
      </c>
      <c r="E13" s="6" t="n">
        <v>3617016</v>
      </c>
      <c r="F13" s="4" t="inlineStr">
        <is>
          <t xml:space="preserve"> </t>
        </is>
      </c>
      <c r="G13" s="4" t="inlineStr">
        <is>
          <t xml:space="preserve"> </t>
        </is>
      </c>
    </row>
    <row r="14">
      <c r="A14" s="4" t="inlineStr">
        <is>
          <t>Additional warrants</t>
        </is>
      </c>
      <c r="B14" s="4" t="inlineStr">
        <is>
          <t xml:space="preserve"> </t>
        </is>
      </c>
      <c r="C14" s="4" t="inlineStr">
        <is>
          <t xml:space="preserve"> </t>
        </is>
      </c>
      <c r="D14" s="6" t="n">
        <v>5000000</v>
      </c>
      <c r="E14" s="6" t="n">
        <v>5000000</v>
      </c>
      <c r="F14" s="4" t="inlineStr">
        <is>
          <t xml:space="preserve"> </t>
        </is>
      </c>
      <c r="G14" s="4" t="inlineStr">
        <is>
          <t xml:space="preserve"> </t>
        </is>
      </c>
    </row>
    <row r="15">
      <c r="A15" s="4" t="inlineStr">
        <is>
          <t>Private placement warrant</t>
        </is>
      </c>
      <c r="B15" s="4" t="inlineStr">
        <is>
          <t xml:space="preserve"> </t>
        </is>
      </c>
      <c r="C15" s="4" t="inlineStr">
        <is>
          <t xml:space="preserve"> </t>
        </is>
      </c>
      <c r="D15" s="6" t="n">
        <v>2526667</v>
      </c>
      <c r="E15" s="6" t="n">
        <v>2526667</v>
      </c>
      <c r="F15" s="4" t="inlineStr">
        <is>
          <t xml:space="preserve"> </t>
        </is>
      </c>
      <c r="G15" s="4" t="inlineStr">
        <is>
          <t xml:space="preserve"> </t>
        </is>
      </c>
    </row>
    <row r="16">
      <c r="A16" s="4" t="inlineStr">
        <is>
          <t>Conversion of warrants</t>
        </is>
      </c>
      <c r="B16" s="4" t="inlineStr">
        <is>
          <t xml:space="preserve"> </t>
        </is>
      </c>
      <c r="C16" s="4" t="inlineStr">
        <is>
          <t xml:space="preserve"> </t>
        </is>
      </c>
      <c r="D16" s="6" t="n">
        <v>2526667</v>
      </c>
      <c r="E16" s="6" t="n">
        <v>2526667</v>
      </c>
      <c r="F16" s="4" t="inlineStr">
        <is>
          <t xml:space="preserve"> </t>
        </is>
      </c>
      <c r="G16" s="4" t="inlineStr">
        <is>
          <t xml:space="preserve"> </t>
        </is>
      </c>
    </row>
    <row r="17">
      <c r="A17" s="4" t="inlineStr">
        <is>
          <t>Purchase price per share (in Dollars per share) | $ / shares</t>
        </is>
      </c>
      <c r="B17" s="4" t="inlineStr">
        <is>
          <t xml:space="preserve"> </t>
        </is>
      </c>
      <c r="C17" s="7" t="n">
        <v>9.369999999999999</v>
      </c>
      <c r="D17" s="4" t="inlineStr">
        <is>
          <t xml:space="preserve"> </t>
        </is>
      </c>
      <c r="E17" s="4" t="inlineStr">
        <is>
          <t xml:space="preserve"> </t>
        </is>
      </c>
      <c r="F17" s="4" t="inlineStr">
        <is>
          <t xml:space="preserve"> </t>
        </is>
      </c>
      <c r="G17" s="4" t="inlineStr">
        <is>
          <t xml:space="preserve"> </t>
        </is>
      </c>
    </row>
    <row r="18">
      <c r="A18" s="4" t="inlineStr">
        <is>
          <t>Listing expense | $</t>
        </is>
      </c>
      <c r="B18" s="4" t="inlineStr">
        <is>
          <t xml:space="preserve"> </t>
        </is>
      </c>
      <c r="C18" s="4" t="inlineStr">
        <is>
          <t xml:space="preserve"> </t>
        </is>
      </c>
      <c r="D18" s="5" t="n">
        <v>106542</v>
      </c>
      <c r="E18" s="4" t="inlineStr">
        <is>
          <t xml:space="preserve"> </t>
        </is>
      </c>
      <c r="F18" s="4" t="inlineStr">
        <is>
          <t xml:space="preserve"> </t>
        </is>
      </c>
      <c r="G18" s="4" t="inlineStr">
        <is>
          <t xml:space="preserve"> </t>
        </is>
      </c>
    </row>
    <row r="19">
      <c r="A19" s="4" t="inlineStr">
        <is>
          <t>GreenFire Common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Spac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verted shares</t>
        </is>
      </c>
      <c r="B21" s="4" t="inlineStr">
        <is>
          <t xml:space="preserve"> </t>
        </is>
      </c>
      <c r="C21" s="4" t="inlineStr">
        <is>
          <t xml:space="preserve"> </t>
        </is>
      </c>
      <c r="D21" s="6" t="n">
        <v>7996165</v>
      </c>
      <c r="E21" s="6" t="n">
        <v>7996165</v>
      </c>
      <c r="F21" s="4" t="inlineStr">
        <is>
          <t xml:space="preserve"> </t>
        </is>
      </c>
      <c r="G21" s="4" t="inlineStr">
        <is>
          <t xml:space="preserve"> </t>
        </is>
      </c>
    </row>
    <row r="22">
      <c r="A22" s="4" t="inlineStr">
        <is>
          <t>Greenfire common shares</t>
        </is>
      </c>
      <c r="B22" s="4" t="inlineStr">
        <is>
          <t xml:space="preserve"> </t>
        </is>
      </c>
      <c r="C22" s="4" t="inlineStr">
        <is>
          <t xml:space="preserve"> </t>
        </is>
      </c>
      <c r="D22" s="6" t="n">
        <v>15769183</v>
      </c>
      <c r="E22" s="6" t="n">
        <v>15769183</v>
      </c>
      <c r="F22" s="4" t="inlineStr">
        <is>
          <t xml:space="preserve"> </t>
        </is>
      </c>
      <c r="G22" s="4" t="inlineStr">
        <is>
          <t xml:space="preserve"> </t>
        </is>
      </c>
    </row>
    <row r="23">
      <c r="A23" s="4" t="inlineStr">
        <is>
          <t>Shares cancelled</t>
        </is>
      </c>
      <c r="B23" s="4" t="inlineStr">
        <is>
          <t xml:space="preserve"> </t>
        </is>
      </c>
      <c r="C23" s="4" t="inlineStr">
        <is>
          <t xml:space="preserve"> </t>
        </is>
      </c>
      <c r="D23" s="6" t="n">
        <v>941353</v>
      </c>
      <c r="E23" s="6" t="n">
        <v>941353</v>
      </c>
      <c r="F23" s="4" t="inlineStr">
        <is>
          <t xml:space="preserve"> </t>
        </is>
      </c>
      <c r="G23" s="4" t="inlineStr">
        <is>
          <t xml:space="preserve"> </t>
        </is>
      </c>
    </row>
    <row r="24">
      <c r="A24" s="4" t="inlineStr">
        <is>
          <t>Cash consideration (in Dollars) | $</t>
        </is>
      </c>
      <c r="B24" s="4" t="inlineStr">
        <is>
          <t xml:space="preserve"> </t>
        </is>
      </c>
      <c r="C24" s="4" t="inlineStr">
        <is>
          <t xml:space="preserve"> </t>
        </is>
      </c>
      <c r="D24" s="5" t="n">
        <v>70800</v>
      </c>
      <c r="E24" s="4" t="inlineStr">
        <is>
          <t xml:space="preserve"> </t>
        </is>
      </c>
      <c r="F24" s="4" t="inlineStr">
        <is>
          <t xml:space="preserve"> </t>
        </is>
      </c>
      <c r="G24" s="4" t="inlineStr">
        <is>
          <t xml:space="preserve"> </t>
        </is>
      </c>
    </row>
    <row r="25">
      <c r="A25" s="4" t="inlineStr">
        <is>
          <t>Retained earnings (in Dollars) | $</t>
        </is>
      </c>
      <c r="B25" s="4" t="inlineStr">
        <is>
          <t xml:space="preserve"> </t>
        </is>
      </c>
      <c r="C25" s="4" t="inlineStr">
        <is>
          <t xml:space="preserve"> </t>
        </is>
      </c>
      <c r="D25" s="5" t="n">
        <v>70800</v>
      </c>
      <c r="E25" s="4" t="inlineStr">
        <is>
          <t xml:space="preserve"> </t>
        </is>
      </c>
      <c r="F25" s="4" t="inlineStr">
        <is>
          <t xml:space="preserve"> </t>
        </is>
      </c>
      <c r="G25" s="4" t="inlineStr">
        <is>
          <t xml:space="preserve"> </t>
        </is>
      </c>
    </row>
    <row r="26">
      <c r="A26" s="4" t="inlineStr">
        <is>
          <t>GRI Common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Spac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verted shares</t>
        </is>
      </c>
      <c r="B28" s="6" t="n">
        <v>2886565</v>
      </c>
      <c r="C28" s="4" t="inlineStr">
        <is>
          <t xml:space="preserve"> </t>
        </is>
      </c>
      <c r="D28" s="6" t="n">
        <v>2886048</v>
      </c>
      <c r="E28" s="6" t="n">
        <v>2886048</v>
      </c>
      <c r="F28" s="4" t="inlineStr">
        <is>
          <t xml:space="preserve"> </t>
        </is>
      </c>
      <c r="G28" s="4" t="inlineStr">
        <is>
          <t xml:space="preserve"> </t>
        </is>
      </c>
    </row>
    <row r="29">
      <c r="A29" s="4" t="inlineStr">
        <is>
          <t>Greenfire common shares</t>
        </is>
      </c>
      <c r="B29" s="6" t="n">
        <v>3225810</v>
      </c>
      <c r="C29" s="4" t="inlineStr">
        <is>
          <t xml:space="preserve"> </t>
        </is>
      </c>
      <c r="D29" s="6" t="n">
        <v>3225810</v>
      </c>
      <c r="E29" s="6" t="n">
        <v>3225810</v>
      </c>
      <c r="F29" s="4" t="inlineStr">
        <is>
          <t xml:space="preserve"> </t>
        </is>
      </c>
      <c r="G29" s="4" t="inlineStr">
        <is>
          <t xml:space="preserve"> </t>
        </is>
      </c>
    </row>
    <row r="30">
      <c r="A30" s="4" t="inlineStr">
        <is>
          <t>Retained earnings (in Dollars) | $</t>
        </is>
      </c>
      <c r="B30" s="4" t="inlineStr">
        <is>
          <t xml:space="preserve"> </t>
        </is>
      </c>
      <c r="C30" s="4" t="inlineStr">
        <is>
          <t xml:space="preserve"> </t>
        </is>
      </c>
      <c r="D30" s="5" t="n">
        <v>4600</v>
      </c>
      <c r="E30" s="4" t="inlineStr">
        <is>
          <t xml:space="preserve"> </t>
        </is>
      </c>
      <c r="F30" s="4" t="inlineStr">
        <is>
          <t xml:space="preserve"> </t>
        </is>
      </c>
      <c r="G30" s="4" t="inlineStr">
        <is>
          <t xml:space="preserve"> </t>
        </is>
      </c>
    </row>
    <row r="31">
      <c r="A31" s="4" t="inlineStr">
        <is>
          <t>Class A Common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Spac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verted shares</t>
        </is>
      </c>
      <c r="B33" s="4" t="inlineStr">
        <is>
          <t xml:space="preserve"> </t>
        </is>
      </c>
      <c r="C33" s="4" t="inlineStr">
        <is>
          <t xml:space="preserve"> </t>
        </is>
      </c>
      <c r="D33" s="6" t="n">
        <v>755707</v>
      </c>
      <c r="E33" s="6" t="n">
        <v>755707</v>
      </c>
      <c r="F33" s="4" t="inlineStr">
        <is>
          <t xml:space="preserve"> </t>
        </is>
      </c>
      <c r="G33" s="4" t="inlineStr">
        <is>
          <t xml:space="preserve"> </t>
        </is>
      </c>
    </row>
    <row r="34">
      <c r="A34" s="4" t="inlineStr">
        <is>
          <t>Purchase price per share (in Dollars per share) | $ / shares</t>
        </is>
      </c>
      <c r="B34" s="4" t="inlineStr">
        <is>
          <t xml:space="preserve"> </t>
        </is>
      </c>
      <c r="C34" s="7" t="n">
        <v>9.369999999999999</v>
      </c>
      <c r="D34" s="4" t="inlineStr">
        <is>
          <t xml:space="preserve"> </t>
        </is>
      </c>
      <c r="E34" s="4" t="inlineStr">
        <is>
          <t xml:space="preserve"> </t>
        </is>
      </c>
      <c r="F34" s="4" t="inlineStr">
        <is>
          <t xml:space="preserve"> </t>
        </is>
      </c>
      <c r="G34" s="4" t="inlineStr">
        <is>
          <t xml:space="preserve"> </t>
        </is>
      </c>
    </row>
    <row r="35">
      <c r="A35" s="4" t="inlineStr">
        <is>
          <t>Issued shares</t>
        </is>
      </c>
      <c r="B35" s="4" t="inlineStr">
        <is>
          <t xml:space="preserve"> </t>
        </is>
      </c>
      <c r="C35" s="4" t="inlineStr">
        <is>
          <t xml:space="preserve"> </t>
        </is>
      </c>
      <c r="D35" s="6" t="n">
        <v>4177091</v>
      </c>
      <c r="E35" s="4" t="inlineStr">
        <is>
          <t xml:space="preserve"> </t>
        </is>
      </c>
      <c r="F35" s="4" t="inlineStr">
        <is>
          <t xml:space="preserve"> </t>
        </is>
      </c>
      <c r="G35" s="4" t="inlineStr">
        <is>
          <t xml:space="preserve"> </t>
        </is>
      </c>
    </row>
    <row r="36">
      <c r="A36" s="4" t="inlineStr">
        <is>
          <t>Transaction costs</t>
        </is>
      </c>
      <c r="B36" s="4" t="inlineStr">
        <is>
          <t xml:space="preserve"> </t>
        </is>
      </c>
      <c r="C36" s="4" t="inlineStr">
        <is>
          <t xml:space="preserve"> </t>
        </is>
      </c>
      <c r="D36" s="5" t="n">
        <v>56600</v>
      </c>
      <c r="E36" s="9" t="n">
        <v>42.2</v>
      </c>
      <c r="F36" s="4" t="inlineStr">
        <is>
          <t xml:space="preserve"> </t>
        </is>
      </c>
      <c r="G36" s="4" t="inlineStr">
        <is>
          <t xml:space="preserve"> </t>
        </is>
      </c>
    </row>
    <row r="37">
      <c r="A37" s="4" t="inlineStr">
        <is>
          <t>MBSC Public Shar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Spac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Greenfire common shares</t>
        </is>
      </c>
      <c r="B39" s="4" t="inlineStr">
        <is>
          <t xml:space="preserve"> </t>
        </is>
      </c>
      <c r="C39" s="4" t="inlineStr">
        <is>
          <t xml:space="preserve"> </t>
        </is>
      </c>
      <c r="D39" s="6" t="n">
        <v>755707</v>
      </c>
      <c r="E39" s="6" t="n">
        <v>755707</v>
      </c>
      <c r="F39" s="4" t="inlineStr">
        <is>
          <t xml:space="preserve"> </t>
        </is>
      </c>
      <c r="G39" s="4" t="inlineStr">
        <is>
          <t xml:space="preserve"> </t>
        </is>
      </c>
    </row>
    <row r="40">
      <c r="A40" s="4" t="inlineStr">
        <is>
          <t>Class B 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Spac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nverted shares</t>
        </is>
      </c>
      <c r="B42" s="4" t="inlineStr">
        <is>
          <t xml:space="preserve"> </t>
        </is>
      </c>
      <c r="C42" s="4" t="inlineStr">
        <is>
          <t xml:space="preserve"> </t>
        </is>
      </c>
      <c r="D42" s="6" t="n">
        <v>4250000</v>
      </c>
      <c r="E42" s="6" t="n">
        <v>4250000</v>
      </c>
      <c r="F42" s="4" t="inlineStr">
        <is>
          <t xml:space="preserve"> </t>
        </is>
      </c>
      <c r="G42" s="4" t="inlineStr">
        <is>
          <t xml:space="preserve"> </t>
        </is>
      </c>
    </row>
    <row r="43">
      <c r="A43" s="4" t="inlineStr">
        <is>
          <t>GreenFire Common Shares [Member] | Common Shar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Spac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Greenfire common shares</t>
        </is>
      </c>
      <c r="B45" s="4" t="inlineStr">
        <is>
          <t xml:space="preserve"> </t>
        </is>
      </c>
      <c r="C45" s="4" t="inlineStr">
        <is>
          <t xml:space="preserve"> </t>
        </is>
      </c>
      <c r="D45" s="6" t="n">
        <v>43690534</v>
      </c>
      <c r="E45" s="6" t="n">
        <v>43690534</v>
      </c>
      <c r="F45" s="4" t="inlineStr">
        <is>
          <t xml:space="preserve"> </t>
        </is>
      </c>
      <c r="G45" s="4" t="inlineStr">
        <is>
          <t xml:space="preserve"> </t>
        </is>
      </c>
    </row>
    <row r="46">
      <c r="A46" s="4" t="inlineStr">
        <is>
          <t>Shares cancelled</t>
        </is>
      </c>
      <c r="B46" s="6" t="n">
        <v>339245</v>
      </c>
      <c r="C46" s="4" t="inlineStr">
        <is>
          <t xml:space="preserve"> </t>
        </is>
      </c>
      <c r="D46" s="6" t="n">
        <v>339245</v>
      </c>
      <c r="E46" s="6" t="n">
        <v>339245</v>
      </c>
      <c r="F46" s="4" t="inlineStr">
        <is>
          <t xml:space="preserve"> </t>
        </is>
      </c>
      <c r="G46" s="4" t="inlineStr">
        <is>
          <t xml:space="preserve"> </t>
        </is>
      </c>
    </row>
    <row r="47">
      <c r="A47" s="4" t="inlineStr">
        <is>
          <t>Freenfir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Spac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ash consideration (in Dollars) | $</t>
        </is>
      </c>
      <c r="B49" s="4" t="inlineStr">
        <is>
          <t xml:space="preserve"> </t>
        </is>
      </c>
      <c r="C49" s="4" t="inlineStr">
        <is>
          <t xml:space="preserve"> </t>
        </is>
      </c>
      <c r="D49" s="5" t="n">
        <v>25500</v>
      </c>
      <c r="E49" s="4" t="inlineStr">
        <is>
          <t xml:space="preserve"> </t>
        </is>
      </c>
      <c r="F49" s="4" t="inlineStr">
        <is>
          <t xml:space="preserve"> </t>
        </is>
      </c>
      <c r="G49" s="4" t="inlineStr">
        <is>
          <t xml:space="preserve"> </t>
        </is>
      </c>
    </row>
    <row r="50">
      <c r="A50" s="4" t="inlineStr">
        <is>
          <t>Retained earnings (in Dollars) | $</t>
        </is>
      </c>
      <c r="B50" s="4" t="inlineStr">
        <is>
          <t xml:space="preserve"> </t>
        </is>
      </c>
      <c r="C50" s="4" t="inlineStr">
        <is>
          <t xml:space="preserve"> </t>
        </is>
      </c>
      <c r="D50" s="6" t="n">
        <v>4500</v>
      </c>
      <c r="E50" s="4" t="inlineStr">
        <is>
          <t xml:space="preserve"> </t>
        </is>
      </c>
      <c r="F50" s="4" t="inlineStr">
        <is>
          <t xml:space="preserve"> </t>
        </is>
      </c>
      <c r="G50" s="4" t="inlineStr">
        <is>
          <t xml:space="preserve"> </t>
        </is>
      </c>
    </row>
    <row r="51">
      <c r="A51" s="4" t="inlineStr">
        <is>
          <t>Transaction costs | $</t>
        </is>
      </c>
      <c r="B51" s="4" t="inlineStr">
        <is>
          <t xml:space="preserve"> </t>
        </is>
      </c>
      <c r="C51" s="4" t="inlineStr">
        <is>
          <t xml:space="preserve"> </t>
        </is>
      </c>
      <c r="D51" s="6" t="n">
        <v>12200</v>
      </c>
      <c r="E51" s="4" t="inlineStr">
        <is>
          <t xml:space="preserve"> </t>
        </is>
      </c>
      <c r="F51" s="5" t="n">
        <v>2800</v>
      </c>
      <c r="G51" s="4" t="inlineStr">
        <is>
          <t xml:space="preserve"> </t>
        </is>
      </c>
    </row>
    <row r="52">
      <c r="A52" s="4" t="inlineStr">
        <is>
          <t>Reclassified Surplu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Spac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Reclassified surplus (in Dollars) | $</t>
        </is>
      </c>
      <c r="B54" s="4" t="inlineStr">
        <is>
          <t xml:space="preserve"> </t>
        </is>
      </c>
      <c r="C54" s="4" t="inlineStr">
        <is>
          <t xml:space="preserve"> </t>
        </is>
      </c>
      <c r="D54" s="5" t="n">
        <v>43500</v>
      </c>
      <c r="E54" s="4" t="inlineStr">
        <is>
          <t xml:space="preserve"> </t>
        </is>
      </c>
      <c r="F54" s="4" t="inlineStr">
        <is>
          <t xml:space="preserve"> </t>
        </is>
      </c>
      <c r="G54" s="4" t="inlineStr">
        <is>
          <t xml:space="preserve"> </t>
        </is>
      </c>
    </row>
    <row r="55">
      <c r="A55" s="4" t="inlineStr">
        <is>
          <t>GRI Warra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Spac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Warrant outstanding</t>
        </is>
      </c>
      <c r="B57" s="6" t="n">
        <v>739912</v>
      </c>
      <c r="C57" s="6" t="n">
        <v>739912</v>
      </c>
      <c r="D57" s="6" t="n">
        <v>739912</v>
      </c>
      <c r="E57" s="4" t="inlineStr">
        <is>
          <t xml:space="preserve"> </t>
        </is>
      </c>
      <c r="F57" s="4" t="inlineStr">
        <is>
          <t xml:space="preserve"> </t>
        </is>
      </c>
      <c r="G57" s="4" t="inlineStr">
        <is>
          <t xml:space="preserve"> </t>
        </is>
      </c>
    </row>
    <row r="58">
      <c r="A58" s="4" t="inlineStr">
        <is>
          <t>Warrants Consideratio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Spac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ash consideration (in Dollars) | $</t>
        </is>
      </c>
      <c r="B60" s="4" t="inlineStr">
        <is>
          <t xml:space="preserve"> </t>
        </is>
      </c>
      <c r="C60" s="4" t="inlineStr">
        <is>
          <t xml:space="preserve"> </t>
        </is>
      </c>
      <c r="D60" s="5" t="n">
        <v>4500</v>
      </c>
      <c r="E60" s="4" t="inlineStr">
        <is>
          <t xml:space="preserve"> </t>
        </is>
      </c>
      <c r="F60" s="4" t="inlineStr">
        <is>
          <t xml:space="preserve"> </t>
        </is>
      </c>
      <c r="G60" s="4" t="inlineStr">
        <is>
          <t xml:space="preserve"> </t>
        </is>
      </c>
    </row>
    <row r="61">
      <c r="A61" s="4" t="inlineStr">
        <is>
          <t>Related Parti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Spac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Reclassified surplus (in Dollars) | $</t>
        </is>
      </c>
      <c r="B63" s="4" t="inlineStr">
        <is>
          <t xml:space="preserve"> </t>
        </is>
      </c>
      <c r="C63" s="4" t="inlineStr">
        <is>
          <t xml:space="preserve"> </t>
        </is>
      </c>
      <c r="D63" s="6" t="n">
        <v>1200</v>
      </c>
      <c r="E63" s="4" t="inlineStr">
        <is>
          <t xml:space="preserve"> </t>
        </is>
      </c>
      <c r="F63" s="4" t="inlineStr">
        <is>
          <t xml:space="preserve"> </t>
        </is>
      </c>
      <c r="G63" s="4" t="inlineStr">
        <is>
          <t xml:space="preserve"> </t>
        </is>
      </c>
    </row>
    <row r="64">
      <c r="A64" s="4" t="inlineStr">
        <is>
          <t>PIPE Investors [Member] | Class A Common Shar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Spac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Purchase price per share (in Dollars per share) | $ / shares</t>
        </is>
      </c>
      <c r="B66" s="4" t="inlineStr">
        <is>
          <t xml:space="preserve"> </t>
        </is>
      </c>
      <c r="C66" s="4" t="inlineStr">
        <is>
          <t xml:space="preserve"> </t>
        </is>
      </c>
      <c r="D66" s="4" t="inlineStr">
        <is>
          <t xml:space="preserve"> </t>
        </is>
      </c>
      <c r="E66" s="9" t="n">
        <v>10.1</v>
      </c>
      <c r="F66" s="4" t="inlineStr">
        <is>
          <t xml:space="preserve"> </t>
        </is>
      </c>
      <c r="G66" s="4" t="inlineStr">
        <is>
          <t xml:space="preserve"> </t>
        </is>
      </c>
    </row>
    <row r="67">
      <c r="A67" s="4" t="inlineStr">
        <is>
          <t>MBSC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Spac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Listing expense</t>
        </is>
      </c>
      <c r="B69" s="4" t="inlineStr">
        <is>
          <t xml:space="preserve"> </t>
        </is>
      </c>
      <c r="C69" s="4" t="inlineStr">
        <is>
          <t xml:space="preserve"> </t>
        </is>
      </c>
      <c r="D69" s="6" t="n">
        <v>106500</v>
      </c>
      <c r="E69" s="9" t="n">
        <v>79.40000000000001</v>
      </c>
      <c r="F69" s="4" t="inlineStr">
        <is>
          <t xml:space="preserve"> </t>
        </is>
      </c>
      <c r="G69" s="4" t="inlineStr">
        <is>
          <t xml:space="preserve"> </t>
        </is>
      </c>
    </row>
    <row r="70">
      <c r="A70" s="4" t="inlineStr">
        <is>
          <t>Warrant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Spac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Retained earnings (in Dollars) | $</t>
        </is>
      </c>
      <c r="B72" s="4" t="inlineStr">
        <is>
          <t xml:space="preserve"> </t>
        </is>
      </c>
      <c r="C72" s="4" t="inlineStr">
        <is>
          <t xml:space="preserve"> </t>
        </is>
      </c>
      <c r="D72" s="5" t="n">
        <v>25500</v>
      </c>
      <c r="E72" s="4" t="inlineStr">
        <is>
          <t xml:space="preserve"> </t>
        </is>
      </c>
      <c r="F72" s="4" t="inlineStr">
        <is>
          <t xml:space="preserve"> </t>
        </is>
      </c>
      <c r="G72" s="4" t="inlineStr">
        <is>
          <t xml:space="preserve"> </t>
        </is>
      </c>
    </row>
  </sheetData>
  <mergeCells count="3">
    <mergeCell ref="A1:A2"/>
    <mergeCell ref="B1:C1"/>
    <mergeCell ref="D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pac Transaction (Details) - Schedule of Reconciles the Elements of Fair Value - CAD ($) $ in Thousands</t>
        </is>
      </c>
      <c r="B1" s="2" t="inlineStr">
        <is>
          <t>12 Months Ended</t>
        </is>
      </c>
    </row>
    <row r="2">
      <c r="B2" s="2" t="inlineStr">
        <is>
          <t>Dec. 31, 2023</t>
        </is>
      </c>
      <c r="C2" s="2" t="inlineStr">
        <is>
          <t>Dec. 31, 2022</t>
        </is>
      </c>
      <c r="D2" s="2" t="inlineStr">
        <is>
          <t>Dec. 31, 2021</t>
        </is>
      </c>
    </row>
    <row r="3">
      <c r="A3" s="3" t="inlineStr">
        <is>
          <t>Fair value of identifiable net assets of MBSC</t>
        </is>
      </c>
      <c r="B3" s="4" t="inlineStr">
        <is>
          <t xml:space="preserve"> </t>
        </is>
      </c>
      <c r="C3" s="4" t="inlineStr">
        <is>
          <t xml:space="preserve"> </t>
        </is>
      </c>
      <c r="D3" s="4" t="inlineStr">
        <is>
          <t xml:space="preserve"> </t>
        </is>
      </c>
    </row>
    <row r="4">
      <c r="A4" s="4" t="inlineStr">
        <is>
          <t>Marketable securities held in Trust Account</t>
        </is>
      </c>
      <c r="B4" s="5" t="n">
        <v>10485</v>
      </c>
      <c r="C4" s="4" t="inlineStr">
        <is>
          <t xml:space="preserve"> </t>
        </is>
      </c>
      <c r="D4" s="4" t="inlineStr">
        <is>
          <t xml:space="preserve"> </t>
        </is>
      </c>
    </row>
    <row r="5">
      <c r="A5" s="4" t="inlineStr">
        <is>
          <t>Prepaid expenses and deposits</t>
        </is>
      </c>
      <c r="B5" s="6" t="n">
        <v>8</v>
      </c>
      <c r="C5" s="4" t="inlineStr">
        <is>
          <t xml:space="preserve"> </t>
        </is>
      </c>
      <c r="D5" s="4" t="inlineStr">
        <is>
          <t xml:space="preserve"> </t>
        </is>
      </c>
    </row>
    <row r="6">
      <c r="A6" s="4" t="inlineStr">
        <is>
          <t>Accounts payable and accrued liabilities</t>
        </is>
      </c>
      <c r="B6" s="6" t="n">
        <v>-16262</v>
      </c>
      <c r="C6" s="4" t="inlineStr">
        <is>
          <t xml:space="preserve"> </t>
        </is>
      </c>
      <c r="D6" s="4" t="inlineStr">
        <is>
          <t xml:space="preserve"> </t>
        </is>
      </c>
    </row>
    <row r="7">
      <c r="A7" s="4" t="inlineStr">
        <is>
          <t>Warrant liability</t>
        </is>
      </c>
      <c r="B7" s="6" t="n">
        <v>-17960</v>
      </c>
      <c r="C7" s="4" t="inlineStr">
        <is>
          <t xml:space="preserve"> </t>
        </is>
      </c>
      <c r="D7" s="4" t="inlineStr">
        <is>
          <t xml:space="preserve"> </t>
        </is>
      </c>
    </row>
    <row r="8">
      <c r="A8" s="4" t="inlineStr">
        <is>
          <t>Other liability</t>
        </is>
      </c>
      <c r="B8" s="6" t="n">
        <v>-5369</v>
      </c>
      <c r="C8" s="4" t="inlineStr">
        <is>
          <t xml:space="preserve"> </t>
        </is>
      </c>
      <c r="D8" s="4" t="inlineStr">
        <is>
          <t xml:space="preserve"> </t>
        </is>
      </c>
    </row>
    <row r="9">
      <c r="A9" s="4" t="inlineStr">
        <is>
          <t>Deferred underwriting fee</t>
        </is>
      </c>
      <c r="B9" s="6" t="n">
        <v>-13422</v>
      </c>
      <c r="C9" s="4" t="inlineStr">
        <is>
          <t xml:space="preserve"> </t>
        </is>
      </c>
      <c r="D9" s="4" t="inlineStr">
        <is>
          <t xml:space="preserve"> </t>
        </is>
      </c>
    </row>
    <row r="10">
      <c r="A10" s="4" t="inlineStr">
        <is>
          <t>Taxes payable</t>
        </is>
      </c>
      <c r="B10" s="6" t="n">
        <v>-1063</v>
      </c>
      <c r="C10" s="4" t="inlineStr">
        <is>
          <t xml:space="preserve"> </t>
        </is>
      </c>
      <c r="D10" s="4" t="inlineStr">
        <is>
          <t xml:space="preserve"> </t>
        </is>
      </c>
    </row>
    <row r="11">
      <c r="A11" s="4" t="inlineStr">
        <is>
          <t>Fair value of identifiable net assets of MBSC</t>
        </is>
      </c>
      <c r="B11" s="6" t="n">
        <v>-43583</v>
      </c>
      <c r="C11" s="4" t="inlineStr">
        <is>
          <t xml:space="preserve"> </t>
        </is>
      </c>
      <c r="D11" s="4" t="inlineStr">
        <is>
          <t xml:space="preserve"> </t>
        </is>
      </c>
    </row>
    <row r="12">
      <c r="A12" s="4" t="inlineStr">
        <is>
          <t>Total listing expense</t>
        </is>
      </c>
      <c r="B12" s="6" t="n">
        <v>106542</v>
      </c>
      <c r="C12" s="4" t="inlineStr">
        <is>
          <t xml:space="preserve"> </t>
        </is>
      </c>
      <c r="D12" s="4" t="inlineStr">
        <is>
          <t xml:space="preserve"> </t>
        </is>
      </c>
    </row>
    <row r="13">
      <c r="A13" s="4" t="inlineStr">
        <is>
          <t>Class B Common Stock [Member]</t>
        </is>
      </c>
      <c r="B13" s="4" t="inlineStr">
        <is>
          <t xml:space="preserve"> </t>
        </is>
      </c>
      <c r="C13" s="4" t="inlineStr">
        <is>
          <t xml:space="preserve"> </t>
        </is>
      </c>
      <c r="D13" s="4" t="inlineStr">
        <is>
          <t xml:space="preserve"> </t>
        </is>
      </c>
    </row>
    <row r="14">
      <c r="A14" s="3" t="inlineStr">
        <is>
          <t>Schedule of Reconciles the Elements of Fair Value [Line Items]</t>
        </is>
      </c>
      <c r="B14" s="4" t="inlineStr">
        <is>
          <t xml:space="preserve"> </t>
        </is>
      </c>
      <c r="C14" s="4" t="inlineStr">
        <is>
          <t xml:space="preserve"> </t>
        </is>
      </c>
      <c r="D14" s="4" t="inlineStr">
        <is>
          <t xml:space="preserve"> </t>
        </is>
      </c>
    </row>
    <row r="15">
      <c r="A15" s="4" t="inlineStr">
        <is>
          <t>MBSC Class common shares</t>
        </is>
      </c>
      <c r="B15" s="6" t="n">
        <v>53454</v>
      </c>
      <c r="C15" s="4" t="inlineStr">
        <is>
          <t xml:space="preserve"> </t>
        </is>
      </c>
      <c r="D15" s="4" t="inlineStr">
        <is>
          <t xml:space="preserve"> </t>
        </is>
      </c>
    </row>
    <row r="16">
      <c r="A16" s="4" t="inlineStr">
        <is>
          <t>Class A Common Stock [Member]</t>
        </is>
      </c>
      <c r="B16" s="4" t="inlineStr">
        <is>
          <t xml:space="preserve"> </t>
        </is>
      </c>
      <c r="C16" s="4" t="inlineStr">
        <is>
          <t xml:space="preserve"> </t>
        </is>
      </c>
      <c r="D16" s="4" t="inlineStr">
        <is>
          <t xml:space="preserve"> </t>
        </is>
      </c>
    </row>
    <row r="17">
      <c r="A17" s="3" t="inlineStr">
        <is>
          <t>Schedule of Reconciles the Elements of Fair Value [Line Items]</t>
        </is>
      </c>
      <c r="B17" s="4" t="inlineStr">
        <is>
          <t xml:space="preserve"> </t>
        </is>
      </c>
      <c r="C17" s="4" t="inlineStr">
        <is>
          <t xml:space="preserve"> </t>
        </is>
      </c>
      <c r="D17" s="4" t="inlineStr">
        <is>
          <t xml:space="preserve"> </t>
        </is>
      </c>
    </row>
    <row r="18">
      <c r="A18" s="4" t="inlineStr">
        <is>
          <t>MBSC Class common shares</t>
        </is>
      </c>
      <c r="B18" s="5" t="n">
        <v>9505</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De-Spac Transaction (Details) - Schedule of Reconciles the Elements of Fair Value (Parentheticals) - 12 months ended Dec. 31, 2023</t>
        </is>
      </c>
      <c r="B1" s="2" t="inlineStr">
        <is>
          <t>CAD ($) shares</t>
        </is>
      </c>
      <c r="C1" s="2" t="inlineStr">
        <is>
          <t>$ / shares</t>
        </is>
      </c>
    </row>
    <row r="2">
      <c r="A2" s="4" t="inlineStr">
        <is>
          <t>Class B Common Stock [Member]</t>
        </is>
      </c>
      <c r="B2" s="4" t="inlineStr">
        <is>
          <t xml:space="preserve"> </t>
        </is>
      </c>
      <c r="C2" s="4" t="inlineStr">
        <is>
          <t xml:space="preserve"> </t>
        </is>
      </c>
    </row>
    <row r="3">
      <c r="A3" s="3" t="inlineStr">
        <is>
          <t>Schedule of Reconciles the Elements of Fair Value [Line Items]</t>
        </is>
      </c>
      <c r="B3" s="4" t="inlineStr">
        <is>
          <t xml:space="preserve"> </t>
        </is>
      </c>
      <c r="C3" s="4" t="inlineStr">
        <is>
          <t xml:space="preserve"> </t>
        </is>
      </c>
    </row>
    <row r="4">
      <c r="A4" s="4" t="inlineStr">
        <is>
          <t>MBSC Class common shares | shares</t>
        </is>
      </c>
      <c r="B4" s="6" t="n">
        <v>4250000</v>
      </c>
      <c r="C4" s="4" t="inlineStr">
        <is>
          <t xml:space="preserve"> </t>
        </is>
      </c>
    </row>
    <row r="5">
      <c r="A5" s="4" t="inlineStr">
        <is>
          <t>MBSC Class per common share | $ / shares</t>
        </is>
      </c>
      <c r="B5" s="4" t="inlineStr">
        <is>
          <t xml:space="preserve"> </t>
        </is>
      </c>
      <c r="C5" s="7" t="n">
        <v>9.369999999999999</v>
      </c>
    </row>
    <row r="6">
      <c r="A6" s="4" t="inlineStr">
        <is>
          <t>MBSC Class Share capital | $</t>
        </is>
      </c>
      <c r="B6" s="5" t="n">
        <v>39800</v>
      </c>
      <c r="C6" s="4" t="inlineStr">
        <is>
          <t xml:space="preserve"> </t>
        </is>
      </c>
    </row>
    <row r="7">
      <c r="A7" s="4" t="inlineStr">
        <is>
          <t>Class A Common Stock [Member]</t>
        </is>
      </c>
      <c r="B7" s="4" t="inlineStr">
        <is>
          <t xml:space="preserve"> </t>
        </is>
      </c>
      <c r="C7" s="4" t="inlineStr">
        <is>
          <t xml:space="preserve"> </t>
        </is>
      </c>
    </row>
    <row r="8">
      <c r="A8" s="3" t="inlineStr">
        <is>
          <t>Schedule of Reconciles the Elements of Fair Value [Line Items]</t>
        </is>
      </c>
      <c r="B8" s="4" t="inlineStr">
        <is>
          <t xml:space="preserve"> </t>
        </is>
      </c>
      <c r="C8" s="4" t="inlineStr">
        <is>
          <t xml:space="preserve"> </t>
        </is>
      </c>
    </row>
    <row r="9">
      <c r="A9" s="4" t="inlineStr">
        <is>
          <t>MBSC Class common shares | shares</t>
        </is>
      </c>
      <c r="B9" s="6" t="n">
        <v>755707</v>
      </c>
      <c r="C9" s="4" t="inlineStr">
        <is>
          <t xml:space="preserve"> </t>
        </is>
      </c>
    </row>
    <row r="10">
      <c r="A10" s="4" t="inlineStr">
        <is>
          <t>MBSC Class per common share | $ / shares</t>
        </is>
      </c>
      <c r="B10" s="4" t="inlineStr">
        <is>
          <t xml:space="preserve"> </t>
        </is>
      </c>
      <c r="C10" s="7" t="n">
        <v>9.369999999999999</v>
      </c>
    </row>
    <row r="11">
      <c r="A11" s="4" t="inlineStr">
        <is>
          <t>MBSC Class Share capital | $</t>
        </is>
      </c>
      <c r="B11" s="5" t="n">
        <v>7100</v>
      </c>
      <c r="C1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7" customWidth="1" min="1" max="1"/>
    <col width="14" customWidth="1" min="2" max="2"/>
    <col width="14" customWidth="1" min="3" max="3"/>
    <col width="16" customWidth="1" min="4" max="4"/>
    <col width="14" customWidth="1" min="5" max="5"/>
  </cols>
  <sheetData>
    <row r="1">
      <c r="A1" s="1" t="inlineStr">
        <is>
          <t>Acquisitions (Details) - CAD ($) $ in Millions</t>
        </is>
      </c>
      <c r="D1" s="2" t="inlineStr">
        <is>
          <t>12 Months Ended</t>
        </is>
      </c>
    </row>
    <row r="2">
      <c r="B2" s="2" t="inlineStr">
        <is>
          <t>Sep. 17, 2021</t>
        </is>
      </c>
      <c r="C2" s="2" t="inlineStr">
        <is>
          <t>Apr. 05, 2021</t>
        </is>
      </c>
      <c r="D2" s="2" t="inlineStr">
        <is>
          <t>Dec. 31, 2023</t>
        </is>
      </c>
      <c r="E2" s="2" t="inlineStr">
        <is>
          <t>Dec. 31, 2021</t>
        </is>
      </c>
    </row>
    <row r="3">
      <c r="A3" s="3" t="inlineStr">
        <is>
          <t>Acquisitions [Line Items]</t>
        </is>
      </c>
      <c r="B3" s="4" t="inlineStr">
        <is>
          <t xml:space="preserve"> </t>
        </is>
      </c>
      <c r="C3" s="4" t="inlineStr">
        <is>
          <t xml:space="preserve"> </t>
        </is>
      </c>
      <c r="D3" s="4" t="inlineStr">
        <is>
          <t xml:space="preserve"> </t>
        </is>
      </c>
      <c r="E3" s="4" t="inlineStr">
        <is>
          <t xml:space="preserve"> </t>
        </is>
      </c>
    </row>
    <row r="4">
      <c r="A4" s="4" t="inlineStr">
        <is>
          <t>Total cash consideration</t>
        </is>
      </c>
      <c r="B4" s="9" t="n">
        <v>346.7</v>
      </c>
      <c r="C4" s="9" t="n">
        <v>19.7</v>
      </c>
      <c r="D4" s="4" t="inlineStr">
        <is>
          <t xml:space="preserve"> </t>
        </is>
      </c>
      <c r="E4" s="4" t="inlineStr">
        <is>
          <t xml:space="preserve"> </t>
        </is>
      </c>
    </row>
    <row r="5">
      <c r="A5" s="4" t="inlineStr">
        <is>
          <t>Percentage of interest in a joint operation</t>
        </is>
      </c>
      <c r="B5" s="4" t="inlineStr">
        <is>
          <t xml:space="preserve"> </t>
        </is>
      </c>
      <c r="C5" s="4" t="inlineStr">
        <is>
          <t xml:space="preserve"> </t>
        </is>
      </c>
      <c r="D5" s="8" t="n">
        <v>0.75</v>
      </c>
      <c r="E5" s="4" t="inlineStr">
        <is>
          <t xml:space="preserve"> </t>
        </is>
      </c>
    </row>
    <row r="6">
      <c r="A6" s="4" t="inlineStr">
        <is>
          <t>Acquisition transaction costs</t>
        </is>
      </c>
      <c r="B6" s="4" t="inlineStr">
        <is>
          <t xml:space="preserve"> </t>
        </is>
      </c>
      <c r="C6" s="4" t="inlineStr">
        <is>
          <t xml:space="preserve"> </t>
        </is>
      </c>
      <c r="D6" s="4" t="inlineStr">
        <is>
          <t xml:space="preserve"> </t>
        </is>
      </c>
      <c r="E6" s="9" t="n">
        <v>10.3</v>
      </c>
    </row>
    <row r="7">
      <c r="A7" s="4" t="inlineStr">
        <is>
          <t>GHOPCO [Member]</t>
        </is>
      </c>
      <c r="B7" s="4" t="inlineStr">
        <is>
          <t xml:space="preserve"> </t>
        </is>
      </c>
      <c r="C7" s="4" t="inlineStr">
        <is>
          <t xml:space="preserve"> </t>
        </is>
      </c>
      <c r="D7" s="4" t="inlineStr">
        <is>
          <t xml:space="preserve"> </t>
        </is>
      </c>
      <c r="E7" s="4" t="inlineStr">
        <is>
          <t xml:space="preserve"> </t>
        </is>
      </c>
    </row>
    <row r="8">
      <c r="A8" s="3" t="inlineStr">
        <is>
          <t>Acquisitions [Line Items]</t>
        </is>
      </c>
      <c r="B8" s="4" t="inlineStr">
        <is>
          <t xml:space="preserve"> </t>
        </is>
      </c>
      <c r="C8" s="4" t="inlineStr">
        <is>
          <t xml:space="preserve"> </t>
        </is>
      </c>
      <c r="D8" s="4" t="inlineStr">
        <is>
          <t xml:space="preserve"> </t>
        </is>
      </c>
      <c r="E8" s="4" t="inlineStr">
        <is>
          <t xml:space="preserve"> </t>
        </is>
      </c>
    </row>
    <row r="9">
      <c r="A9" s="4" t="inlineStr">
        <is>
          <t>Recognized gain acquisition</t>
        </is>
      </c>
      <c r="B9" s="4" t="inlineStr">
        <is>
          <t xml:space="preserve"> </t>
        </is>
      </c>
      <c r="C9" s="4" t="inlineStr">
        <is>
          <t xml:space="preserve"> </t>
        </is>
      </c>
      <c r="D9" s="9" t="n">
        <v>108.6</v>
      </c>
      <c r="E9" s="4" t="inlineStr">
        <is>
          <t xml:space="preserve"> </t>
        </is>
      </c>
    </row>
    <row r="10">
      <c r="A10" s="4" t="inlineStr">
        <is>
          <t>JACOS [Member]</t>
        </is>
      </c>
      <c r="B10" s="4" t="inlineStr">
        <is>
          <t xml:space="preserve"> </t>
        </is>
      </c>
      <c r="C10" s="4" t="inlineStr">
        <is>
          <t xml:space="preserve"> </t>
        </is>
      </c>
      <c r="D10" s="4" t="inlineStr">
        <is>
          <t xml:space="preserve"> </t>
        </is>
      </c>
      <c r="E10" s="4" t="inlineStr">
        <is>
          <t xml:space="preserve"> </t>
        </is>
      </c>
    </row>
    <row r="11">
      <c r="A11" s="3" t="inlineStr">
        <is>
          <t>Acquisitions [Line Items]</t>
        </is>
      </c>
      <c r="B11" s="4" t="inlineStr">
        <is>
          <t xml:space="preserve"> </t>
        </is>
      </c>
      <c r="C11" s="4" t="inlineStr">
        <is>
          <t xml:space="preserve"> </t>
        </is>
      </c>
      <c r="D11" s="4" t="inlineStr">
        <is>
          <t xml:space="preserve"> </t>
        </is>
      </c>
      <c r="E11" s="4" t="inlineStr">
        <is>
          <t xml:space="preserve"> </t>
        </is>
      </c>
    </row>
    <row r="12">
      <c r="A12" s="4" t="inlineStr">
        <is>
          <t>Recognized gain acquisition</t>
        </is>
      </c>
      <c r="B12" s="4" t="inlineStr">
        <is>
          <t xml:space="preserve"> </t>
        </is>
      </c>
      <c r="C12" s="4" t="inlineStr">
        <is>
          <t xml:space="preserve"> </t>
        </is>
      </c>
      <c r="D12" s="9" t="n">
        <v>585.4</v>
      </c>
      <c r="E12"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22" customWidth="1" min="2" max="2"/>
  </cols>
  <sheetData>
    <row r="1">
      <c r="A1" s="1" t="inlineStr">
        <is>
          <t>Acquisitions (Details) - Schedule of Acquisitions $ in Thousands</t>
        </is>
      </c>
      <c r="B1" s="2" t="inlineStr">
        <is>
          <t>12 Months Ended</t>
        </is>
      </c>
    </row>
    <row r="2">
      <c r="B2" s="2" t="inlineStr">
        <is>
          <t>Dec. 31, 2021 CAD ($)</t>
        </is>
      </c>
    </row>
    <row r="3">
      <c r="A3" s="3" t="inlineStr">
        <is>
          <t>Acquisitions [Line Items]</t>
        </is>
      </c>
      <c r="B3" s="4" t="inlineStr">
        <is>
          <t xml:space="preserve"> </t>
        </is>
      </c>
    </row>
    <row r="4">
      <c r="A4" s="4" t="inlineStr">
        <is>
          <t>Cash consideration</t>
        </is>
      </c>
      <c r="B4" s="5" t="n">
        <v>366454</v>
      </c>
    </row>
    <row r="5">
      <c r="A5" s="4" t="inlineStr">
        <is>
          <t>GHOPCO [Member]</t>
        </is>
      </c>
      <c r="B5" s="4" t="inlineStr">
        <is>
          <t xml:space="preserve"> </t>
        </is>
      </c>
    </row>
    <row r="6">
      <c r="A6" s="3" t="inlineStr">
        <is>
          <t>Acquisitions [Line Items]</t>
        </is>
      </c>
      <c r="B6" s="4" t="inlineStr">
        <is>
          <t xml:space="preserve"> </t>
        </is>
      </c>
    </row>
    <row r="7">
      <c r="A7" s="4" t="inlineStr">
        <is>
          <t>Acquisition date</t>
        </is>
      </c>
      <c r="B7" s="4" t="inlineStr">
        <is>
          <t>Apr.  05,  2021</t>
        </is>
      </c>
    </row>
    <row r="8">
      <c r="A8" s="4" t="inlineStr">
        <is>
          <t>Cash consideration</t>
        </is>
      </c>
      <c r="B8" s="5" t="n">
        <v>19721</v>
      </c>
    </row>
    <row r="9">
      <c r="A9" s="4" t="inlineStr">
        <is>
          <t>JACOS [Member]</t>
        </is>
      </c>
      <c r="B9" s="4" t="inlineStr">
        <is>
          <t xml:space="preserve"> </t>
        </is>
      </c>
    </row>
    <row r="10">
      <c r="A10" s="3" t="inlineStr">
        <is>
          <t>Acquisitions [Line Items]</t>
        </is>
      </c>
      <c r="B10" s="4" t="inlineStr">
        <is>
          <t xml:space="preserve"> </t>
        </is>
      </c>
    </row>
    <row r="11">
      <c r="A11" s="4" t="inlineStr">
        <is>
          <t>Acquisition date</t>
        </is>
      </c>
      <c r="B11" s="4" t="inlineStr">
        <is>
          <t>Sep. 17,  2021</t>
        </is>
      </c>
    </row>
    <row r="12">
      <c r="A12" s="4" t="inlineStr">
        <is>
          <t>Cash consideration</t>
        </is>
      </c>
      <c r="B12" s="5" t="n">
        <v>34673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72" customWidth="1" min="1" max="1"/>
    <col width="22" customWidth="1" min="2" max="2"/>
  </cols>
  <sheetData>
    <row r="1">
      <c r="A1" s="1" t="inlineStr">
        <is>
          <t>Acquisitions (Details) - Schedule of Net Assets Acquired $ in Thousands</t>
        </is>
      </c>
      <c r="B1" s="2" t="inlineStr">
        <is>
          <t>Dec. 31, 2021 CAD ($)</t>
        </is>
      </c>
    </row>
    <row r="2">
      <c r="A2" s="3" t="inlineStr">
        <is>
          <t>Net assets acquired:</t>
        </is>
      </c>
      <c r="B2" s="4" t="inlineStr">
        <is>
          <t xml:space="preserve"> </t>
        </is>
      </c>
    </row>
    <row r="3">
      <c r="A3" s="4" t="inlineStr">
        <is>
          <t>PP&amp;E</t>
        </is>
      </c>
      <c r="B3" s="5" t="n">
        <v>1010389</v>
      </c>
    </row>
    <row r="4">
      <c r="A4" s="4" t="inlineStr">
        <is>
          <t>Deferred tax asset</t>
        </is>
      </c>
      <c r="B4" s="6" t="n">
        <v>32435</v>
      </c>
    </row>
    <row r="5">
      <c r="A5" s="4" t="inlineStr">
        <is>
          <t>Cash and cash equivalents</t>
        </is>
      </c>
      <c r="B5" s="6" t="n">
        <v>6919</v>
      </c>
    </row>
    <row r="6">
      <c r="A6" s="4" t="inlineStr">
        <is>
          <t>Accounts receivable</t>
        </is>
      </c>
      <c r="B6" s="6" t="n">
        <v>56859</v>
      </c>
    </row>
    <row r="7">
      <c r="A7" s="4" t="inlineStr">
        <is>
          <t>Inventories</t>
        </is>
      </c>
      <c r="B7" s="6" t="n">
        <v>8992</v>
      </c>
    </row>
    <row r="8">
      <c r="A8" s="4" t="inlineStr">
        <is>
          <t>Other current assets</t>
        </is>
      </c>
      <c r="B8" s="6" t="n">
        <v>8957</v>
      </c>
    </row>
    <row r="9">
      <c r="A9" s="4" t="inlineStr">
        <is>
          <t>Accounts payable and accrued liabilities</t>
        </is>
      </c>
      <c r="B9" s="6" t="n">
        <v>-29068</v>
      </c>
    </row>
    <row r="10">
      <c r="A10" s="4" t="inlineStr">
        <is>
          <t>Other current liabilities</t>
        </is>
      </c>
      <c r="B10" s="6" t="n">
        <v>-684</v>
      </c>
    </row>
    <row r="11">
      <c r="A11" s="4" t="inlineStr">
        <is>
          <t>Decommissioning liabilities</t>
        </is>
      </c>
      <c r="B11" s="6" t="n">
        <v>-1957</v>
      </c>
    </row>
    <row r="12">
      <c r="A12" s="4" t="inlineStr">
        <is>
          <t>Deferred tax liability</t>
        </is>
      </c>
      <c r="B12" s="6" t="n">
        <v>-32435</v>
      </c>
    </row>
    <row r="13">
      <c r="A13" s="4" t="inlineStr">
        <is>
          <t>Net assets acquired</t>
        </is>
      </c>
      <c r="B13" s="6" t="n">
        <v>1060407</v>
      </c>
    </row>
    <row r="14">
      <c r="A14" s="4" t="inlineStr">
        <is>
          <t>Less: Gain on acquisitions</t>
        </is>
      </c>
      <c r="B14" s="6" t="n">
        <v>693953</v>
      </c>
    </row>
    <row r="15">
      <c r="A15" s="4" t="inlineStr">
        <is>
          <t>Total cash purchase consideration</t>
        </is>
      </c>
      <c r="B15" s="6" t="n">
        <v>366454</v>
      </c>
    </row>
    <row r="16">
      <c r="A16" s="4" t="inlineStr">
        <is>
          <t>GHOPCO [Member]</t>
        </is>
      </c>
      <c r="B16" s="4" t="inlineStr">
        <is>
          <t xml:space="preserve"> </t>
        </is>
      </c>
    </row>
    <row r="17">
      <c r="A17" s="3" t="inlineStr">
        <is>
          <t>Net assets acquired:</t>
        </is>
      </c>
      <c r="B17" s="4" t="inlineStr">
        <is>
          <t xml:space="preserve"> </t>
        </is>
      </c>
    </row>
    <row r="18">
      <c r="A18" s="4" t="inlineStr">
        <is>
          <t>PP&amp;E</t>
        </is>
      </c>
      <c r="B18" s="6" t="n">
        <v>159000</v>
      </c>
    </row>
    <row r="19">
      <c r="A19" s="4" t="inlineStr">
        <is>
          <t>Deferred tax asset</t>
        </is>
      </c>
      <c r="B19" s="4" t="inlineStr">
        <is>
          <t xml:space="preserve"> </t>
        </is>
      </c>
    </row>
    <row r="20">
      <c r="A20" s="4" t="inlineStr">
        <is>
          <t>Cash and cash equivalents</t>
        </is>
      </c>
      <c r="B20" s="6" t="n">
        <v>2507</v>
      </c>
    </row>
    <row r="21">
      <c r="A21" s="4" t="inlineStr">
        <is>
          <t>Accounts receivable</t>
        </is>
      </c>
      <c r="B21" s="6" t="n">
        <v>188</v>
      </c>
    </row>
    <row r="22">
      <c r="A22" s="4" t="inlineStr">
        <is>
          <t>Inventories</t>
        </is>
      </c>
      <c r="B22" s="4" t="inlineStr">
        <is>
          <t xml:space="preserve"> </t>
        </is>
      </c>
    </row>
    <row r="23">
      <c r="A23" s="4" t="inlineStr">
        <is>
          <t>Other current assets</t>
        </is>
      </c>
      <c r="B23" s="6" t="n">
        <v>1111</v>
      </c>
    </row>
    <row r="24">
      <c r="A24" s="4" t="inlineStr">
        <is>
          <t>Accounts payable and accrued liabilities</t>
        </is>
      </c>
      <c r="B24" s="6" t="n">
        <v>-1847</v>
      </c>
    </row>
    <row r="25">
      <c r="A25" s="4" t="inlineStr">
        <is>
          <t>Other current liabilities</t>
        </is>
      </c>
      <c r="B25" s="4" t="inlineStr">
        <is>
          <t xml:space="preserve"> </t>
        </is>
      </c>
    </row>
    <row r="26">
      <c r="A26" s="4" t="inlineStr">
        <is>
          <t>Decommissioning liabilities</t>
        </is>
      </c>
      <c r="B26" s="6" t="n">
        <v>-217</v>
      </c>
    </row>
    <row r="27">
      <c r="A27" s="4" t="inlineStr">
        <is>
          <t>Deferred tax liability</t>
        </is>
      </c>
      <c r="B27" s="6" t="n">
        <v>-32435</v>
      </c>
    </row>
    <row r="28">
      <c r="A28" s="4" t="inlineStr">
        <is>
          <t>Net assets acquired</t>
        </is>
      </c>
      <c r="B28" s="6" t="n">
        <v>128307</v>
      </c>
    </row>
    <row r="29">
      <c r="A29" s="4" t="inlineStr">
        <is>
          <t>Less: Gain on acquisitions</t>
        </is>
      </c>
      <c r="B29" s="6" t="n">
        <v>108586</v>
      </c>
    </row>
    <row r="30">
      <c r="A30" s="4" t="inlineStr">
        <is>
          <t>Total cash purchase consideration</t>
        </is>
      </c>
      <c r="B30" s="6" t="n">
        <v>19721</v>
      </c>
    </row>
    <row r="31">
      <c r="A31" s="4" t="inlineStr">
        <is>
          <t>JACOS [Member]</t>
        </is>
      </c>
      <c r="B31" s="4" t="inlineStr">
        <is>
          <t xml:space="preserve"> </t>
        </is>
      </c>
    </row>
    <row r="32">
      <c r="A32" s="3" t="inlineStr">
        <is>
          <t>Net assets acquired:</t>
        </is>
      </c>
      <c r="B32" s="4" t="inlineStr">
        <is>
          <t xml:space="preserve"> </t>
        </is>
      </c>
    </row>
    <row r="33">
      <c r="A33" s="4" t="inlineStr">
        <is>
          <t>PP&amp;E</t>
        </is>
      </c>
      <c r="B33" s="6" t="n">
        <v>851389</v>
      </c>
    </row>
    <row r="34">
      <c r="A34" s="4" t="inlineStr">
        <is>
          <t>Deferred tax asset</t>
        </is>
      </c>
      <c r="B34" s="6" t="n">
        <v>32435</v>
      </c>
    </row>
    <row r="35">
      <c r="A35" s="4" t="inlineStr">
        <is>
          <t>Cash and cash equivalents</t>
        </is>
      </c>
      <c r="B35" s="6" t="n">
        <v>4412</v>
      </c>
    </row>
    <row r="36">
      <c r="A36" s="4" t="inlineStr">
        <is>
          <t>Accounts receivable</t>
        </is>
      </c>
      <c r="B36" s="6" t="n">
        <v>56671</v>
      </c>
    </row>
    <row r="37">
      <c r="A37" s="4" t="inlineStr">
        <is>
          <t>Inventories</t>
        </is>
      </c>
      <c r="B37" s="6" t="n">
        <v>8992</v>
      </c>
    </row>
    <row r="38">
      <c r="A38" s="4" t="inlineStr">
        <is>
          <t>Other current assets</t>
        </is>
      </c>
      <c r="B38" s="6" t="n">
        <v>7846</v>
      </c>
    </row>
    <row r="39">
      <c r="A39" s="4" t="inlineStr">
        <is>
          <t>Accounts payable and accrued liabilities</t>
        </is>
      </c>
      <c r="B39" s="6" t="n">
        <v>-27221</v>
      </c>
    </row>
    <row r="40">
      <c r="A40" s="4" t="inlineStr">
        <is>
          <t>Other current liabilities</t>
        </is>
      </c>
      <c r="B40" s="6" t="n">
        <v>-684</v>
      </c>
    </row>
    <row r="41">
      <c r="A41" s="4" t="inlineStr">
        <is>
          <t>Decommissioning liabilities</t>
        </is>
      </c>
      <c r="B41" s="6" t="n">
        <v>-1740</v>
      </c>
    </row>
    <row r="42">
      <c r="A42" s="4" t="inlineStr">
        <is>
          <t>Deferred tax liability</t>
        </is>
      </c>
      <c r="B42" s="4" t="inlineStr">
        <is>
          <t xml:space="preserve"> </t>
        </is>
      </c>
    </row>
    <row r="43">
      <c r="A43" s="4" t="inlineStr">
        <is>
          <t>Net assets acquired</t>
        </is>
      </c>
      <c r="B43" s="6" t="n">
        <v>932100</v>
      </c>
    </row>
    <row r="44">
      <c r="A44" s="4" t="inlineStr">
        <is>
          <t>Less: Gain on acquisitions</t>
        </is>
      </c>
      <c r="B44" s="6" t="n">
        <v>585367</v>
      </c>
    </row>
    <row r="45">
      <c r="A45" s="4" t="inlineStr">
        <is>
          <t>Total cash purchase consideration</t>
        </is>
      </c>
      <c r="B45" s="5" t="n">
        <v>3467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rporate Information</t>
        </is>
      </c>
      <c r="B1" s="2" t="inlineStr">
        <is>
          <t>12 Months Ended</t>
        </is>
      </c>
    </row>
    <row r="2">
      <c r="B2" s="2" t="inlineStr">
        <is>
          <t>Dec. 31, 2023</t>
        </is>
      </c>
    </row>
    <row r="3">
      <c r="A3" s="3" t="inlineStr">
        <is>
          <t>Corporate Information [Abstract]</t>
        </is>
      </c>
      <c r="B3" s="4" t="inlineStr">
        <is>
          <t xml:space="preserve"> </t>
        </is>
      </c>
    </row>
    <row r="4">
      <c r="A4" s="4" t="inlineStr">
        <is>
          <t>CORPORATE INFORMATION</t>
        </is>
      </c>
      <c r="B4" s="4" t="inlineStr">
        <is>
          <t>1. CORPORATE INFORMATION Greenfire Resources Ltd. (the “Company”
or “Greenfire”) was incorporated under the laws of Alberta on December 9, 2022. On September 20, 2023, the Company participated
in a De-Spac transaction involving a number of entities, including Greenfire Resources Inc. (“GRI”) and M3-Brigade Acquisition
III Corp (“MBSC”) (the “De-Spac Transaction”). Refer to Note 5 De-Spac Transaction for additional information.
These audited consolidated financial statements are comprised of the accounts of Greenfire and its wholly owned subsidiaries, GRI and
MBSC. The prior period amounts presented are those of GRI, which continued as the operating entity, concurrent with recapitalization.
As of January 1, 2024, GRI was amalgamated with Greenfire Resources Operation Corporation (“GROC”). The Company and its subsidiaries are engaged
in the exploration, development and operation of oil and gas properties, focused primarily in the Athabasca oil sands region of Alberta.
The Company’s corporate head office is located at 1900, 205 5th Avenue SW, Calgary, AB T2P 2V7.</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CAD ($) $ in Thousands</t>
        </is>
      </c>
      <c r="B1" s="2" t="inlineStr">
        <is>
          <t>Dec. 31, 2023</t>
        </is>
      </c>
      <c r="C1" s="2" t="inlineStr">
        <is>
          <t>Dec. 31, 2022</t>
        </is>
      </c>
      <c r="D1" s="2" t="inlineStr">
        <is>
          <t>Dec. 31, 2021</t>
        </is>
      </c>
      <c r="E1" s="2" t="inlineStr">
        <is>
          <t>Dec.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09525</v>
      </c>
      <c r="C3" s="5" t="n">
        <v>35363</v>
      </c>
      <c r="D3" s="5" t="n">
        <v>60869</v>
      </c>
      <c r="E3"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stricted Cash and Credit Facility (Details) - CAD ($) $ in Millions</t>
        </is>
      </c>
      <c r="B1" s="2" t="inlineStr">
        <is>
          <t>12 Months Ended</t>
        </is>
      </c>
    </row>
    <row r="2">
      <c r="B2" s="2" t="inlineStr">
        <is>
          <t>Dec. 31, 2023</t>
        </is>
      </c>
      <c r="C2" s="2" t="inlineStr">
        <is>
          <t>Nov. 08, 2023</t>
        </is>
      </c>
      <c r="D2" s="2" t="inlineStr">
        <is>
          <t>Dec. 31, 2022</t>
        </is>
      </c>
    </row>
    <row r="3">
      <c r="A3" s="3" t="inlineStr">
        <is>
          <t>Restricted Cash and Credit Facility [Line Items]</t>
        </is>
      </c>
      <c r="B3" s="4" t="inlineStr">
        <is>
          <t xml:space="preserve"> </t>
        </is>
      </c>
      <c r="C3" s="4" t="inlineStr">
        <is>
          <t xml:space="preserve"> </t>
        </is>
      </c>
      <c r="D3" s="4" t="inlineStr">
        <is>
          <t xml:space="preserve"> </t>
        </is>
      </c>
    </row>
    <row r="4">
      <c r="A4" s="4" t="inlineStr">
        <is>
          <t>Restricted cash</t>
        </is>
      </c>
      <c r="B4" s="5" t="n">
        <v>8</v>
      </c>
      <c r="C4" s="9" t="n">
        <v>43.3</v>
      </c>
      <c r="D4" s="9" t="n">
        <v>35.3</v>
      </c>
    </row>
    <row r="5">
      <c r="A5" s="4" t="inlineStr">
        <is>
          <t>Sole Petroleum Marketer [Member]</t>
        </is>
      </c>
      <c r="B5" s="4" t="inlineStr">
        <is>
          <t xml:space="preserve"> </t>
        </is>
      </c>
      <c r="C5" s="4" t="inlineStr">
        <is>
          <t xml:space="preserve"> </t>
        </is>
      </c>
      <c r="D5" s="4" t="inlineStr">
        <is>
          <t xml:space="preserve"> </t>
        </is>
      </c>
    </row>
    <row r="6">
      <c r="A6" s="3" t="inlineStr">
        <is>
          <t>Restricted Cash and Credit Facility [Line Items]</t>
        </is>
      </c>
      <c r="B6" s="4" t="inlineStr">
        <is>
          <t xml:space="preserve"> </t>
        </is>
      </c>
      <c r="C6" s="4" t="inlineStr">
        <is>
          <t xml:space="preserve"> </t>
        </is>
      </c>
      <c r="D6" s="4" t="inlineStr">
        <is>
          <t xml:space="preserve"> </t>
        </is>
      </c>
    </row>
    <row r="7">
      <c r="A7" s="4" t="inlineStr">
        <is>
          <t>Credit facility</t>
        </is>
      </c>
      <c r="B7" s="9" t="n">
        <v>46.8</v>
      </c>
      <c r="C7" s="4" t="inlineStr">
        <is>
          <t xml:space="preserve"> </t>
        </is>
      </c>
      <c r="D7"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Inventories (Details) - CAD ($) $ in Millions</t>
        </is>
      </c>
      <c r="B1" s="2" t="inlineStr">
        <is>
          <t>Dec. 31, 2023</t>
        </is>
      </c>
      <c r="C1" s="2" t="inlineStr">
        <is>
          <t>Dec. 31, 2022</t>
        </is>
      </c>
      <c r="D1" s="2" t="inlineStr">
        <is>
          <t>Dec. 31, 2021</t>
        </is>
      </c>
    </row>
    <row r="2">
      <c r="A2" s="3" t="inlineStr">
        <is>
          <t>Inventories [Abstract]</t>
        </is>
      </c>
      <c r="B2" s="4" t="inlineStr">
        <is>
          <t xml:space="preserve"> </t>
        </is>
      </c>
      <c r="C2" s="4" t="inlineStr">
        <is>
          <t xml:space="preserve"> </t>
        </is>
      </c>
      <c r="D2" s="4" t="inlineStr">
        <is>
          <t xml:space="preserve"> </t>
        </is>
      </c>
    </row>
    <row r="3">
      <c r="A3" s="4" t="inlineStr">
        <is>
          <t>Inventories</t>
        </is>
      </c>
      <c r="B3" s="9" t="n">
        <v>567.1</v>
      </c>
      <c r="C3" s="9" t="n">
        <v>559.8</v>
      </c>
      <c r="D3" s="9" t="n">
        <v>149.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Details) - Schedule of Inventories - CAD ($) $ in Thousands</t>
        </is>
      </c>
      <c r="B1" s="2" t="inlineStr">
        <is>
          <t>Dec. 31, 2023</t>
        </is>
      </c>
      <c r="C1" s="2" t="inlineStr">
        <is>
          <t>Dec. 31, 2022</t>
        </is>
      </c>
    </row>
    <row r="2">
      <c r="A2" s="3" t="inlineStr">
        <is>
          <t>Schedule of Inventories [Abstract]</t>
        </is>
      </c>
      <c r="B2" s="4" t="inlineStr">
        <is>
          <t xml:space="preserve"> </t>
        </is>
      </c>
      <c r="C2" s="4" t="inlineStr">
        <is>
          <t xml:space="preserve"> </t>
        </is>
      </c>
    </row>
    <row r="3">
      <c r="A3" s="4" t="inlineStr">
        <is>
          <t>Oil inventories</t>
        </is>
      </c>
      <c r="B3" s="5" t="n">
        <v>6183</v>
      </c>
      <c r="C3" s="5" t="n">
        <v>7560</v>
      </c>
    </row>
    <row r="4">
      <c r="A4" s="4" t="inlineStr">
        <is>
          <t>Warehouse materials and supplies</t>
        </is>
      </c>
      <c r="B4" s="6" t="n">
        <v>7680</v>
      </c>
      <c r="C4" s="6" t="n">
        <v>7008</v>
      </c>
    </row>
    <row r="5">
      <c r="A5" s="4" t="inlineStr">
        <is>
          <t>Inventories</t>
        </is>
      </c>
      <c r="B5" s="5" t="n">
        <v>13863</v>
      </c>
      <c r="C5" s="5" t="n">
        <v>1456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Property, Plant and Equipment (“PP&amp;E”) (Details) - CAD ($)</t>
        </is>
      </c>
      <c r="B1" s="2" t="inlineStr">
        <is>
          <t>Dec. 31, 2023</t>
        </is>
      </c>
      <c r="C1" s="2" t="inlineStr">
        <is>
          <t>Dec. 31, 2022</t>
        </is>
      </c>
      <c r="D1" s="2" t="inlineStr">
        <is>
          <t>Dec. 31, 2021</t>
        </is>
      </c>
    </row>
    <row r="2">
      <c r="A2" s="3" t="inlineStr">
        <is>
          <t>Property, Plant and Equipment [Abstract]</t>
        </is>
      </c>
      <c r="B2" s="4" t="inlineStr">
        <is>
          <t xml:space="preserve"> </t>
        </is>
      </c>
      <c r="C2" s="4" t="inlineStr">
        <is>
          <t xml:space="preserve"> </t>
        </is>
      </c>
      <c r="D2" s="4" t="inlineStr">
        <is>
          <t xml:space="preserve"> </t>
        </is>
      </c>
    </row>
    <row r="3">
      <c r="A3" s="4" t="inlineStr">
        <is>
          <t>Capitalized to inventory</t>
        </is>
      </c>
      <c r="B3" s="5" t="n">
        <v>161</v>
      </c>
      <c r="C3" s="5" t="n">
        <v>766</v>
      </c>
      <c r="D3" s="5" t="n">
        <v>9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roperty, Plant and Equipment (“PP&amp;E”) (Details) - Schedule of Property, Plant and Equipment - CAD ($) $ in Thousands</t>
        </is>
      </c>
      <c r="C1" s="2" t="inlineStr">
        <is>
          <t>12 Months Ended</t>
        </is>
      </c>
    </row>
    <row r="2">
      <c r="C2" s="2" t="inlineStr">
        <is>
          <t>Dec. 31, 2023</t>
        </is>
      </c>
      <c r="D2" s="2" t="inlineStr">
        <is>
          <t>Dec. 31, 2022</t>
        </is>
      </c>
      <c r="E2" s="2" t="inlineStr">
        <is>
          <t>Dec. 31, 2021</t>
        </is>
      </c>
    </row>
    <row r="3">
      <c r="A3" s="3" t="inlineStr">
        <is>
          <t>Cost</t>
        </is>
      </c>
      <c r="C3" s="4" t="inlineStr">
        <is>
          <t xml:space="preserve"> </t>
        </is>
      </c>
      <c r="D3" s="4" t="inlineStr">
        <is>
          <t xml:space="preserve"> </t>
        </is>
      </c>
      <c r="E3" s="4" t="inlineStr">
        <is>
          <t xml:space="preserve"> </t>
        </is>
      </c>
    </row>
    <row r="4">
      <c r="A4" s="4" t="inlineStr">
        <is>
          <t>Cost, beginning balance</t>
        </is>
      </c>
      <c r="C4" s="5" t="n">
        <v>1058914</v>
      </c>
      <c r="D4" s="5" t="n">
        <v>1017116</v>
      </c>
      <c r="E4" s="4" t="inlineStr">
        <is>
          <t xml:space="preserve"> </t>
        </is>
      </c>
    </row>
    <row r="5">
      <c r="A5" s="4" t="inlineStr">
        <is>
          <t>Acquisitions</t>
        </is>
      </c>
      <c r="C5" s="4" t="inlineStr">
        <is>
          <t xml:space="preserve"> </t>
        </is>
      </c>
      <c r="D5" s="4" t="inlineStr">
        <is>
          <t xml:space="preserve"> </t>
        </is>
      </c>
      <c r="E5" s="6" t="n">
        <v>1010389</v>
      </c>
    </row>
    <row r="6">
      <c r="A6" s="4" t="inlineStr">
        <is>
          <t>Expenditures on PP&amp;E</t>
        </is>
      </c>
      <c r="C6" s="6" t="n">
        <v>33428</v>
      </c>
      <c r="D6" s="4" t="inlineStr">
        <is>
          <t xml:space="preserve"> </t>
        </is>
      </c>
      <c r="E6" s="6" t="n">
        <v>4594</v>
      </c>
    </row>
    <row r="7">
      <c r="A7" s="4" t="inlineStr">
        <is>
          <t>Change in decommissioning liabilities</t>
        </is>
      </c>
      <c r="C7" s="4" t="inlineStr">
        <is>
          <t xml:space="preserve"> </t>
        </is>
      </c>
      <c r="D7" s="6" t="n">
        <v>1237</v>
      </c>
      <c r="E7" s="6" t="n">
        <v>2133</v>
      </c>
    </row>
    <row r="8">
      <c r="A8" s="4" t="inlineStr">
        <is>
          <t>Cost, ending balance</t>
        </is>
      </c>
      <c r="C8" s="6" t="n">
        <v>1105131</v>
      </c>
      <c r="D8" s="6" t="n">
        <v>1058914</v>
      </c>
      <c r="E8" s="6" t="n">
        <v>1017116</v>
      </c>
    </row>
    <row r="9">
      <c r="A9" s="4" t="inlineStr">
        <is>
          <t>Additions</t>
        </is>
      </c>
      <c r="C9" s="4" t="inlineStr">
        <is>
          <t xml:space="preserve"> </t>
        </is>
      </c>
      <c r="D9" s="6" t="n">
        <v>39592</v>
      </c>
      <c r="E9" s="4" t="inlineStr">
        <is>
          <t xml:space="preserve"> </t>
        </is>
      </c>
    </row>
    <row r="10">
      <c r="A10" s="4" t="inlineStr">
        <is>
          <t>Right-of-use asset additions</t>
        </is>
      </c>
      <c r="C10" s="6" t="n">
        <v>12789</v>
      </c>
      <c r="D10" s="6" t="n">
        <v>969</v>
      </c>
      <c r="E10" s="4" t="inlineStr">
        <is>
          <t xml:space="preserve"> </t>
        </is>
      </c>
    </row>
    <row r="11">
      <c r="A11" s="3" t="inlineStr">
        <is>
          <t>Accumulated Depletion, Depreciation and Amortization</t>
        </is>
      </c>
      <c r="C11" s="4" t="inlineStr">
        <is>
          <t xml:space="preserve"> </t>
        </is>
      </c>
      <c r="D11" s="4" t="inlineStr">
        <is>
          <t xml:space="preserve"> </t>
        </is>
      </c>
      <c r="E11" s="4" t="inlineStr">
        <is>
          <t xml:space="preserve"> </t>
        </is>
      </c>
    </row>
    <row r="12">
      <c r="A12" s="4" t="inlineStr">
        <is>
          <t>Accumulated DD&amp;A, Beginning balance</t>
        </is>
      </c>
      <c r="C12" s="6" t="n">
        <v>95864</v>
      </c>
      <c r="D12" s="6" t="n">
        <v>27996</v>
      </c>
      <c r="E12" s="4" t="inlineStr">
        <is>
          <t xml:space="preserve"> </t>
        </is>
      </c>
    </row>
    <row r="13">
      <c r="A13" s="4" t="inlineStr">
        <is>
          <t>Depletion and depreciation</t>
        </is>
      </c>
      <c r="B13" s="4" t="inlineStr">
        <is>
          <t>[1]</t>
        </is>
      </c>
      <c r="C13" s="6" t="n">
        <v>67893</v>
      </c>
      <c r="D13" s="6" t="n">
        <v>67868</v>
      </c>
      <c r="E13" s="6" t="n">
        <v>27996</v>
      </c>
    </row>
    <row r="14">
      <c r="A14" s="4" t="inlineStr">
        <is>
          <t>Accumulated DD&amp;A, ending balance</t>
        </is>
      </c>
      <c r="C14" s="6" t="n">
        <v>163757</v>
      </c>
      <c r="D14" s="6" t="n">
        <v>95864</v>
      </c>
      <c r="E14" s="6" t="n">
        <v>27996</v>
      </c>
    </row>
    <row r="15">
      <c r="A15" s="3" t="inlineStr">
        <is>
          <t>Net book Value</t>
        </is>
      </c>
      <c r="C15" s="4" t="inlineStr">
        <is>
          <t xml:space="preserve"> </t>
        </is>
      </c>
      <c r="D15" s="4" t="inlineStr">
        <is>
          <t xml:space="preserve"> </t>
        </is>
      </c>
      <c r="E15" s="4" t="inlineStr">
        <is>
          <t xml:space="preserve"> </t>
        </is>
      </c>
    </row>
    <row r="16">
      <c r="A16" s="4" t="inlineStr">
        <is>
          <t>Net book Value, beginning balance</t>
        </is>
      </c>
      <c r="C16" s="6" t="n">
        <v>963050</v>
      </c>
      <c r="D16" s="4" t="inlineStr">
        <is>
          <t xml:space="preserve"> </t>
        </is>
      </c>
      <c r="E16" s="4" t="inlineStr">
        <is>
          <t xml:space="preserve"> </t>
        </is>
      </c>
    </row>
    <row r="17">
      <c r="A17" s="4" t="inlineStr">
        <is>
          <t>Net book Value, ending balance</t>
        </is>
      </c>
      <c r="C17" s="6" t="n">
        <v>941374</v>
      </c>
      <c r="D17" s="6" t="n">
        <v>963050</v>
      </c>
      <c r="E17" s="4" t="inlineStr">
        <is>
          <t xml:space="preserve"> </t>
        </is>
      </c>
    </row>
    <row r="18">
      <c r="A18" s="4" t="inlineStr">
        <is>
          <t>Developed and Producing [Member]</t>
        </is>
      </c>
      <c r="C18" s="4" t="inlineStr">
        <is>
          <t xml:space="preserve"> </t>
        </is>
      </c>
      <c r="D18" s="4" t="inlineStr">
        <is>
          <t xml:space="preserve"> </t>
        </is>
      </c>
      <c r="E18" s="4" t="inlineStr">
        <is>
          <t xml:space="preserve"> </t>
        </is>
      </c>
    </row>
    <row r="19">
      <c r="A19" s="3" t="inlineStr">
        <is>
          <t>Cost</t>
        </is>
      </c>
      <c r="C19" s="4" t="inlineStr">
        <is>
          <t xml:space="preserve"> </t>
        </is>
      </c>
      <c r="D19" s="4" t="inlineStr">
        <is>
          <t xml:space="preserve"> </t>
        </is>
      </c>
      <c r="E19" s="4" t="inlineStr">
        <is>
          <t xml:space="preserve"> </t>
        </is>
      </c>
    </row>
    <row r="20">
      <c r="A20" s="4" t="inlineStr">
        <is>
          <t>Cost, beginning balance</t>
        </is>
      </c>
      <c r="C20" s="6" t="n">
        <v>1057316</v>
      </c>
      <c r="D20" s="6" t="n">
        <v>1016654</v>
      </c>
      <c r="E20" s="4" t="inlineStr">
        <is>
          <t xml:space="preserve"> </t>
        </is>
      </c>
    </row>
    <row r="21">
      <c r="A21" s="4" t="inlineStr">
        <is>
          <t>Acquisitions</t>
        </is>
      </c>
      <c r="C21" s="4" t="inlineStr">
        <is>
          <t xml:space="preserve"> </t>
        </is>
      </c>
      <c r="D21" s="4" t="inlineStr">
        <is>
          <t xml:space="preserve"> </t>
        </is>
      </c>
      <c r="E21" s="6" t="n">
        <v>1010014</v>
      </c>
    </row>
    <row r="22">
      <c r="A22" s="4" t="inlineStr">
        <is>
          <t>Expenditures on PP&amp;E</t>
        </is>
      </c>
      <c r="C22" s="6" t="n">
        <v>33439</v>
      </c>
      <c r="D22" s="4" t="inlineStr">
        <is>
          <t xml:space="preserve"> </t>
        </is>
      </c>
      <c r="E22" s="6" t="n">
        <v>4507</v>
      </c>
    </row>
    <row r="23">
      <c r="A23" s="4" t="inlineStr">
        <is>
          <t>Change in decommissioning liabilities</t>
        </is>
      </c>
      <c r="C23" s="4" t="inlineStr">
        <is>
          <t xml:space="preserve"> </t>
        </is>
      </c>
      <c r="D23" s="6" t="n">
        <v>1237</v>
      </c>
      <c r="E23" s="6" t="n">
        <v>2133</v>
      </c>
    </row>
    <row r="24">
      <c r="A24" s="4" t="inlineStr">
        <is>
          <t>Cost, ending balance</t>
        </is>
      </c>
      <c r="C24" s="6" t="n">
        <v>1090755</v>
      </c>
      <c r="D24" s="6" t="n">
        <v>1057316</v>
      </c>
      <c r="E24" s="6" t="n">
        <v>1016654</v>
      </c>
    </row>
    <row r="25">
      <c r="A25" s="4" t="inlineStr">
        <is>
          <t>Additions</t>
        </is>
      </c>
      <c r="C25" s="4" t="inlineStr">
        <is>
          <t xml:space="preserve"> </t>
        </is>
      </c>
      <c r="D25" s="6" t="n">
        <v>39425</v>
      </c>
      <c r="E25" s="4" t="inlineStr">
        <is>
          <t xml:space="preserve"> </t>
        </is>
      </c>
    </row>
    <row r="26">
      <c r="A26" s="4" t="inlineStr">
        <is>
          <t>Right-of-use asset additions</t>
        </is>
      </c>
      <c r="C26" s="4" t="inlineStr">
        <is>
          <t xml:space="preserve"> </t>
        </is>
      </c>
      <c r="D26" s="4" t="inlineStr">
        <is>
          <t xml:space="preserve"> </t>
        </is>
      </c>
      <c r="E26" s="4" t="inlineStr">
        <is>
          <t xml:space="preserve"> </t>
        </is>
      </c>
    </row>
    <row r="27">
      <c r="A27" s="3" t="inlineStr">
        <is>
          <t>Accumulated Depletion, Depreciation and Amortization</t>
        </is>
      </c>
      <c r="C27" s="4" t="inlineStr">
        <is>
          <t xml:space="preserve"> </t>
        </is>
      </c>
      <c r="D27" s="4" t="inlineStr">
        <is>
          <t xml:space="preserve"> </t>
        </is>
      </c>
      <c r="E27" s="4" t="inlineStr">
        <is>
          <t xml:space="preserve"> </t>
        </is>
      </c>
    </row>
    <row r="28">
      <c r="A28" s="4" t="inlineStr">
        <is>
          <t>Accumulated DD&amp;A, Beginning balance</t>
        </is>
      </c>
      <c r="C28" s="6" t="n">
        <v>95572</v>
      </c>
      <c r="D28" s="6" t="n">
        <v>27949</v>
      </c>
      <c r="E28" s="4" t="inlineStr">
        <is>
          <t xml:space="preserve"> </t>
        </is>
      </c>
    </row>
    <row r="29">
      <c r="A29" s="4" t="inlineStr">
        <is>
          <t>Depletion and depreciation</t>
        </is>
      </c>
      <c r="B29" s="4" t="inlineStr">
        <is>
          <t>[1]</t>
        </is>
      </c>
      <c r="C29" s="6" t="n">
        <v>67580</v>
      </c>
      <c r="D29" s="6" t="n">
        <v>67623</v>
      </c>
      <c r="E29" s="6" t="n">
        <v>27949</v>
      </c>
    </row>
    <row r="30">
      <c r="A30" s="4" t="inlineStr">
        <is>
          <t>Accumulated DD&amp;A, ending balance</t>
        </is>
      </c>
      <c r="C30" s="6" t="n">
        <v>163152</v>
      </c>
      <c r="D30" s="6" t="n">
        <v>95572</v>
      </c>
      <c r="E30" s="6" t="n">
        <v>27949</v>
      </c>
    </row>
    <row r="31">
      <c r="A31" s="3" t="inlineStr">
        <is>
          <t>Net book Value</t>
        </is>
      </c>
      <c r="C31" s="4" t="inlineStr">
        <is>
          <t xml:space="preserve"> </t>
        </is>
      </c>
      <c r="D31" s="4" t="inlineStr">
        <is>
          <t xml:space="preserve"> </t>
        </is>
      </c>
      <c r="E31" s="4" t="inlineStr">
        <is>
          <t xml:space="preserve"> </t>
        </is>
      </c>
    </row>
    <row r="32">
      <c r="A32" s="4" t="inlineStr">
        <is>
          <t>Net book Value, beginning balance</t>
        </is>
      </c>
      <c r="C32" s="6" t="n">
        <v>961744</v>
      </c>
      <c r="D32" s="4" t="inlineStr">
        <is>
          <t xml:space="preserve"> </t>
        </is>
      </c>
      <c r="E32" s="4" t="inlineStr">
        <is>
          <t xml:space="preserve"> </t>
        </is>
      </c>
    </row>
    <row r="33">
      <c r="A33" s="4" t="inlineStr">
        <is>
          <t>Net book Value, ending balance</t>
        </is>
      </c>
      <c r="C33" s="6" t="n">
        <v>927603</v>
      </c>
      <c r="D33" s="6" t="n">
        <v>961744</v>
      </c>
      <c r="E33" s="4" t="inlineStr">
        <is>
          <t xml:space="preserve"> </t>
        </is>
      </c>
    </row>
    <row r="34">
      <c r="A34" s="4" t="inlineStr">
        <is>
          <t>Right-of-use [Member]</t>
        </is>
      </c>
      <c r="C34" s="4" t="inlineStr">
        <is>
          <t xml:space="preserve"> </t>
        </is>
      </c>
      <c r="D34" s="4" t="inlineStr">
        <is>
          <t xml:space="preserve"> </t>
        </is>
      </c>
      <c r="E34" s="4" t="inlineStr">
        <is>
          <t xml:space="preserve"> </t>
        </is>
      </c>
    </row>
    <row r="35">
      <c r="A35" s="3" t="inlineStr">
        <is>
          <t>Cost</t>
        </is>
      </c>
      <c r="C35" s="4" t="inlineStr">
        <is>
          <t xml:space="preserve"> </t>
        </is>
      </c>
      <c r="D35" s="4" t="inlineStr">
        <is>
          <t xml:space="preserve"> </t>
        </is>
      </c>
      <c r="E35" s="4" t="inlineStr">
        <is>
          <t xml:space="preserve"> </t>
        </is>
      </c>
    </row>
    <row r="36">
      <c r="A36" s="4" t="inlineStr">
        <is>
          <t>Cost, beginning balance</t>
        </is>
      </c>
      <c r="C36" s="6" t="n">
        <v>969</v>
      </c>
      <c r="D36" s="4" t="inlineStr">
        <is>
          <t xml:space="preserve"> </t>
        </is>
      </c>
      <c r="E36" s="4" t="inlineStr">
        <is>
          <t xml:space="preserve"> </t>
        </is>
      </c>
    </row>
    <row r="37">
      <c r="A37" s="4" t="inlineStr">
        <is>
          <t>Acquisitions</t>
        </is>
      </c>
      <c r="C37" s="4" t="inlineStr">
        <is>
          <t xml:space="preserve"> </t>
        </is>
      </c>
      <c r="D37" s="4" t="inlineStr">
        <is>
          <t xml:space="preserve"> </t>
        </is>
      </c>
      <c r="E37" s="4" t="inlineStr">
        <is>
          <t xml:space="preserve"> </t>
        </is>
      </c>
    </row>
    <row r="38">
      <c r="A38" s="4" t="inlineStr">
        <is>
          <t>Expenditures on PP&amp;E</t>
        </is>
      </c>
      <c r="C38" s="4" t="inlineStr">
        <is>
          <t xml:space="preserve"> </t>
        </is>
      </c>
      <c r="D38" s="4" t="inlineStr">
        <is>
          <t xml:space="preserve"> </t>
        </is>
      </c>
      <c r="E38" s="4" t="inlineStr">
        <is>
          <t xml:space="preserve"> </t>
        </is>
      </c>
    </row>
    <row r="39">
      <c r="A39" s="4" t="inlineStr">
        <is>
          <t>Change in decommissioning liabilities</t>
        </is>
      </c>
      <c r="C39" s="4" t="inlineStr">
        <is>
          <t xml:space="preserve"> </t>
        </is>
      </c>
      <c r="D39" s="4" t="inlineStr">
        <is>
          <t xml:space="preserve"> </t>
        </is>
      </c>
      <c r="E39" s="4" t="inlineStr">
        <is>
          <t xml:space="preserve"> </t>
        </is>
      </c>
    </row>
    <row r="40">
      <c r="A40" s="4" t="inlineStr">
        <is>
          <t>Cost, ending balance</t>
        </is>
      </c>
      <c r="C40" s="6" t="n">
        <v>13758</v>
      </c>
      <c r="D40" s="6" t="n">
        <v>969</v>
      </c>
      <c r="E40" s="4" t="inlineStr">
        <is>
          <t xml:space="preserve"> </t>
        </is>
      </c>
    </row>
    <row r="41">
      <c r="A41" s="4" t="inlineStr">
        <is>
          <t>Additions</t>
        </is>
      </c>
      <c r="C41" s="4" t="inlineStr">
        <is>
          <t xml:space="preserve"> </t>
        </is>
      </c>
      <c r="D41" s="4" t="inlineStr">
        <is>
          <t xml:space="preserve"> </t>
        </is>
      </c>
      <c r="E41" s="4" t="inlineStr">
        <is>
          <t xml:space="preserve"> </t>
        </is>
      </c>
    </row>
    <row r="42">
      <c r="A42" s="4" t="inlineStr">
        <is>
          <t>Right-of-use asset additions</t>
        </is>
      </c>
      <c r="C42" s="6" t="n">
        <v>12789</v>
      </c>
      <c r="D42" s="6" t="n">
        <v>969</v>
      </c>
      <c r="E42" s="4" t="inlineStr">
        <is>
          <t xml:space="preserve"> </t>
        </is>
      </c>
    </row>
    <row r="43">
      <c r="A43" s="3" t="inlineStr">
        <is>
          <t>Accumulated Depletion, Depreciation and Amortization</t>
        </is>
      </c>
      <c r="C43" s="4" t="inlineStr">
        <is>
          <t xml:space="preserve"> </t>
        </is>
      </c>
      <c r="D43" s="4" t="inlineStr">
        <is>
          <t xml:space="preserve"> </t>
        </is>
      </c>
      <c r="E43" s="4" t="inlineStr">
        <is>
          <t xml:space="preserve"> </t>
        </is>
      </c>
    </row>
    <row r="44">
      <c r="A44" s="4" t="inlineStr">
        <is>
          <t>Accumulated DD&amp;A, Beginning balance</t>
        </is>
      </c>
      <c r="C44" s="6" t="n">
        <v>60</v>
      </c>
      <c r="D44" s="4" t="inlineStr">
        <is>
          <t xml:space="preserve"> </t>
        </is>
      </c>
      <c r="E44" s="4" t="inlineStr">
        <is>
          <t xml:space="preserve"> </t>
        </is>
      </c>
    </row>
    <row r="45">
      <c r="A45" s="4" t="inlineStr">
        <is>
          <t>Depletion and depreciation</t>
        </is>
      </c>
      <c r="B45" s="4" t="inlineStr">
        <is>
          <t>[1]</t>
        </is>
      </c>
      <c r="C45" s="6" t="n">
        <v>183</v>
      </c>
      <c r="D45" s="6" t="n">
        <v>60</v>
      </c>
      <c r="E45" s="4" t="inlineStr">
        <is>
          <t xml:space="preserve"> </t>
        </is>
      </c>
    </row>
    <row r="46">
      <c r="A46" s="4" t="inlineStr">
        <is>
          <t>Accumulated DD&amp;A, ending balance</t>
        </is>
      </c>
      <c r="C46" s="6" t="n">
        <v>243</v>
      </c>
      <c r="D46" s="6" t="n">
        <v>60</v>
      </c>
      <c r="E46" s="4" t="inlineStr">
        <is>
          <t xml:space="preserve"> </t>
        </is>
      </c>
    </row>
    <row r="47">
      <c r="A47" s="3" t="inlineStr">
        <is>
          <t>Net book Value</t>
        </is>
      </c>
      <c r="C47" s="4" t="inlineStr">
        <is>
          <t xml:space="preserve"> </t>
        </is>
      </c>
      <c r="D47" s="4" t="inlineStr">
        <is>
          <t xml:space="preserve"> </t>
        </is>
      </c>
      <c r="E47" s="4" t="inlineStr">
        <is>
          <t xml:space="preserve"> </t>
        </is>
      </c>
    </row>
    <row r="48">
      <c r="A48" s="4" t="inlineStr">
        <is>
          <t>Net book Value, beginning balance</t>
        </is>
      </c>
      <c r="C48" s="6" t="n">
        <v>909</v>
      </c>
      <c r="D48" s="4" t="inlineStr">
        <is>
          <t xml:space="preserve"> </t>
        </is>
      </c>
      <c r="E48" s="4" t="inlineStr">
        <is>
          <t xml:space="preserve"> </t>
        </is>
      </c>
    </row>
    <row r="49">
      <c r="A49" s="4" t="inlineStr">
        <is>
          <t>Net book Value, ending balance</t>
        </is>
      </c>
      <c r="C49" s="6" t="n">
        <v>13515</v>
      </c>
      <c r="D49" s="6" t="n">
        <v>909</v>
      </c>
      <c r="E49" s="4" t="inlineStr">
        <is>
          <t xml:space="preserve"> </t>
        </is>
      </c>
    </row>
    <row r="50">
      <c r="A50" s="4" t="inlineStr">
        <is>
          <t>Corporate Assets [Member]</t>
        </is>
      </c>
      <c r="C50" s="4" t="inlineStr">
        <is>
          <t xml:space="preserve"> </t>
        </is>
      </c>
      <c r="D50" s="4" t="inlineStr">
        <is>
          <t xml:space="preserve"> </t>
        </is>
      </c>
      <c r="E50" s="4" t="inlineStr">
        <is>
          <t xml:space="preserve"> </t>
        </is>
      </c>
    </row>
    <row r="51">
      <c r="A51" s="3" t="inlineStr">
        <is>
          <t>Cost</t>
        </is>
      </c>
      <c r="C51" s="4" t="inlineStr">
        <is>
          <t xml:space="preserve"> </t>
        </is>
      </c>
      <c r="D51" s="4" t="inlineStr">
        <is>
          <t xml:space="preserve"> </t>
        </is>
      </c>
      <c r="E51" s="4" t="inlineStr">
        <is>
          <t xml:space="preserve"> </t>
        </is>
      </c>
    </row>
    <row r="52">
      <c r="A52" s="4" t="inlineStr">
        <is>
          <t>Cost, beginning balance</t>
        </is>
      </c>
      <c r="C52" s="6" t="n">
        <v>629</v>
      </c>
      <c r="D52" s="6" t="n">
        <v>462</v>
      </c>
      <c r="E52" s="4" t="inlineStr">
        <is>
          <t xml:space="preserve"> </t>
        </is>
      </c>
    </row>
    <row r="53">
      <c r="A53" s="4" t="inlineStr">
        <is>
          <t>Acquisitions</t>
        </is>
      </c>
      <c r="C53" s="4" t="inlineStr">
        <is>
          <t xml:space="preserve"> </t>
        </is>
      </c>
      <c r="D53" s="4" t="inlineStr">
        <is>
          <t xml:space="preserve"> </t>
        </is>
      </c>
      <c r="E53" s="6" t="n">
        <v>375</v>
      </c>
    </row>
    <row r="54">
      <c r="A54" s="4" t="inlineStr">
        <is>
          <t>Expenditures on PP&amp;E</t>
        </is>
      </c>
      <c r="C54" s="6" t="n">
        <v>-11</v>
      </c>
      <c r="D54" s="4" t="inlineStr">
        <is>
          <t xml:space="preserve"> </t>
        </is>
      </c>
      <c r="E54" s="6" t="n">
        <v>87</v>
      </c>
    </row>
    <row r="55">
      <c r="A55" s="4" t="inlineStr">
        <is>
          <t>Change in decommissioning liabilities</t>
        </is>
      </c>
      <c r="C55" s="4" t="inlineStr">
        <is>
          <t xml:space="preserve"> </t>
        </is>
      </c>
      <c r="D55" s="4" t="inlineStr">
        <is>
          <t xml:space="preserve"> </t>
        </is>
      </c>
      <c r="E55" s="4" t="inlineStr">
        <is>
          <t xml:space="preserve"> </t>
        </is>
      </c>
    </row>
    <row r="56">
      <c r="A56" s="4" t="inlineStr">
        <is>
          <t>Cost, ending balance</t>
        </is>
      </c>
      <c r="C56" s="6" t="n">
        <v>618</v>
      </c>
      <c r="D56" s="6" t="n">
        <v>629</v>
      </c>
      <c r="E56" s="6" t="n">
        <v>462</v>
      </c>
    </row>
    <row r="57">
      <c r="A57" s="4" t="inlineStr">
        <is>
          <t>Additions</t>
        </is>
      </c>
      <c r="C57" s="4" t="inlineStr">
        <is>
          <t xml:space="preserve"> </t>
        </is>
      </c>
      <c r="D57" s="6" t="n">
        <v>167</v>
      </c>
      <c r="E57" s="4" t="inlineStr">
        <is>
          <t xml:space="preserve"> </t>
        </is>
      </c>
    </row>
    <row r="58">
      <c r="A58" s="4" t="inlineStr">
        <is>
          <t>Right-of-use asset additions</t>
        </is>
      </c>
      <c r="C58" s="4" t="inlineStr">
        <is>
          <t xml:space="preserve"> </t>
        </is>
      </c>
      <c r="D58" s="4" t="inlineStr">
        <is>
          <t xml:space="preserve"> </t>
        </is>
      </c>
      <c r="E58" s="4" t="inlineStr">
        <is>
          <t xml:space="preserve"> </t>
        </is>
      </c>
    </row>
    <row r="59">
      <c r="A59" s="3" t="inlineStr">
        <is>
          <t>Accumulated Depletion, Depreciation and Amortization</t>
        </is>
      </c>
      <c r="C59" s="4" t="inlineStr">
        <is>
          <t xml:space="preserve"> </t>
        </is>
      </c>
      <c r="D59" s="4" t="inlineStr">
        <is>
          <t xml:space="preserve"> </t>
        </is>
      </c>
      <c r="E59" s="4" t="inlineStr">
        <is>
          <t xml:space="preserve"> </t>
        </is>
      </c>
    </row>
    <row r="60">
      <c r="A60" s="4" t="inlineStr">
        <is>
          <t>Accumulated DD&amp;A, Beginning balance</t>
        </is>
      </c>
      <c r="C60" s="6" t="n">
        <v>232</v>
      </c>
      <c r="D60" s="6" t="n">
        <v>47</v>
      </c>
      <c r="E60" s="4" t="inlineStr">
        <is>
          <t xml:space="preserve"> </t>
        </is>
      </c>
    </row>
    <row r="61">
      <c r="A61" s="4" t="inlineStr">
        <is>
          <t>Depletion and depreciation</t>
        </is>
      </c>
      <c r="B61" s="4" t="inlineStr">
        <is>
          <t>[1]</t>
        </is>
      </c>
      <c r="C61" s="6" t="n">
        <v>130</v>
      </c>
      <c r="D61" s="6" t="n">
        <v>185</v>
      </c>
      <c r="E61" s="6" t="n">
        <v>47</v>
      </c>
    </row>
    <row r="62">
      <c r="A62" s="4" t="inlineStr">
        <is>
          <t>Accumulated DD&amp;A, ending balance</t>
        </is>
      </c>
      <c r="C62" s="6" t="n">
        <v>362</v>
      </c>
      <c r="D62" s="6" t="n">
        <v>232</v>
      </c>
      <c r="E62" s="5" t="n">
        <v>47</v>
      </c>
    </row>
    <row r="63">
      <c r="A63" s="3" t="inlineStr">
        <is>
          <t>Net book Value</t>
        </is>
      </c>
      <c r="C63" s="4" t="inlineStr">
        <is>
          <t xml:space="preserve"> </t>
        </is>
      </c>
      <c r="D63" s="4" t="inlineStr">
        <is>
          <t xml:space="preserve"> </t>
        </is>
      </c>
      <c r="E63" s="4" t="inlineStr">
        <is>
          <t xml:space="preserve"> </t>
        </is>
      </c>
    </row>
    <row r="64">
      <c r="A64" s="4" t="inlineStr">
        <is>
          <t>Net book Value, beginning balance</t>
        </is>
      </c>
      <c r="C64" s="6" t="n">
        <v>397</v>
      </c>
      <c r="D64" s="4" t="inlineStr">
        <is>
          <t xml:space="preserve"> </t>
        </is>
      </c>
      <c r="E64" s="4" t="inlineStr">
        <is>
          <t xml:space="preserve"> </t>
        </is>
      </c>
    </row>
    <row r="65">
      <c r="A65" s="4" t="inlineStr">
        <is>
          <t>Net book Value, ending balance</t>
        </is>
      </c>
      <c r="C65" s="5" t="n">
        <v>256</v>
      </c>
      <c r="D65" s="5" t="n">
        <v>397</v>
      </c>
      <c r="E65" s="4" t="inlineStr">
        <is>
          <t xml:space="preserve"> </t>
        </is>
      </c>
    </row>
    <row r="66"/>
    <row r="67">
      <c r="A67" s="4" t="inlineStr">
        <is>
          <t>[1] As at December 31, 2023 $161 of DD&amp;A was capitalized to inventory (December 31, 2022- $766 and 2021 - 925).</t>
        </is>
      </c>
    </row>
  </sheetData>
  <mergeCells count="4">
    <mergeCell ref="A1:B2"/>
    <mergeCell ref="C1:E1"/>
    <mergeCell ref="A66:D66"/>
    <mergeCell ref="A67:D67"/>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Lease Liabilities (Details) - Schedule of Company has Recognized Leases - CAD ($) $ in Thousands</t>
        </is>
      </c>
      <c r="B1" s="2" t="inlineStr">
        <is>
          <t>12 Months Ended</t>
        </is>
      </c>
    </row>
    <row r="2">
      <c r="B2" s="2" t="inlineStr">
        <is>
          <t>Dec. 11, 2023</t>
        </is>
      </c>
      <c r="C2" s="2" t="inlineStr">
        <is>
          <t>Dec. 11, 2022</t>
        </is>
      </c>
      <c r="D2" s="2" t="inlineStr">
        <is>
          <t>Dec. 11, 2021</t>
        </is>
      </c>
      <c r="E2" s="2" t="inlineStr">
        <is>
          <t>Dec. 31, 2023</t>
        </is>
      </c>
      <c r="F2" s="2" t="inlineStr">
        <is>
          <t>Dec. 31, 2022</t>
        </is>
      </c>
    </row>
    <row r="3">
      <c r="A3" s="3" t="inlineStr">
        <is>
          <t>Schedule of Company has Recognized 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year</t>
        </is>
      </c>
      <c r="B4" s="5" t="n">
        <v>963</v>
      </c>
      <c r="C4" s="4" t="inlineStr">
        <is>
          <t xml:space="preserve"> </t>
        </is>
      </c>
      <c r="D4" s="4" t="inlineStr">
        <is>
          <t xml:space="preserve"> </t>
        </is>
      </c>
      <c r="E4" s="4" t="inlineStr">
        <is>
          <t xml:space="preserve"> </t>
        </is>
      </c>
      <c r="F4" s="4" t="inlineStr">
        <is>
          <t xml:space="preserve"> </t>
        </is>
      </c>
    </row>
    <row r="5">
      <c r="A5" s="4" t="inlineStr">
        <is>
          <t>Additions</t>
        </is>
      </c>
      <c r="B5" s="6" t="n">
        <v>12789</v>
      </c>
      <c r="C5" s="6" t="n">
        <v>970</v>
      </c>
      <c r="D5" s="4" t="inlineStr">
        <is>
          <t xml:space="preserve"> </t>
        </is>
      </c>
      <c r="E5" s="4" t="inlineStr">
        <is>
          <t xml:space="preserve"> </t>
        </is>
      </c>
      <c r="F5" s="4" t="inlineStr">
        <is>
          <t xml:space="preserve"> </t>
        </is>
      </c>
    </row>
    <row r="6">
      <c r="A6" s="4" t="inlineStr">
        <is>
          <t>Interest expense</t>
        </is>
      </c>
      <c r="B6" s="6" t="n">
        <v>71</v>
      </c>
      <c r="C6" s="6" t="n">
        <v>19</v>
      </c>
      <c r="D6" s="4" t="inlineStr">
        <is>
          <t xml:space="preserve"> </t>
        </is>
      </c>
      <c r="E6" s="4" t="inlineStr">
        <is>
          <t xml:space="preserve"> </t>
        </is>
      </c>
      <c r="F6" s="4" t="inlineStr">
        <is>
          <t xml:space="preserve"> </t>
        </is>
      </c>
    </row>
    <row r="7">
      <c r="A7" s="4" t="inlineStr">
        <is>
          <t>Payments</t>
        </is>
      </c>
      <c r="B7" s="6" t="n">
        <v>-99</v>
      </c>
      <c r="C7" s="6" t="n">
        <v>-26</v>
      </c>
      <c r="D7" s="4" t="inlineStr">
        <is>
          <t xml:space="preserve"> </t>
        </is>
      </c>
      <c r="E7" s="4" t="inlineStr">
        <is>
          <t xml:space="preserve"> </t>
        </is>
      </c>
      <c r="F7" s="4" t="inlineStr">
        <is>
          <t xml:space="preserve"> </t>
        </is>
      </c>
    </row>
    <row r="8">
      <c r="A8" s="4" t="inlineStr">
        <is>
          <t>Balance, end of year</t>
        </is>
      </c>
      <c r="B8" s="6" t="n">
        <v>13724</v>
      </c>
      <c r="C8" s="6" t="n">
        <v>963</v>
      </c>
      <c r="D8" s="4" t="inlineStr">
        <is>
          <t xml:space="preserve"> </t>
        </is>
      </c>
      <c r="E8" s="4" t="inlineStr">
        <is>
          <t xml:space="preserve"> </t>
        </is>
      </c>
      <c r="F8" s="4" t="inlineStr">
        <is>
          <t xml:space="preserve"> </t>
        </is>
      </c>
    </row>
    <row r="9">
      <c r="A9" s="4" t="inlineStr">
        <is>
          <t>Current portion</t>
        </is>
      </c>
      <c r="B9" s="6" t="n">
        <v>6002</v>
      </c>
      <c r="C9" s="6" t="n">
        <v>98</v>
      </c>
      <c r="D9" s="4" t="inlineStr">
        <is>
          <t xml:space="preserve"> </t>
        </is>
      </c>
      <c r="E9" s="5" t="n">
        <v>6002</v>
      </c>
      <c r="F9" s="5" t="n">
        <v>98</v>
      </c>
    </row>
    <row r="10">
      <c r="A10" s="4" t="inlineStr">
        <is>
          <t>Non-current portion</t>
        </is>
      </c>
      <c r="B10" s="5" t="n">
        <v>7722</v>
      </c>
      <c r="C10" s="5" t="n">
        <v>865</v>
      </c>
      <c r="D10" s="4" t="inlineStr">
        <is>
          <t xml:space="preserve"> </t>
        </is>
      </c>
      <c r="E10" s="5" t="n">
        <v>7722</v>
      </c>
      <c r="F10" s="5" t="n">
        <v>86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ies (Details) - Schedule of Minimum Lease Payments - CAD ($) $ in Thousands</t>
        </is>
      </c>
      <c r="B1" s="2" t="inlineStr">
        <is>
          <t>12 Months Ended</t>
        </is>
      </c>
    </row>
    <row r="2">
      <c r="B2" s="2" t="inlineStr">
        <is>
          <t>Dec. 31, 2023</t>
        </is>
      </c>
      <c r="C2" s="2" t="inlineStr">
        <is>
          <t>Dec. 31, 2022</t>
        </is>
      </c>
    </row>
    <row r="3">
      <c r="A3" s="3" t="inlineStr">
        <is>
          <t>Schedule of Minimum Lease Payments [Line Items]</t>
        </is>
      </c>
      <c r="B3" s="4" t="inlineStr">
        <is>
          <t xml:space="preserve"> </t>
        </is>
      </c>
      <c r="C3" s="4" t="inlineStr">
        <is>
          <t xml:space="preserve"> </t>
        </is>
      </c>
    </row>
    <row r="4">
      <c r="A4" s="4" t="inlineStr">
        <is>
          <t>Minimum lease payments</t>
        </is>
      </c>
      <c r="B4" s="5" t="n">
        <v>16269</v>
      </c>
      <c r="C4" s="5" t="n">
        <v>1171</v>
      </c>
    </row>
    <row r="5">
      <c r="A5" s="4" t="inlineStr">
        <is>
          <t>Amounts representing finance charges</t>
        </is>
      </c>
      <c r="B5" s="6" t="n">
        <v>-2545</v>
      </c>
      <c r="C5" s="6" t="n">
        <v>-208</v>
      </c>
    </row>
    <row r="6">
      <c r="A6" s="4" t="inlineStr">
        <is>
          <t>Present value of net minimum lease payments</t>
        </is>
      </c>
      <c r="B6" s="6" t="n">
        <v>13724</v>
      </c>
      <c r="C6" s="6" t="n">
        <v>963</v>
      </c>
    </row>
    <row r="7">
      <c r="A7" s="4" t="inlineStr">
        <is>
          <t>Within 1 year [Member]</t>
        </is>
      </c>
      <c r="B7" s="4" t="inlineStr">
        <is>
          <t xml:space="preserve"> </t>
        </is>
      </c>
      <c r="C7" s="4" t="inlineStr">
        <is>
          <t xml:space="preserve"> </t>
        </is>
      </c>
    </row>
    <row r="8">
      <c r="A8" s="3" t="inlineStr">
        <is>
          <t>Schedule of Minimum Lease Payments [Line Items]</t>
        </is>
      </c>
      <c r="B8" s="4" t="inlineStr">
        <is>
          <t xml:space="preserve"> </t>
        </is>
      </c>
      <c r="C8" s="4" t="inlineStr">
        <is>
          <t xml:space="preserve"> </t>
        </is>
      </c>
    </row>
    <row r="9">
      <c r="A9" s="4" t="inlineStr">
        <is>
          <t>Minimum lease payments</t>
        </is>
      </c>
      <c r="B9" s="6" t="n">
        <v>6002</v>
      </c>
      <c r="C9" s="6" t="n">
        <v>98</v>
      </c>
    </row>
    <row r="10">
      <c r="A10" s="4" t="inlineStr">
        <is>
          <t>Within 2 to 5 years [Member]</t>
        </is>
      </c>
      <c r="B10" s="4" t="inlineStr">
        <is>
          <t xml:space="preserve"> </t>
        </is>
      </c>
      <c r="C10" s="4" t="inlineStr">
        <is>
          <t xml:space="preserve"> </t>
        </is>
      </c>
    </row>
    <row r="11">
      <c r="A11" s="3" t="inlineStr">
        <is>
          <t>Schedule of Minimum Lease Payments [Line Items]</t>
        </is>
      </c>
      <c r="B11" s="4" t="inlineStr">
        <is>
          <t xml:space="preserve"> </t>
        </is>
      </c>
      <c r="C11" s="4" t="inlineStr">
        <is>
          <t xml:space="preserve"> </t>
        </is>
      </c>
    </row>
    <row r="12">
      <c r="A12" s="4" t="inlineStr">
        <is>
          <t>Minimum lease payments</t>
        </is>
      </c>
      <c r="B12" s="6" t="n">
        <v>9252</v>
      </c>
      <c r="C12" s="6" t="n">
        <v>581</v>
      </c>
    </row>
    <row r="13">
      <c r="A13" s="4" t="inlineStr">
        <is>
          <t>Later than 5 year [Member]</t>
        </is>
      </c>
      <c r="B13" s="4" t="inlineStr">
        <is>
          <t xml:space="preserve"> </t>
        </is>
      </c>
      <c r="C13" s="4" t="inlineStr">
        <is>
          <t xml:space="preserve"> </t>
        </is>
      </c>
    </row>
    <row r="14">
      <c r="A14" s="3" t="inlineStr">
        <is>
          <t>Schedule of Minimum Lease Payments [Line Items]</t>
        </is>
      </c>
      <c r="B14" s="4" t="inlineStr">
        <is>
          <t xml:space="preserve"> </t>
        </is>
      </c>
      <c r="C14" s="4" t="inlineStr">
        <is>
          <t xml:space="preserve"> </t>
        </is>
      </c>
    </row>
    <row r="15">
      <c r="A15" s="4" t="inlineStr">
        <is>
          <t>Minimum lease payments</t>
        </is>
      </c>
      <c r="B15" s="5" t="n">
        <v>1015</v>
      </c>
      <c r="C15" s="5" t="n">
        <v>49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Income Taxes (Details) - CAD ($) $ in Millions</t>
        </is>
      </c>
      <c r="B1" s="2" t="inlineStr">
        <is>
          <t>12 Months Ended</t>
        </is>
      </c>
    </row>
    <row r="2">
      <c r="B2" s="2" t="inlineStr">
        <is>
          <t>Dec. 31, 2043</t>
        </is>
      </c>
      <c r="C2" s="2" t="inlineStr">
        <is>
          <t>Dec. 31, 2042</t>
        </is>
      </c>
      <c r="D2" s="2" t="inlineStr">
        <is>
          <t>Dec. 31, 2039</t>
        </is>
      </c>
      <c r="E2" s="2" t="inlineStr">
        <is>
          <t>Dec. 31, 2038</t>
        </is>
      </c>
      <c r="F2" s="2" t="inlineStr">
        <is>
          <t>Dec. 31, 2037</t>
        </is>
      </c>
      <c r="G2" s="2" t="inlineStr">
        <is>
          <t>Dec. 31, 2035</t>
        </is>
      </c>
      <c r="H2" s="2" t="inlineStr">
        <is>
          <t>Dec. 31, 2034</t>
        </is>
      </c>
      <c r="I2" s="2" t="inlineStr">
        <is>
          <t>Dec. 31, 2033</t>
        </is>
      </c>
      <c r="J2" s="2" t="inlineStr">
        <is>
          <t>Dec. 31, 2023</t>
        </is>
      </c>
      <c r="K2" s="2" t="inlineStr">
        <is>
          <t>Dec. 31, 2022</t>
        </is>
      </c>
      <c r="L2" s="2" t="inlineStr">
        <is>
          <t>Dec. 31, 2021</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atutory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0.23</v>
      </c>
      <c r="K4" s="8" t="n">
        <v>0.23</v>
      </c>
      <c r="L4" s="8" t="n">
        <v>0.23</v>
      </c>
    </row>
    <row r="5">
      <c r="A5" s="4" t="inlineStr">
        <is>
          <t>Loss carry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800</v>
      </c>
      <c r="K5" s="5" t="n">
        <v>1800</v>
      </c>
      <c r="L5" s="4" t="inlineStr">
        <is>
          <t xml:space="preserve"> </t>
        </is>
      </c>
    </row>
    <row r="6">
      <c r="A6" s="4" t="inlineStr">
        <is>
          <t>Non-capital los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400</v>
      </c>
      <c r="K6" s="4" t="inlineStr">
        <is>
          <t xml:space="preserve"> </t>
        </is>
      </c>
      <c r="L6" s="4" t="inlineStr">
        <is>
          <t xml:space="preserve"> </t>
        </is>
      </c>
    </row>
    <row r="7">
      <c r="A7" s="4" t="inlineStr">
        <is>
          <t>Income tax losses carried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985000</v>
      </c>
      <c r="K7" s="4" t="inlineStr">
        <is>
          <t xml:space="preserve"> </t>
        </is>
      </c>
      <c r="L7" s="4" t="inlineStr">
        <is>
          <t xml:space="preserve"> </t>
        </is>
      </c>
    </row>
    <row r="8">
      <c r="A8" s="4" t="inlineStr">
        <is>
          <t>Capital los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0" t="n">
        <v>27.6</v>
      </c>
      <c r="K8" s="4" t="inlineStr">
        <is>
          <t xml:space="preserve"> </t>
        </is>
      </c>
      <c r="L8" s="4" t="inlineStr">
        <is>
          <t xml:space="preserve"> </t>
        </is>
      </c>
    </row>
    <row r="9">
      <c r="A9" s="4" t="inlineStr">
        <is>
          <t>Capital losses carried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9" t="n">
        <v>27.6</v>
      </c>
      <c r="K9" s="9" t="n">
        <v>2.8</v>
      </c>
      <c r="L9" s="4" t="inlineStr">
        <is>
          <t xml:space="preserve"> </t>
        </is>
      </c>
    </row>
    <row r="10">
      <c r="A10" s="4" t="inlineStr">
        <is>
          <t>Events After Reporting Perio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Income Tax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come tax losses carried forward</t>
        </is>
      </c>
      <c r="B12" s="9" t="n">
        <v>3.6</v>
      </c>
      <c r="C12" s="9" t="n">
        <v>2.9</v>
      </c>
      <c r="D12" s="5" t="n">
        <v>1238</v>
      </c>
      <c r="E12" s="9" t="n">
        <v>8.300000000000001</v>
      </c>
      <c r="F12" s="9" t="n">
        <v>36.2</v>
      </c>
      <c r="G12" s="5" t="n">
        <v>30</v>
      </c>
      <c r="H12" s="9" t="n">
        <v>58.7</v>
      </c>
      <c r="I12" s="9" t="n">
        <v>4.3</v>
      </c>
      <c r="J12" s="4" t="inlineStr">
        <is>
          <t xml:space="preserve"> </t>
        </is>
      </c>
      <c r="K12" s="4" t="inlineStr">
        <is>
          <t xml:space="preserve"> </t>
        </is>
      </c>
      <c r="L12" s="4" t="inlineStr">
        <is>
          <t xml:space="preserve"> </t>
        </is>
      </c>
    </row>
  </sheetData>
  <mergeCells count="2">
    <mergeCell ref="A1:A2"/>
    <mergeCell ref="B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Income Tax Expense - CAD ($) $ in Thousands</t>
        </is>
      </c>
      <c r="B1" s="2" t="inlineStr">
        <is>
          <t>12 Months Ended</t>
        </is>
      </c>
    </row>
    <row r="2">
      <c r="B2" s="2" t="inlineStr">
        <is>
          <t>Dec. 31, 2023</t>
        </is>
      </c>
      <c r="C2" s="2" t="inlineStr">
        <is>
          <t>Dec. 31, 2022</t>
        </is>
      </c>
      <c r="D2" s="2" t="inlineStr">
        <is>
          <t>Dec. 31, 2021</t>
        </is>
      </c>
    </row>
    <row r="3">
      <c r="A3" s="3" t="inlineStr">
        <is>
          <t>Income Taxes [Abstract]</t>
        </is>
      </c>
      <c r="B3" s="4" t="inlineStr">
        <is>
          <t xml:space="preserve"> </t>
        </is>
      </c>
      <c r="C3" s="4" t="inlineStr">
        <is>
          <t xml:space="preserve"> </t>
        </is>
      </c>
      <c r="D3" s="4" t="inlineStr">
        <is>
          <t xml:space="preserve"> </t>
        </is>
      </c>
    </row>
    <row r="4">
      <c r="A4" s="4" t="inlineStr">
        <is>
          <t>Income (loss) before taxes</t>
        </is>
      </c>
      <c r="B4" s="5" t="n">
        <v>-116285</v>
      </c>
      <c r="C4" s="5" t="n">
        <v>44017</v>
      </c>
      <c r="D4" s="5" t="n">
        <v>661444</v>
      </c>
    </row>
    <row r="5">
      <c r="A5" s="4" t="inlineStr">
        <is>
          <t>Expected statutory income tax rate</t>
        </is>
      </c>
      <c r="B5" s="8" t="n">
        <v>0.23</v>
      </c>
      <c r="C5" s="8" t="n">
        <v>0.23</v>
      </c>
      <c r="D5" s="8" t="n">
        <v>0.23</v>
      </c>
    </row>
    <row r="6">
      <c r="A6" s="4" t="inlineStr">
        <is>
          <t>Expected income tax expense (recovery)</t>
        </is>
      </c>
      <c r="B6" s="5" t="n">
        <v>-26746</v>
      </c>
      <c r="C6" s="5" t="n">
        <v>10124</v>
      </c>
      <c r="D6" s="5" t="n">
        <v>152132</v>
      </c>
    </row>
    <row r="7">
      <c r="A7" s="4" t="inlineStr">
        <is>
          <t>Gain on business combination</t>
        </is>
      </c>
      <c r="B7" s="4" t="inlineStr">
        <is>
          <t xml:space="preserve"> </t>
        </is>
      </c>
      <c r="C7" s="4" t="inlineStr">
        <is>
          <t xml:space="preserve"> </t>
        </is>
      </c>
      <c r="D7" s="6" t="n">
        <v>-159609</v>
      </c>
    </row>
    <row r="8">
      <c r="A8" s="4" t="inlineStr">
        <is>
          <t>Permanent differences</t>
        </is>
      </c>
      <c r="B8" s="6" t="n">
        <v>24149</v>
      </c>
      <c r="C8" s="6" t="n">
        <v>7327</v>
      </c>
      <c r="D8" s="6" t="n">
        <v>15401</v>
      </c>
    </row>
    <row r="9">
      <c r="A9" s="4" t="inlineStr">
        <is>
          <t>Change in unrecognized deferred tax asset</t>
        </is>
      </c>
      <c r="B9" s="6" t="n">
        <v>21983</v>
      </c>
      <c r="C9" s="6" t="n">
        <v>-105132</v>
      </c>
      <c r="D9" s="6" t="n">
        <v>-7924</v>
      </c>
    </row>
    <row r="10">
      <c r="A10" s="4" t="inlineStr">
        <is>
          <t>Deferred income tax expense (recovery)</t>
        </is>
      </c>
      <c r="B10" s="5" t="n">
        <v>19386</v>
      </c>
      <c r="C10" s="5" t="n">
        <v>-87681</v>
      </c>
      <c r="D10"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asis of Presentation and Statement of Compliance</t>
        </is>
      </c>
      <c r="B1" s="2" t="inlineStr">
        <is>
          <t>12 Months Ended</t>
        </is>
      </c>
    </row>
    <row r="2">
      <c r="B2" s="2" t="inlineStr">
        <is>
          <t>Dec. 31, 2023</t>
        </is>
      </c>
    </row>
    <row r="3">
      <c r="A3" s="3" t="inlineStr">
        <is>
          <t>Basis of Presentation and Statement of Compliance [Abstract]</t>
        </is>
      </c>
      <c r="B3" s="4" t="inlineStr">
        <is>
          <t xml:space="preserve"> </t>
        </is>
      </c>
    </row>
    <row r="4">
      <c r="A4" s="4" t="inlineStr">
        <is>
          <t>BASIS OF PRESENTATION AND STATEMENT OF COMPLIANCE</t>
        </is>
      </c>
      <c r="B4" s="4" t="inlineStr">
        <is>
          <t>2. BASIS OF PRESENTATION
AND STATEMENT OF COMPLIANCE These consolidated financial statements have
been prepared in accordance with International Financial Reporting Standards as issued by the International Accounting Standards Board
(“IFRS”). In these consolidated financial statements, all dollars are expressed in Canadian dollars, which is the Company’s
functional currency, unless otherwise indicated. These consolidated financial statements have been prepared on a historical cost basis,
except for certain financial instruments which are measured at fair value. The consolidated financial statements were approved by the
Board of Directors on March 20, 2024.</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Deferred Tax Asset (Liability) - CAD ($) $ in Thousands</t>
        </is>
      </c>
      <c r="B1" s="2" t="inlineStr">
        <is>
          <t>12 Months Ended</t>
        </is>
      </c>
    </row>
    <row r="2">
      <c r="B2" s="2" t="inlineStr">
        <is>
          <t>Dec. 31, 2023</t>
        </is>
      </c>
      <c r="C2" s="2" t="inlineStr">
        <is>
          <t>Dec. 31, 2022</t>
        </is>
      </c>
      <c r="D2" s="2" t="inlineStr">
        <is>
          <t>Dec. 31, 2021</t>
        </is>
      </c>
    </row>
    <row r="3">
      <c r="A3" s="3" t="inlineStr">
        <is>
          <t>Deferred tax asset (liability) related to:</t>
        </is>
      </c>
      <c r="B3" s="4" t="inlineStr">
        <is>
          <t xml:space="preserve"> </t>
        </is>
      </c>
      <c r="C3" s="4" t="inlineStr">
        <is>
          <t xml:space="preserve"> </t>
        </is>
      </c>
      <c r="D3" s="4" t="inlineStr">
        <is>
          <t xml:space="preserve"> </t>
        </is>
      </c>
    </row>
    <row r="4">
      <c r="A4" s="4" t="inlineStr">
        <is>
          <t>Oil producing assets related to property, plant &amp; equipment</t>
        </is>
      </c>
      <c r="B4" s="5" t="n">
        <v>-135800</v>
      </c>
      <c r="C4" s="5" t="n">
        <v>-145838</v>
      </c>
      <c r="D4" s="5" t="n">
        <v>-157900</v>
      </c>
    </row>
    <row r="5">
      <c r="A5" s="4" t="inlineStr">
        <is>
          <t>Resource related pools</t>
        </is>
      </c>
      <c r="B5" s="6" t="n">
        <v>10647</v>
      </c>
      <c r="C5" s="6" t="n">
        <v>11478</v>
      </c>
      <c r="D5" s="6" t="n">
        <v>9815</v>
      </c>
    </row>
    <row r="6">
      <c r="A6" s="4" t="inlineStr">
        <is>
          <t>Corporate non-capital losses carried forward</t>
        </is>
      </c>
      <c r="B6" s="6" t="n">
        <v>285325</v>
      </c>
      <c r="C6" s="6" t="n">
        <v>291078</v>
      </c>
      <c r="D6" s="6" t="n">
        <v>329650</v>
      </c>
    </row>
    <row r="7">
      <c r="A7" s="4" t="inlineStr">
        <is>
          <t>Corporate capital tax losses carried forward</t>
        </is>
      </c>
      <c r="B7" s="6" t="n">
        <v>2609</v>
      </c>
      <c r="C7" s="6" t="n">
        <v>3211</v>
      </c>
      <c r="D7" s="6" t="n">
        <v>270</v>
      </c>
    </row>
    <row r="8">
      <c r="A8" s="4" t="inlineStr">
        <is>
          <t>Unrealized loss (gain) on financial derivatives</t>
        </is>
      </c>
      <c r="B8" s="6" t="n">
        <v>96</v>
      </c>
      <c r="C8" s="6" t="n">
        <v>6211</v>
      </c>
      <c r="D8" s="6" t="n">
        <v>8206</v>
      </c>
    </row>
    <row r="9">
      <c r="A9" s="4" t="inlineStr">
        <is>
          <t>Share issuance costs</t>
        </is>
      </c>
      <c r="B9" s="6" t="n">
        <v>2594</v>
      </c>
      <c r="C9" s="6" t="n">
        <v>683</v>
      </c>
      <c r="D9" s="4" t="inlineStr">
        <is>
          <t xml:space="preserve"> </t>
        </is>
      </c>
    </row>
    <row r="10">
      <c r="A10" s="4" t="inlineStr">
        <is>
          <t>Senior secured debenture</t>
        </is>
      </c>
      <c r="B10" s="6" t="n">
        <v>6793</v>
      </c>
      <c r="C10" s="6" t="n">
        <v>1792</v>
      </c>
      <c r="D10" s="6" t="n">
        <v>-3052</v>
      </c>
    </row>
    <row r="11">
      <c r="A11" s="4" t="inlineStr">
        <is>
          <t>Deferred tax asset not recognized</t>
        </is>
      </c>
      <c r="B11" s="6" t="n">
        <v>-103969</v>
      </c>
      <c r="C11" s="6" t="n">
        <v>-80934</v>
      </c>
      <c r="D11" s="6" t="n">
        <v>-186989</v>
      </c>
    </row>
    <row r="12">
      <c r="A12" s="4" t="inlineStr">
        <is>
          <t>Deferred tax asset</t>
        </is>
      </c>
      <c r="B12" s="5" t="n">
        <v>68295</v>
      </c>
      <c r="C12" s="5" t="n">
        <v>87681</v>
      </c>
      <c r="D12"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Income Taxes (Details) - Schedule of Taxable Income $ in Thousands</t>
        </is>
      </c>
      <c r="B1" s="2" t="inlineStr">
        <is>
          <t>12 Months Ended</t>
        </is>
      </c>
    </row>
    <row r="2">
      <c r="B2" s="2" t="inlineStr">
        <is>
          <t>Dec. 31, 2023 CAD ($)</t>
        </is>
      </c>
    </row>
    <row r="3">
      <c r="A3" s="3" t="inlineStr">
        <is>
          <t>Schedule of Taxable Income [Line Items]</t>
        </is>
      </c>
      <c r="B3" s="4" t="inlineStr">
        <is>
          <t xml:space="preserve"> </t>
        </is>
      </c>
    </row>
    <row r="4">
      <c r="A4" s="4" t="inlineStr">
        <is>
          <t>Taxable Income Total Amount (in Dollars)</t>
        </is>
      </c>
      <c r="B4" s="5" t="n">
        <v>1840460</v>
      </c>
    </row>
    <row r="5">
      <c r="A5" s="4" t="inlineStr">
        <is>
          <t>Undepreciated Capital Cost [Member]</t>
        </is>
      </c>
      <c r="B5" s="4" t="inlineStr">
        <is>
          <t xml:space="preserve"> </t>
        </is>
      </c>
    </row>
    <row r="6">
      <c r="A6" s="3" t="inlineStr">
        <is>
          <t>Schedule of Taxable Income [Line Items]</t>
        </is>
      </c>
      <c r="B6" s="4" t="inlineStr">
        <is>
          <t xml:space="preserve"> </t>
        </is>
      </c>
    </row>
    <row r="7">
      <c r="A7" s="4" t="inlineStr">
        <is>
          <t>Taxable Income Total Amount (in Dollars)</t>
        </is>
      </c>
      <c r="B7" s="5" t="n">
        <v>328682</v>
      </c>
    </row>
    <row r="8">
      <c r="A8" s="4" t="inlineStr">
        <is>
          <t>Undepreciated Capital Cost [Member] | Bottom of range [member]</t>
        </is>
      </c>
      <c r="B8" s="4" t="inlineStr">
        <is>
          <t xml:space="preserve"> </t>
        </is>
      </c>
    </row>
    <row r="9">
      <c r="A9" s="3" t="inlineStr">
        <is>
          <t>Schedule of Taxable Income [Line Items]</t>
        </is>
      </c>
      <c r="B9" s="4" t="inlineStr">
        <is>
          <t xml:space="preserve"> </t>
        </is>
      </c>
    </row>
    <row r="10">
      <c r="A10" s="4" t="inlineStr">
        <is>
          <t>Rate of Utilization (%)</t>
        </is>
      </c>
      <c r="B10" s="8" t="n">
        <v>0.07000000000000001</v>
      </c>
    </row>
    <row r="11">
      <c r="A11" s="4" t="inlineStr">
        <is>
          <t>Undepreciated Capital Cost [Member] | Top of range [member]</t>
        </is>
      </c>
      <c r="B11" s="4" t="inlineStr">
        <is>
          <t xml:space="preserve"> </t>
        </is>
      </c>
    </row>
    <row r="12">
      <c r="A12" s="3" t="inlineStr">
        <is>
          <t>Schedule of Taxable Income [Line Items]</t>
        </is>
      </c>
      <c r="B12" s="4" t="inlineStr">
        <is>
          <t xml:space="preserve"> </t>
        </is>
      </c>
    </row>
    <row r="13">
      <c r="A13" s="4" t="inlineStr">
        <is>
          <t>Rate of Utilization (%)</t>
        </is>
      </c>
      <c r="B13" s="8" t="n">
        <v>1</v>
      </c>
    </row>
    <row r="14">
      <c r="A14" s="4" t="inlineStr">
        <is>
          <t>Canadian Oil and Gas Property Expenditures [Member]</t>
        </is>
      </c>
      <c r="B14" s="4" t="inlineStr">
        <is>
          <t xml:space="preserve"> </t>
        </is>
      </c>
    </row>
    <row r="15">
      <c r="A15" s="3" t="inlineStr">
        <is>
          <t>Schedule of Taxable Income [Line Items]</t>
        </is>
      </c>
      <c r="B15" s="4" t="inlineStr">
        <is>
          <t xml:space="preserve"> </t>
        </is>
      </c>
    </row>
    <row r="16">
      <c r="A16" s="4" t="inlineStr">
        <is>
          <t>Rate of Utilization (%)</t>
        </is>
      </c>
      <c r="B16" s="8" t="n">
        <v>0.1</v>
      </c>
    </row>
    <row r="17">
      <c r="A17" s="4" t="inlineStr">
        <is>
          <t>Taxable Income Total Amount (in Dollars)</t>
        </is>
      </c>
      <c r="B17" s="5" t="n">
        <v>10230</v>
      </c>
    </row>
    <row r="18">
      <c r="A18" s="4" t="inlineStr">
        <is>
          <t>Canadian Exploration Expenditures [Member]</t>
        </is>
      </c>
      <c r="B18" s="4" t="inlineStr">
        <is>
          <t xml:space="preserve"> </t>
        </is>
      </c>
    </row>
    <row r="19">
      <c r="A19" s="3" t="inlineStr">
        <is>
          <t>Schedule of Taxable Income [Line Items]</t>
        </is>
      </c>
      <c r="B19" s="4" t="inlineStr">
        <is>
          <t xml:space="preserve"> </t>
        </is>
      </c>
    </row>
    <row r="20">
      <c r="A20" s="4" t="inlineStr">
        <is>
          <t>Rate of Utilization (%)</t>
        </is>
      </c>
      <c r="B20" s="8" t="n">
        <v>0.3</v>
      </c>
    </row>
    <row r="21">
      <c r="A21" s="4" t="inlineStr">
        <is>
          <t>Taxable Income Total Amount (in Dollars)</t>
        </is>
      </c>
      <c r="B21" s="5" t="n">
        <v>34632</v>
      </c>
    </row>
    <row r="22">
      <c r="A22" s="4" t="inlineStr">
        <is>
          <t>Federal Income Tax Losses Carried Forward [Member]</t>
        </is>
      </c>
      <c r="B22" s="4" t="inlineStr">
        <is>
          <t xml:space="preserve"> </t>
        </is>
      </c>
    </row>
    <row r="23">
      <c r="A23" s="3" t="inlineStr">
        <is>
          <t>Schedule of Taxable Income [Line Items]</t>
        </is>
      </c>
      <c r="B23" s="4" t="inlineStr">
        <is>
          <t xml:space="preserve"> </t>
        </is>
      </c>
    </row>
    <row r="24">
      <c r="A24" s="4" t="inlineStr">
        <is>
          <t>Rate of Utilization (%)</t>
        </is>
      </c>
      <c r="B24" s="8" t="n">
        <v>1</v>
      </c>
      <c r="C24" s="4" t="inlineStr">
        <is>
          <t>[1],[2]</t>
        </is>
      </c>
    </row>
    <row r="25">
      <c r="A25" s="4" t="inlineStr">
        <is>
          <t>Taxable Income Total Amount (in Dollars)</t>
        </is>
      </c>
      <c r="B25" s="5" t="n">
        <v>1376813</v>
      </c>
      <c r="C25" s="4" t="inlineStr">
        <is>
          <t>[1],[2]</t>
        </is>
      </c>
    </row>
    <row r="26">
      <c r="A26" s="4" t="inlineStr">
        <is>
          <t>Federal Income Tax Losses Carried Forward [Member] | Bottom of range [member]</t>
        </is>
      </c>
      <c r="B26" s="4" t="inlineStr">
        <is>
          <t xml:space="preserve"> </t>
        </is>
      </c>
    </row>
    <row r="27">
      <c r="A27" s="3" t="inlineStr">
        <is>
          <t>Schedule of Taxable Income [Line Items]</t>
        </is>
      </c>
      <c r="B27" s="4" t="inlineStr">
        <is>
          <t xml:space="preserve"> </t>
        </is>
      </c>
    </row>
    <row r="28">
      <c r="A28" s="4" t="inlineStr">
        <is>
          <t>Rate of Utilization (%)</t>
        </is>
      </c>
      <c r="B28" s="4" t="inlineStr">
        <is>
          <t xml:space="preserve"> </t>
        </is>
      </c>
      <c r="C28" s="4" t="inlineStr">
        <is>
          <t>[1],[2]</t>
        </is>
      </c>
    </row>
    <row r="29">
      <c r="A29" s="4" t="inlineStr">
        <is>
          <t>Federal Income Tax Losses Carried Forward [Member] | Top of range [member]</t>
        </is>
      </c>
      <c r="B29" s="4" t="inlineStr">
        <is>
          <t xml:space="preserve"> </t>
        </is>
      </c>
    </row>
    <row r="30">
      <c r="A30" s="3" t="inlineStr">
        <is>
          <t>Schedule of Taxable Income [Line Items]</t>
        </is>
      </c>
      <c r="B30" s="4" t="inlineStr">
        <is>
          <t xml:space="preserve"> </t>
        </is>
      </c>
    </row>
    <row r="31">
      <c r="A31" s="4" t="inlineStr">
        <is>
          <t>Rate of Utilization (%)</t>
        </is>
      </c>
      <c r="B31" s="4" t="inlineStr">
        <is>
          <t xml:space="preserve"> </t>
        </is>
      </c>
      <c r="C31" s="4" t="inlineStr">
        <is>
          <t>[1],[2]</t>
        </is>
      </c>
    </row>
    <row r="32">
      <c r="A32" s="4" t="inlineStr">
        <is>
          <t>Other [Member]</t>
        </is>
      </c>
      <c r="B32" s="4" t="inlineStr">
        <is>
          <t xml:space="preserve"> </t>
        </is>
      </c>
    </row>
    <row r="33">
      <c r="A33" s="3" t="inlineStr">
        <is>
          <t>Schedule of Taxable Income [Line Items]</t>
        </is>
      </c>
      <c r="B33" s="4" t="inlineStr">
        <is>
          <t xml:space="preserve"> </t>
        </is>
      </c>
    </row>
    <row r="34">
      <c r="A34" s="4" t="inlineStr">
        <is>
          <t>Rate of Utilization (%)</t>
        </is>
      </c>
      <c r="B34" s="4" t="inlineStr">
        <is>
          <t xml:space="preserve"> </t>
        </is>
      </c>
      <c r="C34" s="4" t="inlineStr">
        <is>
          <t>[3]</t>
        </is>
      </c>
    </row>
    <row r="35">
      <c r="A35" s="4" t="inlineStr">
        <is>
          <t>Taxable Income Total Amount (in Dollars)</t>
        </is>
      </c>
      <c r="B35" s="5" t="n">
        <v>90103</v>
      </c>
      <c r="C35" s="4" t="inlineStr">
        <is>
          <t>[3]</t>
        </is>
      </c>
    </row>
    <row r="36">
      <c r="A36" s="4" t="inlineStr">
        <is>
          <t>Other [Member] | Bottom of range [member]</t>
        </is>
      </c>
      <c r="B36" s="4" t="inlineStr">
        <is>
          <t xml:space="preserve"> </t>
        </is>
      </c>
    </row>
    <row r="37">
      <c r="A37" s="3" t="inlineStr">
        <is>
          <t>Schedule of Taxable Income [Line Items]</t>
        </is>
      </c>
      <c r="B37" s="4" t="inlineStr">
        <is>
          <t xml:space="preserve"> </t>
        </is>
      </c>
    </row>
    <row r="38">
      <c r="A38" s="4" t="inlineStr">
        <is>
          <t>Rate of Utilization (%)</t>
        </is>
      </c>
      <c r="B38" s="4" t="inlineStr">
        <is>
          <t xml:space="preserve"> </t>
        </is>
      </c>
      <c r="C38" s="4" t="inlineStr">
        <is>
          <t>[3]</t>
        </is>
      </c>
    </row>
    <row r="39">
      <c r="A39" s="4" t="inlineStr">
        <is>
          <t>Other [Member] | Top of range [member]</t>
        </is>
      </c>
      <c r="B39" s="4" t="inlineStr">
        <is>
          <t xml:space="preserve"> </t>
        </is>
      </c>
    </row>
    <row r="40">
      <c r="A40" s="3" t="inlineStr">
        <is>
          <t>Schedule of Taxable Income [Line Items]</t>
        </is>
      </c>
      <c r="B40" s="4" t="inlineStr">
        <is>
          <t xml:space="preserve"> </t>
        </is>
      </c>
    </row>
    <row r="41">
      <c r="A41" s="4" t="inlineStr">
        <is>
          <t>Rate of Utilization (%)</t>
        </is>
      </c>
      <c r="B41" s="4" t="inlineStr">
        <is>
          <t xml:space="preserve"> </t>
        </is>
      </c>
      <c r="C41" s="4" t="inlineStr">
        <is>
          <t>[3]</t>
        </is>
      </c>
    </row>
    <row r="42"/>
    <row r="43">
      <c r="A43" s="4" t="inlineStr">
        <is>
          <t>[1] Federal income tax losses carried forward expire in the following years 2033 - $4.3 million; 2034 - $58.7 million; 2035 - $30.0 million; 2037 - $36.2 million; 2038 - $8.3 million; 2039 - $1,238.0 million; 2042 - $2.9 million; 2043 - $3.6 million. Provincial income tax losses carry forward is $985.0 million which is lower than the federal income tax losses carried forward due to differences in historical claims at the provincial level. Other includes $27.6 million in capital losses that have been recognized at the full amount as at December 31, 2023.</t>
        </is>
      </c>
    </row>
  </sheetData>
  <mergeCells count="5">
    <mergeCell ref="A1:A2"/>
    <mergeCell ref="B1:C1"/>
    <mergeCell ref="B2:C2"/>
    <mergeCell ref="A42:C42"/>
    <mergeCell ref="A43:C4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Decommissioning Liabilities (Details) - CAD ($) $ in Millions</t>
        </is>
      </c>
      <c r="B1" s="2" t="inlineStr">
        <is>
          <t>12 Months Ended</t>
        </is>
      </c>
    </row>
    <row r="2">
      <c r="B2" s="2" t="inlineStr">
        <is>
          <t>Dec. 31, 2023</t>
        </is>
      </c>
      <c r="C2" s="2" t="inlineStr">
        <is>
          <t>Dec. 31, 2022</t>
        </is>
      </c>
    </row>
    <row r="3">
      <c r="A3" s="3" t="inlineStr">
        <is>
          <t>Decommissioning Liabilities [Line Items]</t>
        </is>
      </c>
      <c r="B3" s="4" t="inlineStr">
        <is>
          <t xml:space="preserve"> </t>
        </is>
      </c>
      <c r="C3" s="4" t="inlineStr">
        <is>
          <t xml:space="preserve"> </t>
        </is>
      </c>
    </row>
    <row r="4">
      <c r="A4" s="4" t="inlineStr">
        <is>
          <t>Decommissioning liabilities (in Dollars)</t>
        </is>
      </c>
      <c r="B4" s="9" t="n">
        <v>206.5</v>
      </c>
      <c r="C4" s="9" t="n">
        <v>206.5</v>
      </c>
    </row>
    <row r="5">
      <c r="A5" s="4" t="inlineStr">
        <is>
          <t>Discount rate</t>
        </is>
      </c>
      <c r="B5" s="8" t="n">
        <v>0.12</v>
      </c>
      <c r="C5" s="8" t="n">
        <v>0.12</v>
      </c>
    </row>
    <row r="6">
      <c r="A6" s="4" t="inlineStr">
        <is>
          <t>Inflation rate</t>
        </is>
      </c>
      <c r="B6" s="8" t="n">
        <v>0.02</v>
      </c>
      <c r="C6" s="8" t="n">
        <v>0.02</v>
      </c>
    </row>
    <row r="7">
      <c r="A7" s="4" t="inlineStr">
        <is>
          <t>Credit-adjusted discount rate</t>
        </is>
      </c>
      <c r="B7" s="8" t="n">
        <v>0.01</v>
      </c>
      <c r="C7" s="4" t="inlineStr">
        <is>
          <t xml:space="preserve"> </t>
        </is>
      </c>
    </row>
    <row r="8">
      <c r="A8" s="4" t="inlineStr">
        <is>
          <t>Decommissioning Liabilities [Member]</t>
        </is>
      </c>
      <c r="B8" s="4" t="inlineStr">
        <is>
          <t xml:space="preserve"> </t>
        </is>
      </c>
      <c r="C8" s="4" t="inlineStr">
        <is>
          <t xml:space="preserve"> </t>
        </is>
      </c>
    </row>
    <row r="9">
      <c r="A9" s="3" t="inlineStr">
        <is>
          <t>Decommissioning Liabilities [Line Items]</t>
        </is>
      </c>
      <c r="B9" s="4" t="inlineStr">
        <is>
          <t xml:space="preserve"> </t>
        </is>
      </c>
      <c r="C9" s="4" t="inlineStr">
        <is>
          <t xml:space="preserve"> </t>
        </is>
      </c>
    </row>
    <row r="10">
      <c r="A10" s="4" t="inlineStr">
        <is>
          <t>Decommissioning liabilities (in Dollars)</t>
        </is>
      </c>
      <c r="B10" s="9" t="n">
        <v>1.1</v>
      </c>
      <c r="C10"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commissioning Liabilities (Details) - Schedule of Reconciliation of the Decommissioning Liabilities - CAD ($) $ in Thousands</t>
        </is>
      </c>
      <c r="B1" s="2" t="inlineStr">
        <is>
          <t>12 Months Ended</t>
        </is>
      </c>
    </row>
    <row r="2">
      <c r="B2" s="2" t="inlineStr">
        <is>
          <t>Dec. 31, 2023</t>
        </is>
      </c>
      <c r="C2" s="2" t="inlineStr">
        <is>
          <t>Dec. 31, 2022</t>
        </is>
      </c>
      <c r="D2" s="2" t="inlineStr">
        <is>
          <t>Dec. 31, 2021</t>
        </is>
      </c>
    </row>
    <row r="3">
      <c r="A3" s="3" t="inlineStr">
        <is>
          <t>Schedule of Reconciliation of the Decommissioning Liabilities [Abstract]</t>
        </is>
      </c>
      <c r="B3" s="4" t="inlineStr">
        <is>
          <t xml:space="preserve"> </t>
        </is>
      </c>
      <c r="C3" s="4" t="inlineStr">
        <is>
          <t xml:space="preserve"> </t>
        </is>
      </c>
      <c r="D3" s="4" t="inlineStr">
        <is>
          <t xml:space="preserve"> </t>
        </is>
      </c>
    </row>
    <row r="4">
      <c r="A4" s="4" t="inlineStr">
        <is>
          <t>Balance, beginning of year</t>
        </is>
      </c>
      <c r="B4" s="5" t="n">
        <v>7543</v>
      </c>
      <c r="C4" s="5" t="n">
        <v>5517</v>
      </c>
      <c r="D4" s="4" t="inlineStr">
        <is>
          <t xml:space="preserve"> </t>
        </is>
      </c>
    </row>
    <row r="5">
      <c r="A5" s="4" t="inlineStr">
        <is>
          <t>Initial recognition</t>
        </is>
      </c>
      <c r="B5" s="4" t="inlineStr">
        <is>
          <t xml:space="preserve"> </t>
        </is>
      </c>
      <c r="C5" s="4" t="inlineStr">
        <is>
          <t xml:space="preserve"> </t>
        </is>
      </c>
      <c r="D5" s="6" t="n">
        <v>1957</v>
      </c>
    </row>
    <row r="6">
      <c r="A6" s="4" t="inlineStr">
        <is>
          <t>Change in estimated future costs</t>
        </is>
      </c>
      <c r="B6" s="4" t="inlineStr">
        <is>
          <t xml:space="preserve"> </t>
        </is>
      </c>
      <c r="C6" s="6" t="n">
        <v>1283</v>
      </c>
      <c r="D6" s="6" t="n">
        <v>3262</v>
      </c>
    </row>
    <row r="7">
      <c r="A7" s="4" t="inlineStr">
        <is>
          <t>Accretion expense</t>
        </is>
      </c>
      <c r="B7" s="6" t="n">
        <v>906</v>
      </c>
      <c r="C7" s="6" t="n">
        <v>743</v>
      </c>
      <c r="D7" s="6" t="n">
        <v>298</v>
      </c>
    </row>
    <row r="8">
      <c r="A8" s="4" t="inlineStr">
        <is>
          <t>Balance, end of year</t>
        </is>
      </c>
      <c r="B8" s="5" t="n">
        <v>8449</v>
      </c>
      <c r="C8" s="5" t="n">
        <v>7543</v>
      </c>
      <c r="D8" s="5" t="n">
        <v>551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Fair Values and Risk Management (Details) $ in Millions, $ in Millions</t>
        </is>
      </c>
      <c r="B1" s="2" t="inlineStr">
        <is>
          <t>12 Months Ended</t>
        </is>
      </c>
    </row>
    <row r="2">
      <c r="B2" s="2" t="inlineStr">
        <is>
          <t>Dec. 31, 2023 CAD ($)</t>
        </is>
      </c>
      <c r="C2" s="2" t="inlineStr">
        <is>
          <t>Dec. 31, 2022 CAD ($)</t>
        </is>
      </c>
      <c r="D2" s="2" t="inlineStr">
        <is>
          <t>Dec. 31, 2021 CAD ($)</t>
        </is>
      </c>
      <c r="E2" s="2" t="inlineStr">
        <is>
          <t>Dec. 31, 2023 USD ($)</t>
        </is>
      </c>
    </row>
    <row r="3">
      <c r="A3" s="3" t="inlineStr">
        <is>
          <t>Financial Instruments, Fair Values and Risk Management (Details) [Line Items]</t>
        </is>
      </c>
      <c r="B3" s="4" t="inlineStr">
        <is>
          <t xml:space="preserve"> </t>
        </is>
      </c>
      <c r="C3" s="4" t="inlineStr">
        <is>
          <t xml:space="preserve"> </t>
        </is>
      </c>
      <c r="D3" s="4" t="inlineStr">
        <is>
          <t xml:space="preserve"> </t>
        </is>
      </c>
      <c r="E3" s="4" t="inlineStr">
        <is>
          <t xml:space="preserve"> </t>
        </is>
      </c>
    </row>
    <row r="4">
      <c r="A4" s="4" t="inlineStr">
        <is>
          <t>Trade receivables percentage</t>
        </is>
      </c>
      <c r="B4" s="8" t="n">
        <v>1</v>
      </c>
      <c r="C4" s="8" t="n">
        <v>1</v>
      </c>
      <c r="D4" s="4" t="inlineStr">
        <is>
          <t xml:space="preserve"> </t>
        </is>
      </c>
      <c r="E4" s="4" t="inlineStr">
        <is>
          <t xml:space="preserve"> </t>
        </is>
      </c>
    </row>
    <row r="5">
      <c r="A5" s="4" t="inlineStr">
        <is>
          <t>Interest receivables percentage</t>
        </is>
      </c>
      <c r="B5" s="8" t="n">
        <v>1</v>
      </c>
      <c r="C5" s="8" t="n">
        <v>1</v>
      </c>
      <c r="D5" s="4" t="inlineStr">
        <is>
          <t xml:space="preserve"> </t>
        </is>
      </c>
      <c r="E5" s="4" t="inlineStr">
        <is>
          <t xml:space="preserve"> </t>
        </is>
      </c>
    </row>
    <row r="6">
      <c r="A6" s="4" t="inlineStr">
        <is>
          <t>Accounts receivable (in Dollars)</t>
        </is>
      </c>
      <c r="B6" s="4" t="inlineStr">
        <is>
          <t xml:space="preserve"> </t>
        </is>
      </c>
      <c r="C6" s="4" t="inlineStr">
        <is>
          <t xml:space="preserve"> </t>
        </is>
      </c>
      <c r="D6" s="4" t="inlineStr">
        <is>
          <t xml:space="preserve"> </t>
        </is>
      </c>
      <c r="E6" s="9" t="n">
        <v>4.4</v>
      </c>
    </row>
    <row r="7">
      <c r="A7" s="4" t="inlineStr">
        <is>
          <t>Percentage of foreign exchange</t>
        </is>
      </c>
      <c r="B7" s="8" t="n">
        <v>0.1</v>
      </c>
      <c r="C7" s="4" t="inlineStr">
        <is>
          <t xml:space="preserve"> </t>
        </is>
      </c>
      <c r="D7" s="4" t="inlineStr">
        <is>
          <t xml:space="preserve"> </t>
        </is>
      </c>
      <c r="E7" s="4" t="inlineStr">
        <is>
          <t xml:space="preserve"> </t>
        </is>
      </c>
    </row>
    <row r="8">
      <c r="A8" s="4" t="inlineStr">
        <is>
          <t>Foreign exchange gain (loss) (in Dollars)</t>
        </is>
      </c>
      <c r="B8" s="9" t="n">
        <v>39.7</v>
      </c>
      <c r="C8" s="9" t="n">
        <v>29.3</v>
      </c>
      <c r="D8" s="9" t="n">
        <v>39.6</v>
      </c>
      <c r="E8" s="4" t="inlineStr">
        <is>
          <t xml:space="preserve"> </t>
        </is>
      </c>
    </row>
    <row r="9">
      <c r="A9" s="4" t="inlineStr">
        <is>
          <t>Top of range [member]</t>
        </is>
      </c>
      <c r="B9" s="4" t="inlineStr">
        <is>
          <t xml:space="preserve"> </t>
        </is>
      </c>
      <c r="C9" s="4" t="inlineStr">
        <is>
          <t xml:space="preserve"> </t>
        </is>
      </c>
      <c r="D9" s="4" t="inlineStr">
        <is>
          <t xml:space="preserve"> </t>
        </is>
      </c>
      <c r="E9" s="4" t="inlineStr">
        <is>
          <t xml:space="preserve"> </t>
        </is>
      </c>
    </row>
    <row r="10">
      <c r="A10" s="3" t="inlineStr">
        <is>
          <t>Financial Instruments, Fair Values and Risk Management (Details) [Line Items]</t>
        </is>
      </c>
      <c r="B10" s="4" t="inlineStr">
        <is>
          <t xml:space="preserve"> </t>
        </is>
      </c>
      <c r="C10" s="4" t="inlineStr">
        <is>
          <t xml:space="preserve"> </t>
        </is>
      </c>
      <c r="D10" s="4" t="inlineStr">
        <is>
          <t xml:space="preserve"> </t>
        </is>
      </c>
      <c r="E10" s="4" t="inlineStr">
        <is>
          <t xml:space="preserve"> </t>
        </is>
      </c>
    </row>
    <row r="11">
      <c r="A11" s="4" t="inlineStr">
        <is>
          <t>Trade receivables percentage</t>
        </is>
      </c>
      <c r="B11" s="4" t="inlineStr">
        <is>
          <t xml:space="preserve"> </t>
        </is>
      </c>
      <c r="C11" s="8" t="n">
        <v>0.64</v>
      </c>
      <c r="D11" s="4" t="inlineStr">
        <is>
          <t xml:space="preserve"> </t>
        </is>
      </c>
      <c r="E11" s="4" t="inlineStr">
        <is>
          <t xml:space="preserve"> </t>
        </is>
      </c>
    </row>
    <row r="12">
      <c r="A12" s="4" t="inlineStr">
        <is>
          <t>Bottom of range [member]</t>
        </is>
      </c>
      <c r="B12" s="4" t="inlineStr">
        <is>
          <t xml:space="preserve"> </t>
        </is>
      </c>
      <c r="C12" s="4" t="inlineStr">
        <is>
          <t xml:space="preserve"> </t>
        </is>
      </c>
      <c r="D12" s="4" t="inlineStr">
        <is>
          <t xml:space="preserve"> </t>
        </is>
      </c>
      <c r="E12" s="4" t="inlineStr">
        <is>
          <t xml:space="preserve"> </t>
        </is>
      </c>
    </row>
    <row r="13">
      <c r="A13" s="3" t="inlineStr">
        <is>
          <t>Financial Instruments, Fair Values and Risk Management (Details) [Line Items]</t>
        </is>
      </c>
      <c r="B13" s="4" t="inlineStr">
        <is>
          <t xml:space="preserve"> </t>
        </is>
      </c>
      <c r="C13" s="4" t="inlineStr">
        <is>
          <t xml:space="preserve"> </t>
        </is>
      </c>
      <c r="D13" s="4" t="inlineStr">
        <is>
          <t xml:space="preserve"> </t>
        </is>
      </c>
      <c r="E13" s="4" t="inlineStr">
        <is>
          <t xml:space="preserve"> </t>
        </is>
      </c>
    </row>
    <row r="14">
      <c r="A14" s="4" t="inlineStr">
        <is>
          <t>Trade receivables percentage</t>
        </is>
      </c>
      <c r="B14" s="4" t="inlineStr">
        <is>
          <t xml:space="preserve"> </t>
        </is>
      </c>
      <c r="C14" s="8" t="n">
        <v>0.36</v>
      </c>
      <c r="D14" s="4" t="inlineStr">
        <is>
          <t xml:space="preserve"> </t>
        </is>
      </c>
      <c r="E14"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air Values and Risk Management (Details) - Schedule of Fair Values of Financial Instruments - CAD ($) $ in Thousands</t>
        </is>
      </c>
      <c r="B1" s="2" t="inlineStr">
        <is>
          <t>Dec. 31, 2023</t>
        </is>
      </c>
      <c r="C1" s="2" t="inlineStr">
        <is>
          <t>Dec. 31, 2022</t>
        </is>
      </c>
    </row>
    <row r="2">
      <c r="A2" s="4" t="inlineStr">
        <is>
          <t>Fair value [Member]</t>
        </is>
      </c>
      <c r="B2" s="4" t="inlineStr">
        <is>
          <t xml:space="preserve"> </t>
        </is>
      </c>
      <c r="C2" s="4" t="inlineStr">
        <is>
          <t xml:space="preserve"> </t>
        </is>
      </c>
    </row>
    <row r="3">
      <c r="A3" s="3" t="inlineStr">
        <is>
          <t>Financial assets at amortized cost:</t>
        </is>
      </c>
      <c r="B3" s="4" t="inlineStr">
        <is>
          <t xml:space="preserve"> </t>
        </is>
      </c>
      <c r="C3" s="4" t="inlineStr">
        <is>
          <t xml:space="preserve"> </t>
        </is>
      </c>
    </row>
    <row r="4">
      <c r="A4" s="4" t="inlineStr">
        <is>
          <t>Cash</t>
        </is>
      </c>
      <c r="B4" s="5" t="n">
        <v>109475</v>
      </c>
      <c r="C4" s="5" t="n">
        <v>35363</v>
      </c>
    </row>
    <row r="5">
      <c r="A5" s="4" t="inlineStr">
        <is>
          <t>Restricted cash</t>
        </is>
      </c>
      <c r="B5" s="6" t="n">
        <v>50</v>
      </c>
      <c r="C5" s="6" t="n">
        <v>35313</v>
      </c>
    </row>
    <row r="6">
      <c r="A6" s="4" t="inlineStr">
        <is>
          <t>Accounts receivable</t>
        </is>
      </c>
      <c r="B6" s="6" t="n">
        <v>34680</v>
      </c>
      <c r="C6" s="6" t="n">
        <v>34308</v>
      </c>
    </row>
    <row r="7">
      <c r="A7" s="3" t="inlineStr">
        <is>
          <t>Financial liabilities at amortized cost:</t>
        </is>
      </c>
      <c r="B7" s="4" t="inlineStr">
        <is>
          <t xml:space="preserve"> </t>
        </is>
      </c>
      <c r="C7" s="4" t="inlineStr">
        <is>
          <t xml:space="preserve"> </t>
        </is>
      </c>
    </row>
    <row r="8">
      <c r="A8" s="4" t="inlineStr">
        <is>
          <t>Accounts payable and accrued liabilities</t>
        </is>
      </c>
      <c r="B8" s="6" t="n">
        <v>59850</v>
      </c>
      <c r="C8" s="6" t="n">
        <v>46569</v>
      </c>
    </row>
    <row r="9">
      <c r="A9" s="4" t="inlineStr">
        <is>
          <t>Long-term debt (Note 15)</t>
        </is>
      </c>
      <c r="B9" s="6" t="n">
        <v>394082</v>
      </c>
      <c r="C9" s="6" t="n">
        <v>315718</v>
      </c>
    </row>
    <row r="10">
      <c r="A10" s="3" t="inlineStr">
        <is>
          <t>Financial liabilities at fair value through profit or loss</t>
        </is>
      </c>
      <c r="B10" s="4" t="inlineStr">
        <is>
          <t xml:space="preserve"> </t>
        </is>
      </c>
      <c r="C10" s="4" t="inlineStr">
        <is>
          <t xml:space="preserve"> </t>
        </is>
      </c>
    </row>
    <row r="11">
      <c r="A11" s="4" t="inlineStr">
        <is>
          <t>Risk management contracts</t>
        </is>
      </c>
      <c r="B11" s="6" t="n">
        <v>417</v>
      </c>
      <c r="C11" s="6" t="n">
        <v>27004</v>
      </c>
    </row>
    <row r="12">
      <c r="A12" s="4" t="inlineStr">
        <is>
          <t>Warrant liability</t>
        </is>
      </c>
      <c r="B12" s="6" t="n">
        <v>18630</v>
      </c>
      <c r="C12" s="4" t="inlineStr">
        <is>
          <t xml:space="preserve"> </t>
        </is>
      </c>
    </row>
    <row r="13">
      <c r="A13" s="4" t="inlineStr">
        <is>
          <t>Carrying Value [Member]</t>
        </is>
      </c>
      <c r="B13" s="4" t="inlineStr">
        <is>
          <t xml:space="preserve"> </t>
        </is>
      </c>
      <c r="C13" s="4" t="inlineStr">
        <is>
          <t xml:space="preserve"> </t>
        </is>
      </c>
    </row>
    <row r="14">
      <c r="A14" s="3" t="inlineStr">
        <is>
          <t>Financial assets at amortized cost:</t>
        </is>
      </c>
      <c r="B14" s="4" t="inlineStr">
        <is>
          <t xml:space="preserve"> </t>
        </is>
      </c>
      <c r="C14" s="4" t="inlineStr">
        <is>
          <t xml:space="preserve"> </t>
        </is>
      </c>
    </row>
    <row r="15">
      <c r="A15" s="4" t="inlineStr">
        <is>
          <t>Cash</t>
        </is>
      </c>
      <c r="B15" s="6" t="n">
        <v>109475</v>
      </c>
      <c r="C15" s="6" t="n">
        <v>35363</v>
      </c>
    </row>
    <row r="16">
      <c r="A16" s="4" t="inlineStr">
        <is>
          <t>Restricted cash</t>
        </is>
      </c>
      <c r="B16" s="6" t="n">
        <v>50</v>
      </c>
      <c r="C16" s="6" t="n">
        <v>35313</v>
      </c>
    </row>
    <row r="17">
      <c r="A17" s="4" t="inlineStr">
        <is>
          <t>Accounts receivable</t>
        </is>
      </c>
      <c r="B17" s="6" t="n">
        <v>34680</v>
      </c>
      <c r="C17" s="6" t="n">
        <v>34308</v>
      </c>
    </row>
    <row r="18">
      <c r="A18" s="3" t="inlineStr">
        <is>
          <t>Financial liabilities at amortized cost:</t>
        </is>
      </c>
      <c r="B18" s="4" t="inlineStr">
        <is>
          <t xml:space="preserve"> </t>
        </is>
      </c>
      <c r="C18" s="4" t="inlineStr">
        <is>
          <t xml:space="preserve"> </t>
        </is>
      </c>
    </row>
    <row r="19">
      <c r="A19" s="4" t="inlineStr">
        <is>
          <t>Accounts payable and accrued liabilities</t>
        </is>
      </c>
      <c r="B19" s="6" t="n">
        <v>59850</v>
      </c>
      <c r="C19" s="6" t="n">
        <v>46569</v>
      </c>
    </row>
    <row r="20">
      <c r="A20" s="4" t="inlineStr">
        <is>
          <t>Long-term debt (Note 15)</t>
        </is>
      </c>
      <c r="B20" s="6" t="n">
        <v>396780</v>
      </c>
      <c r="C20" s="6" t="n">
        <v>295173</v>
      </c>
    </row>
    <row r="21">
      <c r="A21" s="3" t="inlineStr">
        <is>
          <t>Financial liabilities at fair value through profit or loss</t>
        </is>
      </c>
      <c r="B21" s="4" t="inlineStr">
        <is>
          <t xml:space="preserve"> </t>
        </is>
      </c>
      <c r="C21" s="4" t="inlineStr">
        <is>
          <t xml:space="preserve"> </t>
        </is>
      </c>
    </row>
    <row r="22">
      <c r="A22" s="4" t="inlineStr">
        <is>
          <t>Risk management contracts</t>
        </is>
      </c>
      <c r="B22" s="6" t="n">
        <v>417</v>
      </c>
      <c r="C22" s="6" t="n">
        <v>27004</v>
      </c>
    </row>
    <row r="23">
      <c r="A23" s="4" t="inlineStr">
        <is>
          <t>Warrant liability</t>
        </is>
      </c>
      <c r="B23" s="5" t="n">
        <v>18630</v>
      </c>
      <c r="C23"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air Values and Risk Management (Details) - Schedule of Assets and Liability - CAD ($) $ in Thousands</t>
        </is>
      </c>
      <c r="B1" s="2" t="inlineStr">
        <is>
          <t>Dec. 31, 2023</t>
        </is>
      </c>
      <c r="C1" s="2" t="inlineStr">
        <is>
          <t>Dec. 31, 2022</t>
        </is>
      </c>
    </row>
    <row r="2">
      <c r="A2" s="3" t="inlineStr">
        <is>
          <t>Schedule of Assets And Liability [Abstract]</t>
        </is>
      </c>
      <c r="B2" s="4" t="inlineStr">
        <is>
          <t xml:space="preserve"> </t>
        </is>
      </c>
      <c r="C2" s="4" t="inlineStr">
        <is>
          <t xml:space="preserve"> </t>
        </is>
      </c>
    </row>
    <row r="3">
      <c r="A3" s="4" t="inlineStr">
        <is>
          <t>Gross amount, Asset</t>
        </is>
      </c>
      <c r="B3" s="4" t="inlineStr">
        <is>
          <t xml:space="preserve"> </t>
        </is>
      </c>
      <c r="C3" s="5" t="n">
        <v>21375</v>
      </c>
    </row>
    <row r="4">
      <c r="A4" s="4" t="inlineStr">
        <is>
          <t>Gross amount, Liability</t>
        </is>
      </c>
      <c r="B4" s="6" t="n">
        <v>-417</v>
      </c>
      <c r="C4" s="6" t="n">
        <v>-48379</v>
      </c>
    </row>
    <row r="5">
      <c r="A5" s="4" t="inlineStr">
        <is>
          <t>Amount offset, Asset</t>
        </is>
      </c>
      <c r="B5" s="4" t="inlineStr">
        <is>
          <t xml:space="preserve"> </t>
        </is>
      </c>
      <c r="C5" s="6" t="n">
        <v>-21375</v>
      </c>
    </row>
    <row r="6">
      <c r="A6" s="4" t="inlineStr">
        <is>
          <t>Amount offset, Liability</t>
        </is>
      </c>
      <c r="B6" s="4" t="inlineStr">
        <is>
          <t xml:space="preserve"> </t>
        </is>
      </c>
      <c r="C6" s="6" t="n">
        <v>21375</v>
      </c>
    </row>
    <row r="7">
      <c r="A7" s="4" t="inlineStr">
        <is>
          <t>Risk Management contracts, Asset</t>
        </is>
      </c>
      <c r="B7" s="4" t="inlineStr">
        <is>
          <t xml:space="preserve"> </t>
        </is>
      </c>
      <c r="C7" s="4" t="inlineStr">
        <is>
          <t xml:space="preserve"> </t>
        </is>
      </c>
    </row>
    <row r="8">
      <c r="A8" s="4" t="inlineStr">
        <is>
          <t>Risk Management contracts, Liability</t>
        </is>
      </c>
      <c r="B8" s="5" t="n">
        <v>-417</v>
      </c>
      <c r="C8" s="5" t="n">
        <v>-2700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Fair Values and Risk Management (Details) - Schedule of Financial Commodity Risk Management Gain and Losses - CAD ($) $ in Thousands</t>
        </is>
      </c>
      <c r="B1" s="2" t="inlineStr">
        <is>
          <t>12 Months Ended</t>
        </is>
      </c>
    </row>
    <row r="2">
      <c r="B2" s="2" t="inlineStr">
        <is>
          <t>Dec. 31, 2023</t>
        </is>
      </c>
      <c r="C2" s="2" t="inlineStr">
        <is>
          <t>Dec. 31, 2022</t>
        </is>
      </c>
      <c r="D2" s="2" t="inlineStr">
        <is>
          <t>Dec. 31, 2021</t>
        </is>
      </c>
    </row>
    <row r="3">
      <c r="A3" s="3" t="inlineStr">
        <is>
          <t>Schedule of Financial Commodity Risk Management Gain And Losses [Abstract]</t>
        </is>
      </c>
      <c r="B3" s="4" t="inlineStr">
        <is>
          <t xml:space="preserve"> </t>
        </is>
      </c>
      <c r="C3" s="4" t="inlineStr">
        <is>
          <t xml:space="preserve"> </t>
        </is>
      </c>
      <c r="D3" s="4" t="inlineStr">
        <is>
          <t xml:space="preserve"> </t>
        </is>
      </c>
    </row>
    <row r="4">
      <c r="A4" s="4" t="inlineStr">
        <is>
          <t>Realized gain (loss) on risk management contracts</t>
        </is>
      </c>
      <c r="B4" s="5" t="n">
        <v>-10182</v>
      </c>
      <c r="C4" s="5" t="n">
        <v>-122408</v>
      </c>
      <c r="D4" s="5" t="n">
        <v>-3614</v>
      </c>
    </row>
    <row r="5">
      <c r="A5" s="4" t="inlineStr">
        <is>
          <t>Unrealized gain (loss) on risk management contracts</t>
        </is>
      </c>
      <c r="B5" s="6" t="n">
        <v>26587</v>
      </c>
      <c r="C5" s="6" t="n">
        <v>930</v>
      </c>
      <c r="D5" s="6" t="n">
        <v>-35677</v>
      </c>
    </row>
    <row r="6">
      <c r="A6" s="4" t="inlineStr">
        <is>
          <t>Gain (loss) on risk management contracts</t>
        </is>
      </c>
      <c r="B6" s="5" t="n">
        <v>16405</v>
      </c>
      <c r="C6" s="5" t="n">
        <v>-121478</v>
      </c>
      <c r="D6" s="5" t="n">
        <v>-3929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inancial Instruments, Fair Values and Risk Management (Details) - Schedule of Financial Commodity Risk Management Contracts</t>
        </is>
      </c>
      <c r="B1" s="2" t="inlineStr">
        <is>
          <t>12 Months Ended</t>
        </is>
      </c>
    </row>
    <row r="2">
      <c r="B2" s="2" t="inlineStr">
        <is>
          <t>Dec. 31, 2023 $ / shares</t>
        </is>
      </c>
      <c r="C2" s="2" t="inlineStr">
        <is>
          <t>Dec. 31, 2023 $ / shares</t>
        </is>
      </c>
    </row>
    <row r="3">
      <c r="A3" s="4" t="inlineStr">
        <is>
          <t>Q1 2024 [Member] | WTI-Costless Collar [Member]</t>
        </is>
      </c>
      <c r="B3" s="4" t="inlineStr">
        <is>
          <t xml:space="preserve"> </t>
        </is>
      </c>
      <c r="C3" s="4" t="inlineStr">
        <is>
          <t xml:space="preserve"> </t>
        </is>
      </c>
    </row>
    <row r="4">
      <c r="A4" s="3" t="inlineStr">
        <is>
          <t>Financial Instruments, Fair Values and Risk Management (Details) - Schedule of Financial Commodity Risk Management Contracts [Line Items]</t>
        </is>
      </c>
      <c r="B4" s="4" t="inlineStr">
        <is>
          <t xml:space="preserve"> </t>
        </is>
      </c>
      <c r="C4" s="4" t="inlineStr">
        <is>
          <t xml:space="preserve"> </t>
        </is>
      </c>
    </row>
    <row r="5">
      <c r="A5" s="4" t="inlineStr">
        <is>
          <t>Volume (Bbls)</t>
        </is>
      </c>
      <c r="B5" s="6" t="n">
        <v>877968</v>
      </c>
      <c r="C5" s="6" t="n">
        <v>877968</v>
      </c>
    </row>
    <row r="6">
      <c r="A6" s="4" t="inlineStr">
        <is>
          <t>Put Strike Price Put Strike Price</t>
        </is>
      </c>
      <c r="B6" s="4" t="inlineStr">
        <is>
          <t xml:space="preserve"> </t>
        </is>
      </c>
      <c r="C6" s="5" t="n">
        <v>60</v>
      </c>
    </row>
    <row r="7">
      <c r="A7" s="4" t="inlineStr">
        <is>
          <t>Put Strike Price ($US/Bbl)</t>
        </is>
      </c>
      <c r="B7" s="4" t="inlineStr">
        <is>
          <t xml:space="preserve"> </t>
        </is>
      </c>
      <c r="C7" s="5" t="n">
        <v>77</v>
      </c>
    </row>
    <row r="8">
      <c r="A8" s="4" t="inlineStr">
        <is>
          <t>Q1 2024 [Member] | Natural Gas- Fixed Price Swaps [Member]</t>
        </is>
      </c>
      <c r="B8" s="4" t="inlineStr">
        <is>
          <t xml:space="preserve"> </t>
        </is>
      </c>
      <c r="C8" s="4" t="inlineStr">
        <is>
          <t xml:space="preserve"> </t>
        </is>
      </c>
    </row>
    <row r="9">
      <c r="A9" s="3" t="inlineStr">
        <is>
          <t>Financial Instruments, Fair Values and Risk Management (Details) - Schedule of Financial Commodity Risk Management Contracts [Line Items]</t>
        </is>
      </c>
      <c r="B9" s="4" t="inlineStr">
        <is>
          <t xml:space="preserve"> </t>
        </is>
      </c>
      <c r="C9" s="4" t="inlineStr">
        <is>
          <t xml:space="preserve"> </t>
        </is>
      </c>
    </row>
    <row r="10">
      <c r="A10" s="4" t="inlineStr">
        <is>
          <t>Volume (Bbls)</t>
        </is>
      </c>
      <c r="B10" s="6" t="n">
        <v>455000</v>
      </c>
      <c r="C10" s="6" t="n">
        <v>455000</v>
      </c>
    </row>
    <row r="11">
      <c r="A11" s="4" t="inlineStr">
        <is>
          <t>Swap Price ($/GJ)</t>
        </is>
      </c>
      <c r="B11" s="7" t="n">
        <v>2.97</v>
      </c>
      <c r="C11" s="4" t="inlineStr">
        <is>
          <t xml:space="preserve"> </t>
        </is>
      </c>
    </row>
    <row r="12">
      <c r="A12" s="4" t="inlineStr">
        <is>
          <t>Q2 2024 [Member] | WTI-Costless Collar [Member]</t>
        </is>
      </c>
      <c r="B12" s="4" t="inlineStr">
        <is>
          <t xml:space="preserve"> </t>
        </is>
      </c>
      <c r="C12" s="4" t="inlineStr">
        <is>
          <t xml:space="preserve"> </t>
        </is>
      </c>
    </row>
    <row r="13">
      <c r="A13" s="3" t="inlineStr">
        <is>
          <t>Financial Instruments, Fair Values and Risk Management (Details) - Schedule of Financial Commodity Risk Management Contracts [Line Items]</t>
        </is>
      </c>
      <c r="B13" s="4" t="inlineStr">
        <is>
          <t xml:space="preserve"> </t>
        </is>
      </c>
      <c r="C13" s="4" t="inlineStr">
        <is>
          <t xml:space="preserve"> </t>
        </is>
      </c>
    </row>
    <row r="14">
      <c r="A14" s="4" t="inlineStr">
        <is>
          <t>Volume (Bbls)</t>
        </is>
      </c>
      <c r="B14" s="6" t="n">
        <v>877968</v>
      </c>
      <c r="C14" s="6" t="n">
        <v>877968</v>
      </c>
    </row>
    <row r="15">
      <c r="A15" s="4" t="inlineStr">
        <is>
          <t>Put Strike Price Put Strike Price</t>
        </is>
      </c>
      <c r="B15" s="4" t="inlineStr">
        <is>
          <t xml:space="preserve"> </t>
        </is>
      </c>
      <c r="C15" s="5" t="n">
        <v>60</v>
      </c>
    </row>
    <row r="16">
      <c r="A16" s="4" t="inlineStr">
        <is>
          <t>Put Strike Price ($US/Bbl)</t>
        </is>
      </c>
      <c r="B16" s="4" t="inlineStr">
        <is>
          <t xml:space="preserve"> </t>
        </is>
      </c>
      <c r="C16" s="7" t="n">
        <v>74.55</v>
      </c>
    </row>
    <row r="17">
      <c r="A17" s="4" t="inlineStr">
        <is>
          <t>Q2 2024 [Member] | Natural Gas- Fixed Price Swaps [Member]</t>
        </is>
      </c>
      <c r="B17" s="4" t="inlineStr">
        <is>
          <t xml:space="preserve"> </t>
        </is>
      </c>
      <c r="C17" s="4" t="inlineStr">
        <is>
          <t xml:space="preserve"> </t>
        </is>
      </c>
    </row>
    <row r="18">
      <c r="A18" s="3" t="inlineStr">
        <is>
          <t>Financial Instruments, Fair Values and Risk Management (Details) - Schedule of Financial Commodity Risk Management Contracts [Line Items]</t>
        </is>
      </c>
      <c r="B18" s="4" t="inlineStr">
        <is>
          <t xml:space="preserve"> </t>
        </is>
      </c>
      <c r="C18" s="4" t="inlineStr">
        <is>
          <t xml:space="preserve"> </t>
        </is>
      </c>
    </row>
    <row r="19">
      <c r="A19" s="4" t="inlineStr">
        <is>
          <t>Volume (Bbls)</t>
        </is>
      </c>
      <c r="B19" s="4" t="inlineStr">
        <is>
          <t xml:space="preserve"> </t>
        </is>
      </c>
      <c r="C19" s="4" t="inlineStr">
        <is>
          <t xml:space="preserve"> </t>
        </is>
      </c>
    </row>
    <row r="20">
      <c r="A20" s="4" t="inlineStr">
        <is>
          <t>Swap Price ($/GJ)</t>
        </is>
      </c>
      <c r="B20" s="4" t="inlineStr">
        <is>
          <t xml:space="preserve"> </t>
        </is>
      </c>
      <c r="C20" s="4" t="inlineStr">
        <is>
          <t xml:space="preserve"> </t>
        </is>
      </c>
    </row>
    <row r="21">
      <c r="A21" s="4" t="inlineStr">
        <is>
          <t>Q3 2024 [Member] | WTI-Costless Collar [Member]</t>
        </is>
      </c>
      <c r="B21" s="4" t="inlineStr">
        <is>
          <t xml:space="preserve"> </t>
        </is>
      </c>
      <c r="C21" s="4" t="inlineStr">
        <is>
          <t xml:space="preserve"> </t>
        </is>
      </c>
    </row>
    <row r="22">
      <c r="A22" s="3" t="inlineStr">
        <is>
          <t>Financial Instruments, Fair Values and Risk Management (Details) - Schedule of Financial Commodity Risk Management Contracts [Line Items]</t>
        </is>
      </c>
      <c r="B22" s="4" t="inlineStr">
        <is>
          <t xml:space="preserve"> </t>
        </is>
      </c>
      <c r="C22" s="4" t="inlineStr">
        <is>
          <t xml:space="preserve"> </t>
        </is>
      </c>
    </row>
    <row r="23">
      <c r="A23" s="4" t="inlineStr">
        <is>
          <t>Volume (Bbls)</t>
        </is>
      </c>
      <c r="B23" s="6" t="n">
        <v>887800</v>
      </c>
      <c r="C23" s="6" t="n">
        <v>887800</v>
      </c>
    </row>
    <row r="24">
      <c r="A24" s="4" t="inlineStr">
        <is>
          <t>Put Strike Price Put Strike Price</t>
        </is>
      </c>
      <c r="B24" s="4" t="inlineStr">
        <is>
          <t xml:space="preserve"> </t>
        </is>
      </c>
      <c r="C24" s="5" t="n">
        <v>62</v>
      </c>
    </row>
    <row r="25">
      <c r="A25" s="4" t="inlineStr">
        <is>
          <t>Put Strike Price ($US/Bbl)</t>
        </is>
      </c>
      <c r="B25" s="4" t="inlineStr">
        <is>
          <t xml:space="preserve"> </t>
        </is>
      </c>
      <c r="C25" s="7" t="n">
        <v>92.31999999999999</v>
      </c>
    </row>
    <row r="26">
      <c r="A26" s="4" t="inlineStr">
        <is>
          <t>Q3 2024 [Member] | Natural Gas- Fixed Price Swaps [Member]</t>
        </is>
      </c>
      <c r="B26" s="4" t="inlineStr">
        <is>
          <t xml:space="preserve"> </t>
        </is>
      </c>
      <c r="C26" s="4" t="inlineStr">
        <is>
          <t xml:space="preserve"> </t>
        </is>
      </c>
    </row>
    <row r="27">
      <c r="A27" s="3" t="inlineStr">
        <is>
          <t>Financial Instruments, Fair Values and Risk Management (Details) - Schedule of Financial Commodity Risk Management Contracts [Line Items]</t>
        </is>
      </c>
      <c r="B27" s="4" t="inlineStr">
        <is>
          <t xml:space="preserve"> </t>
        </is>
      </c>
      <c r="C27" s="4" t="inlineStr">
        <is>
          <t xml:space="preserve"> </t>
        </is>
      </c>
    </row>
    <row r="28">
      <c r="A28" s="4" t="inlineStr">
        <is>
          <t>Volume (Bbls)</t>
        </is>
      </c>
      <c r="B28" s="4" t="inlineStr">
        <is>
          <t xml:space="preserve"> </t>
        </is>
      </c>
      <c r="C28" s="4" t="inlineStr">
        <is>
          <t xml:space="preserve"> </t>
        </is>
      </c>
    </row>
    <row r="29">
      <c r="A29" s="4" t="inlineStr">
        <is>
          <t>Swap Price ($/GJ)</t>
        </is>
      </c>
      <c r="B29" s="4" t="inlineStr">
        <is>
          <t xml:space="preserve"> </t>
        </is>
      </c>
      <c r="C29" s="4" t="inlineStr">
        <is>
          <t xml:space="preserve"> </t>
        </is>
      </c>
    </row>
    <row r="30">
      <c r="A30" s="4" t="inlineStr">
        <is>
          <t>Q4 2024 [Member] | WTI-Costless Collar [Member]</t>
        </is>
      </c>
      <c r="B30" s="4" t="inlineStr">
        <is>
          <t xml:space="preserve"> </t>
        </is>
      </c>
      <c r="C30" s="4" t="inlineStr">
        <is>
          <t xml:space="preserve"> </t>
        </is>
      </c>
    </row>
    <row r="31">
      <c r="A31" s="3" t="inlineStr">
        <is>
          <t>Financial Instruments, Fair Values and Risk Management (Details) - Schedule of Financial Commodity Risk Management Contracts [Line Items]</t>
        </is>
      </c>
      <c r="B31" s="4" t="inlineStr">
        <is>
          <t xml:space="preserve"> </t>
        </is>
      </c>
      <c r="C31" s="4" t="inlineStr">
        <is>
          <t xml:space="preserve"> </t>
        </is>
      </c>
    </row>
    <row r="32">
      <c r="A32" s="4" t="inlineStr">
        <is>
          <t>Volume (Bbls)</t>
        </is>
      </c>
      <c r="B32" s="6" t="n">
        <v>887800</v>
      </c>
      <c r="C32" s="6" t="n">
        <v>887800</v>
      </c>
    </row>
    <row r="33">
      <c r="A33" s="4" t="inlineStr">
        <is>
          <t>Put Strike Price Put Strike Price</t>
        </is>
      </c>
      <c r="B33" s="4" t="inlineStr">
        <is>
          <t xml:space="preserve"> </t>
        </is>
      </c>
      <c r="C33" s="7" t="n">
        <v>59.46</v>
      </c>
    </row>
    <row r="34">
      <c r="A34" s="4" t="inlineStr">
        <is>
          <t>Put Strike Price ($US/Bbl)</t>
        </is>
      </c>
      <c r="B34" s="4" t="inlineStr">
        <is>
          <t xml:space="preserve"> </t>
        </is>
      </c>
      <c r="C34" s="7" t="n">
        <v>87.58</v>
      </c>
    </row>
    <row r="35">
      <c r="A35" s="4" t="inlineStr">
        <is>
          <t>Q4 2024 [Member] | Natural Gas- Fixed Price Swaps [Member]</t>
        </is>
      </c>
      <c r="B35" s="4" t="inlineStr">
        <is>
          <t xml:space="preserve"> </t>
        </is>
      </c>
      <c r="C35" s="4" t="inlineStr">
        <is>
          <t xml:space="preserve"> </t>
        </is>
      </c>
    </row>
    <row r="36">
      <c r="A36" s="3" t="inlineStr">
        <is>
          <t>Financial Instruments, Fair Values and Risk Management (Details) - Schedule of Financial Commodity Risk Management Contracts [Line Items]</t>
        </is>
      </c>
      <c r="B36" s="4" t="inlineStr">
        <is>
          <t xml:space="preserve"> </t>
        </is>
      </c>
      <c r="C36" s="4" t="inlineStr">
        <is>
          <t xml:space="preserve"> </t>
        </is>
      </c>
    </row>
    <row r="37">
      <c r="A37" s="4" t="inlineStr">
        <is>
          <t>Volume (Bbls)</t>
        </is>
      </c>
      <c r="B37" s="4" t="inlineStr">
        <is>
          <t xml:space="preserve"> </t>
        </is>
      </c>
      <c r="C37" s="4" t="inlineStr">
        <is>
          <t xml:space="preserve"> </t>
        </is>
      </c>
    </row>
    <row r="38">
      <c r="A38" s="4" t="inlineStr">
        <is>
          <t>Swap Price ($/GJ)</t>
        </is>
      </c>
      <c r="B38" s="4" t="inlineStr">
        <is>
          <t xml:space="preserve"> </t>
        </is>
      </c>
      <c r="C38"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Financial Instruments, Fair Values and Risk Management (Details) - Schedule of Greenfire Terminated Risk Management</t>
        </is>
      </c>
      <c r="B1" s="2" t="inlineStr">
        <is>
          <t>12 Months Ended</t>
        </is>
      </c>
    </row>
    <row r="2">
      <c r="B2" s="2" t="inlineStr">
        <is>
          <t>Dec. 31, 2023 $ / shares</t>
        </is>
      </c>
    </row>
    <row r="3">
      <c r="A3" s="4" t="inlineStr">
        <is>
          <t>Jan – Dec 2024 [Member] | WTI-Costless Collar [Member]</t>
        </is>
      </c>
      <c r="B3" s="4" t="inlineStr">
        <is>
          <t xml:space="preserve"> </t>
        </is>
      </c>
    </row>
    <row r="4">
      <c r="A4" s="3" t="inlineStr">
        <is>
          <t>Financial Instruments, Fair Values and Risk Management (Details) - Schedule of Greenfire Terminated Risk Management [Line Items]</t>
        </is>
      </c>
      <c r="B4" s="4" t="inlineStr">
        <is>
          <t xml:space="preserve"> </t>
        </is>
      </c>
    </row>
    <row r="5">
      <c r="A5" s="4" t="inlineStr">
        <is>
          <t>Volume (Bbls)</t>
        </is>
      </c>
      <c r="B5" s="4" t="inlineStr">
        <is>
          <t xml:space="preserve"> </t>
        </is>
      </c>
    </row>
    <row r="6">
      <c r="A6" s="4" t="inlineStr">
        <is>
          <t>Put Strike Price (US$/Bbl)</t>
        </is>
      </c>
      <c r="B6" s="4" t="inlineStr">
        <is>
          <t xml:space="preserve"> </t>
        </is>
      </c>
    </row>
    <row r="7">
      <c r="A7" s="4" t="inlineStr">
        <is>
          <t>Call Strike Price ($US/Bbl)</t>
        </is>
      </c>
      <c r="B7" s="4" t="inlineStr">
        <is>
          <t xml:space="preserve"> </t>
        </is>
      </c>
    </row>
    <row r="8">
      <c r="A8" s="4" t="inlineStr">
        <is>
          <t>Jan – Dec 2024 [Member] | WTI Fixed Price Swaps [Member]</t>
        </is>
      </c>
      <c r="B8" s="4" t="inlineStr">
        <is>
          <t xml:space="preserve"> </t>
        </is>
      </c>
    </row>
    <row r="9">
      <c r="A9" s="3" t="inlineStr">
        <is>
          <t>Financial Instruments, Fair Values and Risk Management (Details) - Schedule of Greenfire Terminated Risk Management [Line Items]</t>
        </is>
      </c>
      <c r="B9" s="4" t="inlineStr">
        <is>
          <t xml:space="preserve"> </t>
        </is>
      </c>
    </row>
    <row r="10">
      <c r="A10" s="4" t="inlineStr">
        <is>
          <t>Volume (Bbls)</t>
        </is>
      </c>
      <c r="B10" s="6" t="n">
        <v>11500</v>
      </c>
    </row>
    <row r="11">
      <c r="A11" s="4" t="inlineStr">
        <is>
          <t>Swap Price (US$/bbl))</t>
        </is>
      </c>
      <c r="B11" s="7" t="n">
        <v>70.94</v>
      </c>
    </row>
    <row r="12">
      <c r="A12" s="4" t="inlineStr">
        <is>
          <t>Jan 2025 [Member] | WTI-Costless Collar [Member]</t>
        </is>
      </c>
      <c r="B12" s="4" t="inlineStr">
        <is>
          <t xml:space="preserve"> </t>
        </is>
      </c>
    </row>
    <row r="13">
      <c r="A13" s="3" t="inlineStr">
        <is>
          <t>Financial Instruments, Fair Values and Risk Management (Details) - Schedule of Greenfire Terminated Risk Management [Line Items]</t>
        </is>
      </c>
      <c r="B13" s="4" t="inlineStr">
        <is>
          <t xml:space="preserve"> </t>
        </is>
      </c>
    </row>
    <row r="14">
      <c r="A14" s="4" t="inlineStr">
        <is>
          <t>Volume (Bbls)</t>
        </is>
      </c>
      <c r="B14" s="6" t="n">
        <v>640700</v>
      </c>
    </row>
    <row r="15">
      <c r="A15" s="4" t="inlineStr">
        <is>
          <t>Put Strike Price (US$/Bbl)</t>
        </is>
      </c>
      <c r="B15" s="7" t="n">
        <v>57.97</v>
      </c>
    </row>
    <row r="16">
      <c r="A16" s="4" t="inlineStr">
        <is>
          <t>Call Strike Price ($US/Bbl)</t>
        </is>
      </c>
      <c r="B16" s="7" t="n">
        <v>84.22</v>
      </c>
    </row>
    <row r="17">
      <c r="A17" s="4" t="inlineStr">
        <is>
          <t>Jan 2025 [Member] | WTI Fixed Price Swaps [Member]</t>
        </is>
      </c>
      <c r="B17" s="4" t="inlineStr">
        <is>
          <t xml:space="preserve"> </t>
        </is>
      </c>
    </row>
    <row r="18">
      <c r="A18" s="3" t="inlineStr">
        <is>
          <t>Financial Instruments, Fair Values and Risk Management (Details) - Schedule of Greenfire Terminated Risk Management [Line Items]</t>
        </is>
      </c>
      <c r="B18" s="4" t="inlineStr">
        <is>
          <t xml:space="preserve"> </t>
        </is>
      </c>
    </row>
    <row r="19">
      <c r="A19" s="4" t="inlineStr">
        <is>
          <t>Volume (Bbls)</t>
        </is>
      </c>
      <c r="B19" s="4" t="inlineStr">
        <is>
          <t xml:space="preserve"> </t>
        </is>
      </c>
    </row>
    <row r="20">
      <c r="A20" s="4" t="inlineStr">
        <is>
          <t>Swap Price (US$/bbl))</t>
        </is>
      </c>
      <c r="B20"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terial Accounting Policies</t>
        </is>
      </c>
      <c r="B1" s="2" t="inlineStr">
        <is>
          <t>12 Months Ended</t>
        </is>
      </c>
    </row>
    <row r="2">
      <c r="B2" s="2" t="inlineStr">
        <is>
          <t>Dec. 31, 2023</t>
        </is>
      </c>
    </row>
    <row r="3">
      <c r="A3" s="3" t="inlineStr">
        <is>
          <t>Material Accounting Policies [Abstract]</t>
        </is>
      </c>
      <c r="B3" s="4" t="inlineStr">
        <is>
          <t xml:space="preserve"> </t>
        </is>
      </c>
    </row>
    <row r="4">
      <c r="A4" s="4" t="inlineStr">
        <is>
          <t>MATERIAL ACCOUNTING POLICIES</t>
        </is>
      </c>
      <c r="B4" s="4" t="inlineStr">
        <is>
          <t>3. MATERIAL ACCOUNTING
POLICIES Principles of consolidation These consolidated financial statements consist
of financial records of the Company and its wholly owned subsidiaries. The Company has two direct subsidiaries, MBSC and GROC which are
100% wholly owned by the Company, as well as several indirect subsidiaries, including, Hangingstone Expansion Limited Partnership (“HELP”)
and Hangingstone Demo Limited Partnership (“HDLP”), which were formed by GROC and their general partners Hangingstone Expansion
General Partner (“HEGP”) and Hangingstone Demo General Partner (“HDGP”), respectively. The units of HELP and
HDLP are allocated at 99.99% to GROC for both entities and 0.01% to HEGP and HDGP, respectively. HEGP and HDGP are wholly owned subsidiaries
of GROC, along with Greenfire Resources Employment Corporation. Intercompany transactions and balances between the entities are eliminated
upon consolidation. Joint arrangements The Company undertakes certain business activities
through joint arrangements. Interests in joint arrangements have been classified as joint operations. Joint control exists for contractual
arrangements governing the Company’s assets whereby Greenfire has less than 100 per cent working interest, all of the partners
have control of the arrangement collectively, and spending on the project requires unanimous consent of all parties that collectively
control the arrangement and share the associated risks. A joint operation is established when the Company has rights to the assets and
obligations for the liabilities of the arrangement. The Company only recognizes its proportionate share in assets, liabilities, revenues
and expenses associated with its joint operations. Cash and cash equivalents Cash and cash equivalents include cash-on-hand,
deposits held with banks, and other short-term highly liquid investments such as bankers’ acceptances, commercial paper, money
market deposits or similar instruments, with a maturity of 90 days or less. Foreign currency translation Foreign currency transactions are translated
into Canadian Dollars at exchange rates prevailing at the dates of the transaction. Monetary assets and liabilities denominated in foreign
currencies are translated into the functional currency at the rate of exchange on the balance sheet date. Any resulting exchange differences
are included in the Consolidated Statement of Comprehensive Income (Loss). Nonmonetary assets and liabilities denominated in a foreign
currency are measured at historical cost and are translated into the functional currency using the rates of exchange as at the dates
of the initial transactions. Operating segments The Company has one reportable operating segment
which is made up of its oil sands operations based on geographic location (Athabasca oil sands region of Alberta, Canada), nature of
the products sold and integration of facilities and operations. The chief operating decision maker is the President and CEO, who reviews
operating results at this level to assess financial performance and make resource allocation decisions. The Company determines its operating
segments based on the differences in the nature of operations, products sold, economic characteristics and regulatory environments and
management. All of the Company’s non-current assets are located in and revenue is earned in Canada. Financial instruments Financial assets
and financial liabilities are recognized in the Company’s balance sheet when the Company becomes a party to the contractual provisions
of the instrument. Financial assets
and financial liabilities are initially measured at fair value, except for trade receivables that do not have a significant financing
component which are measured at transaction pric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 Financial assets All regular way purchases
or sales of financial assets are recognized and derecognized on a trade date basis. Regular way purchases or sales of financial assets
that require delivery of assets within the time frame established by regulation or convention in the marketplace. All recognized financial
assets are measured subsequently in their entirety at either amortized cost or fair value, depending on the classification of the financial
assets. Financial assets
that meet the following conditions are measured subsequently at amortized cos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Financial assets
that meet the following conditions are measured subsequently at fair value through other comprehensive income (FVTOCI):
● the
financial asset is held within a business model whose objective is achieved by both collecting
contractual cash flows and selling the financial assets; and
● the
contractual terms of the financial asset give rise on specified dates to cash flows that
are solely payments of principal and interest on the principal amount outstanding. By default, all other
financial assets are measured subsequently at fair value through profit or loss (FVTPL). Classifications are
not changed subsequent to initial recognition, except in limited circumstances. Credit risk arises from the potential that
the Company may incur a loss if a counterparty fails to meet its obligations in accordance with agreed terms. Financial assets are assessed
at each reporting date to determine whether there is any evidence that credit losses are expected. Credit loss of financial assets is
determined by assessing and measuring the expected credit losses of the instruments at each reporting period. The Company measures expected
credit losses using a lifetime expected loss allowance model for all trade receivables and contract assets. The credit-loss model groups
receivables based on similar credit risk characteristics and the number of days past due in order to estimate and recognize bad debt
expenses. When measuring expected credit losses, the Company considers a variety of factors including: evidence of the debtor’s
financial condition, history of collections, the term of the receivable and any recent and expected future changes in economic conditions.
The Company has not experienced any write-offs of uncollectible receivables; as a result, there are no expected credit losses recognized
as at December 31, 2023 ( nil Financial liabilities On initial recognition,
financial liabilities are classified at amortized cost or FVTPL. A financial liability is classified as FVTPL if it is classified as
held-for-trading, is a derivative or is designated as such on initial recognition. Financial liabilities at FVTPL are measured at fair
value and net gains and losses, including any interest expense, are recognized in profit or loss. Other financial liabilities are subsequently
measured at amortized cost using the effective interest method. Interest expense and foreign exchange gains and losses are recognized
in profit or loss. A financial liability is derecognized when its contractual obligations are discharged or canceled or expire. The Company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assets transferred or liabilities
assumed) is recognized in profit or loss. The
Company may, from time to time, enter into certain financial derivative contracts to manage exposure from fluctuating commodity prices,
interest rates or foreign exchange rates between the Canadian and US dollar. Such risk management contracts are not used for trading
or speculative purposes. The Company has not designated its risk management contracts as effective hedges and has not applied hedge accounting
even though the Company considers all financial derivate contracts to be economic hedges, as such all r isk
management contracts have been recorded at fair value with changes in fair value being recorded through profit or loss. Fair value is the
price that would be received to sell an asset or paid to transfer a liability in an orderly transaction between market participants at
the measurement date (exit price). The Company utilizes market data or assumptions that market participants who are independent, knowledgeable
and willing and able to transact would use in pricing the asset or liability, including assumptions about risk and the risks inherent
in the inputs to the valuation technique. The Company is able to classify fair value balances based on the observability of these inputs.
The authoritative guidance for fair value measurements establishes three levels of the fair value hierarchy, defined as follows:
● Level
1
● Level
2
● Level
3 The
following table summarizes the
Financial Instrument Classification &amp; Measurement
Cash and cash equivalents Amortized cost
Restricted cash Amortized cost
Accounts receivable Amortized cost
Risk management contracts FVTPL
Accounts payable and accrued liabilities Amortized cost
Warrant liability FVTPL
Long-term debt Amortized cost The carrying values of cash and cash equivalents,
restricted cash, accounts receivable and accounts payable and accrued liabilities included on the consolidated balance sheets approximates
the fair values of the respective assets and liabilities due to the short-term nature of those instruments. The estimated fair value of long-term debt
has been determined based on period-end trading prices of long-term borrowings on the secondary market (level 2), for further information
please refer to Note 15. The warrants issued were classified as financial
liabilities due to a cashless exercise feature and are measured at fair value upon issuance and at each subsequent reporting period with
the changes in fair value recorded in the consolidated statement of income (loss). The fair value of these warrants is determined using
the Black-Scholes option valuation model. Common
shares are classified as shareholders’ equity. The Company may issue share purchase warrants as a part of debt and/or equity financings.
These financial instruments are assessed at the date of issue, based on their underlying terms and conditions, as to whether they are
an equity instrument or a derivative financial instrument and if determined to be an equity instrument they are initially recognized
in shareholder’s equity at fair value on date of issue. Classifications are not changed after initial recognition and only reassessed
when there is a modification in the terms and conditions of the underlying share purchase warrant. Incremental costs directly attributable
to the issuance of equity instruments as a deduction from equity, net of any tax effects. Revenue Revenue is measured based on consideration
to which the Company expects to be entitled in a contract with a customer. The Company recognizes revenue primarily from the sale of
diluted and non- diluted bitumen. Revenue is recognized when its single performance obligation is satisfied. This occurs when the product
is delivered, control of the product and title or risk of loss transfers to the customer at contractually specified transfer points.
This transfer coincides with title passing to the customer and the customer taking physical possession of the commodity. The Company
principally satisfies its single performance obligations at a point in time. Transaction prices are determined at inception of the contract
and allocated to the performance obligations identified. Payment is generally received in the following month after the sale has occurred. The Company sells its production pursuant
to fixed and variable-priced contracts. The transaction price for variable-priced contracts is based on the commodity price, adjusted
for quality, location, or other factors, whereby each component of the pricing formula can be either fixed or variable, depending on
the contract terms. Revenue is recognized when a unit of production is delivered to the contract counterparty. The amount of revenue
recognized is based on the agreed upon transaction. Royalty expenses are recognized as production occurs. The Company has long-term marketing agreements
with a single counterparty (“Sole Petroleum Marketer”), which has exclusive marketing rights over the Company’s production
and diluent purchases at Hangingstone Expansion (“Expansion”), until October 2028 and at Hangingstone Demo (“Demo”),
until April 2026. Fees paid to the Sole Petroleum Marketer as part of these agreements include marketing, incentive and royalty fees.
These fees are expensed as incurred as transportation and marketing expenses. In addition, the Sole Petroleum Marketer provided letters
of credit in support of the Company’s long-term transportation commitment until November 2023. As a result of these marketing agreements,
the Company is exposed to concentration and credit risks, as all sales are to a single counterparty. Inventories Inventories consist of crude oil products
and warehouse materials and supplies. The carrying value of inventory includes direct and indirect expenditures incurred in the normal
course of business in bringing an item or product to its existing condition and location. The Company values inventories at the lower
of cost and net realizable value on a weighted average cost basis. Net realizable value is the estimated selling price less applicable
selling expenses. If the carrying value exceeds net realizable value, a write-down is recognized. A change in circumstances could result
in a reversal of the write-down for the inventory that remains on hand in a subsequent period. Property, plant and equipment (“PP&amp;E”) PP&amp;E is measured at the cost to acquire,
less accumulated depletion and depreciation, and net of any impairment losses. The Company begins capitalizing oil exploration costs
after the right to explore has been obtained and includes land acquisition costs, geological and geophysical activities, drilling expenditures
and costs incurred for the completion and testing of exploration wells. The Company capitalizes all subsequent investments attributable
to the development of its oil assets if the expenditures are considered a betterment and provide a future benefit beyond one year. Costs
of planned major inspections, overhaul and turnaround activities that maintain PP&amp;E and benefit future years of operations are capitalized
and depreciated on a straight-line basis over the period to the next turnaround. Recurring planned maintenance activities performed on
shorter intervals are expensed. Replacements of equipment are capitalized when it is probable that future economic benefits will flow
to the Company. The Company’s capitalized costs primarily consist of pad construction, drilling activities, completion activities,
well equipment, processing facilities, gathering systems and pipelines. Borrowing costs attributable to long-term development projects
are also capitalized. Capitalized costs are classified as exploration
and evaluation (“E&amp;E”) assets if technical feasibility and commercial viability have not yet been established. Technical
feasibility and commercial viability are generally deemed to exist when proved reserves are present and the Company has sanctioned the
project for commercial development. Capitalized costs are classified as PP&amp;E assets if they are attributable to the development of
oil reserves after technical feasibility and commercial viability have been achieved. Once the technical feasibility and commercial viability
of E&amp;E assets have been established, the E&amp;E assets are tested for impairment and reclassified to PP&amp;E. The majority of the
Company’s PP&amp;E is depleted using the unit-of-production method relative to the Company’s estimated total recoverable
proved plus probable (2P) reserves. The depletion base consists of the historical net book value of capitalized costs, plus the estimated
future costs required to develop the Company’s estimated recoverable proved plus probable reserves. The depletion base excludes
E&amp;E and the cost of assets that are not yet available for use in the manner intended by Management. Corporate assets and other capitalized
costs are depreciated over their estimated useful lives primarily using the declining-balance method. There were no E&amp;E costs as at December
31, 2023, 2022 and 2021. Provisions and contingent liabilities A provision is recognized if, as a result
of a past event, the Company has a present legal or constructive obligation that can be estimated reliably, and it is probable that an
outflow of economic benefits will be required to settle the obligation. The amount recognized as a provision is the best estimate of
the consideration required to settle the present obligation at the statement of financial position date, taking into account the risks
and uncertainties surrounding the obligation. Where a provision is measured using the cash flows estimated to settle the present obligation,
its carrying amount is the present value of those cash flows. The Company’s provisions primarily consist of decommissioning liabilities
associated with dismantling, decommissioning, and site disturbance remediation activities related to its oil assets. At initial recognition, the Company recognizes
a decommissioning asset and corresponding liability on the balance sheet. Decommissioning liabilities are measured at the present value
of expected future cash outflows required to settle the obligations at the balance sheet date, using managements best estimate of expenditures
required to settle the liability. Decommissioning liabilities are measured based on the estimated future inflation rate and then discounted
to net present value using a credit adjusted risk-free discount rate. Any change in the present value, as a result of a change in discount
rate or expected future costs, of the estimated obligation is reflected as an adjustment to the provision and the corresponding item
of property, plant and equipment. The liability for decommissioning costs is increased each period through the unwinding of the discount,
which is included in finance and interest costs in the consolidated statements of comprehensive income (loss). Decommissioning liabilities
are remeasured at each reporting period primarily to account for any changes in estimates or discount rates. Actual expenditures incurred
to settle the obligations reduce the liability. Contingent liabilities reflect a possible
obligation that may arise from past events and the existence of which can only be confirmed by the occurrence or non-occurrence of one
or more uncertain future events, not wholly within the control of the Company. Contingent liabilities are not recognized on the balance
sheet unless they can be measured reliably and the possibility of an outflow of economic benefits in respect of the contingent obligation
is considered probable. Disclosure of contingent liabilities is provided when there is a less than probable, but more than remote, possibility
of material loss to the Company. Impairment of non-financial assets For the purpose of estimating the asset’s
recoverable amount, PP&amp;E assets are grouped into Cash Generating Units (“CGU”). A CGU is the smallest group of assets
that generates cash inflows from continuing use that are largely independent of the cash inflows of other assets or groups of assets.
The Company’s PP&amp;E assets are currently held in two CGUs. Our Hangingstone Expansion and Demo assets represent our two CGU’s
at December 31, 2023 and December 31, 2022. PP&amp;E assets are reviewed at each reporting
date to determine whether there is any indication of impairment. If indicators of impairment exist, the recoverable amount of the asset
or CGU is estimated as the greater of value-in-use (“VIU”) and fair value less costs of disposal (“FVLCOD”).
VIU is estimated as the discounted present value of the expected future cash flows from continuing use of the asset or CGU. FVLCOD is
the amount that would be realized from the disposition of an asset or CGU in an arm’s length transaction between knowledgeable
and willing parties. An impairment loss is recognized in earnings or loss if the carrying amount of the asset or CGU exceeds its estimated
recoverable amount. At each reporting period, PP&amp;E, E&amp;E
and right-of-use (“ROU”) assets are tested for impairment reversal at the CGU level when facts and circumstances suggest
that the recoverable amount of the CGU may exceed the carrying value. Impairment reversal is limited to the carrying amount which would
have been recorded had no historical impairment been recorded. Business combinations Business combinations are accounted for using
the acquisition method of accounting in which identifiable assets acquired and liabilities assumed in a business combination are recognized
and measured at their fair value at the date of the acquisition. If the cost of the acquisition is less than the fair value of the net
asset acquired, the difference is recognized in net income (loss). If the cost of the acquisition is greater than the fair value of the
net assets acquired, the difference is recognized as goodwill. Leases A contract is, or contains, a lease if the
contract conveys the right to control the use of an identified asset for a period of time in exchange for consideration. A lease obligation
and corresponding ROU asset are recognized at the commencement of the lease. Lease liabilities are initially measured at the present
value of the unavoidable lease payments and discounted using the Company’s incremental borrowing rate when an implicit rate in
the lease is not readily available. Interest expense is recognized on the lease obligations using the effective interest rate method.
The ROU assets are recognized at the amount of the lease liabilities, adjusted for lease incentives received and initial direct costs,
on commencement of the leases. ROU assets are depreciated on a straight-line basis over the lease term. The Company is required to make
judgments and assumptions on incremental borrowing rates and lease terms. The carrying balance of the leased assets and lease liabilities,
and related interest and depreciation expense, may differ due to changes in market conditions and expected lease terms. Short-term and
low value leases have not been included in the measurement of lease liabilities. Income taxes Income tax is comprised of current and deferred
tax. Income tax expense (recovery) is recognized in the consolidated statement of comprehensive income (loss) except to the extent that
it relates to share capital, in which case it is recognized in equity. Current tax is the expected tax payable (receivable) on the taxable
income (loss) for the period, using tax rates enacted or substantively enacted at the reporting date, and any adjustment to tax payable
in respect of previous years. Deferred tax is recognized using the balance
sheet method, providing for temporary differences between the carrying amounts of assets and liabilities for financial reporting purposes
and the amounts used for taxation purposes. Deferred tax is not recognized on the initial recognition of assets or liabilities in a transaction
that is not a business combination and does not affect profit, other than temporary differences that arise in shareholder’s equity.
Deferred tax is measured at the tax rates that are expected to be applied to temporary differences when they reverse, based on the laws
that have been enacted or substantively enacted at the reporting date. Deferred tax assets and liabilities are offset
on the consolidated balance sheet if there is a legally enforceable right to offset and they relate to income taxes levied by the same
tax authorit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not recognized until such time that it is more likely than not that the related tax benefit will be realized. Stock-based compensation The Company’s stock-based compensation
plans for employees consist of performance warrants. The Company’s stock-based compensation plans are accounted for as equity-settled
share-based compensation plans. The fair values of the equity settled awards are initially measured at the date of issuance using the
Black-Scholes model using an estimated forfeiture rate, volatility, dividend yield, risk-free rate and expected life. The fair value
is recorded as stock-based compensation over the vesting period with a corresponding amount reflected in contributed surplus. When performance
warrants are exercised, the cash proceeds along with the amount previously recorded as contributed surplus are recorded as share capital. Per share information Basic per share information is calculated
using the weighted average number of common shares outstanding during the year. Diluted per share information is calculated using the
basic weighted average number of common shares outstanding during the year, adjusted for the number of shares that could have had a dilutive
effect on net income during the year had in the-money and outstanding equity compensation units been exercised. New and amended IFRS Accounting Standards
that are effective for the current year In the current year, the Company has applied
a number of amendments to IFRS that are mandatorily effective as of January 1, 2023. These adopted amendments are as follows, with their
adoption having no significant impact on the Company’s consolidated financial statements. Amendments to IAS 1 – Presentation
of Financial Statements The amendments change the requirements in
IAS 1 with regard to disclosure of accounting policies. The amendments replace all instances of the term ‘significant accounting
policies’ with ‘material accounting policy information’. Accounting policy information is material if, when considered
together with other information included in an entity’s financial statements, it can reasonably be expected to influence decisions
that the primary users of general purpose financial statements make on the basis of those financial statements. Amendments to IAS 12 – Income Taxes The amendments introduce a further exception
from the initial recognition exemption. Under the amendments, an entity does not apply the initial recognition exemption for transactions
that give rise to equal taxable and deductible temporary differences. Depending on the applicable tax law, equal taxable and deductible
temporary differences may arise on initial recognition of an asset and liability in a transaction that is not a business combination
and affects neither accounting profit nor taxable profit. Future accounting pronouncements The Company plans to adopt the following amendments
that are effective for annual periods beginning on or after January 1, 2024. The pronouncements will be adopted on their respective effective
dates; however, each is not expected to have a material impact on the financial statements. A mendments
to IAS 1 – Presentation of Financial Statements - The amendments clarify that the classification
of liabilities as current or non-current is based on rights that are in existence at the end of the reporting period, specify that classification
is unaffected by expectations about whether an entity will exercise its right to defer settlement of a liability, explain that rights
are in existence if covenants are complied with at the end of the reporting period, and introduce a definition of ‘settlement’
to make clear that settlement refers to the transfer to the counterparty of cash, equity instruments, other assets or services. Amendments to IAS 1 – Presentation
of Financial Statements The amendments specify that only covenants
that an entity is required to comply with on or before the end of the reporting period affect the entity’s right to defer settlement
of a liability for at least twelve months after the reporting date (and therefore must be considered in assessing the classification
of the liability as current or noncurrent). Such covenants affect whether the right exists at the end of the reporting period, even if
compliance with the covenant is assessed only after the reporting date (e.g. a covenant based on the entity’s financial position
at the reporting date that is assessed for compliance only after the reporting dat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Fair Values and Risk Management (Details) - Schedule of Net Income Before Tax Based on the Financial Risk Management Contract $ in Thousands</t>
        </is>
      </c>
      <c r="B1" s="2" t="inlineStr">
        <is>
          <t>12 Months Ended</t>
        </is>
      </c>
    </row>
    <row r="2">
      <c r="B2" s="2" t="inlineStr">
        <is>
          <t>Dec. 31, 2023 CAD ($)</t>
        </is>
      </c>
    </row>
    <row r="3">
      <c r="A3" s="4" t="inlineStr">
        <is>
          <t>Change in WTI Increase of $5.00/bbl [Member]</t>
        </is>
      </c>
      <c r="B3" s="4" t="inlineStr">
        <is>
          <t xml:space="preserve"> </t>
        </is>
      </c>
    </row>
    <row r="4">
      <c r="A4" s="3" t="inlineStr">
        <is>
          <t>Schedule of Illustrates the Potential Impact of Changes [Abstract]</t>
        </is>
      </c>
      <c r="B4" s="4" t="inlineStr">
        <is>
          <t xml:space="preserve"> </t>
        </is>
      </c>
    </row>
    <row r="5">
      <c r="A5" s="4" t="inlineStr">
        <is>
          <t>Increase (decrease) to fair value of commodity risk management contracts - Increase</t>
        </is>
      </c>
      <c r="B5" s="4" t="inlineStr">
        <is>
          <t xml:space="preserve"> </t>
        </is>
      </c>
    </row>
    <row r="6">
      <c r="A6" s="4" t="inlineStr">
        <is>
          <t>Change in WTI Decrease of $5.00/bbl [Member]</t>
        </is>
      </c>
      <c r="B6" s="4" t="inlineStr">
        <is>
          <t xml:space="preserve"> </t>
        </is>
      </c>
    </row>
    <row r="7">
      <c r="A7" s="3" t="inlineStr">
        <is>
          <t>Schedule of Illustrates the Potential Impact of Changes [Abstract]</t>
        </is>
      </c>
      <c r="B7" s="4" t="inlineStr">
        <is>
          <t xml:space="preserve"> </t>
        </is>
      </c>
    </row>
    <row r="8">
      <c r="A8" s="4" t="inlineStr">
        <is>
          <t>Increase (decrease) to fair value of commodity risk management contracts - Decrease</t>
        </is>
      </c>
      <c r="B8" s="4" t="inlineStr">
        <is>
          <t xml:space="preserve"> </t>
        </is>
      </c>
    </row>
    <row r="9">
      <c r="A9" s="4" t="inlineStr">
        <is>
          <t>Change in WTI Increase of $1.00/GJ [Member]</t>
        </is>
      </c>
      <c r="B9" s="4" t="inlineStr">
        <is>
          <t xml:space="preserve"> </t>
        </is>
      </c>
    </row>
    <row r="10">
      <c r="A10" s="3" t="inlineStr">
        <is>
          <t>Schedule of Illustrates the Potential Impact of Changes [Abstract]</t>
        </is>
      </c>
      <c r="B10" s="4" t="inlineStr">
        <is>
          <t xml:space="preserve"> </t>
        </is>
      </c>
    </row>
    <row r="11">
      <c r="A11" s="4" t="inlineStr">
        <is>
          <t>Increase (decrease) to fair value of commodity risk management contracts - Increase</t>
        </is>
      </c>
      <c r="B11" s="6" t="n">
        <v>455</v>
      </c>
    </row>
    <row r="12">
      <c r="A12" s="4" t="inlineStr">
        <is>
          <t>Change in WTI Decrease of $1.00/GJ [Member]</t>
        </is>
      </c>
      <c r="B12" s="4" t="inlineStr">
        <is>
          <t xml:space="preserve"> </t>
        </is>
      </c>
    </row>
    <row r="13">
      <c r="A13" s="3" t="inlineStr">
        <is>
          <t>Schedule of Illustrates the Potential Impact of Changes [Abstract]</t>
        </is>
      </c>
      <c r="B13" s="4" t="inlineStr">
        <is>
          <t xml:space="preserve"> </t>
        </is>
      </c>
    </row>
    <row r="14">
      <c r="A14" s="4" t="inlineStr">
        <is>
          <t>Increase (decrease) to fair value of commodity risk management contracts - Decrease</t>
        </is>
      </c>
      <c r="B14" s="5" t="n">
        <v>-45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air Values and Risk Management (Details) - Schedule of Credit Risk - CAD ($) $ in Thousands</t>
        </is>
      </c>
      <c r="B1" s="2" t="inlineStr">
        <is>
          <t>Dec. 31, 2023</t>
        </is>
      </c>
      <c r="C1" s="2" t="inlineStr">
        <is>
          <t>Dec. 31, 2022</t>
        </is>
      </c>
    </row>
    <row r="2">
      <c r="A2" s="3" t="inlineStr">
        <is>
          <t>Schedule of Credit Risk [Abstract]</t>
        </is>
      </c>
      <c r="B2" s="4" t="inlineStr">
        <is>
          <t xml:space="preserve"> </t>
        </is>
      </c>
      <c r="C2" s="4" t="inlineStr">
        <is>
          <t xml:space="preserve"> </t>
        </is>
      </c>
    </row>
    <row r="3">
      <c r="A3" s="4" t="inlineStr">
        <is>
          <t>Trade receivables</t>
        </is>
      </c>
      <c r="B3" s="5" t="n">
        <v>22452</v>
      </c>
      <c r="C3" s="5" t="n">
        <v>22428</v>
      </c>
    </row>
    <row r="4">
      <c r="A4" s="4" t="inlineStr">
        <is>
          <t>Joint interest receivables</t>
        </is>
      </c>
      <c r="B4" s="6" t="n">
        <v>12228</v>
      </c>
      <c r="C4" s="6" t="n">
        <v>11880</v>
      </c>
    </row>
    <row r="5">
      <c r="A5" s="4" t="inlineStr">
        <is>
          <t>Accounts receivable</t>
        </is>
      </c>
      <c r="B5" s="5" t="n">
        <v>34680</v>
      </c>
      <c r="C5" s="5" t="n">
        <v>3430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Fair Values and Risk Management (Details) - Schedule of Contractual Maturities of Financial Liabilities - CAD ($) $ in Thousands</t>
        </is>
      </c>
      <c r="C1" s="2" t="inlineStr">
        <is>
          <t>Dec. 31, 2023</t>
        </is>
      </c>
      <c r="D1" s="2" t="inlineStr">
        <is>
          <t>Dec. 31, 2022</t>
        </is>
      </c>
    </row>
    <row r="2">
      <c r="A2" s="4" t="inlineStr">
        <is>
          <t>Less than one year [Member]</t>
        </is>
      </c>
      <c r="C2" s="4" t="inlineStr">
        <is>
          <t xml:space="preserve"> </t>
        </is>
      </c>
      <c r="D2" s="4" t="inlineStr">
        <is>
          <t xml:space="preserve"> </t>
        </is>
      </c>
    </row>
    <row r="3">
      <c r="A3" s="3" t="inlineStr">
        <is>
          <t>Financial Instruments, Fair Values and Risk Management (Details) - Schedule of Contractual Maturities of Financial Liabilities [Line Items]</t>
        </is>
      </c>
      <c r="C3" s="4" t="inlineStr">
        <is>
          <t xml:space="preserve"> </t>
        </is>
      </c>
      <c r="D3" s="4" t="inlineStr">
        <is>
          <t xml:space="preserve"> </t>
        </is>
      </c>
    </row>
    <row r="4">
      <c r="A4" s="4" t="inlineStr">
        <is>
          <t>Accounts payable and accrued liabilities</t>
        </is>
      </c>
      <c r="C4" s="5" t="n">
        <v>59850</v>
      </c>
      <c r="D4" s="5" t="n">
        <v>46569</v>
      </c>
    </row>
    <row r="5">
      <c r="A5" s="4" t="inlineStr">
        <is>
          <t>Risk management contracts</t>
        </is>
      </c>
      <c r="B5" s="4" t="inlineStr">
        <is>
          <t>[1]</t>
        </is>
      </c>
      <c r="C5" s="6" t="n">
        <v>417</v>
      </c>
      <c r="D5" s="6" t="n">
        <v>27004</v>
      </c>
    </row>
    <row r="6">
      <c r="A6" s="4" t="inlineStr">
        <is>
          <t>Lease liabilities</t>
        </is>
      </c>
      <c r="B6" s="4" t="inlineStr">
        <is>
          <t>[1]</t>
        </is>
      </c>
      <c r="C6" s="6" t="n">
        <v>6002</v>
      </c>
      <c r="D6" s="6" t="n">
        <v>98</v>
      </c>
    </row>
    <row r="7">
      <c r="A7" s="4" t="inlineStr">
        <is>
          <t>Long-term debt</t>
        </is>
      </c>
      <c r="B7" s="4" t="inlineStr">
        <is>
          <t>[2]</t>
        </is>
      </c>
      <c r="C7" s="6" t="n">
        <v>44321</v>
      </c>
      <c r="D7" s="6" t="n">
        <v>63250</v>
      </c>
    </row>
    <row r="8">
      <c r="A8" s="4" t="inlineStr">
        <is>
          <t>Total financial liabilities</t>
        </is>
      </c>
      <c r="C8" s="6" t="n">
        <v>110590</v>
      </c>
      <c r="D8" s="6" t="n">
        <v>136921</v>
      </c>
    </row>
    <row r="9">
      <c r="A9" s="4" t="inlineStr">
        <is>
          <t>Greater than one year [Member]</t>
        </is>
      </c>
      <c r="C9" s="4" t="inlineStr">
        <is>
          <t xml:space="preserve"> </t>
        </is>
      </c>
      <c r="D9" s="4" t="inlineStr">
        <is>
          <t xml:space="preserve"> </t>
        </is>
      </c>
    </row>
    <row r="10">
      <c r="A10" s="3" t="inlineStr">
        <is>
          <t>Financial Instruments, Fair Values and Risk Management (Details) - Schedule of Contractual Maturities of Financial Liabilities [Line Items]</t>
        </is>
      </c>
      <c r="C10" s="4" t="inlineStr">
        <is>
          <t xml:space="preserve"> </t>
        </is>
      </c>
      <c r="D10" s="4" t="inlineStr">
        <is>
          <t xml:space="preserve"> </t>
        </is>
      </c>
    </row>
    <row r="11">
      <c r="A11" s="4" t="inlineStr">
        <is>
          <t>Accounts payable and accrued liabilities</t>
        </is>
      </c>
      <c r="C11" s="4" t="inlineStr">
        <is>
          <t xml:space="preserve"> </t>
        </is>
      </c>
      <c r="D11" s="4" t="inlineStr">
        <is>
          <t xml:space="preserve"> </t>
        </is>
      </c>
    </row>
    <row r="12">
      <c r="A12" s="4" t="inlineStr">
        <is>
          <t>Risk management contracts</t>
        </is>
      </c>
      <c r="B12" s="4" t="inlineStr">
        <is>
          <t>[1]</t>
        </is>
      </c>
      <c r="C12" s="4" t="inlineStr">
        <is>
          <t xml:space="preserve"> </t>
        </is>
      </c>
      <c r="D12" s="4" t="inlineStr">
        <is>
          <t xml:space="preserve"> </t>
        </is>
      </c>
    </row>
    <row r="13">
      <c r="A13" s="4" t="inlineStr">
        <is>
          <t>Lease liabilities</t>
        </is>
      </c>
      <c r="B13" s="4" t="inlineStr">
        <is>
          <t>[1]</t>
        </is>
      </c>
      <c r="C13" s="6" t="n">
        <v>7722</v>
      </c>
      <c r="D13" s="6" t="n">
        <v>1075</v>
      </c>
    </row>
    <row r="14">
      <c r="A14" s="4" t="inlineStr">
        <is>
          <t>Long-term debt</t>
        </is>
      </c>
      <c r="B14" s="4" t="inlineStr">
        <is>
          <t>[2]</t>
        </is>
      </c>
      <c r="C14" s="6" t="n">
        <v>332029</v>
      </c>
      <c r="D14" s="6" t="n">
        <v>231921</v>
      </c>
    </row>
    <row r="15">
      <c r="A15" s="4" t="inlineStr">
        <is>
          <t>Total financial liabilities</t>
        </is>
      </c>
      <c r="C15" s="5" t="n">
        <v>339751</v>
      </c>
      <c r="D15" s="5" t="n">
        <v>232996</v>
      </c>
    </row>
    <row r="16"/>
    <row r="17">
      <c r="A17" s="4" t="inlineStr">
        <is>
          <t>[1] Amounts represent the expected undiscounted cash payments. Amounts represent undiscounted principal only and exclude accrued interest and transaction costs.</t>
        </is>
      </c>
    </row>
  </sheetData>
  <mergeCells count="3">
    <mergeCell ref="A1:B1"/>
    <mergeCell ref="A16:C16"/>
    <mergeCell ref="A17:C17"/>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55" customWidth="1" min="1" max="1"/>
    <col width="14"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Long-Term Debt (Details) $ in Thousands, $ in Millions</t>
        </is>
      </c>
      <c r="E1" s="2" t="inlineStr">
        <is>
          <t>3 Months Ended</t>
        </is>
      </c>
      <c r="G1" s="2" t="inlineStr">
        <is>
          <t>12 Months Ended</t>
        </is>
      </c>
    </row>
    <row r="2">
      <c r="B2" s="2" t="inlineStr">
        <is>
          <t>Oct. 01, 2025</t>
        </is>
      </c>
      <c r="C2" s="2" t="inlineStr">
        <is>
          <t>Sep. 20, 2023 CAD ($)</t>
        </is>
      </c>
      <c r="D2" s="2" t="inlineStr">
        <is>
          <t>Sep. 20, 2023 USD ($)</t>
        </is>
      </c>
      <c r="E2" s="2" t="inlineStr">
        <is>
          <t>Dec. 31, 2023 CAD ($)</t>
        </is>
      </c>
      <c r="F2" s="2" t="inlineStr">
        <is>
          <t>Dec. 31, 2023 USD ($)</t>
        </is>
      </c>
      <c r="G2" s="2" t="inlineStr">
        <is>
          <t>Dec. 31, 2023 CAD ($)</t>
        </is>
      </c>
      <c r="H2" s="2" t="inlineStr">
        <is>
          <t>Dec. 31, 2023 USD ($)</t>
        </is>
      </c>
      <c r="I2" s="2" t="inlineStr">
        <is>
          <t>Dec. 31, 2022 CAD ($)</t>
        </is>
      </c>
      <c r="J2" s="2" t="inlineStr">
        <is>
          <t>Dec. 31, 2021 CAD ($)</t>
        </is>
      </c>
    </row>
    <row r="3">
      <c r="A3" s="3" t="inlineStr">
        <is>
          <t>Long-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deemed outstanding balance</t>
        </is>
      </c>
      <c r="B4" s="4" t="inlineStr">
        <is>
          <t xml:space="preserve"> </t>
        </is>
      </c>
      <c r="C4" s="4" t="inlineStr">
        <is>
          <t xml:space="preserve"> </t>
        </is>
      </c>
      <c r="D4" s="9" t="n">
        <v>217.9</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deemed issuing balance (in Dollars)</t>
        </is>
      </c>
      <c r="B5" s="4" t="inlineStr">
        <is>
          <t xml:space="preserve"> </t>
        </is>
      </c>
      <c r="C5" s="4" t="inlineStr">
        <is>
          <t xml:space="preserve"> </t>
        </is>
      </c>
      <c r="D5" s="9" t="n">
        <v>312.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Percentage</t>
        </is>
      </c>
      <c r="B6" s="4" t="inlineStr">
        <is>
          <t xml:space="preserve"> </t>
        </is>
      </c>
      <c r="C6" s="8" t="n">
        <v>0.12</v>
      </c>
      <c r="D6" s="8" t="n">
        <v>0.1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demption premium percentage</t>
        </is>
      </c>
      <c r="B7" s="4" t="inlineStr">
        <is>
          <t xml:space="preserve"> </t>
        </is>
      </c>
      <c r="C7" s="11" t="n">
        <v>1.065</v>
      </c>
      <c r="D7" s="11" t="n">
        <v>1.06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demption amount</t>
        </is>
      </c>
      <c r="B8" s="4" t="inlineStr">
        <is>
          <t xml:space="preserve"> </t>
        </is>
      </c>
      <c r="C8" s="5" t="n">
        <v>19200</v>
      </c>
      <c r="D8" s="9" t="n">
        <v>14.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ccrued interest</t>
        </is>
      </c>
      <c r="B9" s="4" t="inlineStr">
        <is>
          <t xml:space="preserve"> </t>
        </is>
      </c>
      <c r="C9" s="6" t="n">
        <v>3400</v>
      </c>
      <c r="D9" s="10" t="n">
        <v>2.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Unamortized debt costs (in Dollars)</t>
        </is>
      </c>
      <c r="B10" s="4" t="inlineStr">
        <is>
          <t xml:space="preserve"> </t>
        </is>
      </c>
      <c r="C10" s="5" t="n">
        <v>421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ecured notes issued (in Dollars)</t>
        </is>
      </c>
      <c r="B11" s="4" t="inlineStr">
        <is>
          <t xml:space="preserve"> </t>
        </is>
      </c>
      <c r="C11" s="4" t="inlineStr">
        <is>
          <t xml:space="preserve"> </t>
        </is>
      </c>
      <c r="D11" s="5" t="n">
        <v>3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terest fixed rate</t>
        </is>
      </c>
      <c r="B12" s="4" t="inlineStr">
        <is>
          <t xml:space="preserve"> </t>
        </is>
      </c>
      <c r="C12" s="8" t="n">
        <v>0.12</v>
      </c>
      <c r="D12" s="8" t="n">
        <v>0.1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Hedging requirements percentage</t>
        </is>
      </c>
      <c r="B13" s="4" t="inlineStr">
        <is>
          <t xml:space="preserve"> </t>
        </is>
      </c>
      <c r="C13" s="8" t="n">
        <v>0.5</v>
      </c>
      <c r="D13" s="8" t="n">
        <v>0.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incipal debt (in Dollars)</t>
        </is>
      </c>
      <c r="B14" s="4" t="inlineStr">
        <is>
          <t xml:space="preserve"> </t>
        </is>
      </c>
      <c r="C14" s="4" t="inlineStr">
        <is>
          <t xml:space="preserve"> </t>
        </is>
      </c>
      <c r="D14" s="5" t="n">
        <v>1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apital expenditures (in Dollars)</t>
        </is>
      </c>
      <c r="B15" s="4" t="inlineStr">
        <is>
          <t xml:space="preserve"> </t>
        </is>
      </c>
      <c r="C15" s="5" t="n">
        <v>1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incipal outstanding (in Dollars)</t>
        </is>
      </c>
      <c r="B16" s="4" t="inlineStr">
        <is>
          <t xml:space="preserve"> </t>
        </is>
      </c>
      <c r="C16" s="4" t="inlineStr">
        <is>
          <t xml:space="preserve"> </t>
        </is>
      </c>
      <c r="D16" s="6" t="n">
        <v>15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incipal amount percentage</t>
        </is>
      </c>
      <c r="B17" s="4" t="inlineStr">
        <is>
          <t xml:space="preserve"> </t>
        </is>
      </c>
      <c r="C17" s="4" t="inlineStr">
        <is>
          <t xml:space="preserve"> </t>
        </is>
      </c>
      <c r="D17" s="4" t="inlineStr">
        <is>
          <t xml:space="preserve"> </t>
        </is>
      </c>
      <c r="E17" s="8" t="n">
        <v>1.05</v>
      </c>
      <c r="F17" s="4" t="inlineStr">
        <is>
          <t xml:space="preserve"> </t>
        </is>
      </c>
      <c r="G17" s="8" t="n">
        <v>1.05</v>
      </c>
      <c r="H17" s="4" t="inlineStr">
        <is>
          <t xml:space="preserve"> </t>
        </is>
      </c>
      <c r="I17" s="4" t="inlineStr">
        <is>
          <t xml:space="preserve"> </t>
        </is>
      </c>
      <c r="J17" s="4" t="inlineStr">
        <is>
          <t xml:space="preserve"> </t>
        </is>
      </c>
    </row>
    <row r="18">
      <c r="A18" s="4" t="inlineStr">
        <is>
          <t>Excess cash flow redemption (in Doll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00</v>
      </c>
      <c r="I18" s="4" t="inlineStr">
        <is>
          <t xml:space="preserve"> </t>
        </is>
      </c>
      <c r="J18" s="4" t="inlineStr">
        <is>
          <t xml:space="preserve"> </t>
        </is>
      </c>
    </row>
    <row r="19">
      <c r="A19" s="4" t="inlineStr">
        <is>
          <t>Change percentage</t>
        </is>
      </c>
      <c r="B19" s="4" t="inlineStr">
        <is>
          <t xml:space="preserve"> </t>
        </is>
      </c>
      <c r="C19" s="4" t="inlineStr">
        <is>
          <t xml:space="preserve"> </t>
        </is>
      </c>
      <c r="D19" s="4" t="inlineStr">
        <is>
          <t xml:space="preserve"> </t>
        </is>
      </c>
      <c r="E19" s="8" t="n">
        <v>0.1</v>
      </c>
      <c r="F19" s="4" t="inlineStr">
        <is>
          <t xml:space="preserve"> </t>
        </is>
      </c>
      <c r="G19" s="8" t="n">
        <v>0.1</v>
      </c>
      <c r="H19" s="4" t="inlineStr">
        <is>
          <t xml:space="preserve"> </t>
        </is>
      </c>
      <c r="I19" s="4" t="inlineStr">
        <is>
          <t xml:space="preserve"> </t>
        </is>
      </c>
      <c r="J19" s="4" t="inlineStr">
        <is>
          <t xml:space="preserve"> </t>
        </is>
      </c>
    </row>
    <row r="20">
      <c r="A20" s="4" t="inlineStr">
        <is>
          <t>Foreign exchange gain loss (in Dollars)</t>
        </is>
      </c>
      <c r="B20" s="4" t="inlineStr">
        <is>
          <t xml:space="preserve"> </t>
        </is>
      </c>
      <c r="C20" s="4" t="inlineStr">
        <is>
          <t xml:space="preserve"> </t>
        </is>
      </c>
      <c r="D20" s="4" t="inlineStr">
        <is>
          <t xml:space="preserve"> </t>
        </is>
      </c>
      <c r="E20" s="4" t="inlineStr">
        <is>
          <t xml:space="preserve"> </t>
        </is>
      </c>
      <c r="F20" s="4" t="inlineStr">
        <is>
          <t xml:space="preserve"> </t>
        </is>
      </c>
      <c r="G20" s="5" t="n">
        <v>8967</v>
      </c>
      <c r="H20" s="4" t="inlineStr">
        <is>
          <t xml:space="preserve"> </t>
        </is>
      </c>
      <c r="I20" s="5" t="n">
        <v>-26099</v>
      </c>
      <c r="J20" s="5" t="n">
        <v>-1512</v>
      </c>
    </row>
    <row r="21">
      <c r="A21" s="4" t="inlineStr">
        <is>
          <t>Long-term debt (in Dollars)</t>
        </is>
      </c>
      <c r="B21" s="4" t="inlineStr">
        <is>
          <t xml:space="preserve"> </t>
        </is>
      </c>
      <c r="C21" s="4" t="inlineStr">
        <is>
          <t xml:space="preserve"> </t>
        </is>
      </c>
      <c r="D21" s="4" t="inlineStr">
        <is>
          <t xml:space="preserve"> </t>
        </is>
      </c>
      <c r="E21" s="5" t="n">
        <v>332029</v>
      </c>
      <c r="F21" s="4" t="inlineStr">
        <is>
          <t xml:space="preserve"> </t>
        </is>
      </c>
      <c r="G21" s="6" t="n">
        <v>332029</v>
      </c>
      <c r="H21" s="4" t="inlineStr">
        <is>
          <t xml:space="preserve"> </t>
        </is>
      </c>
      <c r="I21" s="6" t="n">
        <v>191158</v>
      </c>
      <c r="J21" s="4" t="inlineStr">
        <is>
          <t xml:space="preserve"> </t>
        </is>
      </c>
    </row>
    <row r="22">
      <c r="A22" s="4" t="inlineStr">
        <is>
          <t>Fair value of long-term debt (in Dollars)</t>
        </is>
      </c>
      <c r="B22" s="4" t="inlineStr">
        <is>
          <t xml:space="preserve"> </t>
        </is>
      </c>
      <c r="C22" s="4" t="inlineStr">
        <is>
          <t xml:space="preserve"> </t>
        </is>
      </c>
      <c r="D22" s="4" t="inlineStr">
        <is>
          <t xml:space="preserve"> </t>
        </is>
      </c>
      <c r="E22" s="6" t="n">
        <v>394100</v>
      </c>
      <c r="F22" s="4" t="inlineStr">
        <is>
          <t xml:space="preserve"> </t>
        </is>
      </c>
      <c r="G22" s="5" t="n">
        <v>394100</v>
      </c>
      <c r="H22" s="4" t="inlineStr">
        <is>
          <t xml:space="preserve"> </t>
        </is>
      </c>
      <c r="I22" s="6" t="n">
        <v>315700</v>
      </c>
      <c r="J22" s="4" t="inlineStr">
        <is>
          <t xml:space="preserve"> </t>
        </is>
      </c>
    </row>
    <row r="23">
      <c r="A23" s="4" t="inlineStr">
        <is>
          <t>Facility cost (in Dollars)</t>
        </is>
      </c>
      <c r="B23" s="4" t="inlineStr">
        <is>
          <t xml:space="preserve"> </t>
        </is>
      </c>
      <c r="C23" s="4" t="inlineStr">
        <is>
          <t xml:space="preserve"> </t>
        </is>
      </c>
      <c r="D23" s="6" t="n">
        <v>5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perating facility (in Dollars)</t>
        </is>
      </c>
      <c r="B24" s="4" t="inlineStr">
        <is>
          <t xml:space="preserve"> </t>
        </is>
      </c>
      <c r="C24" s="4" t="inlineStr">
        <is>
          <t xml:space="preserve"> </t>
        </is>
      </c>
      <c r="D24" s="6" t="n">
        <v>2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yndicated facility (in Dollars)</t>
        </is>
      </c>
      <c r="B25" s="4" t="inlineStr">
        <is>
          <t xml:space="preserve"> </t>
        </is>
      </c>
      <c r="C25" s="4" t="inlineStr">
        <is>
          <t xml:space="preserve"> </t>
        </is>
      </c>
      <c r="D25" s="5" t="n">
        <v>3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Unsecured credit facility (in Dollars)</t>
        </is>
      </c>
      <c r="B26" s="4" t="inlineStr">
        <is>
          <t xml:space="preserve"> </t>
        </is>
      </c>
      <c r="C26" s="4" t="inlineStr">
        <is>
          <t xml:space="preserve"> </t>
        </is>
      </c>
      <c r="D26" s="4" t="inlineStr">
        <is>
          <t xml:space="preserve"> </t>
        </is>
      </c>
      <c r="E26" s="5" t="n">
        <v>55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Guarantee fee, percentage</t>
        </is>
      </c>
      <c r="B27" s="4" t="inlineStr">
        <is>
          <t xml:space="preserve"> </t>
        </is>
      </c>
      <c r="C27" s="4" t="inlineStr">
        <is>
          <t xml:space="preserve"> </t>
        </is>
      </c>
      <c r="D27" s="4" t="inlineStr">
        <is>
          <t xml:space="preserve"> </t>
        </is>
      </c>
      <c r="E27" s="11" t="n">
        <v>0.0425</v>
      </c>
      <c r="F27" s="11" t="n">
        <v>0.0425</v>
      </c>
      <c r="G27" s="4" t="inlineStr">
        <is>
          <t xml:space="preserve"> </t>
        </is>
      </c>
      <c r="H27" s="4" t="inlineStr">
        <is>
          <t xml:space="preserve"> </t>
        </is>
      </c>
      <c r="I27" s="4" t="inlineStr">
        <is>
          <t xml:space="preserve"> </t>
        </is>
      </c>
      <c r="J27" s="4" t="inlineStr">
        <is>
          <t xml:space="preserve"> </t>
        </is>
      </c>
    </row>
    <row r="28">
      <c r="A28" s="4" t="inlineStr">
        <is>
          <t>Events After Reporting Perio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ong-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incipal amount percentage</t>
        </is>
      </c>
      <c r="B30" s="8" t="n">
        <v>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demption percentage</t>
        </is>
      </c>
      <c r="B31" s="8" t="n">
        <v>0.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etter of Credit Facili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Long-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etters of credit outstanding (in Dollars)</t>
        </is>
      </c>
      <c r="B34" s="4" t="inlineStr">
        <is>
          <t xml:space="preserve"> </t>
        </is>
      </c>
      <c r="C34" s="4" t="inlineStr">
        <is>
          <t xml:space="preserve"> </t>
        </is>
      </c>
      <c r="D34" s="4" t="inlineStr">
        <is>
          <t xml:space="preserve"> </t>
        </is>
      </c>
      <c r="E34" s="4" t="inlineStr">
        <is>
          <t xml:space="preserve"> </t>
        </is>
      </c>
      <c r="F34" s="9" t="n">
        <v>54.3</v>
      </c>
      <c r="G34" s="4" t="inlineStr">
        <is>
          <t xml:space="preserve"> </t>
        </is>
      </c>
      <c r="H34" s="4" t="inlineStr">
        <is>
          <t xml:space="preserve"> </t>
        </is>
      </c>
      <c r="I34" s="4" t="inlineStr">
        <is>
          <t xml:space="preserve"> </t>
        </is>
      </c>
      <c r="J34" s="4" t="inlineStr">
        <is>
          <t xml:space="preserve"> </t>
        </is>
      </c>
    </row>
    <row r="35">
      <c r="A35" s="4" t="inlineStr">
        <is>
          <t>Top of rang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Long-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xcess cash flow rate</t>
        </is>
      </c>
      <c r="B37" s="4" t="inlineStr">
        <is>
          <t xml:space="preserve"> </t>
        </is>
      </c>
      <c r="C37" s="4" t="inlineStr">
        <is>
          <t xml:space="preserve"> </t>
        </is>
      </c>
      <c r="D37" s="4" t="inlineStr">
        <is>
          <t xml:space="preserve"> </t>
        </is>
      </c>
      <c r="E37" s="4" t="inlineStr">
        <is>
          <t xml:space="preserve"> </t>
        </is>
      </c>
      <c r="F37" s="4" t="inlineStr">
        <is>
          <t xml:space="preserve"> </t>
        </is>
      </c>
      <c r="G37" s="8" t="n">
        <v>0.75</v>
      </c>
      <c r="H37" s="8" t="n">
        <v>0.75</v>
      </c>
      <c r="I37" s="4" t="inlineStr">
        <is>
          <t xml:space="preserve"> </t>
        </is>
      </c>
      <c r="J37" s="4" t="inlineStr">
        <is>
          <t xml:space="preserve"> </t>
        </is>
      </c>
    </row>
    <row r="38">
      <c r="A38" s="4" t="inlineStr">
        <is>
          <t>Interest rate</t>
        </is>
      </c>
      <c r="B38" s="4" t="inlineStr">
        <is>
          <t xml:space="preserve"> </t>
        </is>
      </c>
      <c r="C38" s="4" t="inlineStr">
        <is>
          <t xml:space="preserve"> </t>
        </is>
      </c>
      <c r="D38" s="11" t="n">
        <v>0.062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ottom of rang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Long-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xcess cash flow rate</t>
        </is>
      </c>
      <c r="B41" s="4" t="inlineStr">
        <is>
          <t xml:space="preserve"> </t>
        </is>
      </c>
      <c r="C41" s="4" t="inlineStr">
        <is>
          <t xml:space="preserve"> </t>
        </is>
      </c>
      <c r="D41" s="4" t="inlineStr">
        <is>
          <t xml:space="preserve"> </t>
        </is>
      </c>
      <c r="E41" s="4" t="inlineStr">
        <is>
          <t xml:space="preserve"> </t>
        </is>
      </c>
      <c r="F41" s="4" t="inlineStr">
        <is>
          <t xml:space="preserve"> </t>
        </is>
      </c>
      <c r="G41" s="8" t="n">
        <v>0.25</v>
      </c>
      <c r="H41" s="8" t="n">
        <v>0.25</v>
      </c>
      <c r="I41" s="4" t="inlineStr">
        <is>
          <t xml:space="preserve"> </t>
        </is>
      </c>
      <c r="J41" s="4" t="inlineStr">
        <is>
          <t xml:space="preserve"> </t>
        </is>
      </c>
    </row>
    <row r="42">
      <c r="A42" s="4" t="inlineStr">
        <is>
          <t>Interest rate</t>
        </is>
      </c>
      <c r="B42" s="4" t="inlineStr">
        <is>
          <t xml:space="preserve"> </t>
        </is>
      </c>
      <c r="C42" s="4" t="inlineStr">
        <is>
          <t xml:space="preserve"> </t>
        </is>
      </c>
      <c r="D42" s="11" t="n">
        <v>0.027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enior Secured Not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Long-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deemed outstanding balance</t>
        </is>
      </c>
      <c r="B45" s="4" t="inlineStr">
        <is>
          <t xml:space="preserve"> </t>
        </is>
      </c>
      <c r="C45" s="5" t="n">
        <v>2946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incipal amount percentage</t>
        </is>
      </c>
      <c r="B46" s="8" t="n">
        <v>1.1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xcess cash flow redemption (in Doll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50</v>
      </c>
      <c r="I47" s="4" t="inlineStr">
        <is>
          <t xml:space="preserve"> </t>
        </is>
      </c>
      <c r="J47" s="4" t="inlineStr">
        <is>
          <t xml:space="preserve"> </t>
        </is>
      </c>
    </row>
    <row r="48">
      <c r="A48" s="4" t="inlineStr">
        <is>
          <t>Foreign exchange gain loss (in Dollars)</t>
        </is>
      </c>
      <c r="B48" s="4" t="inlineStr">
        <is>
          <t xml:space="preserve"> </t>
        </is>
      </c>
      <c r="C48" s="4" t="inlineStr">
        <is>
          <t xml:space="preserve"> </t>
        </is>
      </c>
      <c r="D48" s="4" t="inlineStr">
        <is>
          <t xml:space="preserve"> </t>
        </is>
      </c>
      <c r="E48" s="4" t="inlineStr">
        <is>
          <t xml:space="preserve"> </t>
        </is>
      </c>
      <c r="F48" s="4" t="inlineStr">
        <is>
          <t xml:space="preserve"> </t>
        </is>
      </c>
      <c r="G48" s="5" t="n">
        <v>39700</v>
      </c>
      <c r="H48" s="4" t="inlineStr">
        <is>
          <t xml:space="preserve"> </t>
        </is>
      </c>
      <c r="I48" s="6" t="n">
        <v>29300</v>
      </c>
      <c r="J48" s="5" t="n">
        <v>39600</v>
      </c>
    </row>
    <row r="49">
      <c r="A49" s="4" t="inlineStr">
        <is>
          <t>EBITDA Ratio [Member] | Top of rang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Long-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nterest rate</t>
        </is>
      </c>
      <c r="B51" s="4" t="inlineStr">
        <is>
          <t xml:space="preserve"> </t>
        </is>
      </c>
      <c r="C51" s="4" t="inlineStr">
        <is>
          <t xml:space="preserve"> </t>
        </is>
      </c>
      <c r="D51" s="12" t="n">
        <v>0.01562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EBITDA Ratio [Member] | Bottom of rang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Long-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nterest rate</t>
        </is>
      </c>
      <c r="B54" s="4" t="inlineStr">
        <is>
          <t xml:space="preserve"> </t>
        </is>
      </c>
      <c r="C54" s="4" t="inlineStr">
        <is>
          <t xml:space="preserve"> </t>
        </is>
      </c>
      <c r="D54" s="12" t="n">
        <v>0.00687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Long Term Deb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Long-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Long-term debt (in Dollars)</t>
        </is>
      </c>
      <c r="B57" s="4" t="inlineStr">
        <is>
          <t xml:space="preserve"> </t>
        </is>
      </c>
      <c r="C57" s="4" t="inlineStr">
        <is>
          <t xml:space="preserve"> </t>
        </is>
      </c>
      <c r="D57" s="4" t="inlineStr">
        <is>
          <t xml:space="preserve"> </t>
        </is>
      </c>
      <c r="E57" s="5" t="n">
        <v>376480</v>
      </c>
      <c r="F57" s="4" t="inlineStr">
        <is>
          <t xml:space="preserve"> </t>
        </is>
      </c>
      <c r="G57" s="5" t="n">
        <v>376480</v>
      </c>
      <c r="H57" s="4" t="inlineStr">
        <is>
          <t xml:space="preserve"> </t>
        </is>
      </c>
      <c r="I57" s="5" t="n">
        <v>254400</v>
      </c>
      <c r="J57" s="4" t="inlineStr">
        <is>
          <t xml:space="preserve"> </t>
        </is>
      </c>
    </row>
  </sheetData>
  <mergeCells count="4">
    <mergeCell ref="A1:A2"/>
    <mergeCell ref="C1:D1"/>
    <mergeCell ref="E1:F1"/>
    <mergeCell ref="G1:J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Details) - Schedule of Minimum Hedging Requirements - CAD ($) $ in Thousands</t>
        </is>
      </c>
      <c r="B1" s="2" t="inlineStr">
        <is>
          <t>12 Months Ended</t>
        </is>
      </c>
    </row>
    <row r="2">
      <c r="B2" s="2" t="inlineStr">
        <is>
          <t>Dec. 31, 2023</t>
        </is>
      </c>
      <c r="C2" s="2" t="inlineStr">
        <is>
          <t>Dec. 31, 2022</t>
        </is>
      </c>
    </row>
    <row r="3">
      <c r="A3" s="3" t="inlineStr">
        <is>
          <t>Schedule of Minimum Hedging Requirements [Abstract]</t>
        </is>
      </c>
      <c r="B3" s="4" t="inlineStr">
        <is>
          <t xml:space="preserve"> </t>
        </is>
      </c>
      <c r="C3" s="4" t="inlineStr">
        <is>
          <t xml:space="preserve"> </t>
        </is>
      </c>
    </row>
    <row r="4">
      <c r="A4" s="4" t="inlineStr">
        <is>
          <t>Senior notes</t>
        </is>
      </c>
      <c r="B4" s="5" t="n">
        <v>396780</v>
      </c>
      <c r="C4" s="5" t="n">
        <v>295173</v>
      </c>
    </row>
    <row r="5">
      <c r="A5" s="4" t="inlineStr">
        <is>
          <t>Unamortized debt discount and debt issue costs</t>
        </is>
      </c>
      <c r="B5" s="6" t="n">
        <v>-20430</v>
      </c>
      <c r="C5" s="6" t="n">
        <v>-40765</v>
      </c>
    </row>
    <row r="6">
      <c r="A6" s="4" t="inlineStr">
        <is>
          <t>Total term debt</t>
        </is>
      </c>
      <c r="B6" s="6" t="n">
        <v>376350</v>
      </c>
      <c r="C6" s="6" t="n">
        <v>254408</v>
      </c>
    </row>
    <row r="7">
      <c r="A7" s="4" t="inlineStr">
        <is>
          <t>Current portion of long-term debt</t>
        </is>
      </c>
      <c r="B7" s="6" t="n">
        <v>44321</v>
      </c>
      <c r="C7" s="6" t="n">
        <v>63250</v>
      </c>
    </row>
    <row r="8">
      <c r="A8" s="4" t="inlineStr">
        <is>
          <t>Long-term debt</t>
        </is>
      </c>
      <c r="B8" s="5" t="n">
        <v>332029</v>
      </c>
      <c r="C8" s="5" t="n">
        <v>19115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Details) - Schedule of Minimum Hedging Requirements (Parentheticals) - CAD ($)</t>
        </is>
      </c>
      <c r="B1" s="2" t="inlineStr">
        <is>
          <t>12 Months Ended</t>
        </is>
      </c>
    </row>
    <row r="2">
      <c r="B2" s="2" t="inlineStr">
        <is>
          <t>Dec. 31, 2023</t>
        </is>
      </c>
      <c r="C2" s="2" t="inlineStr">
        <is>
          <t>Dec. 31, 2022</t>
        </is>
      </c>
    </row>
    <row r="3">
      <c r="A3" s="3" t="inlineStr">
        <is>
          <t>Schedule of Minimum Hedging Requirements [Abstract]</t>
        </is>
      </c>
      <c r="B3" s="4" t="inlineStr">
        <is>
          <t xml:space="preserve"> </t>
        </is>
      </c>
      <c r="C3" s="4" t="inlineStr">
        <is>
          <t xml:space="preserve"> </t>
        </is>
      </c>
    </row>
    <row r="4">
      <c r="A4" s="4" t="inlineStr">
        <is>
          <t>Senior notes issued</t>
        </is>
      </c>
      <c r="B4" s="8" t="n">
        <v>0.12</v>
      </c>
      <c r="C4" s="8" t="n">
        <v>0.12</v>
      </c>
    </row>
    <row r="5">
      <c r="A5" s="4" t="inlineStr">
        <is>
          <t>Senior notes issued at par</t>
        </is>
      </c>
      <c r="B5" s="8" t="n">
        <v>0.98</v>
      </c>
      <c r="C5" s="11" t="n">
        <v>0.965</v>
      </c>
    </row>
    <row r="6">
      <c r="A6" s="4" t="inlineStr">
        <is>
          <t>Senior notes (in Dollars)</t>
        </is>
      </c>
      <c r="B6" s="5" t="n">
        <v>300000</v>
      </c>
      <c r="C6" s="5" t="n">
        <v>2179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Long-Term Debt (Details) - Schedule of Options of Redemption Prices</t>
        </is>
      </c>
      <c r="B1" s="2" t="inlineStr">
        <is>
          <t>12 Months Ended</t>
        </is>
      </c>
    </row>
    <row r="2">
      <c r="B2" s="2" t="inlineStr">
        <is>
          <t>Dec. 31, 2023 $ / shares</t>
        </is>
      </c>
    </row>
    <row r="3">
      <c r="A3" s="4" t="inlineStr">
        <is>
          <t>On or after October 1, 2025 to October 1, 2026 [Member]</t>
        </is>
      </c>
      <c r="B3" s="4" t="inlineStr">
        <is>
          <t xml:space="preserve"> </t>
        </is>
      </c>
    </row>
    <row r="4">
      <c r="A4" s="3" t="inlineStr">
        <is>
          <t>Long-Term Debt (Details) - Schedule of Options of Redemption Prices [Line Items]</t>
        </is>
      </c>
      <c r="B4" s="4" t="inlineStr">
        <is>
          <t xml:space="preserve"> </t>
        </is>
      </c>
    </row>
    <row r="5">
      <c r="A5" s="4" t="inlineStr">
        <is>
          <t>Redemption prices</t>
        </is>
      </c>
      <c r="B5" s="5" t="n">
        <v>106</v>
      </c>
    </row>
    <row r="6">
      <c r="A6" s="4" t="inlineStr">
        <is>
          <t>On or after October 1, 2026 to October 1, 2027 [Member]</t>
        </is>
      </c>
      <c r="B6" s="4" t="inlineStr">
        <is>
          <t xml:space="preserve"> </t>
        </is>
      </c>
    </row>
    <row r="7">
      <c r="A7" s="3" t="inlineStr">
        <is>
          <t>Long-Term Debt (Details) - Schedule of Options of Redemption Prices [Line Items]</t>
        </is>
      </c>
      <c r="B7" s="4" t="inlineStr">
        <is>
          <t xml:space="preserve"> </t>
        </is>
      </c>
    </row>
    <row r="8">
      <c r="A8" s="4" t="inlineStr">
        <is>
          <t>Redemption prices</t>
        </is>
      </c>
      <c r="B8" s="6" t="n">
        <v>103</v>
      </c>
    </row>
    <row r="9">
      <c r="A9" s="4" t="inlineStr">
        <is>
          <t>On or after October 1, 2027 [Member]</t>
        </is>
      </c>
      <c r="B9" s="4" t="inlineStr">
        <is>
          <t xml:space="preserve"> </t>
        </is>
      </c>
    </row>
    <row r="10">
      <c r="A10" s="3" t="inlineStr">
        <is>
          <t>Long-Term Debt (Details) - Schedule of Options of Redemption Prices [Line Items]</t>
        </is>
      </c>
      <c r="B10" s="4" t="inlineStr">
        <is>
          <t xml:space="preserve"> </t>
        </is>
      </c>
    </row>
    <row r="11">
      <c r="A11" s="4" t="inlineStr">
        <is>
          <t>Redemption prices</t>
        </is>
      </c>
      <c r="B11" s="5" t="n">
        <v>1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Details) - Schedule of Revenues - CAD ($) $ in Thousands</t>
        </is>
      </c>
      <c r="B1" s="2" t="inlineStr">
        <is>
          <t>12 Months Ended</t>
        </is>
      </c>
    </row>
    <row r="2">
      <c r="B2" s="2" t="inlineStr">
        <is>
          <t>Dec. 31, 2023</t>
        </is>
      </c>
      <c r="C2" s="2" t="inlineStr">
        <is>
          <t>Dec. 31, 2022</t>
        </is>
      </c>
      <c r="D2" s="2" t="inlineStr">
        <is>
          <t>Dec. 31, 2021</t>
        </is>
      </c>
    </row>
    <row r="3">
      <c r="A3" s="4" t="inlineStr">
        <is>
          <t>Diluted bitumen sales [Member]</t>
        </is>
      </c>
      <c r="B3" s="4" t="inlineStr">
        <is>
          <t xml:space="preserve"> </t>
        </is>
      </c>
      <c r="C3" s="4" t="inlineStr">
        <is>
          <t xml:space="preserve"> </t>
        </is>
      </c>
      <c r="D3" s="4" t="inlineStr">
        <is>
          <t xml:space="preserve"> </t>
        </is>
      </c>
    </row>
    <row r="4">
      <c r="A4" s="3" t="inlineStr">
        <is>
          <t>Schedule of Revenues [Line Items]</t>
        </is>
      </c>
      <c r="B4" s="4" t="inlineStr">
        <is>
          <t xml:space="preserve"> </t>
        </is>
      </c>
      <c r="C4" s="4" t="inlineStr">
        <is>
          <t xml:space="preserve"> </t>
        </is>
      </c>
      <c r="D4" s="4" t="inlineStr">
        <is>
          <t xml:space="preserve"> </t>
        </is>
      </c>
    </row>
    <row r="5">
      <c r="A5" s="4" t="inlineStr">
        <is>
          <t>Revenues</t>
        </is>
      </c>
      <c r="B5" s="5" t="n">
        <v>652812</v>
      </c>
      <c r="C5" s="5" t="n">
        <v>890400</v>
      </c>
      <c r="D5" s="5" t="n">
        <v>212225</v>
      </c>
    </row>
    <row r="6">
      <c r="A6" s="4" t="inlineStr">
        <is>
          <t>Bitumen Sales [Member]</t>
        </is>
      </c>
      <c r="B6" s="4" t="inlineStr">
        <is>
          <t xml:space="preserve"> </t>
        </is>
      </c>
      <c r="C6" s="4" t="inlineStr">
        <is>
          <t xml:space="preserve"> </t>
        </is>
      </c>
      <c r="D6" s="4" t="inlineStr">
        <is>
          <t xml:space="preserve"> </t>
        </is>
      </c>
    </row>
    <row r="7">
      <c r="A7" s="3" t="inlineStr">
        <is>
          <t>Schedule of Revenues [Line Items]</t>
        </is>
      </c>
      <c r="B7" s="4" t="inlineStr">
        <is>
          <t xml:space="preserve"> </t>
        </is>
      </c>
      <c r="C7" s="4" t="inlineStr">
        <is>
          <t xml:space="preserve"> </t>
        </is>
      </c>
      <c r="D7" s="4" t="inlineStr">
        <is>
          <t xml:space="preserve"> </t>
        </is>
      </c>
    </row>
    <row r="8">
      <c r="A8" s="4" t="inlineStr">
        <is>
          <t>Revenues</t>
        </is>
      </c>
      <c r="B8" s="6" t="n">
        <v>23158</v>
      </c>
      <c r="C8" s="6" t="n">
        <v>108449</v>
      </c>
      <c r="D8" s="6" t="n">
        <v>58449</v>
      </c>
    </row>
    <row r="9">
      <c r="A9" s="4" t="inlineStr">
        <is>
          <t>Oil [Member]</t>
        </is>
      </c>
      <c r="B9" s="4" t="inlineStr">
        <is>
          <t xml:space="preserve"> </t>
        </is>
      </c>
      <c r="C9" s="4" t="inlineStr">
        <is>
          <t xml:space="preserve"> </t>
        </is>
      </c>
      <c r="D9" s="4" t="inlineStr">
        <is>
          <t xml:space="preserve"> </t>
        </is>
      </c>
    </row>
    <row r="10">
      <c r="A10" s="3" t="inlineStr">
        <is>
          <t>Schedule of Revenues [Line Items]</t>
        </is>
      </c>
      <c r="B10" s="4" t="inlineStr">
        <is>
          <t xml:space="preserve"> </t>
        </is>
      </c>
      <c r="C10" s="4" t="inlineStr">
        <is>
          <t xml:space="preserve"> </t>
        </is>
      </c>
      <c r="D10" s="4" t="inlineStr">
        <is>
          <t xml:space="preserve"> </t>
        </is>
      </c>
    </row>
    <row r="11">
      <c r="A11" s="4" t="inlineStr">
        <is>
          <t>Revenues</t>
        </is>
      </c>
      <c r="B11" s="5" t="n">
        <v>675970</v>
      </c>
      <c r="C11" s="5" t="n">
        <v>998849</v>
      </c>
      <c r="D11" s="5" t="n">
        <v>27067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2" customWidth="1" min="2" max="2"/>
  </cols>
  <sheetData>
    <row r="1">
      <c r="A1" s="1" t="inlineStr">
        <is>
          <t>Financing and Interest (Details) $ in Millions</t>
        </is>
      </c>
      <c r="B1" s="2" t="inlineStr">
        <is>
          <t>12 Months Ended</t>
        </is>
      </c>
    </row>
    <row r="2">
      <c r="B2" s="2" t="inlineStr">
        <is>
          <t>Dec. 31, 2023 CAD ($)</t>
        </is>
      </c>
    </row>
    <row r="3">
      <c r="A3" s="3" t="inlineStr">
        <is>
          <t>Financing and Interest [Abstract]</t>
        </is>
      </c>
      <c r="B3" s="4" t="inlineStr">
        <is>
          <t xml:space="preserve"> </t>
        </is>
      </c>
    </row>
    <row r="4">
      <c r="A4" s="4" t="inlineStr">
        <is>
          <t>Interest and finance expense</t>
        </is>
      </c>
      <c r="B4" s="9" t="n">
        <v>108.3</v>
      </c>
    </row>
    <row r="5">
      <c r="A5" s="4" t="inlineStr">
        <is>
          <t>Unamortized Debt Issuance Costs</t>
        </is>
      </c>
      <c r="B5" s="10" t="n">
        <v>42.1</v>
      </c>
    </row>
    <row r="6">
      <c r="A6" s="4" t="inlineStr">
        <is>
          <t>Debt redemption</t>
        </is>
      </c>
      <c r="B6" s="9" t="n">
        <v>19.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and Interest (Details) - Schedule of Financing and Interest - CAD ($) $ in Thousands</t>
        </is>
      </c>
      <c r="B1" s="2" t="inlineStr">
        <is>
          <t>12 Months Ended</t>
        </is>
      </c>
    </row>
    <row r="2">
      <c r="B2" s="2" t="inlineStr">
        <is>
          <t>Dec. 31, 2023</t>
        </is>
      </c>
      <c r="C2" s="2" t="inlineStr">
        <is>
          <t>Dec. 31, 2022</t>
        </is>
      </c>
      <c r="D2" s="2" t="inlineStr">
        <is>
          <t>Dec. 31, 2021</t>
        </is>
      </c>
    </row>
    <row r="3">
      <c r="A3" s="3" t="inlineStr">
        <is>
          <t>Schedule of Financing and Interest [Abstract]</t>
        </is>
      </c>
      <c r="B3" s="4" t="inlineStr">
        <is>
          <t xml:space="preserve"> </t>
        </is>
      </c>
      <c r="C3" s="4" t="inlineStr">
        <is>
          <t xml:space="preserve"> </t>
        </is>
      </c>
      <c r="D3" s="4" t="inlineStr">
        <is>
          <t xml:space="preserve"> </t>
        </is>
      </c>
    </row>
    <row r="4">
      <c r="A4" s="4" t="inlineStr">
        <is>
          <t>Accretion on long-term debt</t>
        </is>
      </c>
      <c r="B4" s="5" t="n">
        <v>106435</v>
      </c>
      <c r="C4" s="5" t="n">
        <v>74176</v>
      </c>
      <c r="D4" s="5" t="n">
        <v>22186</v>
      </c>
    </row>
    <row r="5">
      <c r="A5" s="4" t="inlineStr">
        <is>
          <t>Other and cash interest</t>
        </is>
      </c>
      <c r="B5" s="6" t="n">
        <v>2873</v>
      </c>
      <c r="C5" s="6" t="n">
        <v>2155</v>
      </c>
      <c r="D5" s="6" t="n">
        <v>1926</v>
      </c>
    </row>
    <row r="6">
      <c r="A6" s="4" t="inlineStr">
        <is>
          <t>Accretion on decommissioning liabilities</t>
        </is>
      </c>
      <c r="B6" s="6" t="n">
        <v>906</v>
      </c>
      <c r="C6" s="6" t="n">
        <v>743</v>
      </c>
      <c r="D6" s="6" t="n">
        <v>298</v>
      </c>
    </row>
    <row r="7">
      <c r="A7" s="4" t="inlineStr">
        <is>
          <t>Financing and interest expense</t>
        </is>
      </c>
      <c r="B7" s="5" t="n">
        <v>110214</v>
      </c>
      <c r="C7" s="5" t="n">
        <v>77074</v>
      </c>
      <c r="D7" s="5" t="n">
        <v>2505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ing Judgements and Estimates</t>
        </is>
      </c>
      <c r="B1" s="2" t="inlineStr">
        <is>
          <t>12 Months Ended</t>
        </is>
      </c>
    </row>
    <row r="2">
      <c r="B2" s="2" t="inlineStr">
        <is>
          <t>Dec. 31, 2023</t>
        </is>
      </c>
    </row>
    <row r="3">
      <c r="A3" s="3" t="inlineStr">
        <is>
          <t>Accounting Judgements and Estimates [Abstract]</t>
        </is>
      </c>
      <c r="B3" s="4" t="inlineStr">
        <is>
          <t xml:space="preserve"> </t>
        </is>
      </c>
    </row>
    <row r="4">
      <c r="A4" s="4" t="inlineStr">
        <is>
          <t>Accounting Judgements and Estimates</t>
        </is>
      </c>
      <c r="B4" s="4" t="inlineStr">
        <is>
          <t>4. ACCOUNTING JUDGEMENTS
AND ESTIMATES The timely preparation of the consolidated
financial statements requires that management make estimates and assumptions and use judgement regarding the reported amounts of assets
and liabilities at the date of the consolidated financial statements and the reported amounts of revenues and expenses during that period.
Such estimates primarily relate to unsettled transactions and events as of the date of the consolidated financial statements. The estimated
fair value of financial assets and liabilities are subject to measurement uncertainty. In addition, climate change and the evolving worldwide
demand for alternative sources of energy that are not sourced from fossil fuels could result in a change in assumptions used in determining
the recoverable amount and could affect the carrying value of the related assets. As these issues advance and regulations change, future
financial performance may be impacted. This also presents uncertainty and risk with respect to the Company, its performance and estimates
and assumptions. The timing in which global energy markets transition from carbon-based sources to alternative energy or when new regulatory
practices may be implemented is highly uncertain. The ongoing geopolitical risks and conflicts
have resulted in significant commodity price volatility and increased the level of uncertainty in the Company’s future cash flow.
The Company’s gains and losses from its commodity price risk management contracts is likely to be volatile in the current market
environment and there is greater emphasis on ensuring operations is uninterrupted and production volumes are delivered to meet these
obligations. Additionally, the higher degree of commodity price volatility may increase systemic risk to the global commodities trading
and banking businesses, which in turn may increase the Company’s counterparty risk. The Company has not experienced impairment
of its receivables and currently has no information that indicates there is elevated risk of impairment in the future. Accordingly, actual results may differ materially
from estimated amounts as future confirming events occur. Significant judgements, estimates and assumptions made by management in the
preparation of these consolidated financial statements are outlined below. Inventories The Company evaluates the carrying value of
its inventory at the lower of cost and net realizable value. The net realizable value is estimated based on current market prices that
the Company would expect to receive from the sale of its inventory. Decommissioning liabilities The provision for decommissioning liabilities
is based upon numerous assumptions including settlement amounts, inflation factors, credit-adjusted discount rates, timing of settlement
and changes in the legal, regulatory, environmental and political environments. Actual costs and cash outflows could differ from the
estimates as a result of changes in any of the above noted assumptions. Risk management contracts The Company utilizes commodity risk management
contracts to manage commodity price risk on oil sales and operating expenses. The Company may also utilize foreign exchange risk management
contracts to reduce its exposure to foreign exchange risk associated with its interest payments on its US dollar denominated term debt.
The calculated fair value of the risk management contracts relies on external observable market data including quoted forward commodity
prices and foreign exchange rates. The resulting fair value estimates may not be indicative of the amounts realized at settlement and
as such are subject to measurement uncertainty. Deferred income taxes The provision for income taxes is based on
judgments in applying income tax law and estimates on the timing and likelihood of reversal of temporary differences between the accounting
and tax bases of assets and liabilities. The provision for income taxes is based on the Company’s interpretation of the tax legislation
and regulations which are also subject to change. The Company recognizes a tax provision when a payment to tax authorities is considered
more likely than not. A deferred tax asset is recognized for unused tax losses, tax credits and deductible temporary differences, to
the extent that it is probable that future taxable profits will be available against which they can be utilized. Income tax filings are
subject to audits and reassessments and changes in facts, circumstances and interpretations of the standards which may result in a material
increase or decrease in the Company’s provision for income taxes. Long-term debt The measurement of the current portion of
long-term debt includes assumptions of expected excess cashflows that are based on management’s estimates. Bitumen reserves The estimation of reserves involves the exercise
of judgment. Forecasts are based on engineering data, estimated future prices, expected future rates of production and the cost and timing
of future capital expenditures, all of which are subject to many uncertainties and interpretations. The Company expects that over time
its reserves estimates will be revised either upward or downward based on updated information such as the results of future drilling
and production. Reserves estimates can have a significant impact on net earnings, as they are a key component in the calculation of depletion
and for determining potential asset impairment. Impairments CGUs are defined as the lowest grouping of
assets that generate identifiable cash inflows that are largely independent of the cash inflows of other assets or groups of assets.
The classification of assets into CGUs requires significant judgment and interpretations with respect to the integration between assets,
the existence of active markets, external users, shared infrastructures, and the way in which management monitors the Company’s
operations. The recoverable amounts of CGUs and individual assets have been determined as the higher of the CGUs or the asset’s
fair value less costs of disposal and its value in use. These calculations require the use of estimates and significant assumptions and
are subject to changes as new information becomes available including information on future commodity prices, expected production volumes,
quantity of proved and probable reserves and discount rates as well as future development and operating expenses. Changes in assumptions
used in determining the recoverable amount could affect the carrying value of the related assets and CGUs. Property, plant and equipment Producing assets within PP&amp;E are depleted
using the unit-of-production method based on estimated total recoverable proved plus probable reserves and future costs required to develop
those reserves. There are several inherent uncertainties associated with estimating reserves. By their nature, these estimates of reserves,
including the estimates of future prices and costs, and related future cash flows are subject to measurement uncertainty, and the impact
on the consolidated financial statements of future periods could be material. Share purchase warrants The Company has and
may, from time to time, issue share purchase warrants (“warrants”) as a part of debt and or equity financings. These warrants
may be initially classified as shareholders’ equity or a derivative financial liability based on the terms and conditions of the
underlying agreement. The determination of fair value of the share purchase warrants are primarily derived from the fair value of the
underlying common shares. The determination of which methodology is most appropriate to determine the fair value of these warrants involves
judgement. The estimation of
fair value could be determined using the binomial model, the Black Scholes model, the residual method or a relative fair value method
depending on the terms of the warrant. The inputs to any of these models require estimates related to share price, share price volatility,
interest rates, cash flow multiples, dividend yields, and expected life, all subject to judgment and estimation uncertainty due to both
internal and external market factors. Changes in assumptions can impact the fair value estimated for such warra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Future Unrecognized Commitments $ in Thousands</t>
        </is>
      </c>
      <c r="B1" s="2" t="inlineStr">
        <is>
          <t>12 Months Ended</t>
        </is>
      </c>
    </row>
    <row r="2">
      <c r="B2" s="2" t="inlineStr">
        <is>
          <t>Dec. 31, 2023 CAD ($)</t>
        </is>
      </c>
    </row>
    <row r="3">
      <c r="A3" s="3" t="inlineStr">
        <is>
          <t>Commitments and Contingencies (Details) - Schedule of Future Unrecognized Commitments [Line Items]</t>
        </is>
      </c>
      <c r="B3" s="4" t="inlineStr">
        <is>
          <t xml:space="preserve"> </t>
        </is>
      </c>
    </row>
    <row r="4">
      <c r="A4" s="4" t="inlineStr">
        <is>
          <t>Transportation</t>
        </is>
      </c>
      <c r="B4" s="5" t="n">
        <v>352809</v>
      </c>
    </row>
    <row r="5">
      <c r="A5" s="4" t="inlineStr">
        <is>
          <t>Future unrecognized commitments</t>
        </is>
      </c>
      <c r="B5" s="6" t="n">
        <v>352809</v>
      </c>
    </row>
    <row r="6">
      <c r="A6" s="4" t="inlineStr">
        <is>
          <t>Remaining 2024 [Member]</t>
        </is>
      </c>
      <c r="B6" s="4" t="inlineStr">
        <is>
          <t xml:space="preserve"> </t>
        </is>
      </c>
    </row>
    <row r="7">
      <c r="A7" s="3" t="inlineStr">
        <is>
          <t>Commitments and Contingencies (Details) - Schedule of Future Unrecognized Commitments [Line Items]</t>
        </is>
      </c>
      <c r="B7" s="4" t="inlineStr">
        <is>
          <t xml:space="preserve"> </t>
        </is>
      </c>
    </row>
    <row r="8">
      <c r="A8" s="4" t="inlineStr">
        <is>
          <t>Transportation</t>
        </is>
      </c>
      <c r="B8" s="6" t="n">
        <v>31880</v>
      </c>
    </row>
    <row r="9">
      <c r="A9" s="4" t="inlineStr">
        <is>
          <t>Future unrecognized commitments</t>
        </is>
      </c>
      <c r="B9" s="6" t="n">
        <v>31880</v>
      </c>
    </row>
    <row r="10">
      <c r="A10" s="4" t="inlineStr">
        <is>
          <t>2025 [Member]</t>
        </is>
      </c>
      <c r="B10" s="4" t="inlineStr">
        <is>
          <t xml:space="preserve"> </t>
        </is>
      </c>
    </row>
    <row r="11">
      <c r="A11" s="3" t="inlineStr">
        <is>
          <t>Commitments and Contingencies (Details) - Schedule of Future Unrecognized Commitments [Line Items]</t>
        </is>
      </c>
      <c r="B11" s="4" t="inlineStr">
        <is>
          <t xml:space="preserve"> </t>
        </is>
      </c>
    </row>
    <row r="12">
      <c r="A12" s="4" t="inlineStr">
        <is>
          <t>Transportation</t>
        </is>
      </c>
      <c r="B12" s="6" t="n">
        <v>30561</v>
      </c>
    </row>
    <row r="13">
      <c r="A13" s="4" t="inlineStr">
        <is>
          <t>Future unrecognized commitments</t>
        </is>
      </c>
      <c r="B13" s="6" t="n">
        <v>30561</v>
      </c>
    </row>
    <row r="14">
      <c r="A14" s="4" t="inlineStr">
        <is>
          <t>2026 [Member]</t>
        </is>
      </c>
      <c r="B14" s="4" t="inlineStr">
        <is>
          <t xml:space="preserve"> </t>
        </is>
      </c>
    </row>
    <row r="15">
      <c r="A15" s="3" t="inlineStr">
        <is>
          <t>Commitments and Contingencies (Details) - Schedule of Future Unrecognized Commitments [Line Items]</t>
        </is>
      </c>
      <c r="B15" s="4" t="inlineStr">
        <is>
          <t xml:space="preserve"> </t>
        </is>
      </c>
    </row>
    <row r="16">
      <c r="A16" s="4" t="inlineStr">
        <is>
          <t>Transportation</t>
        </is>
      </c>
      <c r="B16" s="6" t="n">
        <v>28956</v>
      </c>
    </row>
    <row r="17">
      <c r="A17" s="4" t="inlineStr">
        <is>
          <t>Future unrecognized commitments</t>
        </is>
      </c>
      <c r="B17" s="6" t="n">
        <v>28956</v>
      </c>
    </row>
    <row r="18">
      <c r="A18" s="4" t="inlineStr">
        <is>
          <t>2027 [Member]</t>
        </is>
      </c>
      <c r="B18" s="4" t="inlineStr">
        <is>
          <t xml:space="preserve"> </t>
        </is>
      </c>
    </row>
    <row r="19">
      <c r="A19" s="3" t="inlineStr">
        <is>
          <t>Commitments and Contingencies (Details) - Schedule of Future Unrecognized Commitments [Line Items]</t>
        </is>
      </c>
      <c r="B19" s="4" t="inlineStr">
        <is>
          <t xml:space="preserve"> </t>
        </is>
      </c>
    </row>
    <row r="20">
      <c r="A20" s="4" t="inlineStr">
        <is>
          <t>Transportation</t>
        </is>
      </c>
      <c r="B20" s="6" t="n">
        <v>29044</v>
      </c>
    </row>
    <row r="21">
      <c r="A21" s="4" t="inlineStr">
        <is>
          <t>Future unrecognized commitments</t>
        </is>
      </c>
      <c r="B21" s="6" t="n">
        <v>29044</v>
      </c>
    </row>
    <row r="22">
      <c r="A22" s="4" t="inlineStr">
        <is>
          <t>2028 [Member]</t>
        </is>
      </c>
      <c r="B22" s="4" t="inlineStr">
        <is>
          <t xml:space="preserve"> </t>
        </is>
      </c>
    </row>
    <row r="23">
      <c r="A23" s="3" t="inlineStr">
        <is>
          <t>Commitments and Contingencies (Details) - Schedule of Future Unrecognized Commitments [Line Items]</t>
        </is>
      </c>
      <c r="B23" s="4" t="inlineStr">
        <is>
          <t xml:space="preserve"> </t>
        </is>
      </c>
    </row>
    <row r="24">
      <c r="A24" s="4" t="inlineStr">
        <is>
          <t>Transportation</t>
        </is>
      </c>
      <c r="B24" s="6" t="n">
        <v>29170</v>
      </c>
    </row>
    <row r="25">
      <c r="A25" s="4" t="inlineStr">
        <is>
          <t>Future unrecognized commitments</t>
        </is>
      </c>
      <c r="B25" s="6" t="n">
        <v>29170</v>
      </c>
    </row>
    <row r="26">
      <c r="A26" s="4" t="inlineStr">
        <is>
          <t>Beyond 2028 [Member]</t>
        </is>
      </c>
      <c r="B26" s="4" t="inlineStr">
        <is>
          <t xml:space="preserve"> </t>
        </is>
      </c>
    </row>
    <row r="27">
      <c r="A27" s="3" t="inlineStr">
        <is>
          <t>Commitments and Contingencies (Details) - Schedule of Future Unrecognized Commitments [Line Items]</t>
        </is>
      </c>
      <c r="B27" s="4" t="inlineStr">
        <is>
          <t xml:space="preserve"> </t>
        </is>
      </c>
    </row>
    <row r="28">
      <c r="A28" s="4" t="inlineStr">
        <is>
          <t>Transportation</t>
        </is>
      </c>
      <c r="B28" s="6" t="n">
        <v>203198</v>
      </c>
    </row>
    <row r="29">
      <c r="A29" s="4" t="inlineStr">
        <is>
          <t>Future unrecognized commitments</t>
        </is>
      </c>
      <c r="B29" s="5" t="n">
        <v>203198</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Share Capital and Warrants (Details) - CAD ($) $ / shares in Units, $ in Millions</t>
        </is>
      </c>
      <c r="C1" s="2" t="inlineStr">
        <is>
          <t>1 Months Ended</t>
        </is>
      </c>
      <c r="D1" s="2" t="inlineStr">
        <is>
          <t>12 Months Ended</t>
        </is>
      </c>
    </row>
    <row r="2">
      <c r="B2" s="2" t="inlineStr">
        <is>
          <t>Sep. 20, 2023</t>
        </is>
      </c>
      <c r="C2" s="2" t="inlineStr">
        <is>
          <t>Sep. 20, 2023</t>
        </is>
      </c>
      <c r="D2" s="2" t="inlineStr">
        <is>
          <t>Dec. 31, 2023</t>
        </is>
      </c>
      <c r="E2" s="2" t="inlineStr">
        <is>
          <t>Dec. 31, 2022</t>
        </is>
      </c>
      <c r="F2" s="2" t="inlineStr">
        <is>
          <t>Dec. 31, 2021</t>
        </is>
      </c>
      <c r="G2" s="2" t="inlineStr">
        <is>
          <t>Oct. 18, 2021</t>
        </is>
      </c>
    </row>
    <row r="3">
      <c r="A3" s="3" t="inlineStr">
        <is>
          <t>Share Capital and Warra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outstanding</t>
        </is>
      </c>
      <c r="B4" s="4" t="inlineStr">
        <is>
          <t xml:space="preserve"> </t>
        </is>
      </c>
      <c r="C4" s="4" t="inlineStr">
        <is>
          <t xml:space="preserve"> </t>
        </is>
      </c>
      <c r="D4" s="6" t="n">
        <v>8937518</v>
      </c>
      <c r="E4" s="4" t="inlineStr">
        <is>
          <t xml:space="preserve"> </t>
        </is>
      </c>
      <c r="F4" s="4" t="inlineStr">
        <is>
          <t xml:space="preserve"> </t>
        </is>
      </c>
      <c r="G4" s="4" t="inlineStr">
        <is>
          <t xml:space="preserve"> </t>
        </is>
      </c>
    </row>
    <row r="5">
      <c r="A5" s="4" t="inlineStr">
        <is>
          <t>Warrants outstanding</t>
        </is>
      </c>
      <c r="B5" s="4" t="inlineStr">
        <is>
          <t xml:space="preserve"> </t>
        </is>
      </c>
      <c r="C5" s="4" t="inlineStr">
        <is>
          <t xml:space="preserve"> </t>
        </is>
      </c>
      <c r="D5" s="6" t="n">
        <v>312500</v>
      </c>
      <c r="E5" s="4" t="inlineStr">
        <is>
          <t xml:space="preserve"> </t>
        </is>
      </c>
      <c r="F5" s="4" t="inlineStr">
        <is>
          <t xml:space="preserve"> </t>
        </is>
      </c>
      <c r="G5" s="4" t="inlineStr">
        <is>
          <t xml:space="preserve"> </t>
        </is>
      </c>
    </row>
    <row r="6">
      <c r="A6" s="4" t="inlineStr">
        <is>
          <t>Common shares</t>
        </is>
      </c>
      <c r="B6" s="4" t="inlineStr">
        <is>
          <t xml:space="preserve"> </t>
        </is>
      </c>
      <c r="C6" s="4" t="inlineStr">
        <is>
          <t xml:space="preserve"> </t>
        </is>
      </c>
      <c r="D6" s="6" t="n">
        <v>4250000</v>
      </c>
      <c r="E6" s="4" t="inlineStr">
        <is>
          <t xml:space="preserve"> </t>
        </is>
      </c>
      <c r="F6" s="4" t="inlineStr">
        <is>
          <t xml:space="preserve"> </t>
        </is>
      </c>
      <c r="G6" s="4" t="inlineStr">
        <is>
          <t xml:space="preserve"> </t>
        </is>
      </c>
    </row>
    <row r="7">
      <c r="A7" s="4" t="inlineStr">
        <is>
          <t>Converted shares</t>
        </is>
      </c>
      <c r="B7" s="6" t="n">
        <v>661971</v>
      </c>
      <c r="C7" s="4" t="inlineStr">
        <is>
          <t xml:space="preserve"> </t>
        </is>
      </c>
      <c r="D7" s="6" t="n">
        <v>661971</v>
      </c>
      <c r="E7" s="4" t="inlineStr">
        <is>
          <t xml:space="preserve"> </t>
        </is>
      </c>
      <c r="F7" s="4" t="inlineStr">
        <is>
          <t xml:space="preserve"> </t>
        </is>
      </c>
      <c r="G7" s="4" t="inlineStr">
        <is>
          <t xml:space="preserve"> </t>
        </is>
      </c>
    </row>
    <row r="8">
      <c r="A8" s="4" t="inlineStr">
        <is>
          <t>Shares cancelled</t>
        </is>
      </c>
      <c r="B8" s="4" t="inlineStr">
        <is>
          <t xml:space="preserve"> </t>
        </is>
      </c>
      <c r="C8" s="4" t="inlineStr">
        <is>
          <t xml:space="preserve"> </t>
        </is>
      </c>
      <c r="D8" s="6" t="n">
        <v>77941</v>
      </c>
      <c r="E8" s="4" t="inlineStr">
        <is>
          <t xml:space="preserve"> </t>
        </is>
      </c>
      <c r="F8" s="4" t="inlineStr">
        <is>
          <t xml:space="preserve"> </t>
        </is>
      </c>
      <c r="G8" s="4" t="inlineStr">
        <is>
          <t xml:space="preserve"> </t>
        </is>
      </c>
    </row>
    <row r="9">
      <c r="A9" s="4" t="inlineStr">
        <is>
          <t>Cash consideration (in Dollars)</t>
        </is>
      </c>
      <c r="B9" s="9" t="n">
        <v>25.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common shares</t>
        </is>
      </c>
      <c r="B10" s="6" t="n">
        <v>1</v>
      </c>
      <c r="C10" s="6" t="n">
        <v>1</v>
      </c>
      <c r="D10" s="4" t="inlineStr">
        <is>
          <t xml:space="preserve"> </t>
        </is>
      </c>
      <c r="E10" s="4" t="inlineStr">
        <is>
          <t xml:space="preserve"> </t>
        </is>
      </c>
      <c r="F10" s="4" t="inlineStr">
        <is>
          <t xml:space="preserve"> </t>
        </is>
      </c>
      <c r="G10" s="4" t="inlineStr">
        <is>
          <t xml:space="preserve"> </t>
        </is>
      </c>
    </row>
    <row r="11">
      <c r="A11" s="4" t="inlineStr">
        <is>
          <t>Warrants convertable</t>
        </is>
      </c>
      <c r="B11" s="4" t="inlineStr">
        <is>
          <t xml:space="preserve"> </t>
        </is>
      </c>
      <c r="C11" s="4" t="inlineStr">
        <is>
          <t xml:space="preserve"> </t>
        </is>
      </c>
      <c r="D11" s="6" t="n">
        <v>3617016</v>
      </c>
      <c r="E11" s="4" t="inlineStr">
        <is>
          <t xml:space="preserve"> </t>
        </is>
      </c>
      <c r="F11" s="4" t="inlineStr">
        <is>
          <t xml:space="preserve"> </t>
        </is>
      </c>
      <c r="G11" s="4" t="inlineStr">
        <is>
          <t xml:space="preserve"> </t>
        </is>
      </c>
    </row>
    <row r="12">
      <c r="A12" s="4" t="inlineStr">
        <is>
          <t>Expire of warrant</t>
        </is>
      </c>
      <c r="B12" s="4" t="inlineStr">
        <is>
          <t xml:space="preserve"> </t>
        </is>
      </c>
      <c r="C12" s="4" t="inlineStr">
        <is>
          <t xml:space="preserve"> </t>
        </is>
      </c>
      <c r="D12" s="4" t="inlineStr">
        <is>
          <t>10 years</t>
        </is>
      </c>
      <c r="E12" s="4" t="inlineStr">
        <is>
          <t xml:space="preserve"> </t>
        </is>
      </c>
      <c r="F12" s="4" t="inlineStr">
        <is>
          <t xml:space="preserve"> </t>
        </is>
      </c>
      <c r="G12" s="4" t="inlineStr">
        <is>
          <t xml:space="preserve"> </t>
        </is>
      </c>
    </row>
    <row r="13">
      <c r="A13" s="4" t="inlineStr">
        <is>
          <t>Stock based compensation (in Dollars)</t>
        </is>
      </c>
      <c r="B13" s="4" t="inlineStr">
        <is>
          <t xml:space="preserve"> </t>
        </is>
      </c>
      <c r="C13" s="9" t="n">
        <v>9.199999999999999</v>
      </c>
      <c r="D13" s="9" t="n">
        <v>9.800000000000001</v>
      </c>
      <c r="E13" s="9" t="n">
        <v>1.2</v>
      </c>
      <c r="F13" s="4" t="inlineStr">
        <is>
          <t xml:space="preserve"> </t>
        </is>
      </c>
      <c r="G13" s="4" t="inlineStr">
        <is>
          <t xml:space="preserve"> </t>
        </is>
      </c>
    </row>
    <row r="14">
      <c r="A14" s="4" t="inlineStr">
        <is>
          <t>Share based compensation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RI common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 Capital and Warra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ice per share (in Dollars per share)</t>
        </is>
      </c>
      <c r="B17" s="4" t="inlineStr">
        <is>
          <t xml:space="preserve"> </t>
        </is>
      </c>
      <c r="C17" s="4" t="inlineStr">
        <is>
          <t xml:space="preserve"> </t>
        </is>
      </c>
      <c r="D17" s="4" t="inlineStr">
        <is>
          <t xml:space="preserve"> </t>
        </is>
      </c>
      <c r="E17" s="7" t="n">
        <v>0.01</v>
      </c>
      <c r="F17" s="4" t="inlineStr">
        <is>
          <t xml:space="preserve"> </t>
        </is>
      </c>
      <c r="G17" s="4" t="inlineStr">
        <is>
          <t xml:space="preserve"> </t>
        </is>
      </c>
    </row>
    <row r="18">
      <c r="A18" s="4" t="inlineStr">
        <is>
          <t>Number of share acquire</t>
        </is>
      </c>
      <c r="B18" s="4" t="inlineStr">
        <is>
          <t xml:space="preserve"> </t>
        </is>
      </c>
      <c r="C18" s="4" t="inlineStr">
        <is>
          <t xml:space="preserve"> </t>
        </is>
      </c>
      <c r="D18" s="4" t="inlineStr">
        <is>
          <t xml:space="preserve"> </t>
        </is>
      </c>
      <c r="E18" s="6" t="n">
        <v>2983866</v>
      </c>
      <c r="F18" s="4" t="inlineStr">
        <is>
          <t xml:space="preserve"> </t>
        </is>
      </c>
      <c r="G18" s="4" t="inlineStr">
        <is>
          <t xml:space="preserve"> </t>
        </is>
      </c>
    </row>
    <row r="19">
      <c r="A19" s="4" t="inlineStr">
        <is>
          <t>Common shares</t>
        </is>
      </c>
      <c r="B19" s="6" t="n">
        <v>3225810</v>
      </c>
      <c r="C19" s="4" t="inlineStr">
        <is>
          <t xml:space="preserve"> </t>
        </is>
      </c>
      <c r="D19" s="6" t="n">
        <v>3225810</v>
      </c>
      <c r="E19" s="4" t="inlineStr">
        <is>
          <t xml:space="preserve"> </t>
        </is>
      </c>
      <c r="F19" s="4" t="inlineStr">
        <is>
          <t xml:space="preserve"> </t>
        </is>
      </c>
      <c r="G19" s="4" t="inlineStr">
        <is>
          <t xml:space="preserve"> </t>
        </is>
      </c>
    </row>
    <row r="20">
      <c r="A20" s="4" t="inlineStr">
        <is>
          <t>Converted shares</t>
        </is>
      </c>
      <c r="B20" s="6" t="n">
        <v>2886565</v>
      </c>
      <c r="C20" s="4" t="inlineStr">
        <is>
          <t xml:space="preserve"> </t>
        </is>
      </c>
      <c r="D20" s="6" t="n">
        <v>2886048</v>
      </c>
      <c r="E20" s="4" t="inlineStr">
        <is>
          <t xml:space="preserve"> </t>
        </is>
      </c>
      <c r="F20" s="4" t="inlineStr">
        <is>
          <t xml:space="preserve"> </t>
        </is>
      </c>
      <c r="G20" s="4" t="inlineStr">
        <is>
          <t xml:space="preserve"> </t>
        </is>
      </c>
    </row>
    <row r="21">
      <c r="A21" s="4" t="inlineStr">
        <is>
          <t>De-Spac Transac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 Capital and Warra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arrants outstanding</t>
        </is>
      </c>
      <c r="B23" s="6" t="n">
        <v>3125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reenFire Common Shares [Member] | Common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 Capital and Warra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hares</t>
        </is>
      </c>
      <c r="B26" s="4" t="inlineStr">
        <is>
          <t xml:space="preserve"> </t>
        </is>
      </c>
      <c r="C26" s="4" t="inlineStr">
        <is>
          <t xml:space="preserve"> </t>
        </is>
      </c>
      <c r="D26" s="6" t="n">
        <v>43690534</v>
      </c>
      <c r="E26" s="4" t="inlineStr">
        <is>
          <t xml:space="preserve"> </t>
        </is>
      </c>
      <c r="F26" s="4" t="inlineStr">
        <is>
          <t xml:space="preserve"> </t>
        </is>
      </c>
      <c r="G26" s="4" t="inlineStr">
        <is>
          <t xml:space="preserve"> </t>
        </is>
      </c>
    </row>
    <row r="27">
      <c r="A27" s="4" t="inlineStr">
        <is>
          <t>Shares cancelled</t>
        </is>
      </c>
      <c r="B27" s="6" t="n">
        <v>339245</v>
      </c>
      <c r="C27" s="4" t="inlineStr">
        <is>
          <t xml:space="preserve"> </t>
        </is>
      </c>
      <c r="D27" s="6" t="n">
        <v>339245</v>
      </c>
      <c r="E27" s="4" t="inlineStr">
        <is>
          <t xml:space="preserve"> </t>
        </is>
      </c>
      <c r="F27" s="4" t="inlineStr">
        <is>
          <t xml:space="preserve"> </t>
        </is>
      </c>
      <c r="G27" s="4" t="inlineStr">
        <is>
          <t xml:space="preserve"> </t>
        </is>
      </c>
    </row>
    <row r="28">
      <c r="A28" s="4" t="inlineStr">
        <is>
          <t>New Greenfire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 Capital and Warra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arrant</t>
        </is>
      </c>
      <c r="B30" s="4" t="inlineStr">
        <is>
          <t xml:space="preserve"> </t>
        </is>
      </c>
      <c r="C30" s="4" t="inlineStr">
        <is>
          <t xml:space="preserve"> </t>
        </is>
      </c>
      <c r="D30" s="6" t="n">
        <v>7526667</v>
      </c>
      <c r="E30" s="4" t="inlineStr">
        <is>
          <t xml:space="preserve"> </t>
        </is>
      </c>
      <c r="F30" s="4" t="inlineStr">
        <is>
          <t xml:space="preserve"> </t>
        </is>
      </c>
      <c r="G30" s="4" t="inlineStr">
        <is>
          <t xml:space="preserve"> </t>
        </is>
      </c>
    </row>
    <row r="31">
      <c r="A31" s="4" t="inlineStr">
        <is>
          <t>Performance of warrant</t>
        </is>
      </c>
      <c r="B31" s="4" t="inlineStr">
        <is>
          <t xml:space="preserve"> </t>
        </is>
      </c>
      <c r="C31" s="4" t="inlineStr">
        <is>
          <t xml:space="preserve"> </t>
        </is>
      </c>
      <c r="D31" s="6" t="n">
        <v>3617016</v>
      </c>
      <c r="E31" s="4" t="inlineStr">
        <is>
          <t xml:space="preserve"> </t>
        </is>
      </c>
      <c r="F31" s="4" t="inlineStr">
        <is>
          <t xml:space="preserve"> </t>
        </is>
      </c>
      <c r="G31" s="4" t="inlineStr">
        <is>
          <t xml:space="preserve"> </t>
        </is>
      </c>
    </row>
    <row r="32">
      <c r="A32" s="4" t="inlineStr">
        <is>
          <t>GRI Warra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 Capital and Warra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Warrant outstanding</t>
        </is>
      </c>
      <c r="B34" s="6" t="n">
        <v>739912</v>
      </c>
      <c r="C34" s="6" t="n">
        <v>739912</v>
      </c>
      <c r="D34" s="6" t="n">
        <v>739912</v>
      </c>
      <c r="E34" s="4" t="inlineStr">
        <is>
          <t xml:space="preserve"> </t>
        </is>
      </c>
      <c r="F34" s="4" t="inlineStr">
        <is>
          <t xml:space="preserve"> </t>
        </is>
      </c>
      <c r="G34" s="4" t="inlineStr">
        <is>
          <t xml:space="preserve"> </t>
        </is>
      </c>
    </row>
    <row r="35">
      <c r="A35" s="4" t="inlineStr">
        <is>
          <t>Bondholder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 Capital and Warra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s outstanding</t>
        </is>
      </c>
      <c r="B37" s="4" t="inlineStr">
        <is>
          <t xml:space="preserve"> </t>
        </is>
      </c>
      <c r="C37" s="4" t="inlineStr">
        <is>
          <t xml:space="preserve"> </t>
        </is>
      </c>
      <c r="D37" s="4" t="inlineStr">
        <is>
          <t xml:space="preserve"> </t>
        </is>
      </c>
      <c r="E37" s="6" t="n">
        <v>312500</v>
      </c>
      <c r="F37" s="4" t="inlineStr">
        <is>
          <t xml:space="preserve"> </t>
        </is>
      </c>
      <c r="G37" s="4" t="inlineStr">
        <is>
          <t xml:space="preserve"> </t>
        </is>
      </c>
    </row>
    <row r="38">
      <c r="A38" s="4" t="inlineStr">
        <is>
          <t>Percentage of right to purchase</t>
        </is>
      </c>
      <c r="B38" s="4" t="inlineStr">
        <is>
          <t xml:space="preserve"> </t>
        </is>
      </c>
      <c r="C38" s="4" t="inlineStr">
        <is>
          <t xml:space="preserve"> </t>
        </is>
      </c>
      <c r="D38" s="4" t="inlineStr">
        <is>
          <t xml:space="preserve"> </t>
        </is>
      </c>
      <c r="E38" s="8" t="n">
        <v>0.25</v>
      </c>
      <c r="F38" s="4" t="inlineStr">
        <is>
          <t xml:space="preserve"> </t>
        </is>
      </c>
      <c r="G38" s="4" t="inlineStr">
        <is>
          <t xml:space="preserve"> </t>
        </is>
      </c>
    </row>
    <row r="39">
      <c r="A39" s="4" t="inlineStr">
        <is>
          <t>Price per shar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7" t="n">
        <v>0.01</v>
      </c>
    </row>
    <row r="40">
      <c r="A40" s="4" t="inlineStr">
        <is>
          <t>Shares cancelled</t>
        </is>
      </c>
      <c r="B40" s="6" t="n">
        <v>77941</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GRI common shar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 Capital and Warra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xchange ratio</t>
        </is>
      </c>
      <c r="B43" s="4" t="inlineStr">
        <is>
          <t xml:space="preserve"> </t>
        </is>
      </c>
      <c r="C43" s="4" t="inlineStr">
        <is>
          <t xml:space="preserve"> </t>
        </is>
      </c>
      <c r="D43" s="4" t="inlineStr">
        <is>
          <t xml:space="preserve"> </t>
        </is>
      </c>
      <c r="E43" s="13" t="n">
        <v>9.550000000000001</v>
      </c>
      <c r="F43" s="4" t="inlineStr">
        <is>
          <t xml:space="preserve"> </t>
        </is>
      </c>
      <c r="G43" s="4" t="inlineStr">
        <is>
          <t xml:space="preserve"> </t>
        </is>
      </c>
    </row>
    <row r="44">
      <c r="A44" s="4" t="inlineStr">
        <is>
          <t>GreenFire Common Shar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 Capital and Warra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mmon shares</t>
        </is>
      </c>
      <c r="B46" s="6" t="n">
        <v>15769183</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Greenfir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 Capital and Warra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Warrants convertable</t>
        </is>
      </c>
      <c r="B49" s="6" t="n">
        <v>3617016</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erformance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 Capital and Warra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ash consideration (in Dollars)</t>
        </is>
      </c>
      <c r="B52" s="4" t="inlineStr">
        <is>
          <t xml:space="preserve"> </t>
        </is>
      </c>
      <c r="C52" s="9" t="n">
        <v>4.5</v>
      </c>
      <c r="D52" s="4" t="inlineStr">
        <is>
          <t xml:space="preserve"> </t>
        </is>
      </c>
      <c r="E52" s="4" t="inlineStr">
        <is>
          <t xml:space="preserve"> </t>
        </is>
      </c>
      <c r="F52" s="4" t="inlineStr">
        <is>
          <t xml:space="preserve"> </t>
        </is>
      </c>
      <c r="G52" s="4" t="inlineStr">
        <is>
          <t xml:space="preserve"> </t>
        </is>
      </c>
    </row>
    <row r="53">
      <c r="A53" s="4" t="inlineStr">
        <is>
          <t>Fair market value of Warrants (in Dollars)</t>
        </is>
      </c>
      <c r="B53" s="4" t="inlineStr">
        <is>
          <t xml:space="preserve"> </t>
        </is>
      </c>
      <c r="C53" s="4" t="inlineStr">
        <is>
          <t xml:space="preserve"> </t>
        </is>
      </c>
      <c r="D53" s="5" t="n">
        <v>11</v>
      </c>
      <c r="E53" s="4" t="inlineStr">
        <is>
          <t xml:space="preserve"> </t>
        </is>
      </c>
      <c r="F53" s="4" t="inlineStr">
        <is>
          <t xml:space="preserve"> </t>
        </is>
      </c>
      <c r="G53" s="4" t="inlineStr">
        <is>
          <t xml:space="preserve"> </t>
        </is>
      </c>
    </row>
  </sheetData>
  <mergeCells count="2">
    <mergeCell ref="A1:A2"/>
    <mergeCell ref="D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9" customWidth="1" min="2" max="2"/>
  </cols>
  <sheetData>
    <row r="1">
      <c r="A1" s="1" t="inlineStr">
        <is>
          <t>Share Capital and Warrants (Details) - Schedule of Summarized Changes to the Company’s Common Share Capital - Common share capital [Member] $ in Thousands</t>
        </is>
      </c>
      <c r="B1" s="2" t="inlineStr">
        <is>
          <t>12 Months Ended</t>
        </is>
      </c>
    </row>
    <row r="2">
      <c r="B2" s="2" t="inlineStr">
        <is>
          <t>Dec. 31, 2023 CAD ($) shares</t>
        </is>
      </c>
    </row>
    <row r="3">
      <c r="A3" s="3" t="inlineStr">
        <is>
          <t>Shares outstanding</t>
        </is>
      </c>
      <c r="B3" s="4" t="inlineStr">
        <is>
          <t xml:space="preserve"> </t>
        </is>
      </c>
    </row>
    <row r="4">
      <c r="A4" s="4" t="inlineStr">
        <is>
          <t>Number of shares, outstanding balance beginning | shares</t>
        </is>
      </c>
      <c r="B4" s="6" t="n">
        <v>1</v>
      </c>
    </row>
    <row r="5">
      <c r="A5" s="4" t="inlineStr">
        <is>
          <t>Outstanding balance beginning | $</t>
        </is>
      </c>
      <c r="B5" s="5" t="n">
        <v>15</v>
      </c>
    </row>
    <row r="6">
      <c r="A6" s="4" t="inlineStr">
        <is>
          <t>Number of shares, Issuance of new common shares per De-Spac Transaction | shares</t>
        </is>
      </c>
      <c r="B6" s="6" t="n">
        <v>43690533</v>
      </c>
    </row>
    <row r="7">
      <c r="A7" s="4" t="inlineStr">
        <is>
          <t>Issuance of new common shares per De-Spac Transaction | $</t>
        </is>
      </c>
      <c r="B7" s="4" t="inlineStr">
        <is>
          <t xml:space="preserve"> </t>
        </is>
      </c>
    </row>
    <row r="8">
      <c r="A8" s="4" t="inlineStr">
        <is>
          <t>Number of shares, Issuance for exercise of bond warrants | shares</t>
        </is>
      </c>
      <c r="B8" s="6" t="n">
        <v>15769183</v>
      </c>
    </row>
    <row r="9">
      <c r="A9" s="4" t="inlineStr">
        <is>
          <t>Issuance for exercise of bond warrants | $</t>
        </is>
      </c>
      <c r="B9" s="5" t="n">
        <v>38911</v>
      </c>
    </row>
    <row r="10">
      <c r="A10" s="4" t="inlineStr">
        <is>
          <t>Number of shares, Issuance to MBSC shareholders – Class A and Class B | shares</t>
        </is>
      </c>
      <c r="B10" s="6" t="n">
        <v>5005707</v>
      </c>
    </row>
    <row r="11">
      <c r="A11" s="4" t="inlineStr">
        <is>
          <t>Issuance to MBSC shareholders – Class A and Class B | $</t>
        </is>
      </c>
      <c r="B11" s="5" t="n">
        <v>62959</v>
      </c>
    </row>
    <row r="12">
      <c r="A12" s="4" t="inlineStr">
        <is>
          <t>Number of shares, Issuance of new common shares for PIPE investment | shares</t>
        </is>
      </c>
      <c r="B12" s="6" t="n">
        <v>4177091</v>
      </c>
    </row>
    <row r="13">
      <c r="A13" s="4" t="inlineStr">
        <is>
          <t>Issuance of new common shares for PIPE investment | $</t>
        </is>
      </c>
      <c r="B13" s="5" t="n">
        <v>56630</v>
      </c>
    </row>
    <row r="14">
      <c r="A14" s="4" t="inlineStr">
        <is>
          <t>Number of shares, outstanding balance ending | shares</t>
        </is>
      </c>
      <c r="B14" s="6" t="n">
        <v>68642515</v>
      </c>
    </row>
    <row r="15">
      <c r="A15" s="4" t="inlineStr">
        <is>
          <t>Outstanding balance ending | $</t>
        </is>
      </c>
      <c r="B15" s="5" t="n">
        <v>158515</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hare Capital and Warrants (Details) - Schedule of Basic and Diluted Net Income (Loss) Per Share - $ / shares</t>
        </is>
      </c>
      <c r="C1" s="2" t="inlineStr">
        <is>
          <t>12 Months Ended</t>
        </is>
      </c>
    </row>
    <row r="2">
      <c r="C2" s="2" t="inlineStr">
        <is>
          <t>Dec. 31, 2023</t>
        </is>
      </c>
      <c r="D2" s="2" t="inlineStr">
        <is>
          <t>Dec. 31, 2022</t>
        </is>
      </c>
      <c r="E2" s="2" t="inlineStr">
        <is>
          <t>Dec. 31, 2021</t>
        </is>
      </c>
    </row>
    <row r="3">
      <c r="A3" s="3" t="inlineStr">
        <is>
          <t>Schedule of Weighted Average Shares Outstanding [Abstract]</t>
        </is>
      </c>
      <c r="C3" s="4" t="inlineStr">
        <is>
          <t xml:space="preserve"> </t>
        </is>
      </c>
      <c r="D3" s="4" t="inlineStr">
        <is>
          <t xml:space="preserve"> </t>
        </is>
      </c>
      <c r="E3" s="4" t="inlineStr">
        <is>
          <t xml:space="preserve"> </t>
        </is>
      </c>
    </row>
    <row r="4">
      <c r="A4" s="4" t="inlineStr">
        <is>
          <t>Weighted average shares outstanding- basic</t>
        </is>
      </c>
      <c r="C4" s="6" t="n">
        <v>54425083</v>
      </c>
      <c r="D4" s="6" t="n">
        <v>48911099</v>
      </c>
      <c r="E4" s="6" t="n">
        <v>42609296</v>
      </c>
    </row>
    <row r="5">
      <c r="A5" s="4" t="inlineStr">
        <is>
          <t>Dilutive effect of bond and performance warrants</t>
        </is>
      </c>
      <c r="C5" s="4" t="inlineStr">
        <is>
          <t xml:space="preserve"> </t>
        </is>
      </c>
      <c r="D5" s="6" t="n">
        <v>21019068</v>
      </c>
      <c r="E5" s="6" t="n">
        <v>5488834</v>
      </c>
    </row>
    <row r="6">
      <c r="A6" s="4" t="inlineStr">
        <is>
          <t>Weighted average shares outstanding- diluted</t>
        </is>
      </c>
      <c r="C6" s="6" t="n">
        <v>54425083</v>
      </c>
      <c r="D6" s="6" t="n">
        <v>69930167</v>
      </c>
      <c r="E6" s="6" t="n">
        <v>48098130</v>
      </c>
    </row>
    <row r="7">
      <c r="A7" s="4" t="inlineStr">
        <is>
          <t>Basic $ per share (in Dollars per share)</t>
        </is>
      </c>
      <c r="B7" s="4" t="inlineStr">
        <is>
          <t>[1]</t>
        </is>
      </c>
      <c r="C7" s="7" t="n">
        <v>-2.49</v>
      </c>
      <c r="D7" s="7" t="n">
        <v>2.69</v>
      </c>
      <c r="E7" s="7" t="n">
        <v>15.52</v>
      </c>
    </row>
    <row r="8">
      <c r="A8" s="4" t="inlineStr">
        <is>
          <t>Diluted $ per share (in Dollars per share)</t>
        </is>
      </c>
      <c r="B8" s="4" t="inlineStr">
        <is>
          <t>[1]</t>
        </is>
      </c>
      <c r="C8" s="7" t="n">
        <v>-2.49</v>
      </c>
      <c r="D8" s="7" t="n">
        <v>1.88</v>
      </c>
      <c r="E8" s="7" t="n">
        <v>13.75</v>
      </c>
    </row>
    <row r="9"/>
    <row r="10">
      <c r="A10" s="4" t="inlineStr">
        <is>
          <t>[1] For the years ended December 31, 2022 and 2021 the Company’s basic and diluted earnings per share is the net income per common share of Greenfire Resources Inc (see Note 1), and the weighted average common shares outstanding has been recast by the applicable exchange ratio following the completion of the De-Spac Transaction with MBSC (Note 5.)</t>
        </is>
      </c>
    </row>
  </sheetData>
  <mergeCells count="4">
    <mergeCell ref="A1:B2"/>
    <mergeCell ref="C1:E1"/>
    <mergeCell ref="A9:D9"/>
    <mergeCell ref="A10:D10"/>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 Capital and Warrants (Details) - Schedule of Common Shares Issuable to Performance Warrant Holders - Performance warrant [Member]</t>
        </is>
      </c>
      <c r="B1" s="2" t="inlineStr">
        <is>
          <t>12 Months Ended</t>
        </is>
      </c>
    </row>
    <row r="2">
      <c r="B2" s="2" t="inlineStr">
        <is>
          <t>Dec. 31, 2023 $ / shares shares</t>
        </is>
      </c>
      <c r="C2" s="2" t="inlineStr">
        <is>
          <t>Dec. 31, 2022 $ / shares shares</t>
        </is>
      </c>
    </row>
    <row r="3">
      <c r="A3" s="3" t="inlineStr">
        <is>
          <t>Performance Warrants outstanding</t>
        </is>
      </c>
      <c r="B3" s="4" t="inlineStr">
        <is>
          <t xml:space="preserve"> </t>
        </is>
      </c>
      <c r="C3" s="4" t="inlineStr">
        <is>
          <t xml:space="preserve"> </t>
        </is>
      </c>
    </row>
    <row r="4">
      <c r="A4" s="4" t="inlineStr">
        <is>
          <t>Number of warrants, Balance beginning of period</t>
        </is>
      </c>
      <c r="B4" s="6" t="n">
        <v>3895449</v>
      </c>
      <c r="C4" s="4" t="inlineStr">
        <is>
          <t xml:space="preserve"> </t>
        </is>
      </c>
    </row>
    <row r="5">
      <c r="A5" s="4" t="inlineStr">
        <is>
          <t>Weighted Average Exercise Average Exercise Price, Balance beginning of period</t>
        </is>
      </c>
      <c r="B5" s="7" t="n">
        <v>2.89</v>
      </c>
      <c r="C5" s="4" t="inlineStr">
        <is>
          <t xml:space="preserve"> </t>
        </is>
      </c>
    </row>
    <row r="6">
      <c r="A6" s="4" t="inlineStr">
        <is>
          <t>Number of warrants, Performance Warrants issued</t>
        </is>
      </c>
      <c r="B6" s="6" t="n">
        <v>186257</v>
      </c>
      <c r="C6" s="6" t="n">
        <v>4159546</v>
      </c>
    </row>
    <row r="7">
      <c r="A7" s="4" t="inlineStr">
        <is>
          <t>Weighted Average Exercise Average Exercise Price, Performance Warrants issued</t>
        </is>
      </c>
      <c r="B7" s="7" t="n">
        <v>8.35</v>
      </c>
      <c r="C7" s="7" t="n">
        <v>2.91</v>
      </c>
    </row>
    <row r="8">
      <c r="A8" s="4" t="inlineStr">
        <is>
          <t>Number of warrants, Performance Warrants forfeited</t>
        </is>
      </c>
      <c r="B8" s="6" t="n">
        <v>-38820</v>
      </c>
      <c r="C8" s="6" t="n">
        <v>-264097</v>
      </c>
    </row>
    <row r="9">
      <c r="A9" s="4" t="inlineStr">
        <is>
          <t>Weighted Average Exercise Average Exercise Price, Performance Warrants forfeited</t>
        </is>
      </c>
      <c r="B9" s="7" t="n">
        <v>3.34</v>
      </c>
      <c r="C9" s="7" t="n">
        <v>3.13</v>
      </c>
    </row>
    <row r="10">
      <c r="A10" s="4" t="inlineStr">
        <is>
          <t>Number of warrants, Performance warrants cancelled</t>
        </is>
      </c>
      <c r="B10" s="6" t="n">
        <v>-425870</v>
      </c>
      <c r="C10" s="4" t="inlineStr">
        <is>
          <t xml:space="preserve"> </t>
        </is>
      </c>
    </row>
    <row r="11">
      <c r="A11" s="4" t="inlineStr">
        <is>
          <t>Weighted Average Exercise Average Exercise Price, Performance warrants cancelled</t>
        </is>
      </c>
      <c r="B11" s="7" t="n">
        <v>3.15</v>
      </c>
      <c r="C11" s="4" t="inlineStr">
        <is>
          <t xml:space="preserve"> </t>
        </is>
      </c>
    </row>
    <row r="12">
      <c r="A12" s="4" t="inlineStr">
        <is>
          <t>Number of warrants, Balance end of period</t>
        </is>
      </c>
      <c r="B12" s="6" t="n">
        <v>3617016</v>
      </c>
      <c r="C12" s="6" t="n">
        <v>3895449</v>
      </c>
    </row>
    <row r="13">
      <c r="A13" s="4" t="inlineStr">
        <is>
          <t>Weighted Average Exercise Average Exercise Price, Balance end of period</t>
        </is>
      </c>
      <c r="B13" s="7" t="n">
        <v>3.15</v>
      </c>
      <c r="C13" s="7" t="n">
        <v>2.89</v>
      </c>
    </row>
    <row r="14">
      <c r="A14" s="4" t="inlineStr">
        <is>
          <t>Common shares issuable on exchange | shares</t>
        </is>
      </c>
      <c r="B14" s="6" t="n">
        <v>3617016</v>
      </c>
      <c r="C14" s="6" t="n">
        <v>3895449</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hare Capital and Warrants (Details) - Schedule of Fair Market Value of the Performance Warrants using Black Scholes Merton Valuation Model - CAD ($)</t>
        </is>
      </c>
      <c r="C1" s="2" t="inlineStr">
        <is>
          <t>12 Months Ended</t>
        </is>
      </c>
    </row>
    <row r="2">
      <c r="C2" s="2" t="inlineStr">
        <is>
          <t>Mar. 31, 2023</t>
        </is>
      </c>
      <c r="D2" s="2" t="inlineStr">
        <is>
          <t>Mar. 31, 2022</t>
        </is>
      </c>
    </row>
    <row r="3">
      <c r="A3" s="3" t="inlineStr">
        <is>
          <t>Schedule of Fair Market Value of the Performance Warrants [Abstract]</t>
        </is>
      </c>
      <c r="C3" s="4" t="inlineStr">
        <is>
          <t xml:space="preserve"> </t>
        </is>
      </c>
      <c r="D3" s="4" t="inlineStr">
        <is>
          <t xml:space="preserve"> </t>
        </is>
      </c>
    </row>
    <row r="4">
      <c r="A4" s="4" t="inlineStr">
        <is>
          <t>Average risk-free interest rate</t>
        </is>
      </c>
      <c r="C4" s="11" t="n">
        <v>0.042</v>
      </c>
      <c r="D4" s="11" t="n">
        <v>0.0146</v>
      </c>
    </row>
    <row r="5">
      <c r="A5" s="4" t="inlineStr">
        <is>
          <t>Average expected dividend yield</t>
        </is>
      </c>
      <c r="C5" s="4" t="inlineStr">
        <is>
          <t xml:space="preserve"> </t>
        </is>
      </c>
      <c r="D5" s="4" t="inlineStr">
        <is>
          <t xml:space="preserve"> </t>
        </is>
      </c>
    </row>
    <row r="6">
      <c r="A6" s="4" t="inlineStr">
        <is>
          <t>Average expected volatility</t>
        </is>
      </c>
      <c r="B6" s="4" t="inlineStr">
        <is>
          <t>[1]</t>
        </is>
      </c>
      <c r="C6" s="8" t="n">
        <v>0.7</v>
      </c>
      <c r="D6" s="8" t="n">
        <v>0.6</v>
      </c>
    </row>
    <row r="7">
      <c r="A7" s="4" t="inlineStr">
        <is>
          <t>Bottom of range [member]</t>
        </is>
      </c>
      <c r="C7" s="4" t="inlineStr">
        <is>
          <t xml:space="preserve"> </t>
        </is>
      </c>
      <c r="D7" s="4" t="inlineStr">
        <is>
          <t xml:space="preserve"> </t>
        </is>
      </c>
    </row>
    <row r="8">
      <c r="A8" s="3" t="inlineStr">
        <is>
          <t>Schedule of Fair Market Value of the Performance Warrants [Abstract]</t>
        </is>
      </c>
      <c r="C8" s="4" t="inlineStr">
        <is>
          <t xml:space="preserve"> </t>
        </is>
      </c>
      <c r="D8" s="4" t="inlineStr">
        <is>
          <t xml:space="preserve"> </t>
        </is>
      </c>
    </row>
    <row r="9">
      <c r="A9" s="4" t="inlineStr">
        <is>
          <t>Average expected life (years)</t>
        </is>
      </c>
      <c r="C9" s="4" t="inlineStr">
        <is>
          <t>2 years</t>
        </is>
      </c>
      <c r="D9" s="4" t="inlineStr">
        <is>
          <t>3 years</t>
        </is>
      </c>
    </row>
    <row r="10">
      <c r="A10" s="4" t="inlineStr">
        <is>
          <t>Top of range [member]</t>
        </is>
      </c>
      <c r="C10" s="4" t="inlineStr">
        <is>
          <t xml:space="preserve"> </t>
        </is>
      </c>
      <c r="D10" s="4" t="inlineStr">
        <is>
          <t xml:space="preserve"> </t>
        </is>
      </c>
    </row>
    <row r="11">
      <c r="A11" s="3" t="inlineStr">
        <is>
          <t>Schedule of Fair Market Value of the Performance Warrants [Abstract]</t>
        </is>
      </c>
      <c r="C11" s="4" t="inlineStr">
        <is>
          <t xml:space="preserve"> </t>
        </is>
      </c>
      <c r="D11" s="4" t="inlineStr">
        <is>
          <t xml:space="preserve"> </t>
        </is>
      </c>
    </row>
    <row r="12">
      <c r="A12" s="4" t="inlineStr">
        <is>
          <t>Average expected life (years)</t>
        </is>
      </c>
      <c r="C12" s="4" t="inlineStr">
        <is>
          <t>5 years</t>
        </is>
      </c>
      <c r="D12" s="4" t="inlineStr">
        <is>
          <t>5 years</t>
        </is>
      </c>
    </row>
    <row r="13"/>
    <row r="14">
      <c r="A14" s="4" t="inlineStr">
        <is>
          <t>[1] Expected volatility has been based on historical share volatility of similar market participants</t>
        </is>
      </c>
    </row>
  </sheetData>
  <mergeCells count="4">
    <mergeCell ref="A1:B2"/>
    <mergeCell ref="C1:D1"/>
    <mergeCell ref="A13:C13"/>
    <mergeCell ref="A14:C14"/>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5" customWidth="1" min="1" max="1"/>
    <col width="29" customWidth="1" min="2" max="2"/>
    <col width="29" customWidth="1" min="3" max="3"/>
    <col width="33" customWidth="1" min="4" max="4"/>
    <col width="25" customWidth="1" min="5" max="5"/>
  </cols>
  <sheetData>
    <row r="1">
      <c r="A1" s="1" t="inlineStr">
        <is>
          <t>Warrant Liability (Details) $ in Millions</t>
        </is>
      </c>
      <c r="C1" s="2" t="inlineStr">
        <is>
          <t>12 Months Ended</t>
        </is>
      </c>
    </row>
    <row r="2">
      <c r="B2" s="2" t="inlineStr">
        <is>
          <t>Sep. 20, 2023 CAD ($) shares</t>
        </is>
      </c>
      <c r="C2" s="2" t="inlineStr">
        <is>
          <t>Dec. 31, 2023 CAD ($) shares</t>
        </is>
      </c>
      <c r="D2" s="2" t="inlineStr">
        <is>
          <t>Dec. 31, 2023 CAD ($) $ / shares</t>
        </is>
      </c>
      <c r="E2" s="2" t="inlineStr">
        <is>
          <t>Sep. 20, 2023 $ / shares</t>
        </is>
      </c>
    </row>
    <row r="3">
      <c r="A3" s="3" t="inlineStr">
        <is>
          <t>Warrant Liability [Line Items]</t>
        </is>
      </c>
      <c r="B3" s="4" t="inlineStr">
        <is>
          <t xml:space="preserve"> </t>
        </is>
      </c>
      <c r="C3" s="4" t="inlineStr">
        <is>
          <t xml:space="preserve"> </t>
        </is>
      </c>
      <c r="D3" s="4" t="inlineStr">
        <is>
          <t xml:space="preserve"> </t>
        </is>
      </c>
      <c r="E3" s="4" t="inlineStr">
        <is>
          <t xml:space="preserve"> </t>
        </is>
      </c>
    </row>
    <row r="4">
      <c r="A4" s="4" t="inlineStr">
        <is>
          <t>Warrants issued</t>
        </is>
      </c>
      <c r="B4" s="6" t="n">
        <v>5000000</v>
      </c>
      <c r="C4" s="4" t="inlineStr">
        <is>
          <t xml:space="preserve"> </t>
        </is>
      </c>
      <c r="D4" s="4" t="inlineStr">
        <is>
          <t xml:space="preserve"> </t>
        </is>
      </c>
      <c r="E4" s="4" t="inlineStr">
        <is>
          <t xml:space="preserve"> </t>
        </is>
      </c>
    </row>
    <row r="5">
      <c r="A5" s="4" t="inlineStr">
        <is>
          <t>Warrants expire</t>
        </is>
      </c>
      <c r="B5" s="4" t="inlineStr">
        <is>
          <t>5 years</t>
        </is>
      </c>
      <c r="C5" s="4" t="inlineStr">
        <is>
          <t xml:space="preserve"> </t>
        </is>
      </c>
      <c r="D5" s="4" t="inlineStr">
        <is>
          <t xml:space="preserve"> </t>
        </is>
      </c>
      <c r="E5" s="4" t="inlineStr">
        <is>
          <t xml:space="preserve"> </t>
        </is>
      </c>
    </row>
    <row r="6">
      <c r="A6" s="4" t="inlineStr">
        <is>
          <t>Common share</t>
        </is>
      </c>
      <c r="B6" s="6" t="n">
        <v>1</v>
      </c>
      <c r="C6" s="4" t="inlineStr">
        <is>
          <t xml:space="preserve"> </t>
        </is>
      </c>
      <c r="D6" s="4" t="inlineStr">
        <is>
          <t xml:space="preserve"> </t>
        </is>
      </c>
      <c r="E6" s="4" t="inlineStr">
        <is>
          <t xml:space="preserve"> </t>
        </is>
      </c>
    </row>
    <row r="7">
      <c r="A7" s="4" t="inlineStr">
        <is>
          <t>Price per share (in Dollars per share) | $ / shares</t>
        </is>
      </c>
      <c r="B7" s="4" t="inlineStr">
        <is>
          <t xml:space="preserve"> </t>
        </is>
      </c>
      <c r="C7" s="4" t="inlineStr">
        <is>
          <t xml:space="preserve"> </t>
        </is>
      </c>
      <c r="D7" s="4" t="inlineStr">
        <is>
          <t xml:space="preserve"> </t>
        </is>
      </c>
      <c r="E7" s="9" t="n">
        <v>11.5</v>
      </c>
    </row>
    <row r="8">
      <c r="A8" s="4" t="inlineStr">
        <is>
          <t>Exercise price per share (in Dollars per share) | $ / shares</t>
        </is>
      </c>
      <c r="B8" s="4" t="inlineStr">
        <is>
          <t xml:space="preserve"> </t>
        </is>
      </c>
      <c r="C8" s="4" t="inlineStr">
        <is>
          <t xml:space="preserve"> </t>
        </is>
      </c>
      <c r="D8" s="9" t="n">
        <v>11.5</v>
      </c>
      <c r="E8" s="4" t="inlineStr">
        <is>
          <t xml:space="preserve"> </t>
        </is>
      </c>
    </row>
    <row r="9">
      <c r="A9" s="4" t="inlineStr">
        <is>
          <t>Common share price per share (in Dollars per share) | $ / shares</t>
        </is>
      </c>
      <c r="B9" s="4" t="inlineStr">
        <is>
          <t xml:space="preserve"> </t>
        </is>
      </c>
      <c r="C9" s="4" t="inlineStr">
        <is>
          <t xml:space="preserve"> </t>
        </is>
      </c>
      <c r="D9" s="7" t="n">
        <v>4.86</v>
      </c>
      <c r="E9" s="4" t="inlineStr">
        <is>
          <t xml:space="preserve"> </t>
        </is>
      </c>
    </row>
    <row r="10">
      <c r="A10" s="4" t="inlineStr">
        <is>
          <t>Class B Private Warrants [Member]</t>
        </is>
      </c>
      <c r="B10" s="4" t="inlineStr">
        <is>
          <t xml:space="preserve"> </t>
        </is>
      </c>
      <c r="C10" s="4" t="inlineStr">
        <is>
          <t xml:space="preserve"> </t>
        </is>
      </c>
      <c r="D10" s="4" t="inlineStr">
        <is>
          <t xml:space="preserve"> </t>
        </is>
      </c>
      <c r="E10" s="4" t="inlineStr">
        <is>
          <t xml:space="preserve"> </t>
        </is>
      </c>
    </row>
    <row r="11">
      <c r="A11" s="3" t="inlineStr">
        <is>
          <t>Warrant Liability [Line Items]</t>
        </is>
      </c>
      <c r="B11" s="4" t="inlineStr">
        <is>
          <t xml:space="preserve"> </t>
        </is>
      </c>
      <c r="C11" s="4" t="inlineStr">
        <is>
          <t xml:space="preserve"> </t>
        </is>
      </c>
      <c r="D11" s="4" t="inlineStr">
        <is>
          <t xml:space="preserve"> </t>
        </is>
      </c>
      <c r="E11" s="4" t="inlineStr">
        <is>
          <t xml:space="preserve"> </t>
        </is>
      </c>
    </row>
    <row r="12">
      <c r="A12" s="4" t="inlineStr">
        <is>
          <t>Fair value liabilities (in Dollars) | $</t>
        </is>
      </c>
      <c r="B12" s="4" t="inlineStr">
        <is>
          <t xml:space="preserve"> </t>
        </is>
      </c>
      <c r="C12" s="5" t="n">
        <v>18</v>
      </c>
      <c r="D12" s="5" t="n">
        <v>18</v>
      </c>
      <c r="E12" s="4" t="inlineStr">
        <is>
          <t xml:space="preserve"> </t>
        </is>
      </c>
    </row>
    <row r="13">
      <c r="A13" s="4" t="inlineStr">
        <is>
          <t>New warrants outstanding</t>
        </is>
      </c>
      <c r="B13" s="4" t="inlineStr">
        <is>
          <t xml:space="preserve"> </t>
        </is>
      </c>
      <c r="C13" s="6" t="n">
        <v>2526667</v>
      </c>
      <c r="D13" s="4" t="inlineStr">
        <is>
          <t xml:space="preserve"> </t>
        </is>
      </c>
      <c r="E13" s="4" t="inlineStr">
        <is>
          <t xml:space="preserve"> </t>
        </is>
      </c>
    </row>
    <row r="14">
      <c r="A14" s="4" t="inlineStr">
        <is>
          <t>Bottom of range [member]</t>
        </is>
      </c>
      <c r="B14" s="4" t="inlineStr">
        <is>
          <t xml:space="preserve"> </t>
        </is>
      </c>
      <c r="C14" s="4" t="inlineStr">
        <is>
          <t xml:space="preserve"> </t>
        </is>
      </c>
      <c r="D14" s="4" t="inlineStr">
        <is>
          <t xml:space="preserve"> </t>
        </is>
      </c>
      <c r="E14" s="4" t="inlineStr">
        <is>
          <t xml:space="preserve"> </t>
        </is>
      </c>
    </row>
    <row r="15">
      <c r="A15" s="3" t="inlineStr">
        <is>
          <t>Warrant Liability [Line Items]</t>
        </is>
      </c>
      <c r="B15" s="4" t="inlineStr">
        <is>
          <t xml:space="preserve"> </t>
        </is>
      </c>
      <c r="C15" s="4" t="inlineStr">
        <is>
          <t xml:space="preserve"> </t>
        </is>
      </c>
      <c r="D15" s="4" t="inlineStr">
        <is>
          <t xml:space="preserve"> </t>
        </is>
      </c>
      <c r="E15" s="4" t="inlineStr">
        <is>
          <t xml:space="preserve"> </t>
        </is>
      </c>
    </row>
    <row r="16">
      <c r="A16" s="4" t="inlineStr">
        <is>
          <t>Warrants liability (in Dollars) | $</t>
        </is>
      </c>
      <c r="B16" s="4" t="inlineStr">
        <is>
          <t xml:space="preserve"> </t>
        </is>
      </c>
      <c r="C16" s="5" t="n">
        <v>35</v>
      </c>
      <c r="D16" s="4" t="inlineStr">
        <is>
          <t xml:space="preserve"> </t>
        </is>
      </c>
      <c r="E16" s="4" t="inlineStr">
        <is>
          <t xml:space="preserve"> </t>
        </is>
      </c>
    </row>
    <row r="17">
      <c r="A17" s="4" t="inlineStr">
        <is>
          <t>GRI Common Shareholders [Member]</t>
        </is>
      </c>
      <c r="B17" s="4" t="inlineStr">
        <is>
          <t xml:space="preserve"> </t>
        </is>
      </c>
      <c r="C17" s="4" t="inlineStr">
        <is>
          <t xml:space="preserve"> </t>
        </is>
      </c>
      <c r="D17" s="4" t="inlineStr">
        <is>
          <t xml:space="preserve"> </t>
        </is>
      </c>
      <c r="E17" s="4" t="inlineStr">
        <is>
          <t xml:space="preserve"> </t>
        </is>
      </c>
    </row>
    <row r="18">
      <c r="A18" s="3" t="inlineStr">
        <is>
          <t>Warrant Liability [Line Items]</t>
        </is>
      </c>
      <c r="B18" s="4" t="inlineStr">
        <is>
          <t xml:space="preserve"> </t>
        </is>
      </c>
      <c r="C18" s="4" t="inlineStr">
        <is>
          <t xml:space="preserve"> </t>
        </is>
      </c>
      <c r="D18" s="4" t="inlineStr">
        <is>
          <t xml:space="preserve"> </t>
        </is>
      </c>
      <c r="E18" s="4" t="inlineStr">
        <is>
          <t xml:space="preserve"> </t>
        </is>
      </c>
    </row>
    <row r="19">
      <c r="A19" s="4" t="inlineStr">
        <is>
          <t>Warrants issued</t>
        </is>
      </c>
      <c r="B19" s="6" t="n">
        <v>5000000</v>
      </c>
      <c r="C19" s="4" t="inlineStr">
        <is>
          <t xml:space="preserve"> </t>
        </is>
      </c>
      <c r="D19" s="4" t="inlineStr">
        <is>
          <t xml:space="preserve"> </t>
        </is>
      </c>
      <c r="E19" s="4" t="inlineStr">
        <is>
          <t xml:space="preserve"> </t>
        </is>
      </c>
    </row>
    <row r="20">
      <c r="A20" s="4" t="inlineStr">
        <is>
          <t>Fair value liabilities (in Dollars) | $</t>
        </is>
      </c>
      <c r="B20" s="9" t="n">
        <v>35.6</v>
      </c>
      <c r="C20" s="4" t="inlineStr">
        <is>
          <t xml:space="preserve"> </t>
        </is>
      </c>
      <c r="D20" s="4" t="inlineStr">
        <is>
          <t xml:space="preserve"> </t>
        </is>
      </c>
      <c r="E20" s="4" t="inlineStr">
        <is>
          <t xml:space="preserve"> </t>
        </is>
      </c>
    </row>
    <row r="21">
      <c r="A21" s="4" t="inlineStr">
        <is>
          <t>MBSC [Member]</t>
        </is>
      </c>
      <c r="B21" s="4" t="inlineStr">
        <is>
          <t xml:space="preserve"> </t>
        </is>
      </c>
      <c r="C21" s="4" t="inlineStr">
        <is>
          <t xml:space="preserve"> </t>
        </is>
      </c>
      <c r="D21" s="4" t="inlineStr">
        <is>
          <t xml:space="preserve"> </t>
        </is>
      </c>
      <c r="E21" s="4" t="inlineStr">
        <is>
          <t xml:space="preserve"> </t>
        </is>
      </c>
    </row>
    <row r="22">
      <c r="A22" s="3" t="inlineStr">
        <is>
          <t>Warrant Liability [Line Items]</t>
        </is>
      </c>
      <c r="B22" s="4" t="inlineStr">
        <is>
          <t xml:space="preserve"> </t>
        </is>
      </c>
      <c r="C22" s="4" t="inlineStr">
        <is>
          <t xml:space="preserve"> </t>
        </is>
      </c>
      <c r="D22" s="4" t="inlineStr">
        <is>
          <t xml:space="preserve"> </t>
        </is>
      </c>
      <c r="E22" s="4" t="inlineStr">
        <is>
          <t xml:space="preserve"> </t>
        </is>
      </c>
    </row>
    <row r="23">
      <c r="A23" s="4" t="inlineStr">
        <is>
          <t>New warrants outstanding</t>
        </is>
      </c>
      <c r="B23" s="4" t="inlineStr">
        <is>
          <t xml:space="preserve"> </t>
        </is>
      </c>
      <c r="C23" s="6" t="n">
        <v>2526667</v>
      </c>
      <c r="D23" s="4" t="inlineStr">
        <is>
          <t xml:space="preserve"> </t>
        </is>
      </c>
      <c r="E23" s="4" t="inlineStr">
        <is>
          <t xml:space="preserve"> </t>
        </is>
      </c>
    </row>
    <row r="24">
      <c r="A24" s="4" t="inlineStr">
        <is>
          <t>New Greenfire Warrants [Member]</t>
        </is>
      </c>
      <c r="B24" s="4" t="inlineStr">
        <is>
          <t xml:space="preserve"> </t>
        </is>
      </c>
      <c r="C24" s="4" t="inlineStr">
        <is>
          <t xml:space="preserve"> </t>
        </is>
      </c>
      <c r="D24" s="4" t="inlineStr">
        <is>
          <t xml:space="preserve"> </t>
        </is>
      </c>
      <c r="E24" s="4" t="inlineStr">
        <is>
          <t xml:space="preserve"> </t>
        </is>
      </c>
    </row>
    <row r="25">
      <c r="A25" s="3" t="inlineStr">
        <is>
          <t>Warrant Liability [Line Items]</t>
        </is>
      </c>
      <c r="B25" s="4" t="inlineStr">
        <is>
          <t xml:space="preserve"> </t>
        </is>
      </c>
      <c r="C25" s="4" t="inlineStr">
        <is>
          <t xml:space="preserve"> </t>
        </is>
      </c>
      <c r="D25" s="4" t="inlineStr">
        <is>
          <t xml:space="preserve"> </t>
        </is>
      </c>
      <c r="E25" s="4" t="inlineStr">
        <is>
          <t xml:space="preserve"> </t>
        </is>
      </c>
    </row>
    <row r="26">
      <c r="A26" s="4" t="inlineStr">
        <is>
          <t>Outstanding warrants</t>
        </is>
      </c>
      <c r="B26" s="4" t="inlineStr">
        <is>
          <t xml:space="preserve"> </t>
        </is>
      </c>
      <c r="C26" s="6" t="n">
        <v>7526667</v>
      </c>
      <c r="D26" s="4" t="inlineStr">
        <is>
          <t xml:space="preserve"> </t>
        </is>
      </c>
      <c r="E26" s="4" t="inlineStr">
        <is>
          <t xml:space="preserve"> </t>
        </is>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 Liability (Details) - Schedule of Reconciles the Warrant Liability - Warrants [Member] - CAD ($) $ in Thousands</t>
        </is>
      </c>
      <c r="B1" s="2" t="inlineStr">
        <is>
          <t>12 Months Ended</t>
        </is>
      </c>
    </row>
    <row r="2">
      <c r="B2" s="2" t="inlineStr">
        <is>
          <t>Dec. 31, 2023</t>
        </is>
      </c>
      <c r="C2" s="2" t="inlineStr">
        <is>
          <t>Dec. 31, 2022</t>
        </is>
      </c>
    </row>
    <row r="3">
      <c r="A3" s="3" t="inlineStr">
        <is>
          <t>Schedule of Reconciles the Warrant Liability [Line Items]</t>
        </is>
      </c>
      <c r="B3" s="4" t="inlineStr">
        <is>
          <t xml:space="preserve"> </t>
        </is>
      </c>
      <c r="C3" s="4" t="inlineStr">
        <is>
          <t xml:space="preserve"> </t>
        </is>
      </c>
    </row>
    <row r="4">
      <c r="A4" s="4" t="inlineStr">
        <is>
          <t>Number of Warrants, Share, Beginning balance</t>
        </is>
      </c>
      <c r="B4" s="4" t="inlineStr">
        <is>
          <t xml:space="preserve"> </t>
        </is>
      </c>
      <c r="C4" s="4" t="inlineStr">
        <is>
          <t xml:space="preserve"> </t>
        </is>
      </c>
    </row>
    <row r="5">
      <c r="A5" s="4" t="inlineStr">
        <is>
          <t>Number of Warrants, Amount, Beginning balance</t>
        </is>
      </c>
      <c r="B5" s="4" t="inlineStr">
        <is>
          <t xml:space="preserve"> </t>
        </is>
      </c>
      <c r="C5" s="4" t="inlineStr">
        <is>
          <t xml:space="preserve"> </t>
        </is>
      </c>
    </row>
    <row r="6">
      <c r="A6" s="4" t="inlineStr">
        <is>
          <t>Number of Warrants, End of period</t>
        </is>
      </c>
      <c r="B6" s="6" t="n">
        <v>7526667000</v>
      </c>
      <c r="C6" s="4" t="inlineStr">
        <is>
          <t xml:space="preserve"> </t>
        </is>
      </c>
    </row>
    <row r="7">
      <c r="A7" s="4" t="inlineStr">
        <is>
          <t>Number of Warrants, Amount, End of period</t>
        </is>
      </c>
      <c r="B7" s="5" t="n">
        <v>18630</v>
      </c>
      <c r="C7" s="4" t="inlineStr">
        <is>
          <t xml:space="preserve"> </t>
        </is>
      </c>
    </row>
    <row r="8">
      <c r="A8" s="4" t="inlineStr">
        <is>
          <t>Number of Warrants, Common shares issuable on exercise</t>
        </is>
      </c>
      <c r="B8" s="6" t="n">
        <v>7526667000</v>
      </c>
      <c r="C8" s="4" t="inlineStr">
        <is>
          <t xml:space="preserve"> </t>
        </is>
      </c>
    </row>
    <row r="9">
      <c r="A9" s="4" t="inlineStr">
        <is>
          <t>Number of Warrants, Common shares issuable on exercise, Amount</t>
        </is>
      </c>
      <c r="B9" s="4" t="inlineStr">
        <is>
          <t xml:space="preserve"> </t>
        </is>
      </c>
      <c r="C9" s="4" t="inlineStr">
        <is>
          <t xml:space="preserve"> </t>
        </is>
      </c>
    </row>
    <row r="10">
      <c r="A10" s="4" t="inlineStr">
        <is>
          <t>Number of Warrants, Warrants issued</t>
        </is>
      </c>
      <c r="B10" s="6" t="n">
        <v>5000000000</v>
      </c>
      <c r="C10" s="4" t="inlineStr">
        <is>
          <t xml:space="preserve"> </t>
        </is>
      </c>
    </row>
    <row r="11">
      <c r="A11" s="4" t="inlineStr">
        <is>
          <t>Number of Warrants, Amount, Warrants issued</t>
        </is>
      </c>
      <c r="B11" s="5" t="n">
        <v>35644</v>
      </c>
      <c r="C11" s="4" t="inlineStr">
        <is>
          <t xml:space="preserve"> </t>
        </is>
      </c>
    </row>
    <row r="12">
      <c r="A12" s="4" t="inlineStr">
        <is>
          <t>Number of Warrants, MBSC warrants converted</t>
        </is>
      </c>
      <c r="B12" s="6" t="n">
        <v>2526667000</v>
      </c>
      <c r="C12" s="4" t="inlineStr">
        <is>
          <t xml:space="preserve"> </t>
        </is>
      </c>
    </row>
    <row r="13">
      <c r="A13" s="4" t="inlineStr">
        <is>
          <t>Number of Warrants, MBSC warrants converted, Amount</t>
        </is>
      </c>
      <c r="B13" s="5" t="n">
        <v>17959</v>
      </c>
      <c r="C13" s="4" t="inlineStr">
        <is>
          <t xml:space="preserve"> </t>
        </is>
      </c>
    </row>
    <row r="14">
      <c r="A14" s="4" t="inlineStr">
        <is>
          <t>Number of Warrants, Change in fair value</t>
        </is>
      </c>
      <c r="B14" s="4" t="inlineStr">
        <is>
          <t xml:space="preserve"> </t>
        </is>
      </c>
      <c r="C14" s="4" t="inlineStr">
        <is>
          <t xml:space="preserve"> </t>
        </is>
      </c>
    </row>
    <row r="15">
      <c r="A15" s="4" t="inlineStr">
        <is>
          <t>Number of Warrants, Change in fair value, Amount</t>
        </is>
      </c>
      <c r="B15" s="5" t="n">
        <v>-34973</v>
      </c>
      <c r="C15"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Warrant Liability (Details) - Schedule of Fair Value of Each Warrant Was Estimated on its Grant Date Using the Black Scholes Merton Valuation Model - Black Scholes Merton Valuation Model [Member]</t>
        </is>
      </c>
      <c r="B1" s="2" t="inlineStr">
        <is>
          <t>12 Months Ended</t>
        </is>
      </c>
    </row>
    <row r="2">
      <c r="B2" s="2" t="inlineStr">
        <is>
          <t>Dec. 31, 2023 CAD ($)</t>
        </is>
      </c>
    </row>
    <row r="3">
      <c r="A3" s="3" t="inlineStr">
        <is>
          <t>Warrant Liability (Details) - Schedule of Fair Value of Each Warrant Was Estimated on its Grant Date Using the Black Scholes Merton Valuation Model [Line Items]</t>
        </is>
      </c>
      <c r="B3" s="4" t="inlineStr">
        <is>
          <t xml:space="preserve"> </t>
        </is>
      </c>
    </row>
    <row r="4">
      <c r="A4" s="4" t="inlineStr">
        <is>
          <t>Average risk-free interest rate</t>
        </is>
      </c>
      <c r="B4" s="11" t="n">
        <v>0.042</v>
      </c>
    </row>
    <row r="5">
      <c r="A5" s="4" t="inlineStr">
        <is>
          <t>Average expected dividend yield (in Dollars)</t>
        </is>
      </c>
      <c r="B5" s="4" t="inlineStr">
        <is>
          <t xml:space="preserve"> </t>
        </is>
      </c>
    </row>
    <row r="6">
      <c r="A6" s="4" t="inlineStr">
        <is>
          <t>Average expected volatility</t>
        </is>
      </c>
      <c r="B6" s="8" t="n">
        <v>0.7</v>
      </c>
      <c r="C6" s="4" t="inlineStr">
        <is>
          <t>[1]</t>
        </is>
      </c>
    </row>
    <row r="7">
      <c r="A7" s="4" t="inlineStr">
        <is>
          <t>Average expected life (years)</t>
        </is>
      </c>
      <c r="B7" s="4" t="inlineStr">
        <is>
          <t>5 years</t>
        </is>
      </c>
    </row>
    <row r="8"/>
    <row r="9">
      <c r="A9" s="4" t="inlineStr">
        <is>
          <t>[1] Expected volatility has been based on historical share volatility of similar market participants</t>
        </is>
      </c>
    </row>
  </sheetData>
  <mergeCells count="5">
    <mergeCell ref="A1:A2"/>
    <mergeCell ref="B1:C1"/>
    <mergeCell ref="B2:C2"/>
    <mergeCell ref="A8:C8"/>
    <mergeCell ref="A9:C9"/>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Details) - Schedule of Capital Structure - Net Debt [Member] - CAD ($) $ in Thousands</t>
        </is>
      </c>
      <c r="B1" s="2" t="inlineStr">
        <is>
          <t>Dec. 31, 2023</t>
        </is>
      </c>
      <c r="C1" s="2" t="inlineStr">
        <is>
          <t>Dec. 31, 2022</t>
        </is>
      </c>
    </row>
    <row r="2">
      <c r="A2" s="3" t="inlineStr">
        <is>
          <t>Schedule of Capital Structure [Abstract]</t>
        </is>
      </c>
      <c r="B2" s="4" t="inlineStr">
        <is>
          <t xml:space="preserve"> </t>
        </is>
      </c>
      <c r="C2" s="4" t="inlineStr">
        <is>
          <t xml:space="preserve"> </t>
        </is>
      </c>
    </row>
    <row r="3">
      <c r="A3" s="4" t="inlineStr">
        <is>
          <t>Face value of term debt (Note 15)</t>
        </is>
      </c>
      <c r="B3" s="5" t="n">
        <v>396780</v>
      </c>
      <c r="C3" s="5" t="n">
        <v>295173</v>
      </c>
    </row>
    <row r="4">
      <c r="A4" s="4" t="inlineStr">
        <is>
          <t>Shareholders’ equity</t>
        </is>
      </c>
      <c r="B4" s="6" t="n">
        <v>712940</v>
      </c>
      <c r="C4" s="6" t="n">
        <v>837771</v>
      </c>
    </row>
    <row r="5">
      <c r="A5" s="4" t="inlineStr">
        <is>
          <t>Working capital, excluding current portion of term debt, warrant liability and risk management contracts</t>
        </is>
      </c>
      <c r="B5" s="6" t="n">
        <v>-96899</v>
      </c>
      <c r="C5" s="6" t="n">
        <v>-76860</v>
      </c>
    </row>
    <row r="6">
      <c r="A6" s="4" t="inlineStr">
        <is>
          <t>Net managed capital</t>
        </is>
      </c>
      <c r="B6" s="5" t="n">
        <v>1012821</v>
      </c>
      <c r="C6" s="5" t="n">
        <v>105608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20:34:34Z</dcterms:created>
  <dcterms:modified xmlns:dcterms="http://purl.org/dc/terms/" xmlns:xsi="http://www.w3.org/2001/XMLSchema-instance" xsi:type="dcterms:W3CDTF">2024-04-30T20:34:34Z</dcterms:modified>
</cp:coreProperties>
</file>